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Organization and Business Activ" sheetId="9" r:id="rId9"/>
    <s:sheet name="Basis of Presentation and Summa" sheetId="10" r:id="rId10"/>
    <s:sheet name="Acquisitions and Divestitures" sheetId="11" r:id="rId11"/>
    <s:sheet name="Investments in Unconsolidated A" sheetId="12" r:id="rId12"/>
    <s:sheet name="Accounts Receivable" sheetId="13" r:id="rId13"/>
    <s:sheet name="Inventories" sheetId="14" r:id="rId14"/>
    <s:sheet name="Property, Plant and Equipment" sheetId="15" r:id="rId15"/>
    <s:sheet name="Goodwill and Intangible Assets" sheetId="16" r:id="rId16"/>
    <s:sheet name="Accounts Payable" sheetId="17" r:id="rId17"/>
    <s:sheet name="Debt" sheetId="18" r:id="rId18"/>
    <s:sheet name="Derivative Instruments" sheetId="19" r:id="rId19"/>
    <s:sheet name="Stockholders' Equity" sheetId="20" r:id="rId20"/>
    <s:sheet name="Fair Value Measurements" sheetId="21" r:id="rId21"/>
    <s:sheet name="Income Taxes" sheetId="22" r:id="rId22"/>
    <s:sheet name="Commitments and Contingencies" sheetId="23" r:id="rId23"/>
    <s:sheet name="Pension Plans and Other Postret" sheetId="24" r:id="rId24"/>
    <s:sheet name="Stock-Based Compensation" sheetId="25" r:id="rId25"/>
    <s:sheet name="Related Party and Dow Transacti" sheetId="26" r:id="rId26"/>
    <s:sheet name="Segments" sheetId="27" r:id="rId27"/>
    <s:sheet name="Restructuring" sheetId="28" r:id="rId28"/>
    <s:sheet name="Accumulated Other Comprehensive" sheetId="29" r:id="rId29"/>
    <s:sheet name="Earnings (Loss) Per Share" sheetId="30" r:id="rId30"/>
    <s:sheet name="Selected Quarterly Financial Da" sheetId="31" r:id="rId31"/>
    <s:sheet name="Subsequent Events" sheetId="32" r:id="rId32"/>
    <s:sheet name="Schedule II-Financial Statement" sheetId="33" r:id="rId33"/>
    <s:sheet name="Basis of Presentation and Sum34" sheetId="34" r:id="rId34"/>
    <s:sheet name="Acquisitions and Divestitures (" sheetId="35" r:id="rId35"/>
    <s:sheet name="Investments in Unconsolidated36" sheetId="36" r:id="rId36"/>
    <s:sheet name="Accounts Receivable (Tables)" sheetId="37" r:id="rId37"/>
    <s:sheet name="Inventories (Tables)" sheetId="38" r:id="rId38"/>
    <s:sheet name="Property, Plant and Equipment (" sheetId="39" r:id="rId39"/>
    <s:sheet name="Goodwill and Intangible Assets " sheetId="40" r:id="rId40"/>
    <s:sheet name="Accounts Payable (Tables)" sheetId="41" r:id="rId41"/>
    <s:sheet name="Debt (Tables)" sheetId="42" r:id="rId42"/>
    <s:sheet name="Derivative Instruments (Tables)" sheetId="43" r:id="rId43"/>
    <s:sheet name="Fair Value Measurements (Tables" sheetId="44" r:id="rId44"/>
    <s:sheet name="Income Taxes (Tables)" sheetId="45" r:id="rId45"/>
    <s:sheet name="Commitments and Contingencies (" sheetId="46" r:id="rId46"/>
    <s:sheet name="Pension Plans and Other Postr47" sheetId="47" r:id="rId47"/>
    <s:sheet name="Stock-Based Compensation (Table" sheetId="48" r:id="rId48"/>
    <s:sheet name="Related Party And Dow Transac49" sheetId="49" r:id="rId49"/>
    <s:sheet name="Segments (Tables)" sheetId="50" r:id="rId50"/>
    <s:sheet name="Restructuring (Tables)" sheetId="51" r:id="rId51"/>
    <s:sheet name="Accumulated Other Comprehensi52" sheetId="52" r:id="rId52"/>
    <s:sheet name="Earnings (Loss) Per Share (Tabl" sheetId="53" r:id="rId53"/>
    <s:sheet name="Selected Quarterly Financial 54" sheetId="54" r:id="rId54"/>
    <s:sheet name="Basis of Presentation (Details)" sheetId="55" r:id="rId55"/>
    <s:sheet name="Basis of Presentation and Polic" sheetId="56" r:id="rId56"/>
    <s:sheet name="Basis of Presentation and Pol57" sheetId="57" r:id="rId57"/>
    <s:sheet name="Basis of Presentation and Pol58" sheetId="58" r:id="rId58"/>
    <s:sheet name="Acquisitions and Divestitures -" sheetId="59" r:id="rId59"/>
    <s:sheet name="Acquisitions and Divestitures60" sheetId="60" r:id="rId60"/>
    <s:sheet name="Investments in Unconsolidated61" sheetId="61" r:id="rId61"/>
    <s:sheet name="Investments in Unconsolidated62" sheetId="62" r:id="rId62"/>
    <s:sheet name="Accounts Receivable (Details)" sheetId="63" r:id="rId63"/>
    <s:sheet name="Inventories (Details)" sheetId="64" r:id="rId64"/>
    <s:sheet name="Property, Plant and Equipment65" sheetId="65" r:id="rId65"/>
    <s:sheet name="Goodwill and Intangible Asset66" sheetId="66" r:id="rId66"/>
    <s:sheet name="Goodwill and Intangible Asset67" sheetId="67" r:id="rId67"/>
    <s:sheet name="Goodwill and Intangible Asset68" sheetId="68" r:id="rId68"/>
    <s:sheet name="Goodwill and Intangible Asset69" sheetId="69" r:id="rId69"/>
    <s:sheet name="Accounts Payable (Details)" sheetId="70" r:id="rId70"/>
    <s:sheet name="Debt - Schedule of Debt (Detail" sheetId="71" r:id="rId71"/>
    <s:sheet name="Debt - Senior Secured Credit Fa" sheetId="72" r:id="rId72"/>
    <s:sheet name="Debt - Senior Notes (Details)" sheetId="73" r:id="rId73"/>
    <s:sheet name="Debt - Accounts Receivable Secu" sheetId="74" r:id="rId74"/>
    <s:sheet name="Debt - Other Indebtedness (Deta" sheetId="75" r:id="rId75"/>
    <s:sheet name="Derivative Instruments (Details" sheetId="76" r:id="rId76"/>
    <s:sheet name="Derivative Instruments - Financ" sheetId="77" r:id="rId77"/>
    <s:sheet name="Shareholders' Equity (Detail)" sheetId="78" r:id="rId78"/>
    <s:sheet name="Fair Value Measurements - Asset" sheetId="79" r:id="rId79"/>
    <s:sheet name="Fair Value Measurements - Items" sheetId="80" r:id="rId80"/>
    <s:sheet name="Income Taxes - Provision for (B" sheetId="81" r:id="rId81"/>
    <s:sheet name="Income Taxes - Effective Tax Ra" sheetId="82" r:id="rId82"/>
    <s:sheet name="Income Taxes - Income (Loss) Ea" sheetId="83" r:id="rId83"/>
    <s:sheet name="Income Taxes - Deferred Tax Ass" sheetId="84" r:id="rId84"/>
    <s:sheet name="Income Taxes - Unrecognized Tax" sheetId="85" r:id="rId85"/>
    <s:sheet name="Commitments and Contingencies -" sheetId="86" r:id="rId86"/>
    <s:sheet name="Commitments and Contingencies87" sheetId="87" r:id="rId87"/>
    <s:sheet name="Pension Plans and Other Postr88" sheetId="88" r:id="rId88"/>
    <s:sheet name="Pension Plans and Other Postr89" sheetId="89" r:id="rId89"/>
    <s:sheet name="Pension Plans and Other Postr90" sheetId="90" r:id="rId90"/>
    <s:sheet name="Pension Plans and Other Postr91" sheetId="91" r:id="rId91"/>
    <s:sheet name="Pension Plans and Other Postr92" sheetId="92" r:id="rId92"/>
    <s:sheet name="Pension Plans and Other Postr93" sheetId="93" r:id="rId93"/>
    <s:sheet name="Pension Plans and Other Postr94" sheetId="94" r:id="rId94"/>
    <s:sheet name="Pension Plans and Other Postr95" sheetId="95" r:id="rId95"/>
    <s:sheet name="Stock-Based Compensation - Rest" sheetId="96" r:id="rId96"/>
    <s:sheet name="Stock-Based Compensation - 2014" sheetId="97" r:id="rId97"/>
    <s:sheet name="Stock-Based Compensation - Modi" sheetId="98" r:id="rId98"/>
    <s:sheet name="Stock-Based Compensation - Opti" sheetId="99" r:id="rId99"/>
    <s:sheet name="Stock-Based Compensation - Summ" sheetId="100" r:id="rId100"/>
    <s:sheet name="Related Party and Dow Transa101" sheetId="101" r:id="rId101"/>
    <s:sheet name="Segments - Reconciliation of Se" sheetId="102" r:id="rId102"/>
    <s:sheet name="Segments - Recon. of EBITDA to " sheetId="103" r:id="rId103"/>
    <s:sheet name="Segments - Sales and Long-lived" sheetId="104" r:id="rId104"/>
    <s:sheet name="Segments - Concentration of Ris" sheetId="105" r:id="rId105"/>
    <s:sheet name="Restructing (Details)" sheetId="106" r:id="rId106"/>
    <s:sheet name="Restructuring - Rollforward of " sheetId="107" r:id="rId107"/>
    <s:sheet name="Accumulated Other Comprehens108" sheetId="108" r:id="rId108"/>
    <s:sheet name="Accumulated Other Comprehens109" sheetId="109" r:id="rId109"/>
    <s:sheet name="Earnings (Loss) Per Share (Deta" sheetId="110" r:id="rId110"/>
    <s:sheet name="Selected Quarterly Financial111" sheetId="111" r:id="rId111"/>
    <s:sheet name="Selected Quarterly Financial112" sheetId="112" r:id="rId112"/>
    <s:sheet name="Subsequent Events - (Details)" sheetId="113" r:id="rId113"/>
    <s:sheet name="Schedule II - Financial Stateme" sheetId="114" r:id="rId114"/>
  </s:sheets>
  <s:definedNames/>
  <s:calcPr calcId="124519" calcMode="auto" fullCalcOnLoad="1"/>
</s:workbook>
</file>

<file path=xl/sharedStrings.xml><?xml version="1.0" encoding="utf-8"?>
<sst xmlns="http://schemas.openxmlformats.org/spreadsheetml/2006/main" uniqueCount="1251">
  <si>
    <t>Document and Entity Information - USD ($)</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Trinseo S.A.</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t>
  </si>
  <si>
    <t>Inventories</t>
  </si>
  <si>
    <t>Deferred income tax assets</t>
  </si>
  <si>
    <t>Other current assets</t>
  </si>
  <si>
    <t>Total current assets</t>
  </si>
  <si>
    <t>Investments in unconsolidated affiliates</t>
  </si>
  <si>
    <t>Property, plant and equipment, net</t>
  </si>
  <si>
    <t>Other assets</t>
  </si>
  <si>
    <t>Goodwill</t>
  </si>
  <si>
    <t>Other intangible assets, net</t>
  </si>
  <si>
    <t>Deferred income tax assets-noncurrent</t>
  </si>
  <si>
    <t>Deferred charges and other assets</t>
  </si>
  <si>
    <t>Total other assets</t>
  </si>
  <si>
    <t>Total assets</t>
  </si>
  <si>
    <t>Current liabilities</t>
  </si>
  <si>
    <t>Short-term borrowings and current portion of long-term debt</t>
  </si>
  <si>
    <t>Accounts payable</t>
  </si>
  <si>
    <t>Income taxes payable</t>
  </si>
  <si>
    <t>Deferred income tax liabilities</t>
  </si>
  <si>
    <t>Accrued expenses and other current liabilities</t>
  </si>
  <si>
    <t>Total current liabilities</t>
  </si>
  <si>
    <t>Noncurrent liabilities</t>
  </si>
  <si>
    <t>Long-term debt</t>
  </si>
  <si>
    <t>Deferred income tax liabilities-noncurrent</t>
  </si>
  <si>
    <t>Other noncurrent obligations</t>
  </si>
  <si>
    <t>Total noncurrent liabilities</t>
  </si>
  <si>
    <t>Shareholders' equity</t>
  </si>
  <si>
    <t>Ordinary shares, $0.01 nominal value, 50,000,000 shares authorized at December 31, 2015 and 2014, 48,778 shares and 48,770 shares issued and outstanding as of December 31, 2015 and 2014, respectively</t>
  </si>
  <si>
    <t>Additional paid-in-capital</t>
  </si>
  <si>
    <t>Accumulated deficit</t>
  </si>
  <si>
    <t>Accumulated other comprehensive loss</t>
  </si>
  <si>
    <t>Total shareholders' equity</t>
  </si>
  <si>
    <t>Total liabilities and shareholders' equity</t>
  </si>
  <si>
    <t>Consolidated Balance Sheets (Parenthetical) - $ / shares shares in Thousands</t>
  </si>
  <si>
    <t>Consolidated Balance Sheets</t>
  </si>
  <si>
    <t>Ordinary shares, nominal value</t>
  </si>
  <si>
    <t>Ordinary shares, shares authorized</t>
  </si>
  <si>
    <t>Ordinary shares, shares issued</t>
  </si>
  <si>
    <t>Consolidated Statements of Operations - USD ($) $ in Thousands</t>
  </si>
  <si>
    <t>Dec. 31, 2013</t>
  </si>
  <si>
    <t>Consolidated Statements of Operations</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net</t>
  </si>
  <si>
    <t>Income (loss) before income taxes</t>
  </si>
  <si>
    <t>Provision for income taxes</t>
  </si>
  <si>
    <t>Net income (loss)</t>
  </si>
  <si>
    <t>Weighted average shares- basic</t>
  </si>
  <si>
    <t>Net income (loss) per share- basic</t>
  </si>
  <si>
    <t>Weighted average shares- diluted</t>
  </si>
  <si>
    <t>Net income (loss) per share- diluted</t>
  </si>
  <si>
    <t>Consolidated Statements of Comprehensive Income (Loss) - USD ($) $ in Thousands</t>
  </si>
  <si>
    <t>Consolidated Statements of Comprehensive Income (Loss)</t>
  </si>
  <si>
    <t>Other comprehensive income (loss), net of tax (tax amounts shown in millions below for 2015, 2014, and 2013, respectively)</t>
  </si>
  <si>
    <t>Cumulative translation adjustments</t>
  </si>
  <si>
    <t>Net gain (loss) on foreign exchange cash flow hedges</t>
  </si>
  <si>
    <t>Pension and other postretirement benefit plans:</t>
  </si>
  <si>
    <t>Prior service credit (cost) arising during period (net of tax of $0.2, $3.2, and $1.7)</t>
  </si>
  <si>
    <t>Net gain (loss) arising during period (net of tax of $2.8, $(15.1), and $(1.3))</t>
  </si>
  <si>
    <t>Amounts reclassified from accumulated other comprehensive income (loss)</t>
  </si>
  <si>
    <t>Total other comprehensive income (loss), net of tax</t>
  </si>
  <si>
    <t>Comprehensive income (loss)</t>
  </si>
  <si>
    <t>Consolidated Statements of Comprehensive Income (Loss) (Parenthetical) - USD ($) $ in Millions</t>
  </si>
  <si>
    <t>Prior service credit (cost) arising during period, tax</t>
  </si>
  <si>
    <t>Net gain (loss) arising during period, tax</t>
  </si>
  <si>
    <t>Consolidated Statements of Shareholders' Equity - USD ($) shares in Thousands, $ in Thousands</t>
  </si>
  <si>
    <t>Ordinary Shares</t>
  </si>
  <si>
    <t>Additional Paid-In Capital [Member]</t>
  </si>
  <si>
    <t>Accumulated Other Comprehensive Income (Loss) [Member]</t>
  </si>
  <si>
    <t>Accumulated Deficit [Member]</t>
  </si>
  <si>
    <t>Total</t>
  </si>
  <si>
    <t>Balance at Dec. 31, 2012</t>
  </si>
  <si>
    <t>Balance, Shares at Dec. 31, 2012</t>
  </si>
  <si>
    <t>Increase (Decrease) in Stockholders' Equity [Roll Forward]</t>
  </si>
  <si>
    <t>Other comprehensive income (loss)</t>
  </si>
  <si>
    <t>Stock-based compensation</t>
  </si>
  <si>
    <t>Balance at Dec. 31, 2013</t>
  </si>
  <si>
    <t>Balance, Shares at Dec. 31, 2013</t>
  </si>
  <si>
    <t>Issuance of ordinary shares</t>
  </si>
  <si>
    <t>Issuance of ordinary shares, shares</t>
  </si>
  <si>
    <t>Balance at Dec. 31, 2014</t>
  </si>
  <si>
    <t>Balance, Shares at Dec. 31, 2014</t>
  </si>
  <si>
    <t>Stock-based compensation, shares</t>
  </si>
  <si>
    <t>Balance at Dec. 31, 2015</t>
  </si>
  <si>
    <t>Balance, Shares at Dec. 31, 2015</t>
  </si>
  <si>
    <t>Consolidated Statements of Cash Flows - USD ($) $ in Thousands</t>
  </si>
  <si>
    <t>Cash flows from operating activities</t>
  </si>
  <si>
    <t>Adjustments to reconcile net income (loss) to net cash provided by operating activities</t>
  </si>
  <si>
    <t>Depreciation and amortization</t>
  </si>
  <si>
    <t>Amortization of deferred financing costs and issuance discount</t>
  </si>
  <si>
    <t>Deferred income tax</t>
  </si>
  <si>
    <t>Earnings of unconsolidated affiliates, net of dividends</t>
  </si>
  <si>
    <t>Unrealized net losses (gains) on foreign exchange forward contracts</t>
  </si>
  <si>
    <t>Contingent gain on sale of business</t>
  </si>
  <si>
    <t>Loss on extinguishment of debt</t>
  </si>
  <si>
    <t>Prepayment penalty on long-term debt</t>
  </si>
  <si>
    <t>Loss (gain) on sale of businesses and other assets</t>
  </si>
  <si>
    <t>Impairment charge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Proceeds from capital expenditures subsidy</t>
  </si>
  <si>
    <t>Proceeds from the sale of businesses and other assets</t>
  </si>
  <si>
    <t>Payment for working capital adjustment from sale of business</t>
  </si>
  <si>
    <t>Advance payment refunded</t>
  </si>
  <si>
    <t>Distributions from unconsolidated affiliates</t>
  </si>
  <si>
    <t>(Increase)/decrease in restricted cash</t>
  </si>
  <si>
    <t>Cash used in investing activities</t>
  </si>
  <si>
    <t>Cash flows from financing activities</t>
  </si>
  <si>
    <t>Proceeds from initial public offering, net of offering costs</t>
  </si>
  <si>
    <t>Deferred financing fees</t>
  </si>
  <si>
    <t>Short term borrowings, net</t>
  </si>
  <si>
    <t>Repayments of term loans</t>
  </si>
  <si>
    <t>Proceeds from issuance of 2019 Senior Notes</t>
  </si>
  <si>
    <t>Net proceeds from issuance of 2021 Term Loan B</t>
  </si>
  <si>
    <t>Net proceeds from issuance of 2022 Senior Notes</t>
  </si>
  <si>
    <t>Repayments of 2019 Senior Notes</t>
  </si>
  <si>
    <t>Proceeds from Revolving Facility</t>
  </si>
  <si>
    <t>Repayments of Revolving Facility</t>
  </si>
  <si>
    <t>Proceeds from Accounts Receivable Securitization Facility</t>
  </si>
  <si>
    <t>Repayments of Accounts Receivable Securitization Facility</t>
  </si>
  <si>
    <t>Cash provided by (used in) financing activities</t>
  </si>
  <si>
    <t>Effect of exchange rates on cash</t>
  </si>
  <si>
    <t>Net change in cash and cash equivalents</t>
  </si>
  <si>
    <t>Cash and cash equivalents-beginning of period</t>
  </si>
  <si>
    <t>Cash and cash equivalents-end of period</t>
  </si>
  <si>
    <t>Supplemental disclosure of cash flow information</t>
  </si>
  <si>
    <t>Cash paid for income taxes, net of refunds</t>
  </si>
  <si>
    <t>Cash paid for interest, net of amounts capitalized</t>
  </si>
  <si>
    <t>Accrual for property, plant and equipment</t>
  </si>
  <si>
    <t>Organization and Business Activities</t>
  </si>
  <si>
    <t>Basis of Presentation and Summary of Significant Accounting Policies</t>
  </si>
  <si>
    <t>NOTE 1—ORGANIZATION AND BUSINESS ACTIVITIES
Organization
On June 3, 2010 , Bain Capital Everest Manager Holding SCA (the “Parent”), an affiliate of Bain Capital Partners, L P (“Bain Capital”), was formed through investment funds advised or managed by Bain Capital. Dow Europe Holding B.V. (together with The Dow Chemical Company, “Dow”) retained an indirect ownership interest in the Parent. Trinseo S.A. (“Trinseo”, and together with its subsidiaries, the “Company”) was also formed on June 3, 2010, incorporated under the existing laws of the Grand Duchy of Luxembourg. At that time, all ordinary shares of Trinseo were owned by the Parent. On June 17, 2010, Trinseo acquired 100% of the former Styron business from Dow (the “Acquisition”), at which time, the Company commenced operations.
On May 30, 2014, the Company amended its Articles of Association to effect a 1 -for-436.69219 reverse split of its issued and outstanding ordinary shares (“reverse split”) and to increase its authorized shares to 50.0 billion. All share and per share data were retroactively adjusted in the accompanying financial statements to give effect to the reverse split.
On June 17, 2014, Trinseo completed an initial public offering (the “IPO”) of 11,500,000 ordinary shares at a price of $19.00 per share, which included 1,500,000 shares sold pursuant to the underwriters’ exercise of their over-allotment option. The Company received cash proceeds of $203.2 million from this transaction, net of underwriting discounts. See Note 12 for more information.
Business Activities
The Company is a leading global materials company engaged in the manufacturing and marketing of synthetic rubber, latex, and plastics, including various specialty and technologically differentiated products. The Company develops emulsion polymers and plastics products that are incorporated into a wide range of products throughout the world, including tires and other products for automotive applications, carpet and artificial turf backing, coated paper and packaging board, food service packaging, appliances, medical devices, consumer electronics and construction applications, among others.
The Company’s operations are located in Europe and the Middle East, North America, Latin America, and Asia Pacific, supplemented by two strategic joint ventures, Americas Styrenics LLC (“Americas Styrenics”), a polystyrene joint venture with Chevron Phillips Chemical Company LP, and Sumika Styron Polycarbonate Limited (“Sumika Styron Polycarbonate”). Refer to Note 4 for further information regarding our investments in these unconsolidated affiliates.
The Company has significant manufacturing and production operations around the world, which allow service to its global customer base. As of December 31, 2015, the Company’s production facilities included 34 manufacturing plants (which included a total of 80 production units) at 26 sites across 14 countries, including joint ventures and contract manufacturers. The Company’s manufacturing locations include sites in emerging markets such as China and Indonesia. Additionally, as of December 31, 2015, the Company operated 11 research and development (R&amp;D) facilities globally, including mini plants, development centers and pilot coaters.
The Company is operated in two divisions: Performance Materials and Basic Plastics &amp; Feedstocks. The Performance Materials division includes the following reporting segments: Synthetic Rubber, Latex, and Performance Plastics. The Basic Plastics &amp; Feedstocks division represents a separate segment for financial reporting purposes.</t>
  </si>
  <si>
    <t>NOTE 2—BASIS OF PRESENTATION AND SUMMARY OF SIGNIFICANT ACCOUNTING POLICIES
Basis of Presentation and Principles of Consolidation
The accompanying consolidated financial statements as of December 31, 2015 and 2014 and for each of the three years in the period ended December 31, 2015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0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
Concentration of Credit Risk
Financial instruments that potentially subject the Company to concentrations of credit risk consist principally of cash equivalents and accounts receivables.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our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
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 of the Company’s 2021 Term Loan B, 2022 Senior Notes, and 2019 Senior Notes (all of which are defined in Note 10) are determined using level 2 inputs within the fair value hierarchy. Refer to Note 13 for the fair value of these debt instruments. When outstanding, the estimated fair values of borrowings under the Company’s 2020 Revolving Facility and Accounts Receivable Securitization Facility (both of which are defined in Note 10) are determined using level 2 inputs within the fair value hierarchy. The carrying amounts of borrowings under the 2020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When outstanding, all derivatives, whether designated in hedging relationships or not, are required to be recorded on the balance sheet at fair value. The fair value of the derivatives is determined from sources independent of the Company, including the financial institutions which are party to the derivative instruments. The fair value of derivatives also considers the credit default risk of the paying party.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other comprehensive income and will be recognized in the consolidated statements of operations when the hedged item affects earnings.
As of December 31, 2015 and 2014, the Company had certain foreign exchange forward contracts outstanding that were not designated for hedge accounting treatment. As such, the settlements and changes in fair value of underlying instruments are recognized in “Other expense, net” in the consolidated statements of operations. For the years ended December 31, 2015, 2014, and 2013, the Company recognized losses related to these forward contracts of $16.5 million, $28.2 million, and $0.6 million, respectively.
As of December 31, 2015, the Company also had foreign exchange forward contracts which are designated as cash flow hedges. As such, the qualifying hedge contracts are marked-to-market at each reporting date and any unrealized gains or losses are included in accumulated other comprehensive income to the extent effective, and reclassified to cost of sales in the period during which the transaction affects earnings or it becomes probable that the forecasted transaction will not occur. No such contracts were outstanding as of December 31, 2014.
Forward contracts are entered into with a limited number of counterparties, each of which allows for net settlement of all contracts through a single payment in a single currency in the event of a default on or termination of any one contract. The Company records these foreign exchange forward contrac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not recorded within the consolidated statements of operations. Rather, they are recorded within the cumulative translation adjustment account as a separate component of shareholders’ equity (accumulated other comprehensive income) o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the consolidated statements of operations.
For the year ended December 31, 2015 and 2014, the Company recognized net foreign exchange transaction gains of $6.1 million and $32.4 million, respectively. For the year ended December 31, 2013, the Company recognized net foreign exchange transaction losses of $18.3 million. These amounts exclude the impacts of foreign exchange forward contracts discussed above. Gains and losses on net foreign exchange transactions are recorded within “Other expense, net” in the consolidated statements of operations.
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15 and 2014, there were no accruals for environmental liabilities recorded.
Environmental costs are capitalized if the costs extend the life of the property, increase its capacity, or mitigate or prevent contamination from future operations. Environmental costs are also capitalized in recognition of legal asset retirement obligations resulting from the acquisition, construction or normal operation of a long-lived asset. Any costs related to environmental contamination treatment and clean-ups are charged to expense. Estimated future incremental operations, maintenance and management costs directly related to remediation are accrued when such costs are probable and reasonably estimable.
Cash and Cash Equivalents
Cash and cash equivalents generally include time deposits or highly liquid investments with original maturities of three months or less.
Inventories
Inventories are stated at the lower of cost or market, with cost being determined on the first-in, first-out (“FIFO”) method. The Company periodically reviews its inventory for excess or obsolete inventory, and will write-down the excess or obsolete inventory value to its net realizable value, if applicable.
Property, Plant and Equipment
Property, plant and equipment are carried at cost less accumulated depreciation and less impairment, if applicable, and are depreciated over their estimated useful lives using the straight-line method. Capitalized costs associated with computer software for internal use are amortized on a straight-line basis over their estimated useful life.
Expenditures for maintenance and repairs are charged against income as incurred. Expenditures that significantly increase asset value, extend useful asset lives or adapt property to a new or different use are capitalized. These expenditures include planned major maintenance activity or turnaround activities that increase our manufacturing plants’ output and improve production efficiency as compared to pre-turnaround operations. As of December 31, 2015 and 2014, $7.6 million and $9.2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Upon retirement or other disposal, the asset cost and related accumulated depreciation are removed from the accounts and the net amount, less any proceeds, is charged or credited to income. The Company also capitalizes interest as a component of the cost of capital assets constructed for its own use.
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The annual impairment assessment is completed using a measurement date of October 1 st . No goodwill impairment losses were recorded in the years ended December 31, 2015, 2014 and 2013.
Finite-lived intangible assets, such as our intellectual property and manufacturing capacity rights, are amortized on a straight-line basis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15, 2014 and 2013.
Deferred Financing Fees
Capitalized fees and costs incurred in connection with the Company’s financing arrangements are recorded in “Deferred charges and other assets” within the consolidated balance sheets. For the 2021 Term Loan B and 2022 Senior Notes (and the 2019 Senior Notes, prior to their repayment in May 2015), deferred financing fees are amortized over the term of the agreement using the effective interest method, while for the 2020 Revolving Facility and the Accounts Receivable Securitization Facility, deferred financing fees are amortized using the straight-line method over the term of the respective facility. Amortization of deferred financing fees is recorded in “Interest expense, net” within the consolidated statements of operations.
Investments in Unconsolidated Affiliates
Investments in unconsolidated affiliates in which the Company has the ability to exercise significant influence (generally, 20% to 50% 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Sales
Sales are recognized when the revenue is realized or realizable and the earnings process is complete, which occurs when risk and title to the product transfers to the customer, typically at the time shipment is made. As such, title to the product generally passes when the product is delivered to the freight carrier. Standard terms of delivery are included in contracts of sale, order confirmation documents and invoices. Freight costs and any directly related costs of transporting finished product to customers are recorded as “Cost of sales” in the consolidated statements of operations. Taxes on sales are excluded from net sales.
Sales are recorded net of estimates for returns and price allowances, including discounts for prompt payment and volume-based incentives.
Cost of Sales
The Company classifies the costs of manufacturing and distributing its products as cost of sales. Manufacturing costs include raw materials, utilities, packaging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Selling, General and Administrative Expenses
Selling, general and administrative (“SG&amp;A”) expenses are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and human resources). R&amp;D expenses include the cost of services performed by the R&amp;D function, including technical service and development, process research including pilot plant operations, and product development.
Total R&amp;D costs included in SG&amp;A expenses were approximately $51.9 million, $53.4 million and $49.7 million for the years ended December 31, 2015, 2014 and 2013, respectively.
The Company expenses promotional and advertising costs as incurred to SG&amp;A expenses. Total promotional and advertising expenses were approximately $3.5 million, $2.9 million and $3.0 million for the years ended December 31, 2015, 2014 and 2013, respectively.
Pension and Postretirement Benefits Plans
The Company has several defined benefit plans, under which participants earn a retirement benefit based upon a formula set forth in the plan. The Company also provides certain health care and life insurance benefits to retired employees mainly in the United States and Brazil. The plans provide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pension cost for the plan in that year.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With the adoption of new guidance from the Financial Accounting Standards Board (“FASB”) as of December 31, 2015, f or each tax jurisdiction in which the Company operates, deferred tax assets and liabilities are offset against one another and are presented as a single noncurrent amount within the consolidated balance sheets. See “ - Recent Accounting Guidance ” below for further discussion of the impact of adopting this guidance.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
Stock-based Compensation
Refer to Note 17 to the consolidated financial statements for detailed discussion regarding the Company’s stock-based compensation award programs. The following provides a brief summary of the key accounting policy elections related to these awards.
On all awards, forfeitures are estimated at the time of grant and revised, if necessary, in subsequent periods if actual forfeitures differ from those estimates. Stock-based compensation expense recognized in our consolidated financial statements is based on awards that are ultimately expected to vest.
Restricted Stock Awards issued by the Parent
From 2010 through 2013, our Parent granted various time-based and performance-based restricted stock awards to certain key members of management. Any related compensation associated with these awards is allocated to the Company from the Parent.
Stock-based compensation expense for these awards is measured at the grant date, based on the fair value of the award. Time-based and modified time-based restricted stock awards are generally recognized as expense on a graded vesting basis over the related service period. Prior to their modification in June 2014, the Company recognized compensation cost related to performance-based restricted stock awards if and when it was deemed probable that the related performance condition would be achieved. When applicable, the Company calculated the fair value of its performance-based restricted stock awards using a combination of a call option and digital option model.
2014 Omnibus Incentive Plan
In connection with the IPO, the Company’s board of directors approved the 2014 Omnibus Plan . Since that time, certain equity grants have been awarded, comprised of RSUs and options awards (defined in Note 17 to the consolidated financial statements).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Compensation cost for the option awards is measured at the grant date based on the fair value of the award and is recognized as expense over the appropriate service period utilizing graded vesting. The fair value for option awards is computed using the Black-Scholes pricing model, whose inputs and assumptions are determined as of the date of grant.
Recent Accounting Guidance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for-sale should be reported as discontinued operations. The amendments also expand the disclosure requirements for discontinued operations and add new disclosures for individually significant dispositions that do not qualify as discontinued operations. The Company adopted this guidance effective January 1, 2015, and the adoption did not have a significant impact on the Company’s financial position, results of operations, or disclosures.
In May 2014, the FASB and the International Accounting Standards Board (“IASB”) jointly issued new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entities for annual and interim periods beginning after December 15, 2017. The Company is currently assessing the impact of adopting this guidance on its financial statements and results of operations.
In January 2015, the FASB issued guidance to simplify income statement classification by removing the concept of extraordinary items from GAAP. The Company adopted this guidance effective January 1, 2015 and the adoption did not have an impact on the Company’s financial position or results of operations.
In April 2015, the FASB issued guidance that requires deferred financing fees related to a recognized debt liability be presented in the balance sheet as a direct deduction from the carrying value of that debt liability, consistent with debt discounts. The recognition and measurement guidance for deferred financing fees are not affected. This new guidance, which is to be applied on a retrospective basis, is effective for public companies for annual and interim periods beginning after December 15, 2015, with early adoption permitted. The Company will adopt this guidance effective January 1, 2016. As of December 31, 2015 , the Company had $32.7 million of unamortized deferred financing fees classified as noncurrent assets within “Deferred charges and other assets” on the consolidated balance sheet, of which approximately $25.7 million will be reclassified as a reduction of “Long-term debt” on the consolidated balance sheet upon adoption.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currently assessing the impact of adopting this guidance on its financial position and results of operations.
In November 2015, the FASB issued guidance which requires that deferred tax liabilities and assets be classified as noncurrent in a classified statement of financial position. This guidance is effective for financial statements issued for annual periods beginning after December 15, 2016, and interim periods within those annual periods, and may be applied either prospectively or retrospectively, with early adoption permitted. The Company adopted this guidance effective December 31, 2015 on a prospective basis, noting that prior periods were not retrospectively adjusted. If the Company had retrospectively adopted this guidance, $11.8 million and $1.4 million of current deferred tax assets and liabilities, respectively, would have been reclassified, resulting in a total of $57.1 million and $27.2 million of noncurrent deferred tax assets and liabilities, respectively, on the consolidated balance sheet as of December 31, 2014.</t>
  </si>
  <si>
    <t>Acquisitions and Divestitures</t>
  </si>
  <si>
    <t>NOTE 3—ACQUISITIONS AND DIVESTITURES
The Acquisition
The Company accounted for the Acquisition (as discussed in Note 1) under the purchase method of accounting, whereby the purchase price paid, net of working capital adjustments, was allocated to the acquired assets and liabilities at fair value. As of June 17, 2011, the one -year measurement period surrounding the Acquisition ended. During 2014, an adjustment was identified related to one of our postretirement benefit plans, which dated back to the initial Acquisition accounting. As such, the Company recorded a $1.7 million increase to goodwill to correct our final purchase price allocation, with the offset recorded to postretirement benefit liabilities. The Company does not believe this adjustment was material to our prior period financial statements. Refer to Note 16 for further discussion.
As part of the Acquisition, the Company has been indemnified for various tax matters, including income tax and value add taxes, as well as legal liabilities which have been incurred prior to the Acquisition. Conversely, certain tax matters which the Company has benefitted from are subject to reimbursement by Trinseo to Dow. These amounts have been estimated and provisional amounts have been recorded based on the information known during the measurement period; however, these amounts remain subject to change based on the completion of our annual statutory filings, tax authority review as well as a final resolution with Dow on amounts due to and due from the Company. Management believes the Company’s estimates and assumptions are reasonable under the circumstances, however, settlement negotiations or changes in estimates around pre-acquisition indemnifications could result in a material impact on the consolidated financial statements.
During 2013, the Company received $6.7 million, net of tax indemnity from Dow for income taxes paid to the taxing authorities relating to the period prior to the Acquisition. This indemnity amount was previously recorded within “Accounts receivable, net of allowance” in the consolidated balance sheets. There were no other significant indemnity payments received from Dow or indemnity payments to Dow during the years ended December 31, 2015, 2014, and 2013, respectively.
Divestiture of Expandable Polystyrene Business
In June 2013, the Company’s board of directors approved the sale of its expandable polystyrene (“EPS”) business within the Company’s Basic Plastics &amp; Feedstocks segment, under a sale and purchase agreement which was signed in July 2013. The sale closed on September 30, 2013 and the Company received $15.2 million of sales proceeds during the third quarter of 2013, subject to a $0.7 million working capital adjustment which was paid by the Company during the first quarter of 2014 and is reflected within investing activities in the consolidated statement of cash flows for the year ended December 31, 2014. The Company recognized a loss from the sale of $4.2 million recorded in “Other expense, net” in the consolidated statement of operations for the year ended December 31, 2013. The loss calculation is as follows:
Assets
Inventories
$
Property, plant and equipment, net
Other intangibles assets, net
Goodwill
Total assets sold
$
Liabilities
Pension and other benefits
$
Total liabilities sold
$
Net assets sold
$
Sales proceeds, net of amount paid to buyer of $0.7 million
Loss on sale
$
EPS business results of operations were not classified as discontinued operations as the Company will have significant continuing cash flows as a result of a long-term supply agreement of styrene monomer to the EPS business, which was entered into contemporaneously with the sale and purchase agreement.
Further, under the terms of the sale and purchase agreement, should the divested EPS business record EBITDA (as defined therein) greater than zero for fiscal year 2014, the Company would receive an incremental payment of €0.5 million. The EBITDA threshold was met for fiscal year 2014, and the Company recorded the contingent gain on sale of €0.5 million (approximately $0.6 million) related to this incremental payment for the year ended December 31, 2014. The payment was received during the first quarter of 2015 and is reflected within cash flows used in investing activities in the consolidated statement of cash flows for the year ended December 31, 2015.
Livorno Land Sale
In April 2014, the Company completed the sale of a portion of land at its manufacturing site in Livorno, Italy for a purchase price of €4.95 million (approximately $6.8 million). As a result, the Company recorded a gain on sale of $0.1 million within “Other expense, net” in the consolidated statements of operations for the year ended December 31, 2014 .</t>
  </si>
  <si>
    <t>Investments in Unconsolidated Affiliates</t>
  </si>
  <si>
    <t>NOTE 4—INVESTMENTS IN UNCONSOLIDATED AFFILIATES
The Company is supplemented by two strategic joint ventures, the results of which are included within the Basic Plastics &amp; Feedstocks reporting segment: Americas Styrenics (a polystyrene joint venture with Chevron Phillips Chemical Company LP) and Sumika Styron Polycarbonate (a polycarbonate joint venture with Sumitomo Chemical Company Limited).
As of December 31, 2015 and 2014, respectively, the Company’s investment in Americas Styrenics was $143.9 million and $133.5 million, which was $91.9 million and $108.4 million less than the Company’s 50% share of Americas Styrenics’ underlying net assets. These amounts represent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4.8 years as of December 31, 2015. The Company received dividends from Americas Styrenics of $125.0 million, $35.0 million, and $22.5 million for the years ended December 31, 2015, 2014, and 2013, respectively.
As of December 31, 2015 and 2014, respectively, the Company’s investment in Sumika Styron Polycarbonate was $39.0 million and $34.1 million, which was $19.8 million and $21.3 million greater than the Company’s 50% share of Sumika Styron Polycarbonate’s underlying net assets. These amounts represent the fair value of certain identifiable assets which have not been recorded on the historical financial statements of Sumika Styron Polycarbonate. This difference is being amortized over the remaining useful life of the contributed assets of 9.8 years as of December 31, 2015. The Company received no dividends from Sumika Styron Polycarbonate for the year ended December 31, 2015, and received dividends of $1.0 million and $1.1 million for the years ended December 31, 2014 and 2013, respectively.
Equity in earnings from unconsolidated affiliates was $140.2 million , $47.7 million and $39.1 million for the years ended December 31, 2015, 2014, and 2013, respectively.
Both Americas Styrenics and Sumika Styron Polycarbonate are privately held companies; therefore, quoted market prices for their stock are not available. The summarized financial information of the Company’s unconsolidated affiliates is shown below:
December 31,
2015
2014
Current assets
$
$
Noncurrent assets
Total assets
$
$
Current liabilities
$
$
Noncurrent liabilities
Total liabilities
$
$
Year Ended
December 31,
2015
2014
2013
Sales
$
$
$
Gross profit
$
$
$
Net income
$
$
$
Sales to unconsolidated affiliates for the years ended December 31, 2015, 2014, and 2013 were $2.5 million, $6.5 million and $8.2 million, respectively. Purchases from unconsolidated affiliates were $178.4 million, $290.3 million and $274.4 million for the years ended December 31, 2015, 2014 and 2013, respectively.
As of December 31, 2015 and 2014, respectively, $1.0 million and $2.0 million due from unconsolidated affiliates was included in “Accounts receivable, net of allowance” and $15.4 million and $28.6 million due to unconsolidated affiliates was included in “Accounts payable” in the consolidated balance sheets.</t>
  </si>
  <si>
    <t>Accounts Receivable</t>
  </si>
  <si>
    <t>Accounts Receivable [Abstract]</t>
  </si>
  <si>
    <t>NOTE 5—ACCOUNTS RECEIVABLE
Accounts receivable consisted of the following:
December 31,
2015
2014
Trade receivables
$
$
Non-income tax receivables
Other receivables
Less: allowance for doubtful accounts
Total
$
$
The allowance for doubtful accounts was approximately $2.4 million and $6.3 million as of December 31, 2015 and 2014, respectively. For the years ended December 31, 2015 and 2014, respectively, the Company recognized bad debt expense of $0.3 million and $1.1 million. As a result of changes in the estimate of allowance for doubtful accounts, for the year ended December 31, 2013 the Company recognized a benefit of $3.0 million.</t>
  </si>
  <si>
    <t>NOTE 6—INVENTORIES
Inventories consisted of the following:
December 31,
2015
2014
Finished goods
$
$
Raw materials and semi-finished goods
Supplies
Total
$
$</t>
  </si>
  <si>
    <t>Property, Plant and Equipment</t>
  </si>
  <si>
    <t>Property, Plant and Equipment [Abstract]</t>
  </si>
  <si>
    <t>NOTE 7—PROPERTY, PLANT AND EQUIPMENT
Property, plant and equipment consisted of the following:
Estimated Useful
December 31,
Lives (Years)
2015
2014
Land
Not applicable
$
$
Land and waterway improvements
-
20
Buildings
-
40
Machinery and equipment (1)
-
20
Utility and supply lines
-
10
Leasehold interests
-
45
Other property
-
8
Construction in process
Not applicable
Property, plant and equipment
Less: accumulated depreciation
Property, plant and equipment, net
$
$
(1)
Approximately 94.0% of our machinery and equipment had a useful life of three to ten years as of December 31, 201 5 and 201 4 .
Year Ended
December 31,
2015
2014
2013
Depreciation expense
$
$
$
Capitalized interest
$
$
$
During the year ended December 31, 2013, the Company determined that the long-lived assets at our polycarbonate manufacturing facility in Stade, Germany should be assessed for impairment driven primarily by continued losses experienced in the Company’s polycarbonate business. This assessment indicated that the carrying amount of the long-lived assets at this facility were not recoverable when compared to the expected undiscounted cash flows of the polycarbonate business. Based upon the assessment of fair value of this asset group, the Company concluded these assets were fully impaired as of December 31, 2013. The fair value of the asset group was determined under the income approach utilizing a discounted cash flow (“DCF”) model. The key assumptions used in the DCF model included growth rates and cash flow projections, discount rate, tax rate and an estimated terminal value.
As a result, the Company recorded an impairment loss on these assets of approximately $9.2 million for the year ended December 31, 2013. The amount was recorded within “Selling, general and administrative expenses” in the consolidated statements of operations and allocated entirely to the Basic Plastics &amp; Feedstocks segment.</t>
  </si>
  <si>
    <t>Goodwill and Intangible Assets</t>
  </si>
  <si>
    <t>NOTE 8—GOODWILL AND INTANGIBLE ASSETS
Goodwill
The following table shows changes in the carrying amount of goodwill, by segment, from December 31, 2013 to December 31, 2014 and from December 31, 2014 to December 31, 2015, respectively:
Performance Materials
Synthetic
Performance
Basic Plastics
Latex
Rubber
Plastics
&amp; Feedstocks
Total
Balance at December 31, 2013
$
$
$
$
$
Purchase accounting adjustment (Note 16)*
Foreign currency impact
Balance at December 31, 2014
$
$
$
$
$
Foreign currency impact
Balance at December 31, 2015
$
$
$
$
$
* The purchase price adjustment for the year ended December 31, 2014 relates to the Company’s other postretirement benefit obligations provided to its employees in Brazil. Refer to Note 16 to the consolidated financial statements for a detailed discussion of this adjustment.
Goodwill impairment testing is performed annually as of October 1st . In 2015, the Company performed its annual impairment test for goodwill and determined that the estimated fair value of each reporting unit was substantially in excess of the carrying value indicating that none of the Company’s goodwill was impaired. The Company concluded there were no goodwill impairments or triggering events for the years ended December 31, 2015, 2014, and 2013.
Other Intangible Assets
The following table provides information regarding the Company’s other intangible assets as of December 31, 2015 and 2014, respectively:
December 31, 2015
December 31, 2014
Estimated
Gross
Gross
Useful Life
Carrying
Accumulated
Carrying
Accumulated
(Years)
Amount
Amortization
Net
Amount
Amortization
Net
Developed technology
$
$
$
$
$
$
Manufacturing Capacity Rights
Software
Software in development
N/A
—
—
Other
N/A
—
—
Total
$
$
$
$
$
$
As of December 31, 2015, the Company had $24.5 million capitalized as software in development, primarily related to our project to upgrade our legacy ERP environment to the latest version of SAP. This project is expected to be completed and placed into service in 2016.
In March 2014 , the Company entered into an agreement with material supplier JSR Corporation, Tokyo (“JSR”) to acquire its current production capacity rights at the Company’s rubber production facility in Schkopau, Germany for a purchase price of €19.0 million (approximately $26.1 million based upon the acquisition date foreign exchange rate). Prior to this agreement, JSR held 50% of the capacity rights of one of the Company’s three solution styrene-butadiene rubber (“SSBR”) production trains in Schkopau. As a result, effective March 31, 2014, the Company had full capacity rights to this production train. The €19.0 million purchase price was recorded in “Other intangible assets, net” in the consolidated balance sheets, and is being amortized over its estimated useful life of approximately 6.0 years. Further, the purchase price was recorded within capital expenditures in investing activities in the consolidated statement of cash flows for the year ended December 31, 2014.
Amortization expense related to finite-lived intangible assets totaled $18.5 million, $19.6 million, and $15.7 million, for the years ended December 31, 2015, 2014 and 2013, respectively.
The following table details the Company’s estimated amortization expense for the next five years, excluding any amortization expense related to software currently in development:
Estimated Amortization Expense for the Next Five Years
2016
2017
2018
2019
2020
$
$
$
$
$</t>
  </si>
  <si>
    <t>Accounts Payable</t>
  </si>
  <si>
    <t>Payables and Accruals [Abstract]</t>
  </si>
  <si>
    <t>NOTE 9—ACCOUNTS PAYABLE
Accounts payable consisted of the following:
December 31,
2015
2014
Trade payables
$
$
Other payables
Total
$
$</t>
  </si>
  <si>
    <t>Debt</t>
  </si>
  <si>
    <t>NOTE 10—DEBT
Debt consisted of the following:
December 31,
2015
2014
Senior Credit Facility
2020 Revolving Facility
$
—
$
—
2021 Term Loan B
—
2022 Senior Notes
USD Notes
—
Euro Notes
—
2019 Senior Notes
—
Accounts Receivable Securitization Facility
—
—
Other indebtedness
Total debt
Less: current portion
Total long-term debt
$
$
The Company was in compliance with all debt covenant requirements as of December 31, 2015. Total accrued interest on outstanding debt as of December 31, 2015 and 2014 was $7.8 million and $43.5 million, respectively. Accrued interest is recorded in “Accrued expenses and other current liabilities” within the consolidated balance sheets.
2018 Senior Secured Credit Facility
In June 2010, the Company entered into a credit agreement, which was subsequently amended on February 2, 2011, July 28, 2011, February 13, 2012, August 9, 2012, January 19, 2013, and December 3, 2013 and was set to mature in January 2018 (“2018 Senior Secured Credit Facility”). Under the 2018 Senior Secured Credit Facility, the Company had certain term loan borrowings outstanding through the end of 2012 (the “Term Loans”).
In January 2013, the Company amended the 2018 Senior Secured Credit Facility (the “2013 Amendment”) to, among other things, repay its then outstanding Term Loans of $1,239.0 million using the proceeds from its sale of its 2019 Senior Notes (discussed below). As a result, the Company recognized a $20.7 million loss on extinguishment of debt during the year ended December 31, 2013, which consisted of the write-off of existing unamortized deferred financing fees and debt discount attributable to the Term Loans. Fees and expenses incurred in connection with the 2013 Amendment were $5.5 million, which were capitalized.
The 2018 Senior Secured Credit Facility also included a revolving credit facility (“2018 Revolving Facility”), which, as a result of the 2013 Amendment, included a borrowing capacity of $300.0 million, with an applicable margin rate of 3.00% as applied to base rate loans (which shall bear interest at a rate per annum equal to the base rate plus the applicable margin (as defined therein)), or 4.00% as applied to LIBO rate loans (which shall bear interest at a rate per annum equal to the LIBO rate plus the applicable margin and the mandatory cost (as defined therein), if applicable), and a maturity date of January 2018 . As of December 31, 2014, there were no amounts outstanding under the 2018 Revolving Facility, while available borrowings under the facility were $293.3 million (net of $6.7 million outstanding letters of credit).
Capitalized fees and costs incurred in connection with the Company’s 2018 Revolving Facility were recorded in “Deferred charges and other assets” within the consolidated balance sheets and were amortized using a straight-line method over the term of the facility. Amortization of deferred financing fees are recorded in “Interest expense, net” in the consolidated statements of operations. Unamortized deferred financing fees related to the 2018 Revolving Facility were $8.8 million as of December 31, 2014.
The Company recorded interest expense relating to the amortization of deferred financing fees and debt discounts related to the entire 2018 Senior Secured Credit Facility, respectively, of $1.0 million and zero for the year ended December 31, 2015; $2.9 million and zero for the year ended December 31, 2014; and $3.1 million and $0.1 million for the year ended December 31, 2013.
In May 2015, upon completion of the refinancing transactions discussed below, the Company terminated the 2018 Senior Secured Credit Facility. Immediately prior to this termination, the Company had no outstanding borrowings under the 2018 Revolving Facility. As a result of this termination, the Company recognized a $0.7 million loss on extinguishment of long-term debt, comprised entirely of the write-off of a portion of the existing unamortized deferred financing fees related to the 2018 Revolving Facility. The remaining unamortized deferred financing fees under the 2018 Revolving Facility totaled $7.2 million, which remained capitalized and are being amortized along with the new deferred financing fees over the life of the new revolving credit facility, discussed in further detail below.
Interest charges, excluding interest expense relating to the amortization of deferred financing fees and debt discounts, incurred on the Term Loans and 2018 Revolving Facility, respectively, were zero and $0.6 million for the year ended December 31, 2015, zero and $1.8 million for the year ended December 31, 2014, and $7.7 million and $2.8 million for the year ended December 31, 2013. Cash paid related to interest incurred on the Term Loans and 2018 Revolving Facility, respectively, was zero and $0.6 million for the year ended December 31, 2015, zero and $1.9 million for the year ended December 31, 2014, and $16.5 million and $2.8 million for the year ended December 31, 2013.
Senior Credit Facility
On May 5, 2015, Trinseo Materials Operating S.C.A. and Trinseo Materials Finance, Inc. (together, the “Issuers” or the “Borrowers”), both wholly-owned subsidiaries of the Company, entered into a senior secured credit agreement (the “Credit Agreement”), which provides senior secured financing of up to $825.0 million (the “Senior Credit Facility”). The Senior Credit Facility provides for senior secured financing consisting of a (i) $325.0 revolving credit facility, with a $25.0 million swingline subfacility and a $35.0 million letter of credit subfacility (the “2020 Revolving Facility”) maturing in May 2020 and (ii) $500.0 million senior secured term loan B facility maturing in November 2021 (the “2021 Term Loan B”). Amounts under the 2020 Revolving Facility are available in U.S. dollars and euros.
The 2021 Term Loan B bears an interest rate of LIBOR plus 3.25% , subject to a 1.00% LIBOR floor, and was issued at a 0.25% original issue discount. Further, the 2021 Term Loan B requires scheduled quarterly payments in amounts equal to 0.25% of the original principal amount of the 2021 Term Loan B, with the balance to be paid at maturity. During the year ended December 31, 2015, the Company made principal payments of $2.5 million related to the 2021 Term Loan B. As of December 31, 2015, $5.0 million of these scheduled future payments were classified as current debt on the Company’s consolidated balance sheets.
Loans under the 2020 Revolving Facility, at the Borrowers’ option, may be maintained as (a) LIBO rate loans, which bear interest at a rate per annum equal to the LIBO rate plus the applicable margin (as defined in the Credit Agreement), if applicable, or (b) base rate loans which shall bear interest at a rate per annum equal to the base rate plus the applicable margin (as defined in the Credit Agreement). As of December 31, 2015, the Borrowers will be required to pay a quarterly commitment fee in respect of any unused commitments under the 2020 Revolving Facility equal to 0.375% per annum.
As of December 31, 2015, the Company had no outstanding borrowings, and had $311.5 million (net of $13.5 million outstanding letters of credit) of funds available for borrowing under the 2020 Revolving Facility.
The Senior Credit Facility is collateralized by a security interest in substantially all of the assets of Trinseo Materials Operating S.C.A., as lead borrower, Trinseo Materials Finance, Inc., as co-borrower, and the guarantors thereunder including Trinseo Materials S.à r.l., certain U.S. subsidiaries and certain foreign subsidiaries organized in Luxembourg, The Netherlands, Hong Kong, Singapore, Ireland, Germany and Switzerland.
The Senior Credit Facility requires the Borrowers and their restricted subsidiaries to comply with customary affirmative and negative covenants, including limitations on their abilities to incur liens; make certain loans and investments; incur additional debt; merge, consolidate liquidate or dissolve; transfer or sell assets; pay dividends and other distributions to shareholders or make certain other restricted payments; enter into transactions with affiliates; restrict any restricted subsidiary from paying dividends or making other distributions or agree to certain negative pledge clauses; materially alter the business they conduct; prepay certain other indebtedness; amend certain material documents; and change our fiscal year.
The 2020 Revolving Facility contains a financial covenant that requires compliance with a springing first lien net leverage ratio test. If the outstanding balance under the 2020 Revolving Facility exceeds 30% of the $325.0 million borrowing capacity (excluding undrawn letters of credit up to $10.0 million and cash collateralized letters of credit) at a quarter-end, then the Company’s first lien net leverage ratio may not exceed 2.00 to 1.00 . As of December 31, 2015, the Company was in compliance with all debt covenant requirements under the Senior Credit Facility.
Fees and expenses incurred in connection with the issuance of the 2021 Term Loan B and the 2020 Revolving Facility were $12.0 million and $0.3 million, respectively, which were capitalized and recorded in “Deferred charges and other assets” in the consolidated balance sheets.
For the 2021 Term Loan B, deferred financing fees and the 0.25% debt discount are being amortized over its 6.5 year term using the effective interest method. For the 2020 Revolving Facility, deferred financing fees (along with an additional $7.2 million of unamortized deferred financing fees from the 2018 Revolving Facility) are being amortized over its 5.0 year term using the straight-line method. Amortization of deferred financing fees and debt discounts are recorded in “Interest expense, net” in the consolidated statements of operations.
Unamortized deferred financing fees and debt discount related to the 2021 Term Loan B were $10.9 million and $1.1 million, respectively, as of December 31, 2015. Unamortized deferred financing fees related to the 2020 Revolving Facility were $6.5 million as of December 31, 2015. The Company recorded interest expense relating to the amortization of deferred financing fees and debt discounts related to the entire Senior Credit Facility, respectively, of $2.1 million and $0.1 million for the year ended December 31, 2015.
Interest charges, excluding interest expense relating to the amortization of deferred financing fees and debt discounts, incurred on the 2021 Term Loan B and 2020 Revolving Facility, respectively, were $14.2 million and $1.3 million for the year ended December 31, 2015. Cash paid related to interest incurred on the 2021 Term Loan B and 2020 Revolving Facility, respectively, was $14.2 million and $1.3 million during the year ended December 31, 2015.
2019 Senior Notes
In January 2013, the Company issued $1,325.0 million 8.750% senior notes due to mature on February 1, 2019 ( the “2019 Senior Notes”). The proceeds from the issuance of the 2019 Senior Notes were used to repay all of the Company’s then outstanding Term Loans and related refinancing fees and expenses.
In July 2014, using proceeds from the Company’s IPO (see Note 12), the Company redeemed $132.5 million in aggregate principal amount of the 2019 Senior Notes, together with a 103% call premium totaling $4.0 million and accrued and unpaid interest thereon of $5.2 million. As a result of this redemption, during the year ended December 31, 2014 the Company incurred a loss on the extinguishment of debt of approximately $7.4 million, which includes the above $4.0 million call premium and an approximately $3.4 million write-off of related unamortized deferred financing fees.
On May 13, 2015, using the net proceeds from the issuance of the 2021 Term Loan B, together with the net proceeds from the issuance of the 2022 Senior Notes (defined and discussed below) and available cash, the Company redeemed all outstanding borrowings under the 2019 Senior Notes, totaling $1,192.5 million in principal, together with a call premium of $68.6 million (with a redemption price of 103% on the first $132.5 million and 106.097% on the remaining balance) and accrued and unpaid interest thereon of $29.6 million.
As a result of this redemption, during the year ended December 31, 2015, the Company recorded a loss on extinguishment of long-term debt of $94.5 million, which includes the above $68.6 million call premium and a $25.9 million write-off of unamortized deferred financing fees related to the 2019 Senior Notes.
Fees and expenses incurred in connection with the issuance of 2019 Senior Notes were capitalized and recorded in “Deferred charges and other assets” in the consolidated balance sheets and were being amortized into “Interest expense, net” in the consolidated statements of operations over the term of the 2019 Senior Notes using the effective interest rate method.
For the year ended December 31, 2015, the Company recorded $2.1 million in amortization of deferred financing fees on the 2019 Senior Notes, noting no unamortized deferred financing fees remained on the consolidated balance sheet as of December 31, 2015 due to the redemption in May 2015. For the year ended December 31, 2014, the Company recorded $5.7 million in amortization of deferred financing fees, leaving $28.0 million of unamortized deferred financing fees related to the 2019 Senior Notes on the consolidated balance sheet as of December 31, 2014. For the year ended December 31, 2013, the Company recorded $4.9 million in amortization of deferred financing fees.
Interest expense on the 2019 Senior Notes, excluding expense relating to the amortization of deferred financing fees, was $38.3 million, $110.6 million, and $106.9 million for the years ended December 31, 2015, 2014, and 2013, respectively. Cash paid for interest on the 2019 Senior Notes was $81.7 million, $115.4 million, and $58.6 million for the years ended December 31, 2015, 2014, and 2013, respectively.
2022 Senior Notes
On May 5, 2015, the Issuers executed an indenture (the “Indenture”) pursuant to which they issued $300.0 million aggregate principal amount of 6.750% senior notes due May 1, 2022 (the “USD Notes”) and €375.0 million aggregate principal amount of 6.375% senior notes due May 1, 2022 (the “Euro Notes”, and together with the USD Notes, the “2022 Senior Notes”). Interest on the 2022 Senior Notes is payable semi-annually on May 1 and November 1 of each year, commencing on November 1, 2015.
At any time prior to May 1, 2018, the Issuers may redeem the Euro Notes and/or the USD Notes in whole or in part, at their option at a redemption price equal to 100% of the principal amount of such notes plus the relevant applicable premium as of, and accrued and unpaid interest to, but not including, the redemption date. At any time and from time to time after May 1, 2018, the Issuers may redeem the Euro Notes and/or the USD Notes, in whole or in part, at a redemption price equal to the percentage of principal amount set forth below plus accrued and unpaid interest, if any, on the notes redeemed to, but not including, the redemption date :
Euro Notes
USD Notes
12-month period commencing May 1 in Year
Percentage
Percentage
2018
%
%
2019
%
%
2020 and thereafter
%
%
In addition, at any time prior to May 1, 2018, the Issuers may redeem up to 40% of the aggregate principal amount of each of the USD Notes and the Euro Notes, either together or separately, at a redemption price equal to 106.750% of the principal amount thereof for the USD Notes and 106.375% of the principal amount thereof for the Euro Notes plus, in each case, accrued and unpaid interest to, but not including, the redemption date, in an amount equal to the aggregate gross proceeds from certain equity offerings.
The 2022 Senior Notes are the Issuers’ senior unsecured obligations and rank equally in right of payment with all of the Issuers’ existing and future indebtedness that is not expressly subordinated in right of payment thereto. The 2022 Senior Notes will be senior in right of payment to any future indebtedness that is expressly subordinated in right of payment thereto and effectively junior to (a) the Issuers’ existing and future secured indebtedness, including the Company’s accounts receivable facility and the Issuers’ Senior Credit Facility (discussed above), to the extent of the value of the collateral securing such indebtedness and (b) all existing and future liabilities of the Issuers’ non-guarantor subsidiaries.
The Indenture contains customary covenants that, among other things, limit the Issuers’ and certain of their subsidiaries’ ability to incur additional indebtedness and guarantee indebtedness, pay dividends or make other distributions, make investments, or prepay certain indebtedness, each subject to a number of exceptions and qualifications. Certain of these covenants, will be suspended during any period of time that (1) the 2022 Notes have investment grade ratings (as defined in the Indenture) and (2) no default has occurred and is continuing under the Indenture. In the event that the 2022 Senior Notes are downgraded to below an investment grade rating, the Issuers and certain subsidiaries will again be subject to the suspended covenants with respect to future events. As of December 31, 2015, the Company was in compliance with all debt covenant requirements under the Indenture.
Fees and expenses incurred in connection with the issuance of the 2022 Senior Notes were $16.0 million, which were capitalized and recorded in “Deferred charges and other assets” in the consolidated balance sheets, and are being amortized into “Interest expense, net” in the consolidated statements of operations over their 7.0 year term using the effective interest method .
For the year ended December 31, 2015, the Company recorded $1.2 million in amortization of deferred financing fees, leaving $14.8 million of unamortized deferred financing fees on the consolidated balance sheet as of December 31, 2015.
Interest expense on the 2022 Senior Notes, excluding expense relating to the amortization of deferred financing fees, was $30.5 million for the year ended December 31, 2015. Cash paid for interest on the 2022 Senior Notes was $22.8 million for the year ended December 31, 2015.
Accounts Receivable Securitization Facility
In 2010, Styron Receivable Funding Ltd. (“SRF”), a VIE in which the Company is the primary beneficiary, executed an agreement for an accounts receivable securitization facility (“Accounts Receivable Securitization Facility”). As of December 31, 2015, the facility, as previously amended in May 2013, permitted borrowings by one of the Company’s subsidiaries, Trinseo Europe GmbH (“TE”), up to a total of $200.0 million and had a maturity date of May 2016 . In February 2016, the facility was again amended, extending the maturity date to May 2019.
Under the facility, TE sells its accounts receivable from time to time to SRF. In turn, SRF may sell undivided ownership interests in such receivables to commercial paper conduits in exchange for cash. The Company has agreed to continue servicing the receivables for SRF. Upon the sale of the interests in the accounts receivable by SRF, the conduits have a first priority perfected security interest in such receivables and, as a result, the receivables will not be available to the creditors of the Company or its other subsidiaries.
The Accounts Receivable Securitization Facility is subject to interest charges against the amount of outstanding borrowings as well as the amount of available, but undrawn commitments. In regards to outstanding borrowings, fixed interest charges are 2.6% plus variable commercial paper rates, while for available, but undrawn commitments, fixed interest charges are 1.40% .
As of December 31, 2015 and 2014, there were no amounts outstanding under the Accounts Receivable Securitization Facility, with approximately $123.4 million and $136.1 million, respectively, of funds available for borrowing under this facility, based on the pool of eligible accounts receivable. Interest expense on the Accounts Receivable Securitization Facility, excluding interest expense relating to the amortization of deferred financing fees, for the years ended December 31, 2015, 2014 and 2013 was $2.8 million, $2.9 million and $4.2 million, respectively, and was recorded in “Interest expense, net” in the consolidated statements of operations.
Unamortized deferred financing fees related to the Accounts Receivable Securitization Facility were $0.5 million and $1.9 million as of December 31, 2015 and 2014, respectively, recorded in “Deferred charges and other assets” within the consolidated balance sheets. These charges are being amortized on a straight-line basis over the term of the facility. The Company recorded $1.2 million, $1.4 million and $1.4 million in amortization of deferred financing fees related to the Accounts Receivable Securitization Facility in “Interest expense, net” within the consolidated statements of operations for the years ended December 31, 2015, 2014 and 2013, respectively.
Other Indebtedness
The Company has a short-term revolving facility through our subsidiary in China that provides uncommitted funds available for borrowing, subject to the availability of collateral. The facility is subject to annual renewal.
O utstanding borrowings under this revolving facility were zero and $7.6 million as of December 31, 2015 and 2014, respectively. The revolving facility is guaranteed by the Company’s holding company, Trinseo Materials Operating S.C.A. or secured by pledge of certain of the Company’s assets in China. As of December 31, 2015 and 2014, the weighted average interest rate of the facility was approximately zero and 0.1% , respectively.</t>
  </si>
  <si>
    <t>Derivative Instruments</t>
  </si>
  <si>
    <t>Derivative Instruments [Abstract]</t>
  </si>
  <si>
    <t>NOTE 11—DERIVATIVE INSTRUMENTS
The Company’s ongoing business operations expose it to various risks, including fluctuating foreign exchange rates. To manage these risks, the Company periodically enters into derivative financial instruments such as foreign exchange forward contracts. The Company does not hold or enter into financial instruments for trading or speculative purposes. All derivatives are recorded on the consolidated balance sheets at fair value. For fair value disclosures related to these instruments refer to Note 13.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balance sheet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As of December 31, 2015, the Company had open foreign exchange forward contracts with a net notional U.S. dollar equivalent absolute value of $371.8 million. The following table displays the notional amounts of the most significant net foreign exchange hedge positions outstanding as of December 31, 2015.
December 31,
Buy / (Sell)
2015
Chinese Yuan
$
Euro
$
Indonesian Rupiah
$
Swiss Franc
$
British Pound
$
Open foreign exchange forward contracts as of December 31, 2015 have maturities of less than three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Open foreign exchange cash flow hedges as of December 31, 2015 have maturities occurring over a period of 12 months, and have a net notional U.S. dollar equivalent of $168.0 million.
Net Investment Hedge
The Company’s outstanding debt includes €375.0 million of Euro Notes (see Note 10 for details) . As of December 31, 2015, the Company has designated a portion ( €150.0 million) of the principal amount of these Euro Notes as a hedge of the foreign currency exposure of the Issuers’ net investment in certain European subsidiaries. As this debt was deemed to be a highly effective hedge, changes in the Euro Notes’ carrying value resulting from fluctuations in the euro exchange rate were recorded as cumulative foreign currency translation gain of $0.4 million within accumulated other comprehensive loss as of December 31, 2015 .
Summary of Derivative Instruments
Information regarding changes in the fair value of the Company’s derivative instruments, including those not designated for hedge accounting treatment, is as follows:
Gain (Loss) Recognized in
Gain (Loss) Recognized in
AOCI on Balance Sheet
Statement of Operations
Year Ended December 31,
Statement of Operations
2015
20 14
2013
2015
2014
2013
Classification
Designated as Cash Flow Hedges
Foreign exchange cash flow hedges
$
$
—
$
—
$
$
—
$
—
Cost of sales
Total
$
$
—
$
—
$
$
—
$
—
Net Investment Hedges
Euro Notes
$
$
—
$
—
$
—
$
—
$
—
Other expense, net
Total
$
$
—
$
—
$
—
$
—
$
—
Not Designated as Cash Flow Hedges
Foreign exchange forward contracts
$
—
$
—
$
—
$
$
$
Other expense, net
Total
$
—
$
—
$
—
$
$
$
The Company recorded losses of $16.5 million, $28.2 million and $0.6 million during the years ended December 31, 2015, 2014, and 2013, respectively, from settlements and changes in the fair value of outstanding forward contracts (not designated as hedges) which are recognized in “Other expense, net” in the consolidated statements of operations. The losses from these forward contracts offset net foreign exchange transaction gains of $6.1 million and $32.4 million during the years ended December 31, 2015 and 2014, respectively, and were incremental to net foreign exchange transaction losses of $18.3 million during the year ended December 31, 2013, which resulted from the remeasurement of the Company’s foreign currency denominated assets and liabilities. The cash settlements of these foreign exchange forward contracts are included within operating activities in the consolidated statements of cash flows.
As of December 31, 2015, the Company has no ineffectiveness related to its foreign exchange cash flow hedges. In the next twelve months, the Company expects to reclassify an approximate $5.0 million net gain from other comprehensive income (loss) into earnings related to the Company’s outstanding cash flow hedges as of December 31, 2015, based on current foreign exchange rates.
The following table summarizes the net unrealized gains and losses and balance sheet classification of outstanding derivatives recorded in the consolidated balance sheets:
December 31, 2015
December 31, 2014
Foreign Exchange
Foreign Exchange
Foreign Exchange
Foreign Exchange
Forward
Cash Flow
Forward
Cash Flow
Balance Sheet Classification
Contracts
Hedges
Total
Contracts
Hedges
Total
Asset Derivatives:
Accounts receivable, net of allowance
$
$
$
$
$
—
$
Deferred charges and other assets
—
—
—
—
—
—
Total asset derivatives
$
$
$
$
$
—
$
Liability Derivatives:
Accounts payable
$
$
—
$
$
$
—
$
Other noncurrent obligations
—
—
—
—
—
—
Total liability derivatives
$
$
—
$
$
$
—
$
Forward contract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we record these foreign exchange forward contracts on a net basis by counterparty within the consolidated balance sheet. Information regarding the gross amounts of the Company’s derivative instruments and the amounts offset in the consolidated balance sheets is as follows:
Gross Amounts
Gross Amounts
Net Amounts
Recognized in the
Offset in the
Presented in the
Balance Sheet
Balance Sheet
Balance Sheet
Balance at December 31, 2015
Derivative assets
$
$
$
Derivative liabilities
Balance at December 31, 2014
Derivative assets
$
$
$
Derivative liabilities
Refer to Notes 13 and 21 for further information regarding the fair value of the Company’s derivative instruments and the related changes in accumulated other comprehensive income.</t>
  </si>
  <si>
    <t>Stockholders' Equity</t>
  </si>
  <si>
    <t>Accumulated Other Comprehensive Income (Loss)</t>
  </si>
  <si>
    <t>NOTE 12—SHAREHOLDERS’ EQUITY
Ordinary Shares
On May 30, 2014, the Company amended its Articles of Association to effect a 1- for-436.69219 reverse split of its issued and outstanding ordinary shares and to increase its authorized ordinary shares to 50.0 billion. Pursuant to the reverse split, every 436.69219 shares of the Company’s then issued and outstanding ordinary shares was converted into one ordinary share. The reverse split did not change the par value of the Company’s ordinary shares. These consolidated financial statements and accompanying footnotes have been retroactively adjusted to give effect to the reverse split.
On June 17, 2014, the Company completed the IPO of 11,500,000 ordinary shares at a price of $19.00 per share. The number of ordinary shares at closing included 1,500,000 of shares sold pursuant to the underwriters’ over-allotment option. The Company received cash proceeds of $203.2 million from this transaction, net of underwriting discounts. These net proceeds were used by the Company for: i) the July 2014 repayment of $132.5 million in aggregate principal amount of the 8.750% Senior Notes due 2019 , together with accrued and unpaid interest thereon of $5.2 million and a call premium of $4.0 million (see Note 10); ii) the payment of approximately $23.3 million in connection with the termination of the Advisory Agreement with Bain Capital (see Note 18); iii) the payment of approximately $5.1 million of advisory, accounting, legal and printing expenses directly related to the offering which were recorded as a reduction to additional paid-in capital in the consolidated balance sheets; and iv) general corporate purposes.</t>
  </si>
  <si>
    <t>Fair Value Measurements</t>
  </si>
  <si>
    <t>NOTE 13—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solidated balance sheets at December 31, 2015 and 2014.
December 31, 2015
Quoted Prices in
Significant
Significant
Active Markets for
Other Observable
Unobservable
Identical Items
Inputs
Inputs
Assets (Liabilities) at Fair Value
(Level 1)
(Level 2)
(Level 3)
Total
Foreign exchange forward contracts—Assets
$
—
$
$
—
$
Foreign exchange forward contracts—(Liabilities)
—
—
Foreign exchange cash flow hedges—Assets
—
—
Total fair value
$
—
$
$
—
$
December 31, 2014
Quoted Prices in
Significant
Significant
Active Markets for
Other Observable
Unobservable
Identical Items
Inputs
Inputs
Assets (Liabilities) at Fair Value
(Level 1)
(Level 2)
(Level 3)
Total
Foreign exchange forward contracts—Assets
$
—
$
$
—
$
Foreign exchange forward contracts—(Liabilities)
—
—
Total fair value
$
—
$
$
—
$
The Company uses an income approach to value its foreign exchange forward contracts and foreign exchange cash flow hedges, utilizing discounted cash flow techniques, considering the terms of the contract and observable market information available as of the reporting date. Significant inputs to the valuation for foreign exchange forward contracts and foreign exchange cash flow hedges are obtained from broker quotations or from listed or over-the-counter market data, and are classified as Level 2 within the fair value hierarchy.
Fair Value of Debt Instruments
The following table presents the estimated fair value of the Company’s outstanding debt not carried at fair value as of December 31, 2015 and 2014, respectively:
As of
As of
December 31, 2015
December 31, 2014
2019 Senior Notes
$
—
$
2022 Senior Notes
USD Notes
—
Euro Notes
—
2021 Term Loan B
—
Total fair value
$
$
The fair value of the Company’s Term Loan B, USD Notes, Euro Notes, and 2019 Senior Notes (each Level 2 securities) is determined using over-the-counter market quotes and benchmark yields received from independent vendors.
There were no other significant financial instruments outstanding as of December 31, 2015 and 2014.</t>
  </si>
  <si>
    <t>Income Taxes</t>
  </si>
  <si>
    <t>NOTE 14—INCOME TAXES
Income (loss) before income taxes earned within and outside the United States is shown below:
Year Ended
December 31,
2015
2014
2013
United States
$
$
$
Outside of the United States
Income (loss) before income taxes
$
$
$
The provision for (benefit from) income taxes is composed of:
December 31, 2015
December 31, 2014
December 31, 2013
Current
Deferred
Total
Current
Deferred
Total
Current
Deferred
Total
U.S. federal
$
$
$
$
$
$
$
$
$
U.S. state and other
Non-U.S.
Total
$
$
$
$
$
$
$
$
$
The effective tax rate on pre-tax income differs from the U.S. statutory rate due to the following:
Year Ended December 31,
2015
2014
2013
Taxes at U.S. statutory rate (1)
$
$
$
State and local income taxes
Non U.S. statutory rates, including credits
U.S. tax effect of foreign earnings and dividends
Unremitted earnings
Change in valuation allowances
Uncertain tax positions
Withholding taxes on interest and royalties
U.S. manufacturing deduction
—
Provision to return adjustments
Stock-based compensation
Non-deductible interest
Non-deductible other expenses
(2)
Government subsidy income
—
—
Impact on foreign currency exchange
Other—net
Total provision for income taxes
$
$
$
Effective tax rate
%
%
%
(1)
The U.S. statutory rate has been used as management believes it is more meaningful to the Company.
(2)
Non-deductible other expenses in 2014 include the tax effect of fees incurred for the termination of the Latex JV Option Agreement with Dow and a portion of the fees incurred in connection with the termination of the Advisory Agreement with Bain Capital. See Note 18 for further discussion.
Deferred income taxes reflect temporary differences between the valuation of assets and liabilities for financial and tax reporting:
December 31,
2015
2014
Deferred
Deferred
Deferred
Deferred
Tax
Tax
Tax
Tax
Assets
Liabilities
Assets
Liabilities
Tax loss and credit carry forwards
$
$
—
$
$
—
Unremitted earnings
—
—
Unconsolidated affiliates
—
—
Other accruals and reserves
—
—
Property, plant and equipment
—
—
Goodwill and other intangible assets
—
—
Deferred financing fees
—
—
Employee benefits
—
—
Valuation allowance
—
—
Total
$
$
$
$
As of December 31, 2015 and 2014, all undistributed earnings of foreign subsidiaries and affiliates are expected to be repatriated. Operating loss carryforwards amounted to $263.9 million in 2015 and $227.8 million in 2014. As of December 31, 2015, $37.5 million of the operating loss carryforwards were subject to expiration in 2016 through 2020, and $226.4 million of the operating loss carryforwards expire in years beyond 2020 or have an indefinite carryforward period. As of December 31, 2015, the Company had tax credit carryforwards of $3.2 million relating to U.S. foreign tax credits, of which a portion will begin to expire in 2023.
The Company had valuation allowances which were related to the realization of recorded tax benefits on tax loss carryforwards, as well as other net deferred tax assets, primarily from subsidiaries in Luxembourg and Australia, of $85.1 million as of December 31, 2015 and $66.9 million as of December 31, 2014. In addition, the Company recorded a valuation allowance of $7.3 million on the net deferred tax asset of one of its China subsidiaries during the fourth quarter of 2015, as this entity was in a three year cumulative loss position as of December 31, 2015 and the Company could no longer assert it would more likely than not be able to realize its deferred tax asset. If in the future, this subsidiary generates sufficient profitability such that the evaluation of recoverability of the deferred tax asset changes, the valuation allowance could be reversed .
For the years presented, a reconciliation of the beginning and ending amount of the unrecognized tax benefits is as follows:
Balance as of December 31, 2012
$
Increases related to current year tax positions
Decreases related to prior year tax positions
Balance as of December 31, 2013
$
Increases related to current year tax positions
Decreases related to prior year tax positions
Balance as of December 31, 2014
$
Increases related to current year tax positions
Decreases related to prior year tax positions
Balance as of December 31, 2015
$
The Company recognized interest and penalties of $0.7 million, less than $0.1 million, and $0.7 million for the years ended December 31, 2015, 2014, and 2013, respectively, which was included as a component of income tax expense in the consolidated statements of operations. As of December 31, 2015 and 2014, the Company had $2.3 million and $1.8 million, respectively, accrued for interest and penalties. To the extent that the unrecognized tax benefits are recognized in the future, $16.7 million will impact the Company’s effective tax rate. In addition, the Company estimates that approximately $1.0 million of current unrecognized tax benefits may be realized within the next twelve months as the result of a lapse of statute limitations.
As a majority of the Company’s legal entities had no significant activity prior to or were formed in 2010, only the 2010 tax year and forward is subject to examination in the majority of jurisdictions, except for China, Hong Kong, and Indonesia where tax years between 2007 and 2009 remain subject to examination. Pursuant to the terms of the Purchase Agreement, the Company has been indemnified from and against any taxes for or with respect to any periods prior to the Acquisition.</t>
  </si>
  <si>
    <t>Commitments and Contingencies</t>
  </si>
  <si>
    <t>Commitments and Contingencies Disclosure</t>
  </si>
  <si>
    <t>NOTE 15—COMMITMENTS AND CONTINGENCIES
Leased Property
The Company routinely leases premises for use as sales and administrative offices, warehouses and tanks for product storage, motor vehicles, railcars, computers, office machines, and equipment under operating leases. Rental expense for these leases was $18.4 million, $15.9 million and $16.2 million during the years ended December 31, 2015, 2014, and 2013, respectively.
Future minimum rental payments under operating leases with remaining non-cancelable terms in excess of one year are as fol lows:
Annual
Year
Commitment
2016
$
2017
2018
2019
2020
Thereafter
Total
$
Environmental Matters
Accruals for environmental matters are recorded when it is probable that a liability has been incurred and the amount of the liability can be reasonably estimated, based on current law, existing technologies and other information. As of December 31, 2015 and 2014, the Company had no accrued obligations for environmental remediation and restoration costs. Pursuant to the terms of the Acquisition,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Allyn’s Point, Connecticut, Dalton, Georgia, and Livorno, Italy. There are other properties with historical contamination that are owned by Dow that the Company leases for its operations, including its facilities in Midland, Michigan, Schkopau, Germany, Terneuzen, The Netherlands, and Guaruja, Brazil. No environmental claims have been asserted or threatened against the Company, and the Company is not a potentially responsible party at any Superfund Site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
There were no amounts recorded in the consolidated statement of operations relating to environmental remediation for the years ended December 31, 2015, 2014, and 2013.
Purchase Commitments
In the normal course of business, the Company has certain raw material purchase contracts where it is required to purchase certain minimum volumes at current market prices. These commitments range from 1 to 5 years. The following table presents the fixed and determinable portion of the obligation under the Company’s purchase commitments as of December 31, 201 5 (in millions):
Annual
Year
Commitment
2016
$
2017
2018
2019
2020
Thereafter
—
Total
$
In certain raw material purchase contracts, the Company has the right to purchase less than the required minimums and pay a liquidated damages fee, or, in case of a permanent plant shutdown, to terminate the contracts. In such cases, these obligations would be less than the obligations shown in the table above.
The Company has service agreements with Dow and Bain Capital, some of which contain fixed annual fees. See Note 18 for further discussion.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t>
  </si>
  <si>
    <t>Pension Plans and Other Postretirement Benefits</t>
  </si>
  <si>
    <t>NOTE 16—PENSION PLANS AND OTHER POSTRETIREMENT BENEFITS
Defined Benefit Pension Plans
Many of the Company’s employees are participants in various defined benefit pension plans which are administered and sponsored by the Company and are primarily in Germany, Switzerland, The Netherlands, Belgium and Japan.
In connection with the Acquisition, the Company and Dow entered into affiliation agreements in certain jurisdictions (the “Affiliation Agreements”) allowing employees who transferred from Dow to the Company as of June 17, 2010 to remain in the Dow operated pension plans (“Dow Plans”) until the Company established its own pension plan. The Company then made the required employer contribution amounts to the Dow Plans for the Company’s employees and the related pension benefit obligations for the Company’s employees have been accumulating in the Dow Plans since the Acquisition Date. Since June 2010, the Dow Plans originally established in those jurisdictions, were gradually legally separated into the Company’s self administered and sponsored plans until the Affiliation Agreements ended on December 31, 2012.
In Switzerland and The Netherlands, all remaining employees of the Company who were previously participants of the Dow Plans transferred to separately administered and sponsored pension plans of the Company effective January 1, 2013 (the “Successor Plans”). The benefit obligation and related plan assets in the Dow Plans belonging to the Company’s employees were transferred to the Successor Plans. As a result of the transfer, the Company recognized prior service credits and net losses of approximately $13.0 million and $1.4 million, respectively in other comprehensive income during the year ended December 31, 2013.
Company employees who were not previously associated with the acquired pension and postretirement plans are generally not eligible for enrollment in these plans. Pension benefits are typically based on length of service and the employee’s final average compensation.
Other Postretirement Benefits
The Company, either through a Company benefit plan or government-mandated benefits, provides certain health care and life insurance benefits applicable primarily to Dow-heritage retired employees, primarily in the U.S., as well as in Brazil.
In the U.S., the plan provides for health care benefits, including hospital, physicians’ services, drug and major medical expense coverage. In general, the plan applies to employees hired by Dow before January 1, 2008 and transferred to the Company in connection with the Acquisition, and who are at least 50 years old with 10 years of service. The plan allows for spouse coverage as well. If an employee was hired on or before January 1, 1993, the coverage extends past age 65 . For employees hired after January 1, 1993 but before January 1, 2008, coverage ends at age 65. The Company reserves the right to modify the provisions of the plan at any time, including the right to terminate, and does not guarantee the continuation of the plan or its provisions.
In Brazil, the Company provides an insured medical benefit to all employees and eligible dependents under Brazil’s healthcare legislation, which grants the right to employees (and their beneficiaries) who have contributed towards the medical plan to extend medical coverage upon retirement or in case of involuntary dismissal. The extended medical plan must include the same level of coverage and other conditions offered to active employees, whereas former employees must assume 100% of the premium cost. Prior to 2014, the Company had not accrued for the postretirement benefits owed under this plan. As a result, for the year ended December 31, 2014, a $2.7 million liability was recorded, which includes an adjustment related to the original purchase price allocation from the Acquisition as a portion of this obligation was assumed from Dow. The impact of this adjustment was a $1.7 million increase to goodwill and $1.0 million of net periodic benefit costs, net of currency remeasurement gains, incurred from the date of the Acquisition through December 31, 2013. The Company does not believe these adjustments were material to any prior period financial statements.
In The Netherlands, the Company previously provided postretirement medical benefits to Dow-heritage employees who transferred to the Company in connection with the Acquisition. The Company ceased providing these benefits effective January 1, 2015 . As a result, the Company recognized approximately $1.5 million of curtailment gain for the year ended December 31, 2014.
Assumptions
The weighted-average assumptions used to determine pension plan obligations and net periodic benefit costs are provided below:
Pension Plan Obligations
Net Periodic Benefit Costs
December 31,
December 31,
2015
2014
2013
2015
2014
2013
Discount rate
%
%
%
%
%
%
Rate of increase in future compensation levels
%
%
%
%
%
%
Expected long-term rate of return on plan assets
N/A
N/A
N/A
%
%
%
The weighted-average assumptions used to determine other postretirement benefit (“OPEB”) obligations and net periodic benefit costs are provided below:
OPEB Obligations
Net Periodic Benefit Costs
December 31,
December 31,
2015
2014
2013
2015
2014
2013
Discount rate
%
%
%
%
%
%
Initial health care cost trend rate
%
%
%
%
%
%
Ultimate health care cost trend rate
%
%
%
%
%
%
Year ultimate trend rate to be reached
2023
2021
2019
2021
2019
2019
The discount rate utilized to measure the pension and other postretirement benefit plans is based on the yield of high-quality fixed income debt instruments at the measurement date. Future expected, actuarially determined cash flows of the plans are matched against a yield curve to arrive at a single discount rate for each plan.
The expected long-term rate of return on plan assets is determined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historical experience with the pension fund asset performance is also considered.
A one -percentage point change in the assumed health care cost trend rate would have had a nominal effect on both service and interest costs, but would result in an approximate $0.7 million impact to the projected benefit obligation.
The net periodic benefit costs for the pension and other postretirement benefit plans for the years ended December 31, 2015, 2014, and 2013 were as follows:
Defined Benefit Pension Plans
Other Postretirement Benefit Plans
December 31,
December 31,
2015
2014
2013
2015
2014
2013
Net periodic benefit cost
Service cost
$
$
$
$
$
(6)
$
Interest cost
(6)
Expected return on plan assets
—
—
—
Amortization of prior service cost (credit)
—
Amortization of net (gain) loss
—
(6)
—
Settlement and curtailment (gain) loss
—
(1)
(2)
—
(3)
—
Net periodic benefit cost (income)
$
$
$
$
$
$
Amounts recognized in other comprehensive income (loss)
Net loss (gain)
$
$
$
$
$
(6)
$
Amortization of prior service (cost) credit
—
Amortization of net gain (loss)
—
(6)
—
Settlement and curtailment gain (loss)
—
—
—
Prior service cost (credit)
(7)
(4)
(5)
—
—
Total recognized in other comprehensive income (loss)
Net periodic benefit cost (income)
Total recognized in net periodic benefit cost and other comprehensive income (loss)
$
$
$
$
$
$
(1)
This amount represents settlement losses from one of the Company’s defined benefit plans in Switzerland due to the termination of certain employees during the year, which resulted in a loss recognized in the year ended December 31, 2014 due to a charge against the unamortized net loss recorded in other comprehensive income.
(2)
This amount represents a curtailment loss from one of the Company’s defined benefit plans in Germany due to the reduction or cessation of benefit accruals for certain employees’ future services. The adjustment in the benefit obligation from the curtailment resulted in a loss recognized during the year ended December 31, 2013 due to a charge against the unamortized net loss recorded in other comprehensive income.
(3)
This amount represents a curtailment gain from the Company’s other postretirement benefit plan in The Netherlands, due to the cessation of retiree medical benefit accruals effective January 1, 2015.
(4)
This adjustment was made to the Company’s pension plan in The Netherlands to reflect the introduction of a salary cap and lower accrual rate on pension benefits as a result of tax law changes effective January 1, 2015. The impact of the change resulted in an adjustment to prior service credit in other comprehensive income as of December 31, 2014, which will be amortized to net periodic benefit cost over the estimated remaining service period of the employees.
(5)
This is primarily related to the transfer of all remaining employees who were previously participants in the Dow Plans in Switzerland and The Netherlands to Company Successor Plans effective January 1, 2013, as discussed above.
(6)
These amounts include the prior period net periodic cost and other comprehensive income components of the postretirement benefits in Brazil recognized during 2014, as discussed above.
(7)
This amount is primarily related to a reduction in annuity conversion rates announced by the insurance provider for the pension plans in Switzerland. The impact of the change resulted in an adjustment to prior service credit in other comprehensive income as of December 31, 2015, which will be amortized to net periodic benefit cost over the estimated remaining service period of the employees.
The changes in the pension benefit obligations and the fair value of plan assets and the funded status of all significant plans for the year ended December 31, 2015 and 2014 were as follows:
Defined Benefit
Other Postretirement
Pension Plans
Benefit Plans
December 31,
December 31,
2015
2014
2015
2014
Change in projected benefit obligations
Benefit obligation at beginning of period
$
$
$
$
Service cost
Interest cost
Plan participants’ contributions
—
—
Actuarial changes in assumptions and experience
Benefits paid
—
—
Benefit payments by employer
—
Acquisitions/Divestitures
—
—
—
(8)
Plan amendments
—
—
Curtailments
—
—
—
Settlements
—
—
—
Other
—
—
—
Currency impact
Benefit obligation at end of period
$
$
$
$
Change in plan assets
Fair value of plan assets at beginning of period
$
$
$
—
$
—
Actual return on plan assets (9)
—
—
Settlements
—
—
—
Employer contributions
—
Plan participants’ contributions
—
—
Benefits paid
—
Other
—
—
—
Currency impact
—
—
Fair value of plan assets at end of period
—
—
Funded status at end of period
$
$
$
$
(8)
The amount represents an adjustment to the original purchase price allocation from the Acquisition as a portion of the postretirement benefits obligation recorded in Brazil was assumed from Dow.
(9)
The fair values of certain plan assets as of December 31, 2015 and 2014 were determined using cash surrender values provided under the insurance contracts which took effect on January 1, 2013. The resulting change in the fair value of plan assets due to the use of cash surrender values was included as “return on plan assets”.
The net amounts recognized in the balance sheet as of December 31, 2015 and 2014 were as follows:
Defined Benefit
Other Postretirement
Pension Plans
Benefit Plans
December 31,
December 31,
2015
2014
2015
2014
Net amounts recognized in the balance sheets as of December 31
Current liabilities
$
$
$
$
Noncurrent liabilities
Net amounts recognized in the balance sheet
$
$
$
$
Accumulated benefit obligation at the end of the period
$
$
$
$
Pretax amounts recognized in AOCI as of December 31:
Net prior service cost (credit)
$
$
$
$
Net loss (gain)
Total at end of period
$
$
$
$
Approximately $4.2 million and $1.9 million of net loss and net prior service credit, respectively, for the defined benefit pension plans and $0.2 million and $ 0.1 million of net gain and net prior service cost, respectively, for other postretirement benefit plans will be amortized from accumulated other comprehensive income (“AOCI”) to net periodic benefit cost in 2016.
The estimated future benefit payments, reflecting expected future service, as appropriate, are presented in the following table:
2021
through
2016
2017
2018
2019
2020
2025
Total
Defined benefit pension plans
$
$
$
$
$
$
$
Other postretirement benefit plans
Total
$
$
$
$
$
$
$
Estimated contributions to the defined benefit pension plans in 2016 are $14.4 million.
The following information relates to pension plans with projected and accumulated benefit obligations in excess of the fair value of plan assets as of December 31, 2015 and 2014:
Projected Benefit Obligation
December 31,
Exceeds the Fair Value of Plan Assets
2015
2014
Projected benefit obligations
$
$
Fair value of plan assets
$
$
Accumulated Benefit Obligation
December 31,
Exceeds the Fair Value of Plan Assets
2015
2014
Accumulated benefit obligations
$
$
Fair value of plan assets
$
$
Plan Assets
As of December 31, 2015 and 2014, respectively, plan assets totaled $100.5 million and $92.6 million, consisting of investments in insurance contracts. Investments in the pension plan insurance were valued utilizing unobservable inputs, which are contractually determined based on cash surrender values, returns, fees, and the present value of the future cash flows of the contracts.
Insurance contracts are classified as Level 3 investments. Changes in the fair value of these level 3 investments during the years ended December 31, 2015 and 2014 are included in the “Change in plan assets” table above.
Concentration of Risk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and through collateral support agreements.
Supplemental Employee Retirement Plan
The Company established a non-qualified supplemental employee retirement plan in 2010. The net benefit costs recognized for the years ended December 31, 2015, 2014, and 2013 were $1.0 million, $1.3 million, and $2.3 million, respectively. Benefit obligations under this plan were $13.7 million and $13.2 million as of December 31, 2015 and 2014, respectively. As of December 31, 2015 and 2014, the amounts of net loss included in AOCI were $1.6 million and $2.0 million, respectively, with $0.8 million amortized from AOCI into net periodic benefit costs during each of the years ended December 31, 2015 and 2014, respectively. Approximately $1.0 million is expected to be amortized from AOCI into net periodic benefit cost in 2016.
Based on the Company’s current estimates, the estimated future benefit payments under this plan, reflecting expected future service, as appropriate, are presented in the following table:
2016
2017
2018
2019
2020
Thereafter
Total
Supplemental employee retirement plan
$
—
$
$
—
$
—
$
—
$
—
$
Defined Contribution Plans
The Company also offers defined contribution plans to eligible employees in the U.S. and in other countries, including China, Brazil, Hong Kong, Korea, The Netherlands, Taiwan and the United Kingdom. The defined contribution plans are comprised of a non-discretionary elective matching contribution component as well as a discretionary non-elective contribution component. Employees participate in the non-discretionary component by contributing a portion of their eligible compensation to the plan, which is partially matched by the Company. Non-elective contributions are made at the discretion of the Company and are based on a combination of eligible employee compensation and performance award targets. For the years ended December 31, 2015, 2014, and 2013, respectively, the Company contributed $7.8 million, $6.8 million, and $6.3 million to the defined contribution plans.</t>
  </si>
  <si>
    <t>Stock-Based Compensation</t>
  </si>
  <si>
    <t>NOTE 17—STOCK-BASED COMPENSATION
Restricted Stock Awards issued by the Parent
On June 17, 2010, the Parent authorized the issuance of up to 750,000 shares in time-based and performance-based restricted stock to certain key members of management. Any related compensation associated with these awards is allocated to the Company from the Parent. With the adoption of the Trinseo S.A. 2014 Omnibus Incentive Plan (“2014 Omnibus Plan”) during 2014, discussed further below, restricted stock awards will no longer be issued by the Parent on behalf of the Company.
Time-based Restricted Stock Awards
The time-based restricted stock awards issued by the Parent contain a service-based condition that requires continued employment with the Company. Generally, these awards vest over three to five years of service, with a portion ( 20% to 40% ) cliff vesting after the first one or two years. The remaining portion of the awards vest ratably over the subsequent service period, subject to the participant’s continued employment with the Company, and vest automatically upon a change in control of the Company, excluding a change in control related to an IPO. Should a participant’s termination occur within a defined timeframe due to death or permanent disability, a termination of the participant by the Company or one of its subsidiaries without cause, or the participant’s voluntary resignation for good reason, the portion of awards that are subject to time-based vesting that would have vested on the next regular vesting date will accelerate and vest on a pro rata basis, based on the number of full months between the last regular vesting date and the termination date.
The Parent has a call right that gives it the option, but not the obligation, to repurchase vested stock at the then current fair value upon an employee’s termination, or at cost in certain circumstances. During the year ended December 31, 2013, as the result of certain employee terminations, the Parent repurchased a total of 3,372 previously vested time-based restricted stock awards at cost, resulting in a $0.9 million favorable adjustment to stock-based compensation expense. No such events occurred in 2015 or 2014.
Compensation cost for the time-based restricted stock awards is measured at the grant date based on the fair value of the award (discussed below) and is recognized as expense over the appropriate service period utilizing graded vesting.
Total compensation expense for time-based restricted stock awards was $ 2.5 million, $ 7.0 million, and $ 8.3 million for the years ended December 31, 2015, 2014, and 2013, respectively. As of December 31, 2015, there was $1.6 million of total unrecognized compensation cost related to time-based restricted stock awards, which is expected to be recognized over a weighted-average period of 1.7 years.
The following table summarizes the activity in the Parent’s time-based restricted stock awards during the year ended December 31, 2015:
Weighted-Average
Grant Date
Time-based restricted stock
Shares
Fair Value per Share
Unvested, December 31, 2014
$
Granted
—
—
Vested
Forfeited
Unvested, December 31, 2015
$
The following table summarizes the weighted-average grant date fair value per share of time-based restricted stock awards granted during the years ended December 31, 2015, 2014, and 2013, as well as the total fair value of awards vested during those periods:
Time-Based Restricted Stock
Weighted-Average Grant Date
Total Fair Value
Fair Value per Share
of Awards Vested
of Grants during Period
during Period
Year Ended December 31, 2015
N/A
(1)
$
Year Ended December 31, 2014
N/A
(1)
$
Year Ended December 31, 2013
$
$
(1)
There were no grants of time-based restricted stock awards by the Parent during the years ended December 31, 2015 and 2014 as a result of the adoption of the 2014 Omnibus Plan, as discussed below.
Modified Time-based Restricted Stock Awards
In periods prior to June 2014, the performance-based restricted stock awards issued by the Parent contained provisions wherein vesting was subject to the full satisfaction of both time and performance vesting criterion. The performance component of the awards could only be satisfied if certain targets were achieved based on various returns realized by the Company’s shareholders on a change in control or an IPO. The time vesting requirements for the performance-based restricted stock awards generally vested in the same manner as the related time-based award. Prior to the Company’s IPO in June 2014, the Company had not recorded any compensation expense related to these awards as the likelihood of achieving the existing performance condition of a change in control or IPO was not deemed to be probable.
On June 10, 2014, prior to the completion of the Company’s IPO, the Parent entered into agreements to modify the outstanding performance-based restricted stock awards held by the Company’s employees to remove the performance-based vesting condition associated with such awards related to the achievement of certain investment returns (while maintaining the requirement for a change in control or IPO). This modification also changed the time-based vesting requirement associated with such shares to provide that any shares which would have satisfied the time-based vesting condition previously applicable to such shares on or prior to June 30, 2017 will instead vest on June 30, 2017, subject to the holder remaining continuously employed by the Company through such date. Any such shares that are subject to a time-based vesting condition beyond June 30, 2017 will remain subject to the time-based vesting condition previously applicable to such awards. Henceforth, these awards have been described as the Company’s modified time-based restricted stock awards.
On June 17, 2014, with the completion of the Company’s IPO, the remaining performance condition associated with these modified time-based restricted stock awards was achieved. As a result, the Company began recognizing compensation expense on these awards, which was measured at the modification date based on the fair value of the awards and is being recognized as expense over the appropriate service period utilizing graded vesting.
Total compensation expense recognized for modified time-based restricted stock awards was $ 2.4 million and $2.5 million for the years ended December 31, 2015 and 2014, respectively. As of December 31, 2015, there was $4.5 million of total unrecognized compensation cost related to modified time-based restricted stock awards, which is expected to be recognized over a weighted-average period of 1.6 years.
The following table summarizes the activity in the Parent’s modified time-based restricted stock awards during the year ended December 31, 2015:
Weighted-Average
Grant Date
Modified time-based restricted stock
Shares
Fair Value per Share
Unvested, December 31, 2014
$
Granted
—
—
Vested
Forfeited
Unvested, December 31, 2015
$
The following table summarizes the weighted-average grant date fair value per share of modified time-based restricted stock awards (named performance-based awards, prior to June 2014 modification) granted during the years ended December 31, 2015, 2014, and 2013, as well as the total fair value of awards vested during those periods:
Modified Time-Based Restricted Stock
Weighted-Average Grant Date
Total Fair Value
Fair Value per Share
of Awards Vested
of Grants during Period
during Period
Year Ended December 31, 2015
N/A
(1)
$
Year Ended December 31, 2014
N/A
(1)
$
—
Year Ended December 31, 2013
$
$
—
(1)
There were no grants of performance-based restricted stock awards (or modified time-based restricted stock awards) by the Parent during the years ended December 31, 2015 and 2014 as a result of the adoption of the 2014 Omnibus Plan, as discussed below.
Fair Value Assumptions for Restricted Stock Award Grants
There were no grants by the Parent of time-based, performance-based, or modified time-based restricted stock awards during the years ended December 31, 2015 and 2014. However, as a result of the above-described June 2014 modification, the fair value of all modified time-based restricted stock awards was calculated as of the modification date. The fair values of time-based, modified time-based, and performance-based restricted stock awards (in prior years) were estimated on the date of grant using a combination of a call option and digital option model that uses assumptions about expected volatility, risk-free interest rates, the expected term, and dividend yield. In valuations performed prior to the IPO the expected term for performance-based awards considered management’s probability-weighted estimate of the expected time until a change in control or IPO as well as the time until a performance condition would be met. The expected term for time-based and modified time-based awards considered both the service conditions of vesting of the awards, as well as management’s probability-weighted estimate of the expected liquidity horizon. The expected volatilities were based on a combination of implied and historical volatilities of a peer group of companies, as the Company was a non-publicly traded company prior to the IPO. The risk-free rate is based on the U.S. Treasury yield curve in effect at the time of grant for periods corresponding with the expected life of the awards. The expected dividend yield was based on an assumption that no dividends were expected to be declared in the near future.
The following are the weighted average assumptions used for grants during the year ended December 31, 2013 and for valuation of the modified time-based awards in June 2014 (noting no grants or modifications during the year ended December 31, 2015):
Year Ended December 31,
2014
2013
Dividend yield
—
%
—
%
Expected volatility
%
%
Risk-free interest rate
%
%
Expected term (in years) for performance-based shares
N/A
Expected term (in years) for time-based and modified time-based shares
2014 Omnibus Plan
In connection with the IPO, the Company’s board of directors approved the 2014 Omnibus Plan, adopted on May 28, 2014, under which the maximum number of ordinary shares that may be delivered upon satisfaction of awards granted under such plan is 4.5 million shares. Following the IPO, all equity-based awards granted by the Company will be granted under the 2014 Omnibus Plan, which provides for awards of stock options, share appreciation rights, restricted stock, unrestricted stock, stock units, performance awards, cash awards and other awards convertible into or otherwise based on ordinary shares of the Company .
During 2014, a limited number of awards were granted under the 2014 Omnibus Plan, noting grants of restricted share units (“RSUs”) to two of the Company’s directors. During 2015, the board of directors of the Company approved a more broad-based equity award grant for directors and certain executives and employees, comprised of RSUs and options to purchase shares (“option awards”).
Restricted Share Units (RSUs)
The RSUs granted to executives and employees vest in full on the third anniversary of the date of grant, generally subject to the employee remaining continuously employed by the Company on the vesting date. RSUs granted to directors of the Company vest in full on the first anniversary of the date of grant. Upon a termination of employment due to the employee’s death or retirement or a termination of employment by the Company without cause in connection with a restructuring or redundancy or due to the employee’s disability prior to the vesting date, the RSUs will vest in full or in part, depending on the type of termination. In the event employment is terminated for cause, all unvested RSUs will be forfeited. Dividends and dividend equivalents will not accumulate on unvested RSUs. Compensation costs for the RSUs are measured at the grant date based on the fair value of the award and are recognized ratably as expense over the applicable vesting term .
The fair value of RSUs is equal to the fair market value of the Company’s ordinary shares based on the closing price on the date of grant.
Total compensation expense for the RSUs was $2.1 million and $0.1 million for the years ended December 31, 2015 and 2014, respectively. As of December 31, 2015, there was $5.7 million of total unrecognized compensation cost related to the RSUs, which is expected to be recognized over a weighted-average period of 2.1 years. The following table summarizes the award activity for RSUs during the year ended December 31, 2015:
Weighted-Average
Grant Date
Restricted Share Units
Shares
Fair Value per Share
Unvested, December 31, 2014
$
Granted
Vested
Forfeited
Unvested, December 31, 2015
$
The following table summarizes the weighted-average grant date fair value per share of RSUs granted during the years ended December 31, 2015 and 2014 (noting no granted awards prior to 2014) as well as the total fair value of awards vested during those periods:
Restricted Share Units
Weighted-Average Grant Date
Total Fair Value
Fair Value per Share
of Awards Vested
of Grants during Period
during Period
Year Ended December 31, 2015
$
$
Year Ended December 31, 2014
$
N/A
(1)
(1)
No RSUs vested during the year ended December 31, 2014.
Option Awards
The option awards, which contain an exercise term of nine years from the date of grant, vest in three equal annual installments beginning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s will vest in full or will continue to vest on the original vesting schedule, depending on the type of termination. In the event employment is terminated for cause, all vested and unvested options will be forfeited. Compensation cost for the option awards is measured at the grant date based on the fair value of the award and is recognized as expense over the appropriate service period utilizing graded vesting.
The fair value for option awards is computed using the Black-Scholes pricing model, whose inputs and assumptions are determined as of the date of grant. Determining the fair value of the option awards requires considerable judgment, including estimating the expected term of stock options and the expected volatility of the price of the Company’s ordinary shares.
Since the Company’s equity interests were privately held prior to the IPO in June 2014, there is limited publicly traded history of the Company’s ordinary shares, and as a result the expected volatility used in the Black-Scholes pricing model is based on the historical volatility of similar companies’ stock that are publicly traded as well as the Company’s debt-to-equity ratio. Until such time that the Company has enough publicly traded history of its ordinary shares to determine expected volatility based solely on its ordinary shares, estimated volatility of options granted will be based on a combination of our historical volatility and similar companies’ stock that are publicly traded. The expected term of options represents the period of time that options granted are expected to be outstanding. For the grants presented herein, the simplified method was used to calculate the expected term of options, given the Company’s limited historical exercise data. The risk-free interest rate for the periods within the expected term of the option is based on the U.S. Treasury yield curve in effect at the time of grant. The dividend yield is assumed to be zero based on historical and expected dividend activity.
The following are the weighted-average assumptions used within the Black-Scholes pricing model for grants during the year ended December 31, 2015:
Year Ended December 31,
2015
Dividend yield
—
%
Expected volatility
%
Risk-free interest rate
%
Expected term (in years)
Total compensation expense for the option awards was $3.0 million for the year ended December 31, 2015. As of December 31, 2015, there was $1.3 million of total unrecognized compensation cost related to the option awards, which is expected to be recognized over a weighted-average period of 1.0 years. The following table summarizes the award activity for option awards during the year ended December 31, 2015:
Weighted-Average
Grant Date
Option Awards
Shares
Fair Value per Share
Unvested, December 31, 2014
—
$
—
Granted
Vested
—
—
Forfeited
Unvested, December 31, 2015
$
The following table summarizes the weighted-average grant date fair value per share of option awards granted during the year ended December 31, 2015 (noting no granted awards prior to 2015) as well as the total fair value of awards vested during that period:
Option Awards
Weighted-Average Grant Date
Total Fair Value
Fair Value per Share
of Awards Vested
of Grants during Period
during Period
Year Ended December 31, 2015
$
N/A
(1)
(1)
No option awards vested during the year ended December 31, 2015.
Management Retention Awards
During the year ended December 31, 2012, the Parent agreed to retention awards with certain officers. These awards generally vest over one to four years, and are payable upon vesting subject to the participant’s continued employment with the Company on the vesting date. Compensation expense related to these retention awards is equivalent to the value of the award, and is recognized ratably over the applicable service period. Total compensation expense for these retention awards was $0.9 million and $1.4 million for the years ended December 31, 2014 and 2013, respectively, while for the year ended December 31, 2015 a net benefit of $1.1 million was recorded due to certain employment terminations, resulting in forfeited retention awards. As of December 31, 2015, there was no unrecognized compensation cost related to these retention awards.
Parent Company Restricted Stock Sales
During the year ended December 31, 2013, the Parent sold 779 shares of non-transferable restricted stock to certain employees, all of which were sold at a purchase price less than the fair value of the Parent’s common stock. As a result, during the year ended December 31, 2013, the Company recorded compensation expense of approximately $0.2 million related to these restricted stock sales. There were no restricted stock sales during the years ended December 31, 2015 and 2014. The restricted stock may not be transferred without the Parent’s consent, except for a sale to the Parent or its investors in connection with a termination or on an IPO or other liquidation event.
Summary of Stock-based Compensation Expense
The amount of stock-based compensation expense recorded within “Selling, general and administrative expenses” in the consolidated statements of operations for the years ended December 31, 2015, 2014, and 2013, respectively, was as follows:
Year Ended December 31,
2015
2014
2013
Restricted Stock Awards Issued by the Parent
Time-based Restricted Stock Awards
$
$
$
Modified Time-based Restricted Stock Awards
—
2014 Omnibus Plan Awards
RSUs
—
Option Awards
—
—
Liability Awards
—
—
Management Retention Awards
Parent Company Restricted Stock Sales
—
—
Liability awards issued by the Parent
Total stock-based compensation expense
$
$
$</t>
  </si>
  <si>
    <t>Related Party and Dow Transactions</t>
  </si>
  <si>
    <t>NOTE 18—RELATED PARTY AND DOW TRANSACTIONS
In conjunction with the Acquisition, the Company entered into certain agreements with Dow, including a five -year Master Outsourcing Services Agreement (“MOSA”) and certain Site and Operating Service Agreements. The MOSA provides for ongoing services from Dow in areas such as information technology, human resources, finance, environmental health and safety, training, supply chain and purchasing. Effective June 1, 2013, the Company entered into a Second Amended and Restated Master Outsourcing Services Agreement (“SAR MOSA”). The SAR MOSA replaces, modifies and extends the earlier MOSA, extending the term through December 31, 2020 and which automatically renews for two year periods unless either party provides six months’ notice of non-renewal to the other party. The services provided pursuant to the SAR MOSA generally are priced per function, and the Company has the ability to terminate the services or any portion thereof, for convenience any time after June 1, 2015, subject to payment of termination charges. Services which are “highly integrated” follow a different process for evaluation and termination. In addition, either party may terminate for cause, which includes a bankruptcy, liquidation or similar proceeding by the other party, for material breach which is not cured, or by Dow in the event of our failure to pay for the services thereunder. In the event of a change of control, as defined in the agreement, Dow has the right to terminate the SAR MOSA. As of December 31, 2015, the estimated minimum contractual obligations under the SAR MOSA are approximately $28.2 million.
In addition, the Company entered into certain Site and Operating Service Agreements . Under the Site Services Agreements (“SSAs”), Dow provides the Company utilities and other site services for Company-owned plants. Under the Operating Services agreements the Company provides services to Dow and receives payments for the operation of a Dow-owned plant. Similar to the above SAR MOSA, effective June 1, 2013 , the Company entered into Second Amended and Restated Site Services Agreements (“SAR SSAs”). The SAR SSAs replace, modify and extend the original SSAs. These agreements generally have 25 -year terms, with options to renew. These agreements may be terminated at any time by agreement of the parties, or, by either party, for cause, including a bankruptcy, liquidation or similar proceeding by the other party, or under certain circumstances for a material breach which is not cured. In addition, the Company may terminate for convenience any services that Dow has agreed to provide that are identified in any site services agreement as “terminable” with 12 months prior notice to Dow, dependent upon whether the service is highly integrated into Dow operations. Highly integrated services are agreed to be nonterminable. With respect to “nonterminable” services that Dow has agreed to provide to the Company, such as electricity and steam, the Company generally cannot terminate such services prior to the termination date unless the Company experiences a production unit shut down for which Dow is provided with 15 -months prior notice, or upon payment of a shutdown fee. Upon expiration or termination, the Company would be obligated to pay a monthly fee to Dow, which obligation extends for a period of 45 (in the case of expiration) to 60 months (in the case of termination) following the respective event of each site services agreement. The agreements under which Dow receives services from the Company may be terminated under the same circumstances and conditions.
For the years ended December 31, 2015, 2014, and 2013, the Company incurred a total of $242.1 million, $282.5 million, and $303.2 million in expenses under these agreements, respectively, including $194.1 million, $233.7 million, and $235.1 million, for both the variable and fixed cost components of the Site Service Agreements, respectively, and $48.0 million, $48.8 million, and $68.1 million covering all other agreements, respectively. The following tables detail these expenses by financial statement line item:
(in millions)
Year Ended December 31, 2015
Financial Statement Line Item
SAR MOSA
SAR SSAs
Total
Cost of sales
$
$
$
Selling, general, and administrative expenses
Total
$
$
$
(in millions)
Year Ended December 31, 2014
Financial Statement Line Item
SAR MOSA
SAR SSAs
Total
Cost of sales
$
$
$
Selling, general, and administrative expenses
Total
$
$
$
(in millions)
Year Ended December 31, 2013
Financial Statement Line Item
SAR MOSA
SAR SSAs
Total
Cost of sales
$
$
$
Selling, general, and administrative expenses
Total
$
$
$
In connection with the Acquisition, certain of the Company’s affiliates entered into a latex joint venture option agreement (the “Latex JV Option Agreement”) with Dow, pursuant to which Dow was granted an irrevocable option to purchase 50% of the issued and outstanding interests in a joint venture to be formed by Dow and the Company’s affiliates with respect to the SB Latex business in Asia, Latin America, the Middle East, Africa, Eastern Europe, Russia and India. On May 30, 2014, the Company’s affiliates entered into an agreement with Dow to terminate the Latex JV Option Agreement, Dow’s rights to the option, and all other obligations thereunder, in exchange for a termination payment of $32.5 million. This termination payment was made on May 30, 2014, and the termination of the Latex JV Option Agreement became effective as of such date. This termination payment was recorded as an expense within “Other expense, net” in the consolidated statements of operations for the year ended December 31, 2014.
In addition, the Company has transactions in the normal course of business with Dow and its affiliates. For the years ended December 31, 2015, 2014, and 2013, sales to Dow and its affiliated companies were approximately $227.0 million, $343.8 million, and $294.7 million, respectively. For the years ended December 31, 2015, 2014, and 2013, purchases (including MOSA and SSA services) from Dow and its affiliated companies were approximately $1,244.2 million, $2,196.0 million, and $2,336.5 million, respectively.
As of December 31, 2015 and 2014, receivables from Dow and its affiliated companies were approximately $21.5 million and $18.7 million, respectively, and are included in “Accounts receivable, net of allowance” in the consolidated balance sheets. As of December 31, 2015 and 2014, payables to Dow and its affiliated companies were approximately $96.7 million and $156.9 million, respectively, and are included in “Accounts payable” in the consolidated balance sheet.
In connection with the Acquisition, the Company entered into the Advisory Agreement wherein Bain Capital provided management and consulting services and financial and other advisory services to the Company. The Advisory Agreement terminated upon consummation of the Company’s IPO in June 2014 and pursuant to the terms of the Advisory Agreement, the Company paid $23.3 million of termination fees representing acceleration of the advisory fees for the remainder of the original term. The termination fee was paid in June 2014 using the proceeds from the IPO, and was recorded as an expense within “Selling, general and administrative expenses” in the consolidated statement of operations for the year ended December 31, 2014. Bain Capital will continue to provide an immaterial level of ad hoc advisory services for the Company going forward. In conjunction with the above, we paid Bain Capital fees (including out-of-pocket expenses) of $0.1 million, $2.4 million, and $4.7 million for the years ended December 31, 2015, 2014, and 2013, respectively (excluding the termination fees noted above).
Bain Capital also provides advice pursuant to a 10 -year Transaction Services Agreement with fees payable equaling 1% of the transaction value of each financing, acquisition or similar transaction. In connection with the IPO, Bain Capital received $2.2 million of transaction fees, which were recorded within “Additional paid-in-capital” in the consolidated balance sheets as of December 31, 2014 (see Note 12). Bain Capital also received fees of approximately $13.9 million related to the issuance of the 2019 Senior Notes and the amendment to the 2018 Senior Secured Credit Facility in January 2013, which were included in the financing fees capitalized and included in “Deferred charges and other assets” in the consolidated balance sheet (see Note 10 for further discussion).
Total fees incurred from Bain Capital for these management and transaction advisory services were $0.1 million, $27.9 million, and $18.6 million, respectively, for the years ended December 31, 2015, 2014, and 2013.</t>
  </si>
  <si>
    <t>Segments</t>
  </si>
  <si>
    <t>NOTE 19—SEGMENTS
The Company operates under two divisions: Performance Materials and Basic Plastics &amp; Feedstocks. The Performance Materials division includes the following reporting segments: Synthetic Rubber, Latex, and Performance Plastics. The Basic Plastics &amp; Feedstocks division represents a separate segment for financial reporting purposes.
The Latex segment produces SB latex primarily for coated paper and packaging board, carpet and artificial turf backings, as well as a number of performance latex applications. The Synthetic Rubber segment produces synthetic rubber products used predominantly in tires, with additional applications in polymer modification and technical rubber goods, including conveyer and fan belts, hoses, seals and gaskets. The Performance Plastics segments produces highly engineered compounds and blends for automotive end markets, as well as consumer electronics, medical, electrical and lighting, collectively consumer essential markets, or CEM. The Basic Plastics &amp; Feedstocks segment includes styrenic polymers, polycarbonate, or PC, and styrene monomer, and also includes the results of the Company’s two 50%-owned joint ventures, Americas Styrenics and Sumika Styron Polycarbonate.
Performance Materials
Synthetic
Performance
Basic Plastics
Corporate
For the year ended
Latex
Rubber
Plastics
&amp; Feedstocks
Unallocated
Total
December 31, 2015
Sales to external customers
$
$
$
$
$
—
$
Equity in earnings (losses) of unconsolidated affiliates
—
—
—
—
EBITDA (1)
Investment in unconsolidated affiliates
—
—
—
—
Depreciation and amortization
December 31, 2014
Sales to external customers
$
$
$
$
$
—
$
Equity in earnings (losses) of unconsolidated affiliates
—
—
—
—
EBITDA (1)
Investment in unconsolidated affiliates
—
—
—
—
Depreciation and amortization
December 31, 2013
Sales to external customers
$
$
$
$
$
—
$
Equity in earnings of unconsolidated affiliates
—
—
—
—
EBITDA (1)
Investment in unconsolidated affiliates
—
—
—
—
Depreciation and amortization
(1)
Reconciliation of EBITDA to net income (loss) is as follows:
Year Ended December 31,
2015
2014
2013
Total segment EBITDA
$
$
$
Corporate unallocated
Less: Interest expense, net
Less: Provision for income taxes
Less: Depreciation and amortization
Net income (loss)
$
$
$
Corporate unallocated includes corporate overhead costs, loss on extinguishment of long-term debt, and certain other income and expenses.
The primary measure of segment operating performance is EBITDA, which is defined as net income (loss) before interest, income taxes, depreciation and amortization. EBITDA is a key metric that is used by management to evaluate business performance in comparison to budgets, forecasts, and prior year financial results, providing a measure that management believes reflects the Company’s core operating performance. EBITDA is useful for analytical purposes; however, it should not be considered an alternative to the Company’s reported GAAP results, as there are limitations in using such financial measures. Other companies in the industry may define EBITDA differently than the Company, and as a result, it may be difficult to use EBITDA, or similarly-named financial measures, that other companies may use to compare the performance of those companies to the Company’s performance.
Asset and capital expenditure information is not reviewed or included with the Company’s internal management reporting. Therefore, the Company has not disclosed asset and capital expenditure information for each reportable segment.
The Company operates 34 manufacturing plants (which include a total of 80 production units) at 26 sites in 14 countries, inclusive of joint ventures and contract manufacturers. Sales are attributed to geographic areas based on the location where sales originated; long-lived assets are attributed to geographic areas based on asset location.
Year Ended December 31,
2015
2014
2013
United States
Sales to external customers
$
$
$
Long-lived assets
Europe
Sales to external customers
$
$
$
Long-lived assets
Asia-Pacific
Sales to external customers
$
$
$
Long-lived assets
Rest of World
Sales to external customers
$
$
$
Long-lived assets
Total
Sales to external customers (1)
$
$
$
Long-lived assets (2)(3)
(1)
Sales to external customers in China represented approximately 7% , 8% and 8% of the total for the years ended December 31, 2015, 2014, and 2013, respectively. Sales to external customers in Germany represented approximately 11% , 12% and 11% of the total for the years ended December 31, 2015, 2014, and 2013, respectively. Sales to external customers in Hong Kong represented approximately 11% , 11% and 10% of the total for the years ended December 31, 2015, 2014, and 2013, respectively.
(2)
Long-lived assets in China represented approximately 8% , 6% , and 4% of the total as of December 31, 2015, 2014, and 2013, respectively. Long-lived assets in Germany represented approximately 42% , 43% , and 44% of the total as of December 31, 2015, 2014, and 2013, respectively. Long-lived assets in The Netherlands represented approximately 14% , 13% , and 13% of the total as of December 31, 2015, 2014, and 2013, respectively.
(3)
Long-lived assets consist of property, plant and equipment, net.</t>
  </si>
  <si>
    <t>Restructuring</t>
  </si>
  <si>
    <t>NOTE 20—RESTRUCTURING
Allyn’s Point Plant Shutdown
In September 2015, the Company approved the plan to close its Allyn’s Point latex manufacturing facility in Gales Ferry, Connecticut. This restructuring plan was a strategic business decision to improve the results of the overall Latex segment due to continuing declines in the coated paper industry in North America. Production at the facility ceased at the end of 2015, followed by decommissioning and demolition expected in 2016.
For the year ended December 31, 2015, the Company recorded restructuring charges of $6.7 million relating to the accelerated depreciation of the related assets at the Allyn’s Point facility and $0.4 million of employee termination benefit charges, which are included within “Selling, general and administrative expenses” in the consolidated statements of operations and were allocated entirely to the Latex segment. These employee termination benefit charges remained accrued in “Accrued expenses and other current liabilities” in the consolidated balance sheet as of December 31, 2015 .
The Company expects to incur approximately $0.3 million of incremental employee termination benefits charges during the first half of 2016 related to this restructuring, the majority which are expected to be paid by December 31, 2016. Lastly, the Company expects to incur decommissioning and demolition costs associated with this plant shutdown in 2016, the cost of which will be expensed as incurred, within the Latex segment. These costs cannot be reasonably estimated at this time.
Restructuring in Polycarbonate
During the second quarter of 2014, the Company announced a restructuring within its Basic Plastics &amp; Feedstocks segment to exit the commodity market for polycarbonate in North America and to terminate existing arrangements with Dow regarding manufacturing services for the Company at Dow’s Freeport, Texas facility (the “Freeport facility”). The Company also entered into a new long-term supply contract with a third party to supply polycarbonate in North America. These revised arrangements became operational in the fourth quarter of 2014. In addition, the Company has executed revised supply contracts for certain raw materials that are processed at its polycarbonate manufacturing facility in Stade, Germany, which took effect January 1, 2015. These revised agreements are expected to facilitate improvements in future results of operations for the Basic Plastics &amp; Feedstocks segment. Production at the Freeport facility ceased as of September 30, 2014, and decommissioning and demolition began thereafter, with completion in the first quarter of 2015.
For the year ended December 31, 2014, the Company recorded restructuring charges of $3.5 million relating to the accelerated depreciation of the related assets at the Freeport facility and $6.6 million in charges for the reimbursement of decommissioning and demolition costs incurred by Dow (of which $4.2 million remained accrued within “Accounts payable” on the consolidated balance sheet as of December 31, 2014). For the year ended December 31, 2015, the Company recorded the remainder of the restructuring charges of $0.5 million related to the reimbursement of decommissioning and demolition costs incurred by Dow. These charges were included in “Selling, general and administrative expenses” in the consolidated statements of operations, and were allocated entirely to the Basic Plastics &amp; Feedstocks segment. There were no remaining amounts accrued in the consolidated balance sheet as of December 31, 2015.
Altona Plant Shutdown
In July 2013, the Company’s board of directors approved the plan to close the Company’s latex manufacturing facility in Altona, Australia. This restructuring plan was a strategic business decision to improve the results of the overall Latex segment. The facility manufactured SB latex used in the carpet and paper markets. Production at the facility ceased in the third quarter of 2013, followed by decommissioning, with demolition throughout most of 2014.
As a result of the plant closure, the Company recorded restructuring charges of $10.8 million for the year ended December 31, 2013. These charges consisted of property, plant and equipment and other asset impairment charges, employee termination benefit charges, contract termination charges, and incurred decommissioning charges.
For the year ended December 31, 2014, the Company recorded additional net restructuring charges of approximately $2.8 million, related primarily to incremental employee termination benefit charges, contract termination charges, and decommissioning costs. These charges were included in “Selling, general and administrative expenses” in the consolidated statements of operations, and were allocated entirely to the Latex segment. There were no additional restructuring charges recorded related to the Altona plant shutdown during the year ended December 31, 2015, and no amounts remained accrued as of December 31, 2015. Of the remaining balance as of December 31, 2014 , $1.2 million is recorded in “Accrued expenses and other current liabilities” and $0.9 million is recorded in “Other noncurrent liabilities” in the consolidated balance sheet.
The following tables provide a rollforward of the liability balances associated with the Altona plant shutdown for the years ended December 31, 2015 and 2014, respectively:
Balance at
Balance at
December 31, 2014
Expenses
Deductions (1)
December 31, 2015
Contract termination charges
—
Total
$
$
$
$
—
Balance at
Balance at
December 31, 2013
Expenses
Deductions (1)
December 31, 2014
Employee termination benefit charges
$
$
$
$
—
Contract termination charges
Other (2)
—
Total
$
$
$
$
(1)
Includes primarily payments made against the existing accrual, as well as immaterial impacts of foreign currency remeasurement.
(2)
Includes demolition and decommissioning charges incurred, primarily related to labor and third party service costs</t>
  </si>
  <si>
    <t>NOTE 21—ACCUMULATED OTHER COMPREHENSIVE INCOME (LOSS)
The components of accumulated other comprehensive income (loss), net of income taxes, consisted of:
Currency
Pension &amp; Other
Foreign Exchange
Translation
Postretirement Benefit
Cash Flow
Year Ended December 31, 2015, 2014, and 2013
Adjustments
Plans, Net
Hedges, Net
Total
Balance at December 31, 2012
$
$
$
—
$
Other comprehensive income (loss)
—
Amounts reclassified from AOCI to net income (1)
—
—
Balance at December 31, 2013
—
Other comprehensive income (loss)
—
Amounts reclassified from AOCI to net income (1)
—
—
Balance at December 31, 2014
$
$
$
—
$
Other comprehensive income (loss)
Amounts reclassified from AOCI to net income (1)
—
Balance at December 31, 2015
$
$
$
$
(1)
The following is a summary of amounts reclassified from AOCI to net income for the years ended December 31, 2015, 2014, and 2013:
Amount Reclassified from AOCI
AOCI Components
Year Ended December 31,
Statement of Operations
2015
2014
2013
Classification
Cash flow hedging items
Foreign exchange cash flow hedges
$
$
—
$
—
Cost of sales
Total before tax
—
—
Tax effect
—
—
—
Provision for income taxes
Total, net of tax
$
$
—
$
—
Amortization of pension and other postretirement benefit plan items
Curtailment and settlement loss
$
—
$
$
(a)
Prior service credit
(a)
Net actuarial loss
(a)
Total before tax
Tax effect
Provision for income taxes
Total, net of tax
$
$
$
(a)
These AOCI components are included in the computation of net periodic benefit costs (see Note 16).</t>
  </si>
  <si>
    <t>Earnings (Loss) Per Share</t>
  </si>
  <si>
    <t>NOTE 22—EARNINGS (LOSS) PER SHARE
Basic earnings (loss) per ordinary share (“basic EPS”) is computed by dividing net income (loss) available to ordinary shareholders by the weighted average number of the Company’s ordinary shares outstanding for the applicable period. Diluted earnings (loss) per ordinary share (“diluted EPS”) is calculated using net income (loss) available to ordinary shareholders divided by diluted weighted-average ordinary shares outstanding during each period, which includes unvested restricted shares. Diluted EPS considers the impact of potentially dilutive securities except in periods in which there is a loss because the inclusion of the potential ordinary shares would have an anti-dilutive effect.
The following table presents EPS and diluted EPS for the years ended December 31, 201 5 , 201 4, and 201 3, respectively.
Year Ended
December 31,
(in thousands, except per share data)
2015
2014
2013
Earnings (losses):
Net income (loss)
$
$
$
Shares:
Weighted-average ordinary shares outstanding
Dilutive effect of RSUs and option awards*
—
—
Diluted weighted-average ordinary shares outstanding
Income (loss) per share:
Income (loss) per share—basic
$
$
$
Income (loss) per share—diluted
$
$
$
* Refer to Note 17 for discussion of restricted stock units granted in June 2014 to certain Company directors. As net loss was reported for the year ended December 31, 2014, potentially dilutive awards have not been included within the calculation of diluted EPS, as they would have an anti-dilutive effect.</t>
  </si>
  <si>
    <t>Selected Quarterly Financial Data</t>
  </si>
  <si>
    <t>Quarterly Financial Information Disclosure [Abstract]</t>
  </si>
  <si>
    <t>NOTE 23—SELECTED QUARTERLY FINANCIAL DATA (Unaudited)
First
Second
Third
Fourth
Quarter
Quarter
Quarter
Quarter
2015
Net sales
$
$
$
$
Gross profit
Equity in earnings of unconsolidated affiliates
Operating income
Income before income taxes
(1)
Net income
(1)
(4)
Net income per share- basic
(1)
Net income per share- diluted
$
$
(1)
$
$
2014
Net sales
$
$
$
$
Gross profit
Equity in earnings of unconsolidated affiliates
Operating income (loss)
(2)
Income (loss) before income taxes
(2)
(3)
Net income (loss)
(2)
(3)
Net income (loss) per share- basic
(2)
(3)
Net income (loss) per share- diluted
$
$
(2)
$
(3)
$
(1)
Includes $95.2 million loss on extinguishment of debt related to the May 2015 redemption of $1,192.5 million in aggregate principal amount of the 2019 Senior Notes.
(2)
Includes a charge of $23.3 million for fees paid to Bain Capital incurred in connection with the termination of the Advisory Agreement, pursuant to its terms, upon consummation of the Company’s IPO in June 2014. Also includes a one-time $32.5 million termination payment made to Dow in connection with the termination of our Latex JV Option Agreement. See Note 18 to the consolidated financial statements for further discussion of these items.
(3)
Includes $7.4 million loss on extinguishment of debt related to the July 2014 redemption of $132.5 million in aggregate principal amount of the 2019 Senior Notes.
(4)
Includes a valuation allowance of $7.3 million on the net deferred tax asset of one of the Company’s China subsidiaries recorded in the fourth quarter of 2015. See Note 14 for further discussion.</t>
  </si>
  <si>
    <t>Subsequent Events</t>
  </si>
  <si>
    <t>NOTE 24—SUBSEQUENT EVENTS
As noted within Note 10, a s of December 31, 2015, t he Company’s Accounts Receivable Securitization Facility permit ted borrowings up to a total of $200.0 million and ha d a maturity date of May 2016. In February 2016, facility was amended, extending the maturity date to May 2019.
The Company has evaluated significant events and transactions that occurred after the balance sheet date through the date of this report and determined that there were no additional events or transactions that would require recognition or disclosure in our consolidated financial statements for the period ended December 31, 2015.</t>
  </si>
  <si>
    <t>Schedule II-Financial Statement Schedule Valuation and Qualifying Accounts</t>
  </si>
  <si>
    <t>Valuation and Qualifying Accounts [Abstract]</t>
  </si>
  <si>
    <t>TRINSEO S.A.
SCHEDULE II—FINANCIAL STATEMENT SCHEDULE
VALUATION AND QUALIFYING ACCOUNTS
(In Millions)
Balance at
Charged to
Deduction
Currency
Balance at
Beginning of
Cost and
from
Translation
End of
the Period
Expense
Reserves
Adjustments
the Period
Allowance for doubtful accounts:
Year ended December 31, 2015
$
$
$
(a)
$
$
Year ended December 31, 2014
—
(a)
Year ended December 31, 2013
(a)
Tax valuation allowances:
Year ended December 31, 2015
$
$
$
—
$
$
Year ended December 31, 2014
—
Year ended December 31, 2013
—
(a) Amounts written off, net of recoveries. Amount in 2014 is less than $0.1 million.</t>
  </si>
  <si>
    <t>Basis of Presentation and Summary of Significant Accounting Policies (Policies)</t>
  </si>
  <si>
    <t>Basis of Presentation and Principles of Consolidation</t>
  </si>
  <si>
    <t>Basis of Presentation and Principles of Consolidation
The accompanying consolidated financial statements as of December 31, 2015 and 2014 and for each of the three years in the period ended December 31, 2015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0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t>
  </si>
  <si>
    <t>Use of Estimates in Financial Statement Preparation</t>
  </si>
  <si>
    <t>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t>
  </si>
  <si>
    <t>Concentration of Credit Risk</t>
  </si>
  <si>
    <t>Concentration of Credit Risk
Financial instruments that potentially subject the Company to concentrations of credit risk consist principally of cash equivalents and accounts receivables.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our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t>
  </si>
  <si>
    <t>Financial Instruments</t>
  </si>
  <si>
    <t>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 of the Company’s 2021 Term Loan B, 2022 Senior Notes, and 2019 Senior Notes (all of which are defined in Note 10) are determined using level 2 inputs within the fair value hierarchy. Refer to Note 13 for the fair value of these debt instruments. When outstanding, the estimated fair values of borrowings under the Company’s 2020 Revolving Facility and Accounts Receivable Securitization Facility (both of which are defined in Note 10) are determined using level 2 inputs within the fair value hierarchy. The carrying amounts of borrowings under the 2020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When outstanding, all derivatives, whether designated in hedging relationships or not, are required to be recorded on the balance sheet at fair value. The fair value of the derivatives is determined from sources independent of the Company, including the financial institutions which are party to the derivative instruments. The fair value of derivatives also considers the credit default risk of the paying party.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other comprehensive income and will be recognized in the consolidated statements of operations when the hedged item affects earnings.
As of December 31, 2015 and 2014, the Company had certain foreign exchange forward contracts outstanding that were not designated for hedge accounting treatment. As such, the settlements and changes in fair value of underlying instruments are recognized in “Other expense, net” in the consolidated statements of operations. For the years ended December 31, 2015, 2014, and 2013, the Company recognized losses related to these forward contracts of $16.5 million, $28.2 million, and $0.6 million, respectively.
As of December 31, 2015, the Company also had foreign exchange forward contracts which are designated as cash flow hedges. As such, the qualifying hedge contracts are marked-to-market at each reporting date and any unrealized gains or losses are included in accumulated other comprehensive income to the extent effective, and reclassified to cost of sales in the period during which the transaction affects earnings or it becomes probable that the forecasted transaction will not occur. No such contracts were outstanding as of December 31, 2014.
Forward contracts are entered into with a limited number of counterparties, each of which allows for net settlement of all contracts through a single payment in a single currency in the event of a default on or termination of any one contract. The Company records these foreign exchange forward contrac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t>
  </si>
  <si>
    <t>Foreign Currency Translation</t>
  </si>
  <si>
    <t>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not recorded within the consolidated statements of operations. Rather, they are recorded within the cumulative translation adjustment account as a separate component of shareholders’ equity (accumulated other comprehensive income) o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the consolidated statements of operations.
For the year ended December 31, 2015 and 2014, the Company recognized net foreign exchange transaction gains of $6.1 million and $32.4 million, respectively. For the year ended December 31, 2013, the Company recognized net foreign exchange transaction losses of $18.3 million. These amounts exclude the impacts of foreign exchange forward contracts discussed above. Gains and losses on net foreign exchange transactions are recorded within “Other expense, net” in the consolidated statements of operations.</t>
  </si>
  <si>
    <t>Environmental Matters</t>
  </si>
  <si>
    <t>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15 and 2014, there were no accruals for environmental liabilities recorded.
Environmental costs are capitalized if the costs extend the life of the property, increase its capacity, or mitigate or prevent contamination from future operations. Environmental costs are also capitalized in recognition of legal asset retirement obligations resulting from the acquisition, construction or normal operation of a long-lived asset. Any costs related to environmental contamination treatment and clean-ups are charged to expense. Estimated future incremental operations, maintenance and management costs directly related to remediation are accrued when such costs are probable and reasonably estimable.</t>
  </si>
  <si>
    <t>Cash and Cash Equivalents</t>
  </si>
  <si>
    <t>Cash and Cash Equivalents
Cash and cash equivalents generally include time deposits or highly liquid investments with original maturities of three months or less.</t>
  </si>
  <si>
    <t>Inventories
Inventories are stated at the lower of cost or market, with cost being determined on the first-in, first-out (“FIFO”) method. The Company periodically reviews its inventory for excess or obsolete inventory, and will write-down the excess or obsolete inventory value to its net realizable value, if applicable.</t>
  </si>
  <si>
    <t>Property, Plant and Equipment
Property, plant and equipment are carried at cost less accumulated depreciation and less impairment, if applicable, and are depreciated over their estimated useful lives using the straight-line method. Capitalized costs associated with computer software for internal use are amortized on a straight-line basis over their estimated useful life.
Expenditures for maintenance and repairs are charged against income as incurred. Expenditures that significantly increase asset value, extend useful asset lives or adapt property to a new or different use are capitalized. These expenditures include planned major maintenance activity or turnaround activities that increase our manufacturing plants’ output and improve production efficiency as compared to pre-turnaround operations. As of December 31, 2015 and 2014, $7.6 million and $9.2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Upon retirement or other disposal, the asset cost and related accumulated depreciation are removed from the accounts and the net amount, less any proceeds, is charged or credited to income. The Company also capitalizes interest as a component of the cost of capital assets constructed for its own use.</t>
  </si>
  <si>
    <t>Impairment and Disposal of Long-Lived Assets</t>
  </si>
  <si>
    <t>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t>
  </si>
  <si>
    <t>Goodwill and Other Intangible Assets</t>
  </si>
  <si>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The annual impairment assessment is completed using a measurement date of October 1 st . No goodwill impairment losses were recorded in the years ended December 31, 2015, 2014 and 2013.
Finite-lived intangible assets, such as our intellectual property and manufacturing capacity rights, are amortized on a straight-line basis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15, 2014 and 2013.</t>
  </si>
  <si>
    <t>Deferred Financing Fees</t>
  </si>
  <si>
    <t>Deferred Financing Fees
Capitalized fees and costs incurred in connection with the Company’s financing arrangements are recorded in “Deferred charges and other assets” within the consolidated balance sheets. For the 2021 Term Loan B and 2022 Senior Notes (and the 2019 Senior Notes, prior to their repayment in May 2015), deferred financing fees are amortized over the term of the agreement using the effective interest method, while for the 2020 Revolving Facility and the Accounts Receivable Securitization Facility, deferred financing fees are amortized using the straight-line method over the term of the respective facility. Amortization of deferred financing fees is recorded in “Interest expense, net” within the consolidated statements of operations.</t>
  </si>
  <si>
    <t>Investments in Unconsolidated Affiliates
Investments in unconsolidated affiliates in which the Company has the ability to exercise significant influence (generally, 20% to 50% 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t>
  </si>
  <si>
    <t>Sales</t>
  </si>
  <si>
    <t>Sales
Sales are recognized when the revenue is realized or realizable and the earnings process is complete, which occurs when risk and title to the product transfers to the customer, typically at the time shipment is made. As such, title to the product generally passes when the product is delivered to the freight carrier. Standard terms of delivery are included in contracts of sale, order confirmation documents and invoices. Freight costs and any directly related costs of transporting finished product to customers are recorded as “Cost of sales” in the consolidated statements of operations. Taxes on sales are excluded from net sales.
Sales are recorded net of estimates for returns and price allowances, including discounts for prompt payment and volume-based incentives.</t>
  </si>
  <si>
    <t>Cost of Sales</t>
  </si>
  <si>
    <t>Cost of Sales
The Company classifies the costs of manufacturing and distributing its products as cost of sales. Manufacturing costs include raw materials, utilities, packaging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t>
  </si>
  <si>
    <t>Selling, General and Administrative Expenses</t>
  </si>
  <si>
    <t>Selling, General and Administrative Expenses
Selling, general and administrative (“SG&amp;A”) expenses are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and human resources). R&amp;D expenses include the cost of services performed by the R&amp;D function, including technical service and development, process research including pilot plant operations, and product development.
Total R&amp;D costs included in SG&amp;A expenses were approximately $51.9 million, $53.4 million and $49.7 million for the years ended December 31, 2015, 2014 and 2013, respectively.
The Company expenses promotional and advertising costs as incurred to SG&amp;A expenses. Total promotional and advertising expenses were approximately $3.5 million, $2.9 million and $3.0 million for the years ended December 31, 2015, 2014 and 2013, respectively.</t>
  </si>
  <si>
    <t>Pension and Postretirement Benefits Plans</t>
  </si>
  <si>
    <t>Pension and Postretirement Benefits Plans
The Company has several defined benefit plans, under which participants earn a retirement benefit based upon a formula set forth in the plan. The Company also provides certain health care and life insurance benefits to retired employees mainly in the United States and Brazil. The plans provide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pension cost for the plan in that year.</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With the adoption of new guidance from the Financial Accounting Standards Board (“FASB”) as of December 31, 2015, f or each tax jurisdiction in which the Company operates, deferred tax assets and liabilities are offset against one another and are presented as a single noncurrent amount within the consolidated balance sheets. See “ - Recent Accounting Guidance ” below for further discussion of the impact of adopting this guidance.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t>
  </si>
  <si>
    <t>Stock-based Compensation</t>
  </si>
  <si>
    <t>Stock-based Compensation
Refer to Note 17 to the consolidated financial statements for detailed discussion regarding the Company’s stock-based compensation award programs. The following provides a brief summary of the key accounting policy elections related to these awards.
On all awards, forfeitures are estimated at the time of grant and revised, if necessary, in subsequent periods if actual forfeitures differ from those estimates. Stock-based compensation expense recognized in our consolidated financial statements is based on awards that are ultimately expected to vest.
Restricted Stock Awards issued by the Parent
From 2010 through 2013, our Parent granted various time-based and performance-based restricted stock awards to certain key members of management. Any related compensation associated with these awards is allocated to the Company from the Parent.
Stock-based compensation expense for these awards is measured at the grant date, based on the fair value of the award. Time-based and modified time-based restricted stock awards are generally recognized as expense on a graded vesting basis over the related service period. Prior to their modification in June 2014, the Company recognized compensation cost related to performance-based restricted stock awards if and when it was deemed probable that the related performance condition would be achieved. When applicable, the Company calculated the fair value of its performance-based restricted stock awards using a combination of a call option and digital option model.
2014 Omnibus Incentive Plan
In connection with the IPO, the Company’s board of directors approved the 2014 Omnibus Plan . Since that time, certain equity grants have been awarded, comprised of RSUs and options awards (defined in Note 17 to the consolidated financial statements).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Compensation cost for the option awards is measured at the grant date based on the fair value of the award and is recognized as expense over the appropriate service period utilizing graded vesting. The fair value for option awards is computed using the Black-Scholes pricing model, whose inputs and assumptions are determined as of the date of grant.</t>
  </si>
  <si>
    <t>Recent Accounting Guidance</t>
  </si>
  <si>
    <t>Recent Accounting Guidance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for-sale should be reported as discontinued operations. The amendments also expand the disclosure requirements for discontinued operations and add new disclosures for individually significant dispositions that do not qualify as discontinued operations. The Company adopted this guidance effective January 1, 2015, and the adoption did not have a significant impact on the Company’s financial position, results of operations, or disclosures.
In May 2014, the FASB and the International Accounting Standards Board (“IASB”) jointly issued new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entities for annual and interim periods beginning after December 15, 2017. The Company is currently assessing the impact of adopting this guidance on its financial statements and results of operations.
In January 2015, the FASB issued guidance to simplify income statement classification by removing the concept of extraordinary items from GAAP. The Company adopted this guidance effective January 1, 2015 and the adoption did not have an impact on the Company’s financial position or results of operations.
In April 2015, the FASB issued guidance that requires deferred financing fees related to a recognized debt liability be presented in the balance sheet as a direct deduction from the carrying value of that debt liability, consistent with debt discounts. The recognition and measurement guidance for deferred financing fees are not affected. This new guidance, which is to be applied on a retrospective basis, is effective for public companies for annual and interim periods beginning after December 15, 2015, with early adoption permitted. The Company will adopt this guidance effective January 1, 2016. As of December 31, 2015 , the Company had $32.7 million of unamortized deferred financing fees classified as noncurrent assets within “Deferred charges and other assets” on the consolidated balance sheet, of which approximately $25.7 million will be reclassified as a reduction of “Long-term debt” on the consolidated balance sheet upon adoption.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currently assessing the impact of adopting this guidance on its financial position and results of operations.
In November 2015, the FASB issued guidance which requires that deferred tax liabilities and assets be classified as noncurrent in a classified statement of financial position. This guidance is effective for financial statements issued for annual periods beginning after December 15, 2016, and interim periods within those annual periods, and may be applied either prospectively or retrospectively, with early adoption permitted. The Company adopted this guidance effective December 31, 2015 on a prospective basis, noting that prior periods were not retrospectively adjusted. If the Company had retrospectively adopted this guidance, $11.8 million and $1.4 million of current deferred tax assets and liabilities, respectively, would have been reclassified, resulting in a total of $57.1 million and $27.2 million of noncurrent deferred tax assets and liabilities, respectively, on the consolidated balance sheet as of December 31, 2014.</t>
  </si>
  <si>
    <t>Acquisitions and Divestitures (Tables)</t>
  </si>
  <si>
    <t>Schedule of Loss Calculation</t>
  </si>
  <si>
    <t>Assets
Inventories
$
Property, plant and equipment, net
Other intangibles assets, net
Goodwill
Total assets sold
$
Liabilities
Pension and other benefits
$
Total liabilities sold
$
Net assets sold
$
Sales proceeds, net of amount paid to buyer of $0.7 million
Loss on sale
$</t>
  </si>
  <si>
    <t>Investments in Unconsolidated Affiliates (Tables)</t>
  </si>
  <si>
    <t>Summarized Financial Information of Unconsolidated Affiliates</t>
  </si>
  <si>
    <t>December 31,
2015
2014
Current assets
$
$
Noncurrent assets
Total assets
$
$
Current liabilities
$
$
Noncurrent liabilities
Total liabilities
$
$
Year Ended
December 31,
2015
2014
2013
Sales
$
$
$
Gross profit
$
$
$
Net income
$
$
$</t>
  </si>
  <si>
    <t>Accounts Receivable (Tables)</t>
  </si>
  <si>
    <t>Schedule of Accounts Receivable</t>
  </si>
  <si>
    <t>December 31,
2015
2014
Trade receivables
$
$
Non-income tax receivables
Other receivables
Less: allowance for doubtful accounts
Total
$
$</t>
  </si>
  <si>
    <t>Inventories (Tables)</t>
  </si>
  <si>
    <t>Schedule of Inventories</t>
  </si>
  <si>
    <t>December 31,
2015
2014
Finished goods
$
$
Raw materials and semi-finished goods
Supplies
Total
$
$</t>
  </si>
  <si>
    <t>Property, Plant and Equipment (Tables)</t>
  </si>
  <si>
    <t>Schedule of Property, Plant and Equipment</t>
  </si>
  <si>
    <t>Estimated Useful
December 31,
Lives (Years)
2015
2014
Land
Not applicable
$
$
Land and waterway improvements
-
20
Buildings
-
40
Machinery and equipment (1)
-
20
Utility and supply lines
-
10
Leasehold interests
-
45
Other property
-
8
Construction in process
Not applicable
Property, plant and equipment
Less: accumulated depreciation
Property, plant and equipment, net
$
$
(1)
Approximately 94.0% of our machinery and equipment had a useful life of three to ten years as of December 31, 201 5 and 201 4 .</t>
  </si>
  <si>
    <t>Schedule of Other Items Related to Property Plant and Equipment</t>
  </si>
  <si>
    <t>Year Ended
December 31,
2015
2014
2013
Depreciation expense
$
$
$
Capitalized interest
$
$
$</t>
  </si>
  <si>
    <t>Goodwill and Intangible Assets (Tables)</t>
  </si>
  <si>
    <t>Changes in Carrying Amount of Goodwill, by Segment</t>
  </si>
  <si>
    <t>Performance Materials
Synthetic
Performance
Basic Plastics
Latex
Rubber
Plastics
&amp; Feedstocks
Total
Balance at December 31, 2013
$
$
$
$
$
Purchase accounting adjustment (Note 16)*
Foreign currency impact
Balance at December 31, 2014
$
$
$
$
$
Foreign currency impact
Balance at December 31, 2015
$
$
$
$
$
* The purchase price adjustment for the year ended December 31, 2014 relates to the Company’s other postretirement benefit obligations provided to its employees in Brazil. Refer to Note 16 to the consolidated financial statements for a detailed discussion of this adjustment.</t>
  </si>
  <si>
    <t>Schedule of Other Intangible Assets</t>
  </si>
  <si>
    <t>December 31, 2015
December 31, 2014
Estimated
Gross
Gross
Useful Life
Carrying
Accumulated
Carrying
Accumulated
(Years)
Amount
Amortization
Net
Amount
Amortization
Net
Developed technology
$
$
$
$
$
$
Manufacturing Capacity Rights
Software
Software in development
N/A
—
—
Other
N/A
—
—
Total
$
$
$
$
$
$</t>
  </si>
  <si>
    <t>Estimated Amortization Expense for Next Five Years</t>
  </si>
  <si>
    <t>Estimated Amortization Expense for the Next Five Years
2016
2017
2018
2019
2020
$
$
$
$
$</t>
  </si>
  <si>
    <t>Accounts Payable (Tables)</t>
  </si>
  <si>
    <t>Schedule of Accounts Payable</t>
  </si>
  <si>
    <t>December 31,
2015
2014
Trade payables
$
$
Other payables
Total
$
$</t>
  </si>
  <si>
    <t>Debt (Tables)</t>
  </si>
  <si>
    <t>Schedule of Debt</t>
  </si>
  <si>
    <t>December 31,
2015
2014
Senior Credit Facility
2020 Revolving Facility
$
—
$
—
2021 Term Loan B
—
2022 Senior Notes
USD Notes
—
Euro Notes
—
2019 Senior Notes
—
Accounts Receivable Securitization Facility
—
—
Other indebtedness
Total debt
Less: current portion
Total long-term debt
$
$</t>
  </si>
  <si>
    <t>Redemption Price as Percentage of Principal Amount to Applicable Date of Redemption</t>
  </si>
  <si>
    <t>Euro Notes
USD Notes
12-month period commencing May 1 in Year
Percentage
Percentage
2018
%
%
2019
%
%
2020 and thereafter
%
%</t>
  </si>
  <si>
    <t>Derivative Instruments (Tables)</t>
  </si>
  <si>
    <t>Notional Amounts of Most Significant Net Foreign Exchange Hedge Positions Outstanding</t>
  </si>
  <si>
    <t>December 31,
Buy / (Sell)
2015
Chinese Yuan
$
Euro
$
Indonesian Rupiah
$
Swiss Franc
$
British Pound
$</t>
  </si>
  <si>
    <t>Schedule of Changes in Fair Value of Company's Derivatives Instruments</t>
  </si>
  <si>
    <t>Gain (Loss) Recognized in
Gain (Loss) Recognized in
AOCI on Balance Sheet
Statement of Operations
Year Ended December 31,
Statement of Operations
2015
20 14
2013
2015
2014
2013
Classification
Designated as Cash Flow Hedges
Foreign exchange cash flow hedges
$
$
—
$
—
$
$
—
$
—
Cost of sales
Total
$
$
—
$
—
$
$
—
$
—
Net Investment Hedges
Euro Notes
$
$
—
$
—
$
—
$
—
$
—
Other expense, net
Total
$
$
—
$
—
$
—
$
—
$
—
Not Designated as Cash Flow Hedges
Foreign exchange forward contracts
$
—
$
—
$
—
$
$
$
Other expense, net
Total
$
—
$
—
$
—
$
$
$</t>
  </si>
  <si>
    <t>Net Unrealized Gains and Losses Recorded in Consolidated Balance Sheets</t>
  </si>
  <si>
    <t>December 31, 2015
December 31, 2014
Foreign Exchange
Foreign Exchange
Foreign Exchange
Foreign Exchange
Forward
Cash Flow
Forward
Cash Flow
Balance Sheet Classification
Contracts
Hedges
Total
Contracts
Hedges
Total
Asset Derivatives:
Accounts receivable, net of allowance
$
$
$
$
$
—
$
Deferred charges and other assets
—
—
—
—
—
—
Total asset derivatives
$
$
$
$
$
—
$
Liability Derivatives:
Accounts payable
$
$
—
$
$
$
—
$
Other noncurrent obligations
—
—
—
—
—
—
Total liability derivatives
$
$
—
$
$
$
—
$</t>
  </si>
  <si>
    <t>Gross Amounts of Derivative Instruments and Amounts Offset</t>
  </si>
  <si>
    <t>Gross Amounts
Gross Amounts
Net Amounts
Recognized in the
Offset in the
Presented in the
Balance Sheet
Balance Sheet
Balance Sheet
Balance at December 31, 2015
Derivative assets
$
$
$
Derivative liabilities
Balance at December 31, 2014
Derivative assets
$
$
$
Derivative liabilities</t>
  </si>
  <si>
    <t>Fair Value Measurements (Tables)</t>
  </si>
  <si>
    <t>Schedule of Assets and Liabilities at Fair Value on Recurring Basis</t>
  </si>
  <si>
    <t>December 31, 2015
Quoted Prices in
Significant
Significant
Active Markets for
Other Observable
Unobservable
Identical Items
Inputs
Inputs
Assets (Liabilities) at Fair Value
(Level 1)
(Level 2)
(Level 3)
Total
Foreign exchange forward contracts—Assets
$
—
$
$
—
$
Foreign exchange forward contracts—(Liabilities)
—
—
Foreign exchange cash flow hedges—Assets
—
—
Total fair value
$
—
$
$
—
$
December 31, 2014
Quoted Prices in
Significant
Significant
Active Markets for
Other Observable
Unobservable
Identical Items
Inputs
Inputs
Assets (Liabilities) at Fair Value
(Level 1)
(Level 2)
(Level 3)
Total
Foreign exchange forward contracts—Assets
$
—
$
$
—
$
Foreign exchange forward contracts—(Liabilities)
—
—
Total fair value
$
—
$
$
—
$</t>
  </si>
  <si>
    <t>Estimated Fair Value of Outstanding Debt Not Carried at Fair Value</t>
  </si>
  <si>
    <t>As of
As of
December 31, 2015
December 31, 2014
2019 Senior Notes
$
—
$
2022 Senior Notes
USD Notes
—
Euro Notes
—
2021 Term Loan B
—
Total fair value
$
$</t>
  </si>
  <si>
    <t>Income Taxes (Tables)</t>
  </si>
  <si>
    <t>Income (Loss) before Income Taxes Earned within and outside the United States</t>
  </si>
  <si>
    <t>Year Ended
December 31,
2015
2014
2013
United States
$
$
$
Outside of the United States
Income (loss) before income taxes
$
$
$</t>
  </si>
  <si>
    <t>Provision for (Benefit from) Income Taxes</t>
  </si>
  <si>
    <t>December 31, 2015
December 31, 2014
December 31, 2013
Current
Deferred
Total
Current
Deferred
Total
Current
Deferred
Total
U.S. federal
$
$
$
$
$
$
$
$
$
U.S. state and other
Non-U.S.
Total
$
$
$
$
$
$
$
$
$</t>
  </si>
  <si>
    <t>Schedule of Effective Tax Rate</t>
  </si>
  <si>
    <t>Year Ended December 31,
2015
2014
2013
Taxes at U.S. statutory rate (1)
$
$
$
State and local income taxes
Non U.S. statutory rates, including credits
U.S. tax effect of foreign earnings and dividends
Unremitted earnings
Change in valuation allowances
Uncertain tax positions
Withholding taxes on interest and royalties
U.S. manufacturing deduction
—
Provision to return adjustments
Stock-based compensation
Non-deductible interest
Non-deductible other expenses
(2)
Government subsidy income
—
—
Impact on foreign currency exchange
Other—net
Total provision for income taxes
$
$
$
Effective tax rate
%
%
%
(1)
The U.S. statutory rate has been used as management believes it is more meaningful to the Company.
(2)
Non-deductible other expenses in 2014 include the tax effect of fees incurred for the termination of the Latex JV Option Agreement with Dow and a portion of the fees incurred in connection with the termination of the Advisory Agreement with Bain Capital. See Note 18 for further discussion.</t>
  </si>
  <si>
    <t>Deferred Income Taxes Reflect Temporary Differences Between the Valuation of Assets and Liabilities</t>
  </si>
  <si>
    <t>December 31,
2015
2014
Deferred
Deferred
Deferred
Deferred
Tax
Tax
Tax
Tax
Assets
Liabilities
Assets
Liabilities
Tax loss and credit carry forwards
$
$
—
$
$
—
Unremitted earnings
—
—
Unconsolidated affiliates
—
—
Other accruals and reserves
—
—
Property, plant and equipment
—
—
Goodwill and other intangible assets
—
—
Deferred financing fees
—
—
Employee benefits
—
—
Valuation allowance
—
—
Total
$
$
$
$</t>
  </si>
  <si>
    <t>Schedule of Reconciliation of Unrecognized Tax Benefits</t>
  </si>
  <si>
    <t>Balance as of December 31, 2012
$
Increases related to current year tax positions
Decreases related to prior year tax positions
Balance as of December 31, 2013
$
Increases related to current year tax positions
Decreases related to prior year tax positions
Balance as of December 31, 2014
$
Increases related to current year tax positions
Decreases related to prior year tax positions
Balance as of December 31, 2015
$</t>
  </si>
  <si>
    <t>Commitments and Contingencies (Tables)</t>
  </si>
  <si>
    <t>Schedule of Future Minimum Rental Payments under Operating Leases with Remaining Non-Cancelable Terms</t>
  </si>
  <si>
    <t>Annual
Year
Commitment
2016
$
2017
2018
2019
2020
Thereafter
Total
$</t>
  </si>
  <si>
    <t>Schedule of Fixed and Determinable Portion of Obligation under Purchase Commitments (in millions)</t>
  </si>
  <si>
    <t>Annual
Year
Commitment
2016
$
2017
2018
2019
2020
Thereafter
—
Total
$</t>
  </si>
  <si>
    <t>Pension Plans and Other Postretirement Benefits (Tables)</t>
  </si>
  <si>
    <t>Defined Benefit Plans and Other Postretirement Benefit Plans Table Text Block [Line Items]</t>
  </si>
  <si>
    <t>Schedule of Net Periodic Benefit Costs</t>
  </si>
  <si>
    <t>Defined Benefit Pension Plans
Other Postretirement Benefit Plans
December 31,
December 31,
2015
2014
2013
2015
2014
2013
Net periodic benefit cost
Service cost
$
$
$
$
$
(6)
$
Interest cost
(6)
Expected return on plan assets
—
—
—
Amortization of prior service cost (credit)
—
Amortization of net (gain) loss
—
(6)
—
Settlement and curtailment (gain) loss
—
(1)
(2)
—
(3)
—
Net periodic benefit cost (income)
$
$
$
$
$
$
Amounts recognized in other comprehensive income (loss)
Net loss (gain)
$
$
$
$
$
(6)
$
Amortization of prior service (cost) credit
—
Amortization of net gain (loss)
—
(6)
—
Settlement and curtailment gain (loss)
—
—
—
Prior service cost (credit)
(7)
(4)
(5)
—
—
Total recognized in other comprehensive income (loss)
Net periodic benefit cost (income)
Total recognized in net periodic benefit cost and other comprehensive income (loss)
$
$
$
$
$
$
(1)
This amount represents settlement losses from one of the Company’s defined benefit plans in Switzerland due to the termination of certain employees during the year, which resulted in a loss recognized in the year ended December 31, 2014 due to a charge against the unamortized net loss recorded in other comprehensive income.
(2)
This amount represents a curtailment loss from one of the Company’s defined benefit plans in Germany due to the reduction or cessation of benefit accruals for certain employees’ future services. The adjustment in the benefit obligation from the curtailment resulted in a loss recognized during the year ended December 31, 2013 due to a charge against the unamortized net loss recorded in other comprehensive income.
(3)
This amount represents a curtailment gain from the Company’s other postretirement benefit plan in The Netherlands, due to the cessation of retiree medical benefit accruals effective January 1, 2015.
(4)
This adjustment was made to the Company’s pension plan in The Netherlands to reflect the introduction of a salary cap and lower accrual rate on pension benefits as a result of tax law changes effective January 1, 2015. The impact of the change resulted in an adjustment to prior service credit in other comprehensive income as of December 31, 2014, which will be amortized to net periodic benefit cost over the estimated remaining service period of the employees.
(5)
This is primarily related to the transfer of all remaining employees who were previously participants in the Dow Plans in Switzerland and The Netherlands to Company Successor Plans effective January 1, 2013, as discussed above.
(6)
These amounts include the prior period net periodic cost and other comprehensive income components of the postretirement benefits in Brazil recognized during 2014, as discussed above.
(7)
This amount is primarily related to a reduction in annuity conversion rates announced by the insurance provider for the pension plans in Switzerland. The impact of the change resulted in an adjustment to prior service credit in other comprehensive income as of December 31, 2015, which will be amortized to net periodic benefit cost over the estimated remaining service period of the employees.</t>
  </si>
  <si>
    <t>Schedule of Changes in Pension Benefit Obligations and Fair Value of Plan Assets and Funded Status of All Significant Plans</t>
  </si>
  <si>
    <t>Defined Benefit
Other Postretirement
Pension Plans
Benefit Plans
December 31,
December 31,
2015
2014
2015
2014
Change in projected benefit obligations
Benefit obligation at beginning of period
$
$
$
$
Service cost
Interest cost
Plan participants’ contributions
—
—
Actuarial changes in assumptions and experience
Benefits paid
—
—
Benefit payments by employer
—
Acquisitions/Divestitures
—
—
—
(8)
Plan amendments
—
—
Curtailments
—
—
—
Settlements
—
—
—
Other
—
—
—
Currency impact
Benefit obligation at end of period
$
$
$
$
Change in plan assets
Fair value of plan assets at beginning of period
$
$
$
—
$
—
Actual return on plan assets (9)
—
—
Settlements
—
—
—
Employer contributions
—
Plan participants’ contributions
—
—
Benefits paid
—
Other
—
—
—
Currency impact
—
—
Fair value of plan assets at end of period
—
—
Funded status at end of period
$
$
$
$
(8)
The amount represents an adjustment to the original purchase price allocation from the Acquisition as a portion of the postretirement benefits obligation recorded in Brazil was assumed from Dow.
(9)
The fair values of certain plan assets as of December 31, 2015 and 2014 were determined using cash surrender values provided under the insurance contracts which took effect on January 1, 2013. The resulting change in the fair value of plan assets due to the use of cash surrender values was included as “return on plan assets”.</t>
  </si>
  <si>
    <t>Schedule of Net Amounts Recognized in Balance Sheet</t>
  </si>
  <si>
    <t>Defined Benefit
Other Postretirement
Pension Plans
Benefit Plans
December 31,
December 31,
2015
2014
2015
2014
Net amounts recognized in the balance sheets as of December 31
Current liabilities
$
$
$
$
Noncurrent liabilities
Net amounts recognized in the balance sheet
$
$
$
$
Accumulated benefit obligation at the end of the period
$
$
$
$
Pretax amounts recognized in AOCI as of December 31:
Net prior service cost (credit)
$
$
$
$
Net loss (gain)
Total at end of period
$
$
$
$</t>
  </si>
  <si>
    <t>Schedule of Estimated Future Benefit Payments, Reflecting Expected Future Service</t>
  </si>
  <si>
    <t>2021
through
2016
2017
2018
2019
2020
2025
Total
Defined benefit pension plans
$
$
$
$
$
$
$
Other postretirement benefit plans
Total
$
$
$
$
$
$
$</t>
  </si>
  <si>
    <t>Schedule of Pension Plans with Projected and Accumulated Benefit Obligations in Excess of Fair Value of Plan Assets</t>
  </si>
  <si>
    <t>Projected Benefit Obligation
December 31,
Exceeds the Fair Value of Plan Assets
2015
2014
Projected benefit obligations
$
$
Fair value of plan assets
$
$
Accumulated Benefit Obligation
December 31,
Exceeds the Fair Value of Plan Assets
2015
2014
Accumulated benefit obligations
$
$
Fair value of plan assets
$
$</t>
  </si>
  <si>
    <t>Defined Benefit Pension Plans</t>
  </si>
  <si>
    <t>Schedule of Weighted-average Assumptions on Pension Plan Obligations, Other Postretirement Benefit ("OPEB") and Net Periodic Benefit Costs</t>
  </si>
  <si>
    <t>Pension Plan Obligations
Net Periodic Benefit Costs
December 31,
December 31,
2015
2014
2013
2015
2014
2013
Discount rate
%
%
%
%
%
%
Rate of increase in future compensation levels
%
%
%
%
%
%
Expected long-term rate of return on plan assets
N/A
N/A
N/A
%
%
%</t>
  </si>
  <si>
    <t>Other Postretirement Plans</t>
  </si>
  <si>
    <t>OPEB Obligations
Net Periodic Benefit Costs
December 31,
December 31,
2015
2014
2013
2015
2014
2013
Discount rate
%
%
%
%
%
%
Initial health care cost trend rate
%
%
%
%
%
%
Ultimate health care cost trend rate
%
%
%
%
%
%
Year ultimate trend rate to be reached
2023
2021
2019
2021
2019
2019</t>
  </si>
  <si>
    <t>Supplemental Employee Retirement Plan [Member]</t>
  </si>
  <si>
    <t>2016
2017
2018
2019
2020
Thereafter
Total
Supplemental employee retirement plan
$
—
$
$
—
$
—
$
—
$
—
$</t>
  </si>
  <si>
    <t>Stock-Based Compensation (Tables)</t>
  </si>
  <si>
    <t>Summary of Weighted Average Assumptions Used for Grants</t>
  </si>
  <si>
    <t>Year Ended December 31,
2014
2013
Dividend yield
—
%
—
%
Expected volatility
%
%
Risk-free interest rate
%
%
Expected term (in years) for performance-based shares
N/A
Expected term (in years) for time-based and modified time-based shares</t>
  </si>
  <si>
    <t>Schedule of Option Awards Activity</t>
  </si>
  <si>
    <t>Weighted-Average
Grant Date
Option Awards
Shares
Fair Value per Share
Unvested, December 31, 2014
—
$
—
Granted
Vested
—
—
Forfeited
Unvested, December 31, 2015
$</t>
  </si>
  <si>
    <t>Summary of Stock-based Compensation Expense</t>
  </si>
  <si>
    <t>Year Ended December 31,
2015
2014
2013
Restricted Stock Awards Issued by the Parent
Time-based Restricted Stock Awards
$
$
$
Modified Time-based Restricted Stock Awards
—
2014 Omnibus Plan Awards
RSUs
—
Option Awards
—
—
Liability Awards
—
—
Management Retention Awards
Parent Company Restricted Stock Sales
—
—
Liability awards issued by the Parent
Total stock-based compensation expense
$
$
$</t>
  </si>
  <si>
    <t>Time-based Restricted Stock Awards [Member]</t>
  </si>
  <si>
    <t>Summary of Parent's Restricted Stock Award Activity</t>
  </si>
  <si>
    <t>Weighted-Average
Grant Date
Time-based restricted stock
Shares
Fair Value per Share
Unvested, December 31, 2014
$
Granted
—
—
Vested
Forfeited
Unvested, December 31, 2015
$</t>
  </si>
  <si>
    <t>Summary of Weighted-average Grant Date Fair Value per Share</t>
  </si>
  <si>
    <t>Time-Based Restricted Stock
Weighted-Average Grant Date
Total Fair Value
Fair Value per Share
of Awards Vested
of Grants during Period
during Period
Year Ended December 31, 2015
N/A
(1)
$
Year Ended December 31, 2014
N/A
(1)
$
Year Ended December 31, 2013
$
$
(1)
There were no grants of time-based restricted stock awards by the Parent during the years ended December 31, 2015 and 2014 as a result of the adoption of the 2014 Omnibus Plan, as discussed below.</t>
  </si>
  <si>
    <t>Modified Time-based Restricted Stock Awards [Member]</t>
  </si>
  <si>
    <t>Weighted-Average
Grant Date
Modified time-based restricted stock
Shares
Fair Value per Share
Unvested, December 31, 2014
$
Granted
—
—
Vested
Forfeited
Unvested, December 31, 2015
$</t>
  </si>
  <si>
    <t>Modified Time-Based Restricted Stock
Weighted-Average Grant Date
Total Fair Value
Fair Value per Share
of Awards Vested
of Grants during Period
during Period
Year Ended December 31, 2015
N/A
(1)
$
Year Ended December 31, 2014
N/A
(1)
$
—
Year Ended December 31, 2013
$
$
—
(1)
There were no grants of performance-based restricted stock awards (or modified time-based restricted stock awards) by the Parent during the years ended December 31, 2015 and 2014 as a result of the adoption of the 2014 Omnibus Plan, as discussed below.</t>
  </si>
  <si>
    <t>Restricted Stock Units - under 2014 Omnibus Plan</t>
  </si>
  <si>
    <t>Weighted-Average
Grant Date
Restricted Share Units
Shares
Fair Value per Share
Unvested, December 31, 2014
$
Granted
Vested
Forfeited
Unvested, December 31, 2015
$</t>
  </si>
  <si>
    <t>Restricted Share Units
Weighted-Average Grant Date
Total Fair Value
Fair Value per Share
of Awards Vested
of Grants during Period
during Period
Year Ended December 31, 2015
$
$
Year Ended December 31, 2014
$
N/A
(1)
(1)
No RSUs vested during the year ended December 31, 2014.</t>
  </si>
  <si>
    <t>Option Award [Member]</t>
  </si>
  <si>
    <t>Option Awards
Weighted-Average Grant Date
Total Fair Value
Fair Value per Share
of Awards Vested
of Grants during Period
during Period
Year Ended December 31, 2015
$
N/A
(1)
(1)
No option awards vested during the year ended December 31, 2015.</t>
  </si>
  <si>
    <t>Year Ended December 31,
2015
Dividend yield
—
%
Expected volatility
%
Risk-free interest rate
%
Expected term (in years)</t>
  </si>
  <si>
    <t>Related Party And Dow Transactions (Tables)</t>
  </si>
  <si>
    <t>Schedule of Expenses (in millions)</t>
  </si>
  <si>
    <t>(in millions)
Year Ended December 31, 2015
Financial Statement Line Item
SAR MOSA
SAR SSAs
Total
Cost of sales
$
$
$
Selling, general, and administrative expenses
Total
$
$
$
(in millions)
Year Ended December 31, 2014
Financial Statement Line Item
SAR MOSA
SAR SSAs
Total
Cost of sales
$
$
$
Selling, general, and administrative expenses
Total
$
$
$
(in millions)
Year Ended December 31, 2013
Financial Statement Line Item
SAR MOSA
SAR SSAs
Total
Cost of sales
$
$
$
Selling, general, and administrative expenses
Total
$
$
$</t>
  </si>
  <si>
    <t>Segments (Tables)</t>
  </si>
  <si>
    <t>Reconciliation of Segment Reporting to Consolidated</t>
  </si>
  <si>
    <t>Performance Materials
Synthetic
Performance
Basic Plastics
Corporate
For the year ended
Latex
Rubber
Plastics
&amp; Feedstocks
Unallocated
Total
December 31, 2015
Sales to external customers
$
$
$
$
$
—
$
Equity in earnings (losses) of unconsolidated affiliates
—
—
—
—
EBITDA (1)
Investment in unconsolidated affiliates
—
—
—
—
Depreciation and amortization
December 31, 2014
Sales to external customers
$
$
$
$
$
—
$
Equity in earnings (losses) of unconsolidated affiliates
—
—
—
—
EBITDA (1)
Investment in unconsolidated affiliates
—
—
—
—
Depreciation and amortization
December 31, 2013
Sales to external customers
$
$
$
$
$
—
$
Equity in earnings of unconsolidated affiliates
—
—
—
—
EBITDA (1)
Investment in unconsolidated affiliates
—
—
—
—
Depreciation and amortization
(1)
Reconciliation of EBITDA to net income (loss) is as follows:
Year Ended December 31,
2015
2014
2013
Total segment EBITDA
$
$
$
Corporate unallocated
Less: Interest expense, net
Less: Provision for income taxes
Less: Depreciation and amortization
Net income (loss)
$
$
$</t>
  </si>
  <si>
    <t>Schedule of Sales Attributed to Geographical Areas Based on Location of Sales and Long-lived Assets Attributed to Geographical Areas Based on Asset Location</t>
  </si>
  <si>
    <t>Year Ended December 31,
2015
2014
2013
United States
Sales to external customers
$
$
$
Long-lived assets
Europe
Sales to external customers
$
$
$
Long-lived assets
Asia-Pacific
Sales to external customers
$
$
$
Long-lived assets
Rest of World
Sales to external customers
$
$
$
Long-lived assets
Total
Sales to external customers (1)
$
$
$
Long-lived assets (2)(3)
(1)
Sales to external customers in China represented approximately 7% , 8% and 8% of the total for the years ended December 31, 2015, 2014, and 2013, respectively. Sales to external customers in Germany represented approximately 11% , 12% and 11% of the total for the years ended December 31, 2015, 2014, and 2013, respectively. Sales to external customers in Hong Kong represented approximately 11% , 11% and 10% of the total for the years ended December 31, 2015, 2014, and 2013, respectively.
(2)
Long-lived assets in China represented approximately 8% , 6% , and 4% of the total as of December 31, 2015, 2014, and 2013, respectively. Long-lived assets in Germany represented approximately 42% , 43% , and 44% of the total as of December 31, 2015, 2014, and 2013, respectively. Long-lived assets in The Netherlands represented approximately 14% , 13% , and 13% of the total as of December 31, 2015, 2014, and 2013, respectively.
(3)
Long-lived assets consist of property, plant and equipment, net.</t>
  </si>
  <si>
    <t>Restructuring (Tables)</t>
  </si>
  <si>
    <t>Altona Plant Shutdown</t>
  </si>
  <si>
    <t>Rollforward of Liability Balances</t>
  </si>
  <si>
    <t>Balance at
Balance at
December 31, 2014
Expenses
Deductions (1)
December 31, 2015
Contract termination charges
—
Total
$
$
$
$
—
Balance at
Balance at
December 31, 2013
Expenses
Deductions (1)
December 31, 2014
Employee termination benefit charges
$
$
$
$
—
Contract termination charges
Other (2)
—
Total
$
$
$
$
(1)
Includes primarily payments made against the existing accrual, as well as immaterial impacts of foreign currency remeasurement.
(2)
Includes demolition and decommissioning charges incurred, primarily related to labor and third party service costs</t>
  </si>
  <si>
    <t>Accumulated Other Comprehensive Income (Loss) (Tables)</t>
  </si>
  <si>
    <t>Components of AOCI, Net of Income Taxes</t>
  </si>
  <si>
    <t>Currency
Pension &amp; Other
Foreign Exchange
Translation
Postretirement Benefit
Cash Flow
Year Ended December 31, 2015, 2014, and 2013
Adjustments
Plans, Net
Hedges, Net
Total
Balance at December 31, 2012
$
$
$
—
$
Other comprehensive income (loss)
—
Amounts reclassified from AOCI to net income (1)
—
—
Balance at December 31, 2013
—
Other comprehensive income (loss)
—
Amounts reclassified from AOCI to net income (1)
—
—
Balance at December 31, 2014
$
$
$
—
$
Other comprehensive income (loss)
Amounts reclassified from AOCI to net income (1)
—
Balance at December 31, 2015
$
$
$
$
(1)
The following is a summary of amounts reclassified from AOCI to net income for the years ended December 31, 2015, 2014, and 2013:
Amount Reclassified from AOCI
AOCI Components
Year Ended December 31,
Statement of Operations
2015
2014
2013
Classification
Cash flow hedging items
Foreign exchange cash flow hedges
$
$
—
$
—
Cost of sales
Total before tax
—
—
Tax effect
—
—
—
Provision for income taxes
Total, net of tax
$
$
—
$
—
Amortization of pension and other postretirement benefit plan items
Curtailment and settlement loss
$
—
$
$
(a)
Prior service credit
(a)
Net actuarial loss
(a)
Total before tax
Tax effect
Provision for income taxes
Total, net of tax
$
$
$
(a)
These AOCI components are included in the computation of net periodic benefit costs (see Note 16).</t>
  </si>
  <si>
    <t>Earnings (Loss) Per Share (Tables)</t>
  </si>
  <si>
    <t>Schedule of Earnings (Loss) per Share Basic and Diluted</t>
  </si>
  <si>
    <t>Year Ended
December 31,
(in thousands, except per share data)
2015
2014
2013
Earnings (losses):
Net income (loss)
$
$
$
Shares:
Weighted-average ordinary shares outstanding
Dilutive effect of RSUs and option awards*
—
—
Diluted weighted-average ordinary shares outstanding
Income (loss) per share:
Income (loss) per share—basic
$
$
$
Income (loss) per share—diluted
$
$
$
* Refer to Note 17 for discussion of restricted stock units granted in June 2014 to certain Company directors. As net loss was reported for the year ended December 31, 2014, potentially dilutive awards have not been included within the calculation of diluted EPS, as they would have an anti-dilutive effect.</t>
  </si>
  <si>
    <t>Selected Quarterly Financial Data (Tables)</t>
  </si>
  <si>
    <t>Schedule of Selected Quarterly Financial Data</t>
  </si>
  <si>
    <t>First
Second
Third
Fourth
Quarter
Quarter
Quarter
Quarter
2015
Net sales
$
$
$
$
Gross profit
Equity in earnings of unconsolidated affiliates
Operating income
Income before income taxes
(1)
Net income
(1)
(4)
Net income per share- basic
(1)
Net income per share- diluted
$
$
(1)
$
$
2014
Net sales
$
$
$
$
Gross profit
Equity in earnings of unconsolidated affiliates
Operating income (loss)
(2)
Income (loss) before income taxes
(2)
(3)
Net income (loss)
(2)
(3)
Net income (loss) per share- basic
(2)
(3)
Net income (loss) per share- diluted
$
$
(2)
$
(3)
$
(1)
Includes $95.2 million loss on extinguishment of debt related to the May 2015 redemption of $1,192.5 million in aggregate principal amount of the 2019 Senior Notes.
(2)
Includes a charge of $23.3 million for fees paid to Bain Capital incurred in connection with the termination of the Advisory Agreement, pursuant to its terms, upon consummation of the Company’s IPO in June 2014. Also includes a one-time $32.5 million termination payment made to Dow in connection with the termination of our Latex JV Option Agreement. See Note 18 to the consolidated financial statements for further discussion of these items.
(3)
Includes $7.4 million loss on extinguishment of debt related to the July 2014 redemption of $132.5 million in aggregate principal amount of the 2019 Senior Notes.
(4)
Includes a valuation allowance of $7.3 million on the net deferred tax asset of one of the Company’s China subsidiaries recorded in the fourth quarter of 2015. See Note 14 for further discussion.</t>
  </si>
  <si>
    <t>Basis of Presentation (Details) $ / shares in Units, $ in Millions</t>
  </si>
  <si>
    <t>Jun. 17, 2014USD ($)$ / sharesshares</t>
  </si>
  <si>
    <t>May. 30, 2014</t>
  </si>
  <si>
    <t>Dec. 31, 2015divisioncountrysitefacilityPlantitemshares</t>
  </si>
  <si>
    <t>Dec. 31, 2014shares</t>
  </si>
  <si>
    <t>Jun. 17, 2010</t>
  </si>
  <si>
    <t>Basis of Presentation</t>
  </si>
  <si>
    <t>Business acquisition, ownership percentage</t>
  </si>
  <si>
    <t>100.00%</t>
  </si>
  <si>
    <t>Reverse split ratio, ordinary shares</t>
  </si>
  <si>
    <t>Authorized ordinary shares after reverse split</t>
  </si>
  <si>
    <t>Number of strategic joint ventures | item</t>
  </si>
  <si>
    <t>Number of manufacturing plants | Plant</t>
  </si>
  <si>
    <t>Number of production units | item</t>
  </si>
  <si>
    <t>Number of sites | site</t>
  </si>
  <si>
    <t>Number of countries | country</t>
  </si>
  <si>
    <t>Number of research and development facilities | facility</t>
  </si>
  <si>
    <t>Number of divisions | division</t>
  </si>
  <si>
    <t>IPO [Member]</t>
  </si>
  <si>
    <t>Ordinary shares issued</t>
  </si>
  <si>
    <t>Price per share | $ / shares</t>
  </si>
  <si>
    <t>Cash proceeds, net of underwriting discounts | $</t>
  </si>
  <si>
    <t>Over-Allotment Option [Member]</t>
  </si>
  <si>
    <t>Basis of Presentation and Policies - Financial Instruments and Foreign Currency (Details) - USD ($) $ in Thousands</t>
  </si>
  <si>
    <t>Jul. 31, 2014</t>
  </si>
  <si>
    <t>Jan. 31, 2013</t>
  </si>
  <si>
    <t>Basis Of Presentation And Summary Of Significant Accounting Policies [Line Items]</t>
  </si>
  <si>
    <t>Fair value of senior notes</t>
  </si>
  <si>
    <t>Foreign Exchange Forward Contracts</t>
  </si>
  <si>
    <t>Foreign exchange transaction gains (losses)</t>
  </si>
  <si>
    <t>Senior Notes [Member]</t>
  </si>
  <si>
    <t>Debt instrument, stated interest rate</t>
  </si>
  <si>
    <t>8.75%</t>
  </si>
  <si>
    <t>Other Expense, Net</t>
  </si>
  <si>
    <t>Other Expense, Net | Not Designated as Hedging Instruments [Member] | Foreign Exchange Forward Contracts</t>
  </si>
  <si>
    <t>Losses related to foreign exchange forward contracts</t>
  </si>
  <si>
    <t>Basis of Presentation and Policies - Environment, Property, Intangibles, Investment (Details) - USD ($)</t>
  </si>
  <si>
    <t>Accrual environmental liabilities</t>
  </si>
  <si>
    <t>Impairment losses on goodwill</t>
  </si>
  <si>
    <t>Impairment loss on intangible asset</t>
  </si>
  <si>
    <t>Minimum</t>
  </si>
  <si>
    <t>Investment in unconsolidated affiliates</t>
  </si>
  <si>
    <t>20.00%</t>
  </si>
  <si>
    <t>Maximum</t>
  </si>
  <si>
    <t>50.00%</t>
  </si>
  <si>
    <t>Software [Member]</t>
  </si>
  <si>
    <t>Estimated useful life</t>
  </si>
  <si>
    <t>5 years</t>
  </si>
  <si>
    <t>Other Noncurrent Obligations</t>
  </si>
  <si>
    <t>Deferred Charges and Other Assets</t>
  </si>
  <si>
    <t>Net capitalized turnaround costs</t>
  </si>
  <si>
    <t>Basis of Presentation and Policies - SG&amp;A, Taxes (Details) - USD ($) $ in Thousands</t>
  </si>
  <si>
    <t>Deferred Tax Assets, Net of Valuation Allowance, Current</t>
  </si>
  <si>
    <t>Deferred Tax Assets, Net of Valuation Allowance, Noncurrent</t>
  </si>
  <si>
    <t>Accounting Standards Update 2015-17 [Member]</t>
  </si>
  <si>
    <t>Deferred Tax Liabilities, Gross, Current</t>
  </si>
  <si>
    <t>Deferred Tax Liabilities, Gross, Noncurrent</t>
  </si>
  <si>
    <t>Research and development costs</t>
  </si>
  <si>
    <t>Promotional and advertising expenses</t>
  </si>
  <si>
    <t>Deferred Charges and Other Assets | Accounting Standards Update 2015-03 [Member] | Proforma Adjustment [Member]</t>
  </si>
  <si>
    <t>Unamortized deferred financing fees</t>
  </si>
  <si>
    <t>Long-term Debt Caption [Member] | Accounting Standards Update 2015-03 [Member] | Proforma Adjustment [Member]</t>
  </si>
  <si>
    <t>Acquisitions and Divestitures - Acquisitions (Details) - USD ($) $ in Millions</t>
  </si>
  <si>
    <t>Jun. 17, 2011</t>
  </si>
  <si>
    <t>Business Acquisition [Line Items]</t>
  </si>
  <si>
    <t>Equity interest acquired</t>
  </si>
  <si>
    <t>Styron Holdcos [Member]</t>
  </si>
  <si>
    <t>Measurement period (in years)</t>
  </si>
  <si>
    <t>1 year</t>
  </si>
  <si>
    <t>Increase to goodwill</t>
  </si>
  <si>
    <t>Indemnity payments received</t>
  </si>
  <si>
    <t>Acquisitions and Divestitures - Divestitures (Details) € in Thousands, $ in Thousands</t>
  </si>
  <si>
    <t>1 Months Ended</t>
  </si>
  <si>
    <t>3 Months Ended</t>
  </si>
  <si>
    <t>Apr. 30, 2014EUR (€)</t>
  </si>
  <si>
    <t>Apr. 30, 2014USD ($)</t>
  </si>
  <si>
    <t>Mar. 31, 2014USD ($)</t>
  </si>
  <si>
    <t>Dec. 31, 2015EUR (€)</t>
  </si>
  <si>
    <t>Dec. 31, 2014EUR (€)</t>
  </si>
  <si>
    <t>Dec. 31, 2014USD ($)</t>
  </si>
  <si>
    <t>Dec. 31, 2013USD ($)</t>
  </si>
  <si>
    <t>Sep. 30, 2013USD ($)</t>
  </si>
  <si>
    <t>Disclosures by disposal group</t>
  </si>
  <si>
    <t>Business disposition, working capital adjustment paid</t>
  </si>
  <si>
    <t>Liabilities</t>
  </si>
  <si>
    <t>Loss on sale</t>
  </si>
  <si>
    <t>Livorno, Italy [Member]</t>
  </si>
  <si>
    <t>Sale of portion of land</t>
  </si>
  <si>
    <t>Gain on sale of property held-for-sale</t>
  </si>
  <si>
    <t>Expandable Polystyrene Business [Member] | Disposal Group, Disposed of by Sale, Not Discontinued Operations [Member]</t>
  </si>
  <si>
    <t>Sales proceeds, before working capital adjustment</t>
  </si>
  <si>
    <t>Assets</t>
  </si>
  <si>
    <t>Other intangibles assets, net</t>
  </si>
  <si>
    <t>Total assets sold</t>
  </si>
  <si>
    <t>Pension and other benefits</t>
  </si>
  <si>
    <t>Total liabilities sold</t>
  </si>
  <si>
    <t>Net assets sold</t>
  </si>
  <si>
    <t>Sales proceeds, net of amount paid to buyer of $0.7 million</t>
  </si>
  <si>
    <t>Incremental payment | €</t>
  </si>
  <si>
    <t>Contingent gain on sale, related to incremental payment</t>
  </si>
  <si>
    <t>Investments in Unconsolidated Affiliates (Details) $ in Thousands</t>
  </si>
  <si>
    <t>Dec. 31, 2015USD ($)item</t>
  </si>
  <si>
    <t>Sep. 30, 2015USD ($)</t>
  </si>
  <si>
    <t>Jun. 30, 2015USD ($)</t>
  </si>
  <si>
    <t>Mar. 31, 2015USD ($)</t>
  </si>
  <si>
    <t>Sep. 30, 2014USD ($)</t>
  </si>
  <si>
    <t>Jun. 30, 2014USD ($)</t>
  </si>
  <si>
    <t>Dividends received from investing activities</t>
  </si>
  <si>
    <t>AmSty [Member]</t>
  </si>
  <si>
    <t>Investment in unconsolidated affiliates-difference between carrying amount and underlying equity</t>
  </si>
  <si>
    <t>Percentage of ownership underlying net assets</t>
  </si>
  <si>
    <t>Amortized weighted average remaining useful life</t>
  </si>
  <si>
    <t>P4Y9M18D</t>
  </si>
  <si>
    <t>Dividends received from operating activities</t>
  </si>
  <si>
    <t>Sumika Styron [Member]</t>
  </si>
  <si>
    <t>P9Y9M18D</t>
  </si>
  <si>
    <t>Investments in Unconsolidated Affiliates - Summarized Financial Information of Unconsolidated Affiliates (Details) - USD ($) $ in Thousands</t>
  </si>
  <si>
    <t>Summarized Financial Information, Assets</t>
  </si>
  <si>
    <t>Noncurrent assets</t>
  </si>
  <si>
    <t>Summarized Financial Information, Liabilities</t>
  </si>
  <si>
    <t>Total liabilities</t>
  </si>
  <si>
    <t>Summarized Financial Information, Net Income</t>
  </si>
  <si>
    <t>Net income</t>
  </si>
  <si>
    <t>Sales to unconsolidated affiliates</t>
  </si>
  <si>
    <t>Purchases from unconsolidated affiliates</t>
  </si>
  <si>
    <t>Accounts receivable due from unconsolidated affiliates</t>
  </si>
  <si>
    <t>Accounts payable due to unconsolidated affiliate</t>
  </si>
  <si>
    <t>Accounts Receivable (Details) - USD ($) $ in Thousands</t>
  </si>
  <si>
    <t>Trade receivables</t>
  </si>
  <si>
    <t>Non-income tax receivables</t>
  </si>
  <si>
    <t>Other receivables</t>
  </si>
  <si>
    <t>Less: allowance for doubtful accounts</t>
  </si>
  <si>
    <t>Recognized bad debt expense</t>
  </si>
  <si>
    <t>Allowance for doubtful account, benefit recognized</t>
  </si>
  <si>
    <t>Inventories (Details) - USD ($) $ in Thousands</t>
  </si>
  <si>
    <t>Finished goods</t>
  </si>
  <si>
    <t>Raw materials and semi-finished goods</t>
  </si>
  <si>
    <t>Supplies</t>
  </si>
  <si>
    <t>Property, Plant and Equipment (Details) - USD ($) $ in Thousands</t>
  </si>
  <si>
    <t>Property, Plant and Equipment [Line Items]</t>
  </si>
  <si>
    <t>Property, plant and equipment, gross</t>
  </si>
  <si>
    <t>Less: accumulated depreciation</t>
  </si>
  <si>
    <t>Depreciation expense</t>
  </si>
  <si>
    <t>Capitalized interest</t>
  </si>
  <si>
    <t>Impairment loss on assets</t>
  </si>
  <si>
    <t>Land [Member]</t>
  </si>
  <si>
    <t>Land and Waterway Improvements [Member]</t>
  </si>
  <si>
    <t>Land and Waterway Improvements [Member] | Minimum</t>
  </si>
  <si>
    <t>Property, plant and equipment, Estimated Useful Lives (Years)</t>
  </si>
  <si>
    <t>Land and Waterway Improvements [Member] | Maximum</t>
  </si>
  <si>
    <t>20 years</t>
  </si>
  <si>
    <t>Buildings [Member]</t>
  </si>
  <si>
    <t>Buildings [Member] | Minimum</t>
  </si>
  <si>
    <t>2 years</t>
  </si>
  <si>
    <t>Buildings [Member] | Maximum</t>
  </si>
  <si>
    <t>40 years</t>
  </si>
  <si>
    <t>Machinery and Equipment [Member]</t>
  </si>
  <si>
    <t>Property, plant and equipment approximate percentage</t>
  </si>
  <si>
    <t>94.00%</t>
  </si>
  <si>
    <t>Machinery and Equipment [Member] | Minimum</t>
  </si>
  <si>
    <t>Property Plant And Equipment, Specific Portion, Useful Life</t>
  </si>
  <si>
    <t>3 years</t>
  </si>
  <si>
    <t>Machinery and Equipment [Member] | Maximum</t>
  </si>
  <si>
    <t>10 years</t>
  </si>
  <si>
    <t>Utility and Supply Lines [Member]</t>
  </si>
  <si>
    <t>Utility and Supply Lines [Member] | Minimum</t>
  </si>
  <si>
    <t>Utility and Supply Lines [Member] | Maximum</t>
  </si>
  <si>
    <t>Leasehold Interests [Member]</t>
  </si>
  <si>
    <t>Leasehold Interests [Member] | Minimum</t>
  </si>
  <si>
    <t>Leasehold Interests [Member] | Maximum</t>
  </si>
  <si>
    <t>45 years</t>
  </si>
  <si>
    <t>Other Property [Member]</t>
  </si>
  <si>
    <t>Other Property [Member] | Minimum</t>
  </si>
  <si>
    <t>Other Property [Member] | Maximum</t>
  </si>
  <si>
    <t>8 years</t>
  </si>
  <si>
    <t>Construction in Process [Member]</t>
  </si>
  <si>
    <t>Goodwill and Intangible Assets - Goodwill, by Segment (Details) - USD ($) $ in Thousands</t>
  </si>
  <si>
    <t>Goodwill [Roll Forward]</t>
  </si>
  <si>
    <t>Beginning Balance</t>
  </si>
  <si>
    <t>Divestiture (Note 3)</t>
  </si>
  <si>
    <t>Foreign currency impact</t>
  </si>
  <si>
    <t>Ending Balance</t>
  </si>
  <si>
    <t>Impairment of goodwill</t>
  </si>
  <si>
    <t>Latex Segment</t>
  </si>
  <si>
    <t>Synthetic Rubber Segment</t>
  </si>
  <si>
    <t>Performance Plastics Segment [Member]</t>
  </si>
  <si>
    <t>Basic Plastics &amp; Feedstocks Segment</t>
  </si>
  <si>
    <t>Goodwill and Intangible Assets - Other Intangible Assets (Details) - USD ($) $ in Thousands</t>
  </si>
  <si>
    <t>Other Intangible Assets</t>
  </si>
  <si>
    <t>Gross Carrying Amount</t>
  </si>
  <si>
    <t>Accumulated Amortization</t>
  </si>
  <si>
    <t>Net</t>
  </si>
  <si>
    <t>Developed Technology [Member]</t>
  </si>
  <si>
    <t>Estimated Useful Life (Years)</t>
  </si>
  <si>
    <t>15 years</t>
  </si>
  <si>
    <t>Manufacturing Capacity Rights [Member]</t>
  </si>
  <si>
    <t>6 years</t>
  </si>
  <si>
    <t>Software in Development [Member]</t>
  </si>
  <si>
    <t>Other [Member]</t>
  </si>
  <si>
    <t>Goodwill and Intangible Assets - Other Intangibles (Details) $ in Thousands, € in Millions</t>
  </si>
  <si>
    <t>Mar. 31, 2014EUR (€)item</t>
  </si>
  <si>
    <t>Mar. 31, 2014USD ($)item</t>
  </si>
  <si>
    <t>Dec. 31, 2015USD ($)</t>
  </si>
  <si>
    <t>Payments to Acquire Productive Assets | $</t>
  </si>
  <si>
    <t>Number of Production Trains, Total</t>
  </si>
  <si>
    <t>JSR Corporation [Member]</t>
  </si>
  <si>
    <t>Payments to Acquire Productive Assets</t>
  </si>
  <si>
    <t>Percentage of capacity rights in subsidiary</t>
  </si>
  <si>
    <t>Number of Production Trains Purchased</t>
  </si>
  <si>
    <t>Goodwill and Intangible Assets - Amortization Expense (Details) - USD ($) $ in Thousands</t>
  </si>
  <si>
    <t>Amortization expense related to finite-lived intangible assets</t>
  </si>
  <si>
    <t>Estimated Amortization Expense, 2016</t>
  </si>
  <si>
    <t>Estimated Amortization Expense, 2017</t>
  </si>
  <si>
    <t>Estimated Amortization Expense, 2018</t>
  </si>
  <si>
    <t>Estimated Amortization Expense, 2019</t>
  </si>
  <si>
    <t>Estimated Amortization Expense, 2020</t>
  </si>
  <si>
    <t>Accounts Payable (Details) - USD ($) $ in Thousands</t>
  </si>
  <si>
    <t>Trade payables</t>
  </si>
  <si>
    <t>Other payables</t>
  </si>
  <si>
    <t>Debt - Schedule of Debt (Details) - USD ($) $ in Thousands</t>
  </si>
  <si>
    <t>Debt Instruments</t>
  </si>
  <si>
    <t>Total debt</t>
  </si>
  <si>
    <t>Less: current portion</t>
  </si>
  <si>
    <t>Total long-term debt</t>
  </si>
  <si>
    <t>Accrued interest on outstanding debt</t>
  </si>
  <si>
    <t>2021 Term Loan B [Member]</t>
  </si>
  <si>
    <t>USD Notes</t>
  </si>
  <si>
    <t>Euro Notes</t>
  </si>
  <si>
    <t>2019 Senior Notes</t>
  </si>
  <si>
    <t>Other Indebtedness [Member]</t>
  </si>
  <si>
    <t>Debt - Senior Secured Credit Facility (Details) - USD ($) $ in Thousands</t>
  </si>
  <si>
    <t>May. 05, 2015</t>
  </si>
  <si>
    <t>May. 31, 2015</t>
  </si>
  <si>
    <t>Repayment of term loans</t>
  </si>
  <si>
    <t>2018 Senior Secured Credit Facility</t>
  </si>
  <si>
    <t>Credit Facility, amount outstanding</t>
  </si>
  <si>
    <t>Write off of Deferred Debt Issuance Cost</t>
  </si>
  <si>
    <t>Capitalization of issuance costs</t>
  </si>
  <si>
    <t>Interest expense relating to amortization of deferred financing fees</t>
  </si>
  <si>
    <t>Interest expense relating to amortization of debt discounts</t>
  </si>
  <si>
    <t>Senior Credit Facility [Member]</t>
  </si>
  <si>
    <t>Maximum borrowing capacity</t>
  </si>
  <si>
    <t>Revolving Facility [Member]</t>
  </si>
  <si>
    <t>Letters of credit, amount outstanding</t>
  </si>
  <si>
    <t>Credit Facility, funds available for borrowings</t>
  </si>
  <si>
    <t>Interest expense excluding amortization of deferred financing fees and debt discounts</t>
  </si>
  <si>
    <t>Interest paid</t>
  </si>
  <si>
    <t>Revolving Facility [Member] | 2018 Senior Secured Credit Facility</t>
  </si>
  <si>
    <t>Revolving Facility [Member] | Senior Credit Facility [Member]</t>
  </si>
  <si>
    <t>Commitment fee (as a percent)</t>
  </si>
  <si>
    <t>0.375%</t>
  </si>
  <si>
    <t>Funds available for borrowings</t>
  </si>
  <si>
    <t>Percentage of Revolving Facility borrowing capacity covenant trigger</t>
  </si>
  <si>
    <t>30.00%</t>
  </si>
  <si>
    <t>Undrawn letters of credit</t>
  </si>
  <si>
    <t>Net leverage ratio</t>
  </si>
  <si>
    <t>Debt Discount and Deferred Financing Fees Amortization Period</t>
  </si>
  <si>
    <t>Revolving Facility [Member] | Deferred Charges and Other Assets | Senior Credit Facility [Member]</t>
  </si>
  <si>
    <t>Debt issuance costs</t>
  </si>
  <si>
    <t>Revolving Facility [Member] | Base Rate [Member]</t>
  </si>
  <si>
    <t>Debt instrument, fixed interest charges</t>
  </si>
  <si>
    <t>3.00%</t>
  </si>
  <si>
    <t>Revolving Facility [Member] | LIBOR [Member]</t>
  </si>
  <si>
    <t>4.00%</t>
  </si>
  <si>
    <t>Swingline Subfacility [Member] | Senior Credit Facility [Member]</t>
  </si>
  <si>
    <t>Letter of Credit [Member] | Senior Credit Facility [Member]</t>
  </si>
  <si>
    <t>Term Loans [Member]</t>
  </si>
  <si>
    <t>Term Loans [Member] | Senior Credit Facility [Member]</t>
  </si>
  <si>
    <t>Unamortized debt discount</t>
  </si>
  <si>
    <t>Debt Instrument Discount Rate (as a percent)</t>
  </si>
  <si>
    <t>0.25%</t>
  </si>
  <si>
    <t>Debt Instrument Periodic Payment as Percent of Original Principal Amount</t>
  </si>
  <si>
    <t>Current portion</t>
  </si>
  <si>
    <t>6 years 6 months</t>
  </si>
  <si>
    <t>Term Loans [Member] | Deferred Charges and Other Assets | Senior Credit Facility [Member]</t>
  </si>
  <si>
    <t>Term Loans [Member] | LIBOR [Member]</t>
  </si>
  <si>
    <t>3.25%</t>
  </si>
  <si>
    <t>Interest rate floor (as a percent)</t>
  </si>
  <si>
    <t>1.00%</t>
  </si>
  <si>
    <t>Debt - Senior Notes (Details)</t>
  </si>
  <si>
    <t>May. 13, 2015USD ($)</t>
  </si>
  <si>
    <t>May. 05, 2015USD ($)</t>
  </si>
  <si>
    <t>Jul. 31, 2015USD ($)</t>
  </si>
  <si>
    <t>Jul. 31, 2014USD ($)</t>
  </si>
  <si>
    <t>May. 31, 2015USD ($)</t>
  </si>
  <si>
    <t>May. 05, 2015EUR (€)</t>
  </si>
  <si>
    <t>Jan. 31, 2013USD ($)</t>
  </si>
  <si>
    <t>Redemption of Senior Notes</t>
  </si>
  <si>
    <t>Call premium</t>
  </si>
  <si>
    <t>Notes issued</t>
  </si>
  <si>
    <t>Period prior to May 1, 2018</t>
  </si>
  <si>
    <t>Debt instrument, redemption price percentage</t>
  </si>
  <si>
    <t>Interest expense</t>
  </si>
  <si>
    <t>103.00%</t>
  </si>
  <si>
    <t>Debt Instrument Redemption Price Percentage for Balance Above Threshold</t>
  </si>
  <si>
    <t>106.097%</t>
  </si>
  <si>
    <t>Accrued and unpaid interest</t>
  </si>
  <si>
    <t>Amortization of deferred financing fees</t>
  </si>
  <si>
    <t>2022 Senior Notes</t>
  </si>
  <si>
    <t>7 years</t>
  </si>
  <si>
    <t>2022 Senior Notes | Deferred Charges and Other Assets</t>
  </si>
  <si>
    <t>2022 Senior Notes | Period prior to May 1, 2018</t>
  </si>
  <si>
    <t>Aggregate principal amount that may be redeemed, as a percent</t>
  </si>
  <si>
    <t>40.00%</t>
  </si>
  <si>
    <t>Debt instrument issued | €</t>
  </si>
  <si>
    <t>6.375%</t>
  </si>
  <si>
    <t>Euro Notes | Period prior to May 1, 2018</t>
  </si>
  <si>
    <t>Redemption price, as percentage of principal</t>
  </si>
  <si>
    <t>106.375%</t>
  </si>
  <si>
    <t>Euro Notes | 12-month period commencing May 1, 2018</t>
  </si>
  <si>
    <t>103.188%</t>
  </si>
  <si>
    <t>Euro Notes | 12-month period commencing May 1, 2019</t>
  </si>
  <si>
    <t>101.594%</t>
  </si>
  <si>
    <t>Euro Notes | Period from May 1, 2020 and thereafter</t>
  </si>
  <si>
    <t>Debt instrument issued</t>
  </si>
  <si>
    <t>6.75%</t>
  </si>
  <si>
    <t>USD Notes | Period prior to May 1, 2018</t>
  </si>
  <si>
    <t>106.75%</t>
  </si>
  <si>
    <t>USD Notes | 12-month period commencing May 1, 2018</t>
  </si>
  <si>
    <t>103.375%</t>
  </si>
  <si>
    <t>USD Notes | 12-month period commencing May 1, 2019</t>
  </si>
  <si>
    <t>101.688%</t>
  </si>
  <si>
    <t>USD Notes | Period from May 1, 2020 and thereafter</t>
  </si>
  <si>
    <t>Senior Notes [Member] | 2019 Senior Notes</t>
  </si>
  <si>
    <t>Debt - Accounts Receivable Securitization Facility (Details) - USD ($) $ in Millions</t>
  </si>
  <si>
    <t>May. 31, 2013</t>
  </si>
  <si>
    <t>Accounts Receivable Securitization Facility [Member]</t>
  </si>
  <si>
    <t>Fixed interest charges on available, but undrawn borrowings</t>
  </si>
  <si>
    <t>1.40%</t>
  </si>
  <si>
    <t>Amounts outstanding</t>
  </si>
  <si>
    <t>Accounts receivable available to support facility</t>
  </si>
  <si>
    <t>Interest Expense, Debt, Excluding Amortization</t>
  </si>
  <si>
    <t>Accounts Receivable Securitization Facility [Member] | Base Rate [Member]</t>
  </si>
  <si>
    <t>Debt Instrument, Interest Rate</t>
  </si>
  <si>
    <t>2.60%</t>
  </si>
  <si>
    <t>Debt - Other Indebtedness (Details) - USD ($) $ in Millions</t>
  </si>
  <si>
    <t>Uncommitted funds available for borrowing</t>
  </si>
  <si>
    <t>Remaining credit facility, uncommitted funds available for borrowings</t>
  </si>
  <si>
    <t>Short-term Revolving Facilities Annual Renewal [Member] | China [Member]</t>
  </si>
  <si>
    <t>Outstanding borrowings under remaining revolving facility</t>
  </si>
  <si>
    <t>Weighted average interest rate</t>
  </si>
  <si>
    <t>0.00%</t>
  </si>
  <si>
    <t>0.10%</t>
  </si>
  <si>
    <t>Derivative Instruments (Details) $ in Thousands, € in Millions</t>
  </si>
  <si>
    <t>Foreign Exchange Cash Flow Hedges</t>
  </si>
  <si>
    <t>Derivative contracts, notional amount</t>
  </si>
  <si>
    <t>Original maturity</t>
  </si>
  <si>
    <t>12 months</t>
  </si>
  <si>
    <t>Information regarding changes in fair value of derivatives</t>
  </si>
  <si>
    <t>Foreign Currency Cash Flow Hedge Gain (Loss) to be Reclassified During Next 12 Months</t>
  </si>
  <si>
    <t>Net Investment Hedge</t>
  </si>
  <si>
    <t>Cumulative foreign currency translation gain</t>
  </si>
  <si>
    <t>Gain (Loss) Recognized in AOCI on Balance Sheet</t>
  </si>
  <si>
    <t>Designated as Hedging Instrument [Member]</t>
  </si>
  <si>
    <t>Gain (Loss) Recognized in Statement of Operations</t>
  </si>
  <si>
    <t>3 months</t>
  </si>
  <si>
    <t>Foreign Exchange Forward Contracts | Not Designated as Hedging Instruments [Member]</t>
  </si>
  <si>
    <t>Cost of Sales | Foreign Exchange Forward Contracts | Designated as Hedging Instrument [Member]</t>
  </si>
  <si>
    <t>Other Expense, Net | Foreign Exchange Forward Contracts | Not Designated as Hedging Instruments [Member]</t>
  </si>
  <si>
    <t>Gain (loss) from settlements</t>
  </si>
  <si>
    <t>Other Expense, Net | Euro Notes | Net Investment Hedge</t>
  </si>
  <si>
    <t>Euro Notes | Net Investment Hedge</t>
  </si>
  <si>
    <t>Total debt | €</t>
  </si>
  <si>
    <t>Chinese Yuan [Member] | Foreign Exchange Forward Contracts | Sell | Not Designated as Hedging Instruments [Member]</t>
  </si>
  <si>
    <t>Euro [Member] | Foreign Exchange Forward Contracts | Buy | Not Designated as Hedging Instruments [Member]</t>
  </si>
  <si>
    <t>Euro [Member] | Euro Notes | Net Investment Hedge</t>
  </si>
  <si>
    <t>Indonesian Rupiah [Member] | Foreign Exchange Forward Contracts | Sell | Not Designated as Hedging Instruments [Member]</t>
  </si>
  <si>
    <t>Swiss Franc [Member] | Foreign Exchange Forward Contracts | Buy | Not Designated as Hedging Instruments [Member]</t>
  </si>
  <si>
    <t>British Pound [Member] | Foreign Exchange Forward Contracts | Sell | Not Designated as Hedging Instruments [Member]</t>
  </si>
  <si>
    <t>Derivative Instruments - Financial Assets and Liabilities (Details) - USD ($) $ in Thousands</t>
  </si>
  <si>
    <t>Derivatives, Financial Assets and Liabilities</t>
  </si>
  <si>
    <t>Gross Amounts of Recognized Assets</t>
  </si>
  <si>
    <t>Gross Amounts of Offset in the Consolidated Balance Sheet</t>
  </si>
  <si>
    <t>Net Amounts of Assets Presented in the Consolidated Balance Sheet</t>
  </si>
  <si>
    <t>Gross Amounts of Recognized Liabilities</t>
  </si>
  <si>
    <t>Net Amounts of Liabilities Presented in the Consolidated Balance Sheet</t>
  </si>
  <si>
    <t>Foreign Exchange Cash Flow Hedges | Accounts Receivable</t>
  </si>
  <si>
    <t>Foreign Exchange Forward Contracts | Accounts Receivable</t>
  </si>
  <si>
    <t>Foreign Exchange Forward Contracts | Accounts Payable</t>
  </si>
  <si>
    <t>Shareholders' Equity (Detail) $ / shares in Units, $ in Thousands</t>
  </si>
  <si>
    <t>Dec. 31, 2015USD ($)shares</t>
  </si>
  <si>
    <t>Dec. 31, 2014USD ($)shares</t>
  </si>
  <si>
    <t>Authorized ordinary shares after reverse split | shares</t>
  </si>
  <si>
    <t>Repayment of Senior Notes</t>
  </si>
  <si>
    <t>Payment of advisory, accounting, legal and printing expenses related to offering</t>
  </si>
  <si>
    <t>Interest rate</t>
  </si>
  <si>
    <t>Accrued and unpaid interest amount</t>
  </si>
  <si>
    <t>Bain Capital [Member]</t>
  </si>
  <si>
    <t>Payment for termination of Advisory Agreement with Bain Capital</t>
  </si>
  <si>
    <t>Ordinary shares issued | shares</t>
  </si>
  <si>
    <t>Cash proceeds, net of underwriting discounts</t>
  </si>
  <si>
    <t>Fair Value Measurements - Assets and Liabilities at Fair Value, Recurring (Details) - USD ($) $ in Thousands</t>
  </si>
  <si>
    <t>Assets at Fair Value</t>
  </si>
  <si>
    <t>Liabilities at Fair Value</t>
  </si>
  <si>
    <t>Recurring</t>
  </si>
  <si>
    <t>Total fair value</t>
  </si>
  <si>
    <t>Recurring | Foreign Exchange Forward Contracts</t>
  </si>
  <si>
    <t>Recurring | Significant Other Observable Inputs (Level 2)</t>
  </si>
  <si>
    <t>Recurring | Significant Other Observable Inputs (Level 2) | Foreign Exchange Forward Contracts</t>
  </si>
  <si>
    <t>Recurring | Foreign Exchange Cash Flow Hedges</t>
  </si>
  <si>
    <t>Recurring | Foreign Exchange Cash Flow Hedges | Significant Other Observable Inputs (Level 2)</t>
  </si>
  <si>
    <t>Fair Value Measurements - Items not at Fair Value (Details) - USD ($) $ in Thousands</t>
  </si>
  <si>
    <t>Fair Value of Debt Instruments</t>
  </si>
  <si>
    <t>Total fair value of long term debt</t>
  </si>
  <si>
    <t>2019 Senior Notes | Significant Other Observable Inputs (Level 2)</t>
  </si>
  <si>
    <t>Income Taxes - Provision for (Benefit from) Income Taxes (Detail) - USD ($) $ in Thousands</t>
  </si>
  <si>
    <t>Income Tax [Line Items]</t>
  </si>
  <si>
    <t>Current</t>
  </si>
  <si>
    <t>Deferred</t>
  </si>
  <si>
    <t>Total Provision for (benefit from) income taxes</t>
  </si>
  <si>
    <t>U.S. Federal [Member]</t>
  </si>
  <si>
    <t>U.S. State and Other [Member]</t>
  </si>
  <si>
    <t>Non - U.S. [Member]</t>
  </si>
  <si>
    <t>Income Taxes - Effective Tax Rate (Detail) - USD ($) $ in Thousands</t>
  </si>
  <si>
    <t>Taxes at U.S. statutory rate</t>
  </si>
  <si>
    <t>State and local income taxes</t>
  </si>
  <si>
    <t>Non U.S. statutory rates, including credits</t>
  </si>
  <si>
    <t>U.S. tax effect of foreign earnings and dividends</t>
  </si>
  <si>
    <t>Unremitted earnings</t>
  </si>
  <si>
    <t>Change in valuation allowances</t>
  </si>
  <si>
    <t>Uncertain tax positions</t>
  </si>
  <si>
    <t>Withholding taxes on interest and royalties</t>
  </si>
  <si>
    <t>U.S. manufacturing deduction</t>
  </si>
  <si>
    <t>Provision to return adjustments</t>
  </si>
  <si>
    <t>Non-deductible interest</t>
  </si>
  <si>
    <t>Non-deductible other expenses</t>
  </si>
  <si>
    <t>Government subsidy income</t>
  </si>
  <si>
    <t>Impact on foreign currency exchange</t>
  </si>
  <si>
    <t>Other-net</t>
  </si>
  <si>
    <t>Effective tax rate</t>
  </si>
  <si>
    <t>34.00%</t>
  </si>
  <si>
    <t>(41.00%)</t>
  </si>
  <si>
    <t>(5921.00%)</t>
  </si>
  <si>
    <t>Income Taxes - Income (Loss) Earned by location (Detail) - USD ($) $ in Thousands</t>
  </si>
  <si>
    <t>Sep. 30, 2015</t>
  </si>
  <si>
    <t>Mar. 31, 2015</t>
  </si>
  <si>
    <t>Sep. 30, 2014</t>
  </si>
  <si>
    <t>Jun. 30, 2014</t>
  </si>
  <si>
    <t>Mar. 31, 2014</t>
  </si>
  <si>
    <t>United States</t>
  </si>
  <si>
    <t>Outside of the United States</t>
  </si>
  <si>
    <t>Income Taxes - Deferred Tax Assets and Liabilities, Operating loss cfwds (Detail) - USD ($) $ in Thousands</t>
  </si>
  <si>
    <t>Deferred Tax Assets, Net of Valuation Allowance [Abstract]</t>
  </si>
  <si>
    <t>Tax loss and credit carry forwards</t>
  </si>
  <si>
    <t>Unconsolidated affiliates</t>
  </si>
  <si>
    <t>Other accruals and reserves</t>
  </si>
  <si>
    <t>Goodwill and other intangible assets</t>
  </si>
  <si>
    <t>Employee benefits</t>
  </si>
  <si>
    <t>Deferred tax assets, gross</t>
  </si>
  <si>
    <t>Valuation allowance</t>
  </si>
  <si>
    <t>Deferred tax assets, net</t>
  </si>
  <si>
    <t>Deferred Tax Liabilities, Gross [Abstract]</t>
  </si>
  <si>
    <t>Property, plant and equipment</t>
  </si>
  <si>
    <t>Deferred tax liabilities, gross</t>
  </si>
  <si>
    <t>Deferred tax liabilities, net</t>
  </si>
  <si>
    <t>Operating loss carryforwards</t>
  </si>
  <si>
    <t>Tax credit carryforward</t>
  </si>
  <si>
    <t>Current unrecognized tax benefits that may be realized within the next 12 months</t>
  </si>
  <si>
    <t>2016 thru 2020</t>
  </si>
  <si>
    <t>China subsidiary</t>
  </si>
  <si>
    <t>Increase in valuation allowance</t>
  </si>
  <si>
    <t>Income Taxes - Unrecognized Tax Benefits, etc. (Detail) - USD ($) $ in Thousands</t>
  </si>
  <si>
    <t>Reconciliation of Unrecognized Tax Benefits, Excluding Amounts Pertaining to Examined Tax Returns [Roll Forward]</t>
  </si>
  <si>
    <t>Increases related to current year tax positions</t>
  </si>
  <si>
    <t>Decreases related to prior year tax positions</t>
  </si>
  <si>
    <t>Recognized interest and penalties</t>
  </si>
  <si>
    <t>Accrued interest and penalties</t>
  </si>
  <si>
    <t>Impact of effective tax rate recognized</t>
  </si>
  <si>
    <t>Income tax examination year</t>
  </si>
  <si>
    <t>Commitments and Contingencies - Operating Leases, Environmental Matters (Details) - USD ($)</t>
  </si>
  <si>
    <t>Rental expense for leases</t>
  </si>
  <si>
    <t>Operating Leases, Future Minimum Payments Due, Fiscal Year Maturity [Abstract]</t>
  </si>
  <si>
    <t>Thereafter</t>
  </si>
  <si>
    <t>Accrued obligations for environmental remediation and restoration costs</t>
  </si>
  <si>
    <t>Environmental remediation costs</t>
  </si>
  <si>
    <t>Commitments and Contingencies - Purchase Commitments (Details) $ in Millions</t>
  </si>
  <si>
    <t>Purchase Obligation, Fiscal Year Maturity [Abstract]</t>
  </si>
  <si>
    <t>Purchase commitment period</t>
  </si>
  <si>
    <t>Pension Plans and Other Postretirement Benefits (Detail) $ in Thousands</t>
  </si>
  <si>
    <t>Dec. 31, 2015USD ($)age</t>
  </si>
  <si>
    <t>Defined Benefit Plan Disclosure [Line Items]</t>
  </si>
  <si>
    <t>Recognition of net losses for transfer of pension plan resulting from an acquisition</t>
  </si>
  <si>
    <t>Successor Plans [Member]</t>
  </si>
  <si>
    <t>Years of service</t>
  </si>
  <si>
    <t>Other Postretirement Plans | Brazil [Member]</t>
  </si>
  <si>
    <t>Postretirement Medical Plan portion of premium paid by insured</t>
  </si>
  <si>
    <t>Liabilities recorded under defined benefit plan, business acquisition</t>
  </si>
  <si>
    <t>Increase in goodwill</t>
  </si>
  <si>
    <t>Net periodic benefit costs</t>
  </si>
  <si>
    <t>Other Postretirement Plans | Netherlands [Member]</t>
  </si>
  <si>
    <t>Defined benefit curtailment gain</t>
  </si>
  <si>
    <t>Other Postretirement Plans | Minimum</t>
  </si>
  <si>
    <t>Insurance coverage age limit | age</t>
  </si>
  <si>
    <t>Other Postretirement Plans | Maximum</t>
  </si>
  <si>
    <t>Pension Plans and Other Postretirement Benefits - Assumptions (Detail) - USD ($) $ in Millions</t>
  </si>
  <si>
    <t>Defined Benefit Plan, Effect of One Percentage Point Increase on Accumulated Postretirement Benefit Obligation</t>
  </si>
  <si>
    <t>Discount rate</t>
  </si>
  <si>
    <t>2.06%</t>
  </si>
  <si>
    <t>2.01%</t>
  </si>
  <si>
    <t>3.30%</t>
  </si>
  <si>
    <t>Pension Plan Obligations, Rate of increase in future compensation levels</t>
  </si>
  <si>
    <t>2.68%</t>
  </si>
  <si>
    <t>2.71%</t>
  </si>
  <si>
    <t>2.86%</t>
  </si>
  <si>
    <t>Net Periodic Benefit Costs, Discount rate</t>
  </si>
  <si>
    <t>3.05%</t>
  </si>
  <si>
    <t>Net Periodic Benefit Costs, Rate of increase in future compensation levels</t>
  </si>
  <si>
    <t>2.69%</t>
  </si>
  <si>
    <t>Net Periodic Benefit Costs, Expected long-term rate of return on plan assets</t>
  </si>
  <si>
    <t>1.73%</t>
  </si>
  <si>
    <t>2.83%</t>
  </si>
  <si>
    <t>2.44%</t>
  </si>
  <si>
    <t>6.51%</t>
  </si>
  <si>
    <t>6.40%</t>
  </si>
  <si>
    <t>4.72%</t>
  </si>
  <si>
    <t>Other Postretirement Benefit Obligations, Initial health care cost trend rate</t>
  </si>
  <si>
    <t>8.19%</t>
  </si>
  <si>
    <t>8.05%</t>
  </si>
  <si>
    <t>6.67%</t>
  </si>
  <si>
    <t>Other Postretirement Benefit Obligations, Ultimate health care cost trend rate</t>
  </si>
  <si>
    <t>5.26%</t>
  </si>
  <si>
    <t>5.43%</t>
  </si>
  <si>
    <t>5.00%</t>
  </si>
  <si>
    <t>Other Postretirement Benefit Obligations, Year ultimate trend rate to be reached</t>
  </si>
  <si>
    <t>6.69%</t>
  </si>
  <si>
    <t>3.93%</t>
  </si>
  <si>
    <t>Net Periodic Benefit Costs, Initial health care cost trend rate</t>
  </si>
  <si>
    <t>7.00%</t>
  </si>
  <si>
    <t>Net Periodic Benefit Costs, Ultimate health care cost trend rate</t>
  </si>
  <si>
    <t>Net Periodic Benefit Costs, Year ultimate trend rate to be reached</t>
  </si>
  <si>
    <t>Pension Plans and Other Postretirement Benefits - Net Periodic Benefit Costs for Pension and Other Postretirement Benefit Plans (Details) - USD ($) $ in Thousands</t>
  </si>
  <si>
    <t>Net periodic benefit cost</t>
  </si>
  <si>
    <t>Service cost</t>
  </si>
  <si>
    <t>Interest cost</t>
  </si>
  <si>
    <t>Expected return on plan assets</t>
  </si>
  <si>
    <t>Amortization of prior service cost (credit)</t>
  </si>
  <si>
    <t>Amortization of net (gain) loss</t>
  </si>
  <si>
    <t>Settlement and curtailment (gain) loss</t>
  </si>
  <si>
    <t>Net periodic benefit cost (income)</t>
  </si>
  <si>
    <t>Amounts recognized in other comprehensive income (loss)</t>
  </si>
  <si>
    <t>Net loss (gain)</t>
  </si>
  <si>
    <t>Amortization of prior service (cost) credit</t>
  </si>
  <si>
    <t>Amortization of net gain (loss)</t>
  </si>
  <si>
    <t>Settlement and curtailment gain (loss)</t>
  </si>
  <si>
    <t>Prior service cost (credit)</t>
  </si>
  <si>
    <t>Total recognized in other comprehensive income (loss)</t>
  </si>
  <si>
    <t>Total recognized in net periodic benefit cost and other comprehensive income (loss)</t>
  </si>
  <si>
    <t>Pension Plans and Other Postretirement Benefits - Changes in Pension Benefit Obligations and Fair Value of Plan Assets and Funded Status of All Significant Plans (Detail) - USD ($) $ in Thousands</t>
  </si>
  <si>
    <t>Defined Benefit Plan, Change in Benefit Obligation [Roll Forward]</t>
  </si>
  <si>
    <t>Benefit obligation at beginning of period</t>
  </si>
  <si>
    <t>Plan participants' contributions</t>
  </si>
  <si>
    <t>Actuarial changes in assumptions and experience</t>
  </si>
  <si>
    <t>Benefits paid</t>
  </si>
  <si>
    <t>Benefits paid by employer</t>
  </si>
  <si>
    <t>Plan amendments</t>
  </si>
  <si>
    <t>Settlements</t>
  </si>
  <si>
    <t>Other</t>
  </si>
  <si>
    <t>Currency impact</t>
  </si>
  <si>
    <t>Benefit obligation at end of period</t>
  </si>
  <si>
    <t>Defined Benefit Plan, Change in Fair Value of Plan Assets [Roll Forward]</t>
  </si>
  <si>
    <t>Fair value of plan assets at beginning of period</t>
  </si>
  <si>
    <t>Actual return on plan assets</t>
  </si>
  <si>
    <t>Employer contributions</t>
  </si>
  <si>
    <t>Fair value of plan assets at end of period</t>
  </si>
  <si>
    <t>Funded status at end of period</t>
  </si>
  <si>
    <t>Acquisitions/Divestiture</t>
  </si>
  <si>
    <t>Curtailments</t>
  </si>
  <si>
    <t>Pension Plans and Other Postretirement Benefits - Net Amounts Recognized in Balance Sheet (Details) - USD ($) $ in Thousands</t>
  </si>
  <si>
    <t>Net amounts recognized in the balance sheets at December 31</t>
  </si>
  <si>
    <t>Defined Benefit Plan, Benefit Obligation</t>
  </si>
  <si>
    <t>Benefit obligations</t>
  </si>
  <si>
    <t>Net amounts recognized in the balance sheet</t>
  </si>
  <si>
    <t>Accumulated benefit obligation at the end of the period</t>
  </si>
  <si>
    <t>Pretax amounts recognized in AOCI at December 31:</t>
  </si>
  <si>
    <t>Net prior service cost (credit)</t>
  </si>
  <si>
    <t>Net gain (loss)</t>
  </si>
  <si>
    <t>Total at end of period</t>
  </si>
  <si>
    <t>Net gain (loss) to be amortized</t>
  </si>
  <si>
    <t>Pension Plans and Other Postretirement Benefits - Future Benefits, Contribution (Detail) $ in Thousands</t>
  </si>
  <si>
    <t>2021 through 2025</t>
  </si>
  <si>
    <t>Estimated contributions to defined benefit pension plans</t>
  </si>
  <si>
    <t>Pension Plans and Other Postretirement Benefits - Projected and Accumulated Benefit Obligations in Excess of Fair Value of Plan Assets (Detail) - USD ($) $ in Thousands</t>
  </si>
  <si>
    <t>Projected Benefit Obligation Exceeds the Fair Value of Plan Assets</t>
  </si>
  <si>
    <t>Projected benefit obligations</t>
  </si>
  <si>
    <t>Fair value of plan assets</t>
  </si>
  <si>
    <t>Accumulated Benefit Obligation Exceeds the Fair Value of Plan Assets</t>
  </si>
  <si>
    <t>Accumulated benefit obligations</t>
  </si>
  <si>
    <t>Pension Plans and Other Postretirement Benefits - Supplemental and Defined Contribution (Details) - USD ($) $ in Thousands</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Contribution Plans</t>
  </si>
  <si>
    <t>Contribution made to defined contribution plans</t>
  </si>
  <si>
    <t>Supplemental Employee Retirement Plan</t>
  </si>
  <si>
    <t>Net benefit costs recognized</t>
  </si>
  <si>
    <t>Amounts of net loss included in AOCI</t>
  </si>
  <si>
    <t>Amortization from AOCI into net periodic benefit costs</t>
  </si>
  <si>
    <t>Net loss to be amortized</t>
  </si>
  <si>
    <t>Stock-Based Compensation - Restricted Stock Awards (Details) $ / shares in Units, $ in Thousands</t>
  </si>
  <si>
    <t>Dec. 31, 2015USD ($)item$ / sharesshares</t>
  </si>
  <si>
    <t>Dec. 31, 2014USD ($)$ / sharesshares</t>
  </si>
  <si>
    <t>Dec. 31, 2013USD ($)$ / sharesshares</t>
  </si>
  <si>
    <t>Jun. 17, 2010shares</t>
  </si>
  <si>
    <t>Management Retention Awards [Member]</t>
  </si>
  <si>
    <t>Unrecognized compensation cost | $</t>
  </si>
  <si>
    <t>Management Retention Awards [Member] | Maximum</t>
  </si>
  <si>
    <t>Stock awards, vesting period</t>
  </si>
  <si>
    <t>4 years</t>
  </si>
  <si>
    <t>Management Retention Awards [Member] | Minimum</t>
  </si>
  <si>
    <t>Time-based and Performance-based Restricted Stock [Member]</t>
  </si>
  <si>
    <t>Number of shares authorized</t>
  </si>
  <si>
    <t>Weighted-average period of recognition</t>
  </si>
  <si>
    <t>1 year 8 months 12 days</t>
  </si>
  <si>
    <t>Repurchase of vested stock awards, shares</t>
  </si>
  <si>
    <t>Repurchase of vested stock awards, value | $</t>
  </si>
  <si>
    <t>Share-based Compensation Arrangement by Share-based Payment Award, Equity Instruments Other than Options, Nonvested, Number of Shares [Roll Forward]</t>
  </si>
  <si>
    <t>Unvested Shares, Beginning Balance</t>
  </si>
  <si>
    <t>Granted, Shares</t>
  </si>
  <si>
    <t>Vested, Shares</t>
  </si>
  <si>
    <t>Forfeited, Shares</t>
  </si>
  <si>
    <t>Unvested Shares, Ending Balance</t>
  </si>
  <si>
    <t>Share-based Compensation Arrangement by Share-based Payment Award, Equity Instruments Other than Options, Nonvested, Weighted Average Grant Date Fair Value [Abstract]</t>
  </si>
  <si>
    <t>Unvested Weighted-Average Grant Date Fair Value per Share, Beginning Balance | $ / shares</t>
  </si>
  <si>
    <t>Granted, Weighted-Average Grant Date Fair Value per Share | $ / shares</t>
  </si>
  <si>
    <t>Vested, Weighted-Average Grant Date Fair Value per Share | $ / shares</t>
  </si>
  <si>
    <t>Forfeited, Weighted-Average Grant Date Fair Value per Share | $ / shares</t>
  </si>
  <si>
    <t>Unvested Weighted-Average Grant Date Fair Value per Share, Ending Balance | $ / shares</t>
  </si>
  <si>
    <t>Total Fair Value of Awards Vested during Period | $</t>
  </si>
  <si>
    <t>Time-based Restricted Stock Awards [Member] | Maximum</t>
  </si>
  <si>
    <t>Time-based Restricted Stock Awards [Member] | Maximum | Cliff Vesting [Member]</t>
  </si>
  <si>
    <t>Vesting percentage</t>
  </si>
  <si>
    <t>Time-based Restricted Stock Awards [Member] | Minimum</t>
  </si>
  <si>
    <t>Time-based Restricted Stock Awards [Member] | Minimum | Cliff Vesting [Member]</t>
  </si>
  <si>
    <t>2 years 1 month 6 days</t>
  </si>
  <si>
    <t>9 years</t>
  </si>
  <si>
    <t>Number of annual installments | item</t>
  </si>
  <si>
    <t>2014 Omnibus Incentive Plan [Member] | Maximum</t>
  </si>
  <si>
    <t>Stock-Based Compensation - 2014 Omnibus Incentive Plan, etc. (Details) $ / shares in Units, $ in Millions</t>
  </si>
  <si>
    <t>Dec. 31, 2015USD ($)director$ / sharesshares</t>
  </si>
  <si>
    <t>Dec. 31, 2014$ / sharesshares</t>
  </si>
  <si>
    <t>Dec. 31, 2013$ / sharesshares</t>
  </si>
  <si>
    <t>Weighted-Average Grant Date Fair Value, options | $ / shares</t>
  </si>
  <si>
    <t>Unrecognized compensation cost, options | $</t>
  </si>
  <si>
    <t>Option Awards granted in period | shares</t>
  </si>
  <si>
    <t>Sale of stock, number of shares issued in transaction | shares</t>
  </si>
  <si>
    <t>Weighted-average assumptions used within Black-Scholes Pricing Model</t>
  </si>
  <si>
    <t>Dividend yield</t>
  </si>
  <si>
    <t>Expected volatility</t>
  </si>
  <si>
    <t>65.00%</t>
  </si>
  <si>
    <t>73.25%</t>
  </si>
  <si>
    <t>Risk-free interest rate</t>
  </si>
  <si>
    <t>1.54%</t>
  </si>
  <si>
    <t>0.52%</t>
  </si>
  <si>
    <t>Restricted Stock Units granted during period | shares</t>
  </si>
  <si>
    <t>Weighted-Average Grant Date Fair Value, RSUs | $ / shares</t>
  </si>
  <si>
    <t>Restricted Stock Units - under 2014 Omnibus Plan | 2014 Omnibus Incentive Plan [Member]</t>
  </si>
  <si>
    <t>Number of directors, to whom shares issued | director</t>
  </si>
  <si>
    <t>Performance Shares [Member]</t>
  </si>
  <si>
    <t>Expected term (in years)</t>
  </si>
  <si>
    <t>3 years 10 months 6 days</t>
  </si>
  <si>
    <t>1 year 7 months 6 days</t>
  </si>
  <si>
    <t>4 years 6 months</t>
  </si>
  <si>
    <t>9 years 2 months 16 days</t>
  </si>
  <si>
    <t>45.00%</t>
  </si>
  <si>
    <t>1.65%</t>
  </si>
  <si>
    <t>5 years 6 months</t>
  </si>
  <si>
    <t>Stock-Based Compensation - Modified Time-based Restricted Stock Awards (Detail) - USD ($) $ / shares in Units, $ in Thousands</t>
  </si>
  <si>
    <t>Weighted-Average Grant Date Fair Value, options</t>
  </si>
  <si>
    <t>Unrecognized compensation cost</t>
  </si>
  <si>
    <t>Unvested Weighted-Average Grant Date Fair Value per Share, Beginning Balance</t>
  </si>
  <si>
    <t>Vested, Weighted-Average Grant Date Fair Value per Share</t>
  </si>
  <si>
    <t>Forfeited, Weighted-Average Grant Date Fair Value per Share</t>
  </si>
  <si>
    <t>Unvested Weighted-Average Grant Date Fair Value per Share, Ending Balance</t>
  </si>
  <si>
    <t>Total Fair Value of Awards Vested during Period</t>
  </si>
  <si>
    <t>Granted, Weighted-Average Grant Date Fair Value per Share</t>
  </si>
  <si>
    <t>Restricted Stock Units granted during period</t>
  </si>
  <si>
    <t>Stock-Based Compensation - Option Awards Activity (Details) $ / shares in Units, $ in Millions</t>
  </si>
  <si>
    <t>Share-based Compensation Arrangement by Share-based Payment Award, Options, Nonvested, Number of Shares [Roll Forward]</t>
  </si>
  <si>
    <t>Granted, Shares | shares</t>
  </si>
  <si>
    <t>Forfeited, Shares | shares</t>
  </si>
  <si>
    <t>Unvested Options, Ending Balance | shares</t>
  </si>
  <si>
    <t>Share-based Compensation Arrangement by Share-based Payment Award, Options, Nonvested, Weighted Average Grant Date Fair Value [Abstract]</t>
  </si>
  <si>
    <t>Unvested, Weighted-Average Grant Date Fair Value per Share, Ending Balance | $ / shares</t>
  </si>
  <si>
    <t>Share-based Compensation Arrangement by Share-based Payment Award [Line Items]</t>
  </si>
  <si>
    <t>Stock-Based Compensation - Summary of Expense (Detail) - Selling, General and Administrative Expenses - USD ($) $ in Thousands</t>
  </si>
  <si>
    <t>Share-based Compensation Arrangement by Share-based Payment Award, Compensation Cost [Line Items]</t>
  </si>
  <si>
    <t>Stock-based compensation expense</t>
  </si>
  <si>
    <t>Liability Awards [Member]</t>
  </si>
  <si>
    <t>Parent Company Restricted Stock Sales</t>
  </si>
  <si>
    <t>Parent [Member] | Liability Awards [Member]</t>
  </si>
  <si>
    <t>Related Party and Dow Transactions (Details) - USD ($) $ in Thousands</t>
  </si>
  <si>
    <t>Jun. 17, 2014</t>
  </si>
  <si>
    <t>Expenses from transactions</t>
  </si>
  <si>
    <t>IPO expenses directly related to the offering</t>
  </si>
  <si>
    <t>Related party sales</t>
  </si>
  <si>
    <t>Related party purchases</t>
  </si>
  <si>
    <t>Master Outsourcing Services Agreement ("MOSA") [Member]</t>
  </si>
  <si>
    <t>Related party agreement term (in years)</t>
  </si>
  <si>
    <t>Second Amended and Restated Master Outsourcing Services Agreement ("SAR MOSA") [Member]</t>
  </si>
  <si>
    <t>Related party agreement renewal period (in years)</t>
  </si>
  <si>
    <t>Notice period for nonrenewal (in months)</t>
  </si>
  <si>
    <t>6 months</t>
  </si>
  <si>
    <t>Estimated minimum contractual obligations due thereafter</t>
  </si>
  <si>
    <t>Second Amended and Restated Site Services Agreements ("SAR SSAs") [Member]</t>
  </si>
  <si>
    <t>25 years</t>
  </si>
  <si>
    <t>Notice period for nonrenewal, nonterminable (in months)</t>
  </si>
  <si>
    <t>15 months</t>
  </si>
  <si>
    <t>Other Agreements [Member]</t>
  </si>
  <si>
    <t>Cost of Sales | Second Amended and Restated Master Outsourcing Services Agreement ("SAR MOSA") [Member]</t>
  </si>
  <si>
    <t>Cost of Sales | Second Amended and Restated Site Services Agreements ("SAR SSAs") [Member]</t>
  </si>
  <si>
    <t>Selling, General and Administrative Expenses | Second Amended and Restated Master Outsourcing Services Agreement ("SAR MOSA") [Member]</t>
  </si>
  <si>
    <t>Selling, General and Administrative Expenses | Second Amended and Restated Site Services Agreements ("SAR SSAs") [Member]</t>
  </si>
  <si>
    <t>Dow [Member]</t>
  </si>
  <si>
    <t>Related party, Accounts receivable, net of allowance</t>
  </si>
  <si>
    <t>Related party, Accounts payable</t>
  </si>
  <si>
    <t>Dow [Member] | Latex JV Option Agreement [Member]</t>
  </si>
  <si>
    <t>Loss on termination of agreement</t>
  </si>
  <si>
    <t>Bain Capital [Member] | Advisory Agreement [Member]</t>
  </si>
  <si>
    <t>Bain Capital [Member] | Transaction Services Agreement [Member]</t>
  </si>
  <si>
    <t>Debt Issuance Cost</t>
  </si>
  <si>
    <t>Percentage of advisory fees</t>
  </si>
  <si>
    <t>Minimum | Second Amended and Restated Site Services Agreements ("SAR SSAs") [Member]</t>
  </si>
  <si>
    <t>Contractual commitments period (in months)</t>
  </si>
  <si>
    <t>45 months</t>
  </si>
  <si>
    <t>Maximum | Second Amended and Restated Site Services Agreements ("SAR SSAs") [Member]</t>
  </si>
  <si>
    <t>60 months</t>
  </si>
  <si>
    <t>Maximum | Dow [Member] | Latex JV Option Agreement [Member]</t>
  </si>
  <si>
    <t>Segments - Reconciliation of Segment Reporting to Consolidated (Details) $ in Thousands</t>
  </si>
  <si>
    <t>Dec. 31, 2015USD ($)divisionitem</t>
  </si>
  <si>
    <t>Segment Reporting Information [Line Items]</t>
  </si>
  <si>
    <t>Number Of Joint Ventures | item</t>
  </si>
  <si>
    <t>Sales to external customers</t>
  </si>
  <si>
    <t>Equity in earnings (losses) of unconsolidated affiliates</t>
  </si>
  <si>
    <t>EBITDA</t>
  </si>
  <si>
    <t>Equity Method Investment, Ownership Percentage</t>
  </si>
  <si>
    <t>Corporate Unallocated [Member]</t>
  </si>
  <si>
    <t>Latex Segment | Operating Segments [Member]</t>
  </si>
  <si>
    <t>Synthetic Rubber Segment | Operating Segments [Member]</t>
  </si>
  <si>
    <t>Performance Plastics Segment [Member] | Operating Segments [Member]</t>
  </si>
  <si>
    <t>Basic Plastics &amp; Feedstocks Segment | Operating Segments [Member]</t>
  </si>
  <si>
    <t>Segments - Recon. of EBITDA to Net Income (Details) - USD ($) $ in Thousands</t>
  </si>
  <si>
    <t>Less: Interest expense, net</t>
  </si>
  <si>
    <t>Less Provision for income taxes</t>
  </si>
  <si>
    <t>Less Depreciation and amortization</t>
  </si>
  <si>
    <t>Segments - Sales and Long-lived Assets Attributed to Geographical Areas(Detail) $ in Thousands</t>
  </si>
  <si>
    <t>Dec. 31, 2015USD ($)country</t>
  </si>
  <si>
    <t>Dec. 31, 2015USD ($)countrysitePlantitem</t>
  </si>
  <si>
    <t>Revenues from External Customers and Long-Lived Assets [Line Items]</t>
  </si>
  <si>
    <t>Number Of Manufacturing Plants | Plant</t>
  </si>
  <si>
    <t>Number Of Production Units | item</t>
  </si>
  <si>
    <t>Number Of Sites In Which Entity Operates | site</t>
  </si>
  <si>
    <t>Number of Countries in which Entity Operates | country</t>
  </si>
  <si>
    <t>Long-lived assets</t>
  </si>
  <si>
    <t>United States [Member]</t>
  </si>
  <si>
    <t>Europe [Member]</t>
  </si>
  <si>
    <t>Asia-Pacific [Member]</t>
  </si>
  <si>
    <t>Rest of World [Member]</t>
  </si>
  <si>
    <t>Segments - Concentration of Risk (Details) - Geographic Concentration Risk [Member]</t>
  </si>
  <si>
    <t>China [Member] | Sales Revenue, Net [Member]</t>
  </si>
  <si>
    <t>Concentration Risk, Percentage</t>
  </si>
  <si>
    <t>8.00%</t>
  </si>
  <si>
    <t>China [Member] | Long-lived Assets [Member]</t>
  </si>
  <si>
    <t>6.00%</t>
  </si>
  <si>
    <t>Germany [Member] | Sales Revenue, Net [Member]</t>
  </si>
  <si>
    <t>11.00%</t>
  </si>
  <si>
    <t>12.00%</t>
  </si>
  <si>
    <t>Germany [Member] | Long-lived Assets [Member]</t>
  </si>
  <si>
    <t>42.00%</t>
  </si>
  <si>
    <t>43.00%</t>
  </si>
  <si>
    <t>44.00%</t>
  </si>
  <si>
    <t>Hong Kong [Member] | Sales Revenue, Net [Member]</t>
  </si>
  <si>
    <t>10.00%</t>
  </si>
  <si>
    <t>Netherlands [Member] | Long-lived Assets [Member]</t>
  </si>
  <si>
    <t>14.00%</t>
  </si>
  <si>
    <t>13.00%</t>
  </si>
  <si>
    <t>Restructing (Details) - USD ($)</t>
  </si>
  <si>
    <t>Restructuring Cost and Reserve [Line Items]</t>
  </si>
  <si>
    <t>Restructuring charges</t>
  </si>
  <si>
    <t>Accrued charges</t>
  </si>
  <si>
    <t>Accelerated Depreciation On Related Assets [Member] | Allyn's Point Plant Shutdown [Member]</t>
  </si>
  <si>
    <t>Employee Termination Benefits [Member] | Allyn's Point Plant Shutdown [Member]</t>
  </si>
  <si>
    <t>Expected restructuring charges</t>
  </si>
  <si>
    <t>Other | Altona Plant Shutdown</t>
  </si>
  <si>
    <t>Contract Termination | Altona Plant Shutdown</t>
  </si>
  <si>
    <t>Accounts Payable | Restructuring in Polycarbonate [Member]</t>
  </si>
  <si>
    <t>Other Current Liabilities [Member] | Altona Plant Shutdown</t>
  </si>
  <si>
    <t>Other Noncurrent Obligations | Altona Plant Shutdown</t>
  </si>
  <si>
    <t>Selling, General and Administrative Expenses | Accelerated Depreciation On Related Assets [Member] | Restructuring in Polycarbonate [Member]</t>
  </si>
  <si>
    <t>Selling, General and Administrative Expenses | Latex Segment | Altona Plant Shutdown</t>
  </si>
  <si>
    <t>Dow [Member] | Selling, General and Administrative Expenses | Restructuring in Polycarbonate [Member]</t>
  </si>
  <si>
    <t>Dow [Member] | Selling, General and Administrative Expenses | Other | Restructuring in Polycarbonate [Member]</t>
  </si>
  <si>
    <t>Restructuring - Rollforward of Liability Balances (Details) - Altona Plant Shutdown - USD ($)</t>
  </si>
  <si>
    <t>Restructuring Reserve [Roll Forward]</t>
  </si>
  <si>
    <t>Balance at beginning of period</t>
  </si>
  <si>
    <t>Expenses</t>
  </si>
  <si>
    <t>Deductions</t>
  </si>
  <si>
    <t>Balance at end of period</t>
  </si>
  <si>
    <t>Employee Termination Benefit Charges</t>
  </si>
  <si>
    <t>Contract Termination</t>
  </si>
  <si>
    <t>Accumulated Other Comprehensive Income (Loss) - Components of Accumulated Other Comprehensive Income (Loss), Net of Income Taxes (Details) - USD ($) $ in Thousands</t>
  </si>
  <si>
    <t>Accumulated Other Comprehensive Income (Loss), Net of Tax [Roll Forward]</t>
  </si>
  <si>
    <t>Balance</t>
  </si>
  <si>
    <t>Currency Translation Adjustment</t>
  </si>
  <si>
    <t>Pension &amp; Other Postretirement Benefit Plans, Net</t>
  </si>
  <si>
    <t>Amounts reclassified from AOCI to net income</t>
  </si>
  <si>
    <t>Foreign Exchange Cash Flow Hedges, Net</t>
  </si>
  <si>
    <t>Accumulated Other Comprehensive Income (Loss) - Reclassification (Details) - USD ($) $ in Thousands</t>
  </si>
  <si>
    <t>Reclassification Adjustment out of Accumulated Other Comprehensive Income [Line Items]</t>
  </si>
  <si>
    <t>Tax effect</t>
  </si>
  <si>
    <t>Pension &amp; Other Postretirement Benefit Plans, Net | Reclassification out of Accumulated Other Comprehensive Income [Member]</t>
  </si>
  <si>
    <t>Net actuarial loss</t>
  </si>
  <si>
    <t>Accumulated Defined Benefit Plans Adjustment, Net Prior Service Attributable to Parent [Member] | Reclassification out of Accumulated Other Comprehensive Income [Member]</t>
  </si>
  <si>
    <t>Curtailment and settlement loss</t>
  </si>
  <si>
    <t>Accumulated Defined Benefit Plans Adjustment, Net Gain (Loss) Attributable to Parent [Member] | Reclassification out of Accumulated Other Comprehensive Income [Member]</t>
  </si>
  <si>
    <t>Prior service credit</t>
  </si>
  <si>
    <t>Foreign Exchange Cash Flow Hedges, Net | Reclassification out of Accumulated Other Comprehensive Income [Member]</t>
  </si>
  <si>
    <t>Earnings (Loss) Per Share (Details) $ / shares in Unit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 / sharesshares</t>
  </si>
  <si>
    <t>Earnings (losses):</t>
  </si>
  <si>
    <t>Net income (loss) | $</t>
  </si>
  <si>
    <t>Shares:</t>
  </si>
  <si>
    <t>Weighted average ordinary shares- basic</t>
  </si>
  <si>
    <t>Dilutive effect of restricted stock units</t>
  </si>
  <si>
    <t>Diluted weighted average ordinary shares outstanding</t>
  </si>
  <si>
    <t>Income (loss) per share:</t>
  </si>
  <si>
    <t>Income (loss) per share- basic | $ / shares</t>
  </si>
  <si>
    <t>Income (loss) per share- diluted | $ / shares</t>
  </si>
  <si>
    <t>Selected Quarterly Financial Data - Schedule of Selected Quarterly Financial Data (Details) - USD ($) $ / shares in Units, $ in Thousands</t>
  </si>
  <si>
    <t>Selected Quarterly Financial Information [Abstract]</t>
  </si>
  <si>
    <t>Operating income (loss)</t>
  </si>
  <si>
    <t>Income (loss) per share- basic</t>
  </si>
  <si>
    <t>Income (loss) per share- diluted</t>
  </si>
  <si>
    <t>Selected Quarterly Financial Data - Schedule of Selected Quarterly Financial Data, Additional Info (Details) - USD ($) $ in Thousands</t>
  </si>
  <si>
    <t>May. 13, 2015</t>
  </si>
  <si>
    <t>Jul. 31, 2015</t>
  </si>
  <si>
    <t>Payment for termination of agreement</t>
  </si>
  <si>
    <t>Subsequent Events - (Details) $ in Millions</t>
  </si>
  <si>
    <t>Subsequent Event</t>
  </si>
  <si>
    <t>Maximum borrowing capacity, Revolving Credit Facility</t>
  </si>
  <si>
    <t>Schedule II - Financial Statement Schedule Valuation and Qualifying Accounts (Details) - USD ($) $ in Millions</t>
  </si>
  <si>
    <t>Allowance for Doubtful Accounts [Member]</t>
  </si>
  <si>
    <t>Movement in Valuation Allowances and Reserves [Roll Forward]</t>
  </si>
  <si>
    <t>Balance at Beginning of the Period</t>
  </si>
  <si>
    <t>Additions, Charged to Cost and Expense</t>
  </si>
  <si>
    <t>Deduction from Reserves</t>
  </si>
  <si>
    <t>Additions, Currency Translation Adjustments</t>
  </si>
  <si>
    <t>Balance at End of the Period</t>
  </si>
  <si>
    <t>Amounts written off, net of recoveries</t>
  </si>
  <si>
    <t>Valuation Allowance of Deferred Tax Asset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0_);(#,##0.00000)" numFmtId="168"/>
    <numFmt formatCode="_(&quot;€ &quot;#,##0_);_(&quot;€ &quot;(#,##0)" numFmtId="169"/>
    <numFmt formatCode="#,##0.0_);(#,##0.0)" numFmtId="170"/>
    <numFmt formatCode="_(&quot;Beyond &quot;#,##0_);_(&quot;Beyon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519061</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C16" s="6">
        <v>48777934</v>
      </c>
    </row>
    <row r="17" spans="1:4">
      <c t="s" r="A17" s="4">
        <v>28</v>
      </c>
      <c t="n" r="D17" s="7">
        <v>307559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5</v>
      </c>
      <c t="s" r="B1" s="2">
        <v>1</v>
      </c>
    </row>
    <row r="2" spans="1:2">
      <c t="s" r="B2" s="2">
        <v>2</v>
      </c>
    </row>
    <row r="3" spans="1:2">
      <c t="s" r="A3" s="3">
        <v>175</v>
      </c>
    </row>
    <row r="4" spans="1:2">
      <c t="s" r="A4" s="4">
        <v>175</v>
      </c>
      <c t="s" r="B4" s="4">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8</v>
      </c>
      <c t="s" r="B1" s="2">
        <v>1</v>
      </c>
    </row>
    <row r="2" spans="1:4">
      <c t="s" r="B2" s="2">
        <v>2</v>
      </c>
      <c t="s" r="C2" s="2">
        <v>30</v>
      </c>
      <c t="s" r="D2" s="2">
        <v>72</v>
      </c>
    </row>
    <row r="3" spans="1:4">
      <c t="s" r="A3" s="3">
        <v>1079</v>
      </c>
    </row>
    <row r="4" spans="1:4">
      <c t="s" r="A4" s="4">
        <v>1080</v>
      </c>
      <c t="n" r="B4" s="7">
        <v>9092</v>
      </c>
      <c t="n" r="C4" s="7">
        <v>10552</v>
      </c>
      <c t="n" r="D4" s="7">
        <v>9979</v>
      </c>
    </row>
    <row r="5" spans="1:4">
      <c t="s" r="A5" s="4">
        <v>355</v>
      </c>
    </row>
    <row r="6" spans="1:4">
      <c t="s" r="A6" s="3">
        <v>1079</v>
      </c>
    </row>
    <row r="7" spans="1:4">
      <c t="s" r="A7" s="4">
        <v>1080</v>
      </c>
      <c t="n" r="B7" s="6">
        <v>2531</v>
      </c>
      <c t="n" r="C7" s="6">
        <v>7037</v>
      </c>
      <c t="n" r="D7" s="6">
        <v>8346</v>
      </c>
    </row>
    <row r="8" spans="1:4">
      <c t="s" r="A8" s="4">
        <v>360</v>
      </c>
    </row>
    <row r="9" spans="1:4">
      <c t="s" r="A9" s="3">
        <v>1079</v>
      </c>
    </row>
    <row r="10" spans="1:4">
      <c t="s" r="A10" s="4">
        <v>1080</v>
      </c>
      <c t="n" r="B10" s="6">
        <v>2406</v>
      </c>
      <c t="n" r="C10" s="6">
        <v>2469</v>
      </c>
    </row>
    <row r="11" spans="1:4">
      <c t="s" r="A11" s="4">
        <v>363</v>
      </c>
    </row>
    <row r="12" spans="1:4">
      <c t="s" r="A12" s="3">
        <v>1079</v>
      </c>
    </row>
    <row r="13" spans="1:4">
      <c t="s" r="A13" s="4">
        <v>1080</v>
      </c>
      <c t="n" r="B13" s="6">
        <v>2114</v>
      </c>
      <c t="n" r="C13" s="6">
        <v>100</v>
      </c>
    </row>
    <row r="14" spans="1:4">
      <c t="s" r="A14" s="4">
        <v>366</v>
      </c>
    </row>
    <row r="15" spans="1:4">
      <c t="s" r="A15" s="3">
        <v>1079</v>
      </c>
    </row>
    <row r="16" spans="1:4">
      <c t="s" r="A16" s="4">
        <v>1080</v>
      </c>
      <c t="n" r="B16" s="6">
        <v>3039</v>
      </c>
    </row>
    <row r="17" spans="1:4">
      <c t="s" r="A17" s="4">
        <v>1081</v>
      </c>
    </row>
    <row r="18" spans="1:4">
      <c t="s" r="A18" s="3">
        <v>1079</v>
      </c>
    </row>
    <row r="19" spans="1:4">
      <c t="s" r="A19" s="4">
        <v>1080</v>
      </c>
      <c t="n" r="B19" s="6">
        <v>43</v>
      </c>
    </row>
    <row r="20" spans="1:4">
      <c t="s" r="A20" s="4">
        <v>997</v>
      </c>
    </row>
    <row r="21" spans="1:4">
      <c t="s" r="A21" s="3">
        <v>1079</v>
      </c>
    </row>
    <row r="22" spans="1:4">
      <c t="s" r="A22" s="4">
        <v>1080</v>
      </c>
      <c t="n" r="B22" s="6">
        <v>-1089</v>
      </c>
      <c t="n" r="C22" s="6">
        <v>896</v>
      </c>
      <c t="n" r="D22" s="6">
        <v>1416</v>
      </c>
    </row>
    <row r="23" spans="1:4">
      <c t="s" r="A23" s="4">
        <v>1082</v>
      </c>
    </row>
    <row r="24" spans="1:4">
      <c t="s" r="A24" s="3">
        <v>1079</v>
      </c>
    </row>
    <row r="25" spans="1:4">
      <c t="s" r="A25" s="4">
        <v>1080</v>
      </c>
      <c t="n" r="D25" s="6">
        <v>171</v>
      </c>
    </row>
    <row r="26" spans="1:4">
      <c t="s" r="A26" s="4">
        <v>1083</v>
      </c>
    </row>
    <row r="27" spans="1:4">
      <c t="s" r="A27" s="3">
        <v>1079</v>
      </c>
    </row>
    <row r="28" spans="1:4">
      <c t="s" r="A28" s="4">
        <v>1080</v>
      </c>
      <c t="n" r="B28" s="7">
        <v>48</v>
      </c>
      <c t="n" r="C28" s="7">
        <v>50</v>
      </c>
      <c t="n" r="D28" s="7">
        <v>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084</v>
      </c>
      <c t="s" r="B1" s="2">
        <v>1085</v>
      </c>
      <c t="s" r="C1" s="2">
        <v>827</v>
      </c>
      <c t="s" r="D1" s="2">
        <v>415</v>
      </c>
      <c t="s" r="E1" s="2">
        <v>827</v>
      </c>
      <c t="s" r="F1" s="2">
        <v>2</v>
      </c>
      <c t="s" r="G1" s="2">
        <v>30</v>
      </c>
      <c t="s" r="H1" s="2">
        <v>72</v>
      </c>
    </row>
    <row r="2" spans="1:8">
      <c t="s" r="A2" s="3">
        <v>213</v>
      </c>
    </row>
    <row r="3" spans="1:8">
      <c t="s" r="A3" s="4">
        <v>1086</v>
      </c>
      <c t="n" r="F3" s="7">
        <v>242100</v>
      </c>
      <c t="n" r="G3" s="7">
        <v>282500</v>
      </c>
      <c t="n" r="H3" s="7">
        <v>303200</v>
      </c>
    </row>
    <row r="4" spans="1:8">
      <c t="s" r="A4" s="4">
        <v>1087</v>
      </c>
      <c t="n" r="B4" s="7">
        <v>5100</v>
      </c>
    </row>
    <row r="5" spans="1:8">
      <c t="s" r="A5" s="4">
        <v>61</v>
      </c>
      <c t="n" r="F5" s="6">
        <v>556532</v>
      </c>
      <c t="n" r="G5" s="6">
        <v>547530</v>
      </c>
    </row>
    <row r="6" spans="1:8">
      <c t="s" r="A6" s="4">
        <v>1088</v>
      </c>
      <c t="n" r="F6" s="6">
        <v>2500</v>
      </c>
      <c t="n" r="G6" s="6">
        <v>6500</v>
      </c>
      <c t="n" r="H6" s="6">
        <v>8200</v>
      </c>
    </row>
    <row r="7" spans="1:8">
      <c t="s" r="A7" s="4">
        <v>1089</v>
      </c>
      <c t="n" r="F7" s="7">
        <v>178400</v>
      </c>
      <c t="n" r="G7" s="6">
        <v>290300</v>
      </c>
      <c t="n" r="H7" s="6">
        <v>274400</v>
      </c>
    </row>
    <row r="8" spans="1:8">
      <c t="s" r="A8" s="4">
        <v>1090</v>
      </c>
    </row>
    <row r="9" spans="1:8">
      <c t="s" r="A9" s="3">
        <v>213</v>
      </c>
    </row>
    <row r="10" spans="1:8">
      <c t="s" r="A10" s="4">
        <v>1091</v>
      </c>
      <c t="s" r="F10" s="4">
        <v>437</v>
      </c>
    </row>
    <row r="11" spans="1:8">
      <c t="s" r="A11" s="4">
        <v>1092</v>
      </c>
    </row>
    <row r="12" spans="1:8">
      <c t="s" r="A12" s="3">
        <v>213</v>
      </c>
    </row>
    <row r="13" spans="1:8">
      <c t="s" r="A13" s="4">
        <v>1086</v>
      </c>
      <c t="n" r="F13" s="7">
        <v>48000</v>
      </c>
      <c t="n" r="G13" s="6">
        <v>48800</v>
      </c>
      <c t="n" r="H13" s="6">
        <v>68100</v>
      </c>
    </row>
    <row r="14" spans="1:8">
      <c t="s" r="A14" s="4">
        <v>1093</v>
      </c>
      <c t="s" r="F14" s="4">
        <v>543</v>
      </c>
    </row>
    <row r="15" spans="1:8">
      <c t="s" r="A15" s="4">
        <v>1094</v>
      </c>
      <c t="s" r="F15" s="4">
        <v>1095</v>
      </c>
    </row>
    <row r="16" spans="1:8">
      <c t="s" r="A16" s="4">
        <v>1096</v>
      </c>
      <c t="n" r="F16" s="7">
        <v>28200</v>
      </c>
    </row>
    <row r="17" spans="1:8">
      <c t="s" r="A17" s="4">
        <v>1097</v>
      </c>
    </row>
    <row r="18" spans="1:8">
      <c t="s" r="A18" s="3">
        <v>213</v>
      </c>
    </row>
    <row r="19" spans="1:8">
      <c t="s" r="A19" s="4">
        <v>1091</v>
      </c>
      <c t="s" r="F19" s="4">
        <v>1098</v>
      </c>
    </row>
    <row r="20" spans="1:8">
      <c t="s" r="A20" s="4">
        <v>1086</v>
      </c>
      <c t="n" r="F20" s="7">
        <v>194100</v>
      </c>
      <c t="n" r="G20" s="6">
        <v>233700</v>
      </c>
      <c t="n" r="H20" s="6">
        <v>235100</v>
      </c>
    </row>
    <row r="21" spans="1:8">
      <c t="s" r="A21" s="4">
        <v>1094</v>
      </c>
      <c t="s" r="F21" s="4">
        <v>737</v>
      </c>
    </row>
    <row r="22" spans="1:8">
      <c t="s" r="A22" s="4">
        <v>1099</v>
      </c>
      <c t="s" r="F22" s="4">
        <v>1100</v>
      </c>
    </row>
    <row r="23" spans="1:8">
      <c t="s" r="A23" s="4">
        <v>1101</v>
      </c>
    </row>
    <row r="24" spans="1:8">
      <c t="s" r="A24" s="3">
        <v>213</v>
      </c>
    </row>
    <row r="25" spans="1:8">
      <c t="s" r="A25" s="4">
        <v>1086</v>
      </c>
      <c t="n" r="F25" s="7">
        <v>48000</v>
      </c>
      <c t="n" r="G25" s="6">
        <v>48800</v>
      </c>
      <c t="n" r="H25" s="6">
        <v>68100</v>
      </c>
    </row>
    <row r="26" spans="1:8">
      <c t="s" r="A26" s="4">
        <v>256</v>
      </c>
    </row>
    <row r="27" spans="1:8">
      <c t="s" r="A27" s="3">
        <v>213</v>
      </c>
    </row>
    <row r="28" spans="1:8">
      <c t="s" r="A28" s="4">
        <v>1086</v>
      </c>
      <c t="n" r="F28" s="6">
        <v>231500</v>
      </c>
      <c t="n" r="G28" s="6">
        <v>270800</v>
      </c>
      <c t="n" r="H28" s="6">
        <v>292400</v>
      </c>
    </row>
    <row r="29" spans="1:8">
      <c t="s" r="A29" s="4">
        <v>1102</v>
      </c>
    </row>
    <row r="30" spans="1:8">
      <c t="s" r="A30" s="3">
        <v>213</v>
      </c>
    </row>
    <row r="31" spans="1:8">
      <c t="s" r="A31" s="4">
        <v>1086</v>
      </c>
      <c t="n" r="F31" s="6">
        <v>42900</v>
      </c>
      <c t="n" r="G31" s="6">
        <v>43600</v>
      </c>
      <c t="n" r="H31" s="6">
        <v>62300</v>
      </c>
    </row>
    <row r="32" spans="1:8">
      <c t="s" r="A32" s="4">
        <v>1103</v>
      </c>
    </row>
    <row r="33" spans="1:8">
      <c t="s" r="A33" s="3">
        <v>213</v>
      </c>
    </row>
    <row r="34" spans="1:8">
      <c t="s" r="A34" s="4">
        <v>1086</v>
      </c>
      <c t="n" r="F34" s="6">
        <v>188600</v>
      </c>
      <c t="n" r="G34" s="6">
        <v>227200</v>
      </c>
      <c t="n" r="H34" s="6">
        <v>230100</v>
      </c>
    </row>
    <row r="35" spans="1:8">
      <c t="s" r="A35" s="4">
        <v>258</v>
      </c>
    </row>
    <row r="36" spans="1:8">
      <c t="s" r="A36" s="3">
        <v>213</v>
      </c>
    </row>
    <row r="37" spans="1:8">
      <c t="s" r="A37" s="4">
        <v>1086</v>
      </c>
      <c t="n" r="F37" s="6">
        <v>10600</v>
      </c>
      <c t="n" r="G37" s="6">
        <v>11700</v>
      </c>
      <c t="n" r="H37" s="6">
        <v>10800</v>
      </c>
    </row>
    <row r="38" spans="1:8">
      <c t="s" r="A38" s="4">
        <v>1104</v>
      </c>
    </row>
    <row r="39" spans="1:8">
      <c t="s" r="A39" s="3">
        <v>213</v>
      </c>
    </row>
    <row r="40" spans="1:8">
      <c t="s" r="A40" s="4">
        <v>1086</v>
      </c>
      <c t="n" r="F40" s="6">
        <v>5100</v>
      </c>
      <c t="n" r="G40" s="6">
        <v>5200</v>
      </c>
      <c t="n" r="H40" s="6">
        <v>5800</v>
      </c>
    </row>
    <row r="41" spans="1:8">
      <c t="s" r="A41" s="4">
        <v>1105</v>
      </c>
    </row>
    <row r="42" spans="1:8">
      <c t="s" r="A42" s="3">
        <v>213</v>
      </c>
    </row>
    <row r="43" spans="1:8">
      <c t="s" r="A43" s="4">
        <v>1086</v>
      </c>
      <c t="n" r="F43" s="6">
        <v>5500</v>
      </c>
      <c t="n" r="G43" s="6">
        <v>6500</v>
      </c>
      <c t="n" r="H43" s="6">
        <v>5000</v>
      </c>
    </row>
    <row r="44" spans="1:8">
      <c t="s" r="A44" s="4">
        <v>1106</v>
      </c>
    </row>
    <row r="45" spans="1:8">
      <c t="s" r="A45" s="3">
        <v>213</v>
      </c>
    </row>
    <row r="46" spans="1:8">
      <c t="s" r="A46" s="4">
        <v>1088</v>
      </c>
      <c t="n" r="F46" s="6">
        <v>227000</v>
      </c>
      <c t="n" r="G46" s="6">
        <v>343800</v>
      </c>
      <c t="n" r="H46" s="6">
        <v>294700</v>
      </c>
    </row>
    <row r="47" spans="1:8">
      <c t="s" r="A47" s="4">
        <v>1089</v>
      </c>
      <c t="n" r="F47" s="6">
        <v>1244200</v>
      </c>
      <c t="n" r="G47" s="6">
        <v>2196000</v>
      </c>
      <c t="n" r="H47" s="6">
        <v>2336500</v>
      </c>
    </row>
    <row r="48" spans="1:8">
      <c t="s" r="A48" s="4">
        <v>1107</v>
      </c>
      <c t="n" r="F48" s="6">
        <v>21500</v>
      </c>
      <c t="n" r="G48" s="6">
        <v>18700</v>
      </c>
    </row>
    <row r="49" spans="1:8">
      <c t="s" r="A49" s="4">
        <v>1108</v>
      </c>
      <c t="n" r="F49" s="6">
        <v>96700</v>
      </c>
      <c t="n" r="G49" s="6">
        <v>156900</v>
      </c>
    </row>
    <row r="50" spans="1:8">
      <c t="s" r="A50" s="4">
        <v>1109</v>
      </c>
    </row>
    <row r="51" spans="1:8">
      <c t="s" r="A51" s="3">
        <v>213</v>
      </c>
    </row>
    <row r="52" spans="1:8">
      <c t="s" r="A52" s="4">
        <v>1110</v>
      </c>
      <c t="n" r="E52" s="7">
        <v>32500</v>
      </c>
      <c t="n" r="G52" s="6">
        <v>32500</v>
      </c>
    </row>
    <row r="53" spans="1:8">
      <c t="s" r="A53" s="4">
        <v>777</v>
      </c>
    </row>
    <row r="54" spans="1:8">
      <c t="s" r="A54" s="3">
        <v>213</v>
      </c>
    </row>
    <row r="55" spans="1:8">
      <c t="s" r="A55" s="4">
        <v>1086</v>
      </c>
      <c t="n" r="F55" s="6">
        <v>100</v>
      </c>
      <c t="n" r="G55" s="6">
        <v>27900</v>
      </c>
      <c t="n" r="H55" s="6">
        <v>18600</v>
      </c>
    </row>
    <row r="56" spans="1:8">
      <c t="s" r="A56" s="4">
        <v>1110</v>
      </c>
      <c t="n" r="C56" s="7">
        <v>23300</v>
      </c>
    </row>
    <row r="57" spans="1:8">
      <c t="s" r="A57" s="4">
        <v>1111</v>
      </c>
    </row>
    <row r="58" spans="1:8">
      <c t="s" r="A58" s="3">
        <v>213</v>
      </c>
    </row>
    <row r="59" spans="1:8">
      <c t="s" r="A59" s="4">
        <v>1086</v>
      </c>
      <c t="n" r="F59" s="7">
        <v>100</v>
      </c>
      <c t="n" r="G59" s="6">
        <v>2400</v>
      </c>
      <c t="n" r="H59" s="7">
        <v>4700</v>
      </c>
    </row>
    <row r="60" spans="1:8">
      <c t="s" r="A60" s="4">
        <v>1110</v>
      </c>
      <c t="n" r="E60" s="7">
        <v>23300</v>
      </c>
      <c t="n" r="G60" s="6">
        <v>23300</v>
      </c>
    </row>
    <row r="61" spans="1:8">
      <c t="s" r="A61" s="4">
        <v>1112</v>
      </c>
    </row>
    <row r="62" spans="1:8">
      <c t="s" r="A62" s="3">
        <v>213</v>
      </c>
    </row>
    <row r="63" spans="1:8">
      <c t="s" r="A63" s="4">
        <v>1091</v>
      </c>
      <c t="s" r="F63" s="4">
        <v>553</v>
      </c>
    </row>
    <row r="64" spans="1:8">
      <c t="s" r="A64" s="4">
        <v>1087</v>
      </c>
      <c t="n" r="G64" s="7">
        <v>2200</v>
      </c>
    </row>
    <row r="65" spans="1:8">
      <c t="s" r="A65" s="4">
        <v>1113</v>
      </c>
      <c t="n" r="D65" s="7">
        <v>13900</v>
      </c>
    </row>
    <row r="66" spans="1:8">
      <c t="s" r="A66" s="4">
        <v>1114</v>
      </c>
      <c t="s" r="F66" s="4">
        <v>668</v>
      </c>
    </row>
    <row r="67" spans="1:8">
      <c t="s" r="A67" s="4">
        <v>430</v>
      </c>
    </row>
    <row r="68" spans="1:8">
      <c t="s" r="A68" s="3">
        <v>213</v>
      </c>
    </row>
    <row r="69" spans="1:8">
      <c t="s" r="A69" s="4">
        <v>500</v>
      </c>
      <c t="s" r="F69" s="4">
        <v>432</v>
      </c>
    </row>
    <row r="70" spans="1:8">
      <c t="s" r="A70" s="4">
        <v>1115</v>
      </c>
    </row>
    <row r="71" spans="1:8">
      <c t="s" r="A71" s="3">
        <v>213</v>
      </c>
    </row>
    <row r="72" spans="1:8">
      <c t="s" r="A72" s="4">
        <v>1116</v>
      </c>
      <c t="s" r="F72" s="4">
        <v>1117</v>
      </c>
    </row>
    <row r="73" spans="1:8">
      <c t="s" r="A73" s="4">
        <v>433</v>
      </c>
    </row>
    <row r="74" spans="1:8">
      <c t="s" r="A74" s="3">
        <v>213</v>
      </c>
    </row>
    <row r="75" spans="1:8">
      <c t="s" r="A75" s="4">
        <v>500</v>
      </c>
      <c t="s" r="F75" s="4">
        <v>434</v>
      </c>
    </row>
    <row r="76" spans="1:8">
      <c t="s" r="A76" s="4">
        <v>1118</v>
      </c>
    </row>
    <row r="77" spans="1:8">
      <c t="s" r="A77" s="3">
        <v>213</v>
      </c>
    </row>
    <row r="78" spans="1:8">
      <c t="s" r="A78" s="4">
        <v>1116</v>
      </c>
      <c t="s" r="F78" s="4">
        <v>1119</v>
      </c>
    </row>
    <row r="79" spans="1:8">
      <c t="s" r="A79" s="4">
        <v>1120</v>
      </c>
    </row>
    <row r="80" spans="1:8">
      <c t="s" r="A80" s="3">
        <v>213</v>
      </c>
    </row>
    <row r="81" spans="1:8">
      <c t="s" r="A81" s="4">
        <v>500</v>
      </c>
      <c t="s" r="F81" s="4">
        <v>43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t="s" r="A1" s="1">
        <v>1121</v>
      </c>
      <c t="s" r="B1" s="2">
        <v>463</v>
      </c>
      <c t="s" r="J1" s="2">
        <v>1</v>
      </c>
    </row>
    <row r="2" spans="1:12">
      <c t="s" r="B2" s="2">
        <v>491</v>
      </c>
      <c t="s" r="C2" s="2">
        <v>492</v>
      </c>
      <c t="s" r="D2" s="2">
        <v>493</v>
      </c>
      <c t="s" r="E2" s="2">
        <v>494</v>
      </c>
      <c t="s" r="F2" s="2">
        <v>469</v>
      </c>
      <c t="s" r="G2" s="2">
        <v>495</v>
      </c>
      <c t="s" r="H2" s="2">
        <v>496</v>
      </c>
      <c t="s" r="I2" s="2">
        <v>466</v>
      </c>
      <c t="s" r="J2" s="2">
        <v>1122</v>
      </c>
      <c t="s" r="K2" s="2">
        <v>469</v>
      </c>
      <c t="s" r="L2" s="2">
        <v>470</v>
      </c>
    </row>
    <row r="3" spans="1:12">
      <c t="s" r="A3" s="3">
        <v>1123</v>
      </c>
    </row>
    <row r="4" spans="1:12">
      <c t="s" r="A4" s="4">
        <v>407</v>
      </c>
      <c t="n" r="J4" s="6">
        <v>2</v>
      </c>
    </row>
    <row r="5" spans="1:12">
      <c t="s" r="A5" s="4">
        <v>1124</v>
      </c>
      <c t="n" r="B5" s="6">
        <v>2</v>
      </c>
      <c t="n" r="J5" s="6">
        <v>2</v>
      </c>
    </row>
    <row r="6" spans="1:12">
      <c t="s" r="A6" s="4">
        <v>1125</v>
      </c>
      <c t="n" r="B6" s="7">
        <v>897012</v>
      </c>
      <c t="n" r="C6" s="7">
        <v>1027952</v>
      </c>
      <c t="n" r="D6" s="7">
        <v>1028673</v>
      </c>
      <c t="n" r="E6" s="7">
        <v>1018265</v>
      </c>
      <c t="n" r="F6" s="7">
        <v>1122401</v>
      </c>
      <c t="n" r="G6" s="7">
        <v>1305493</v>
      </c>
      <c t="n" r="H6" s="7">
        <v>1340935</v>
      </c>
      <c t="n" r="I6" s="7">
        <v>1359132</v>
      </c>
      <c t="n" r="J6" s="7">
        <v>3971902</v>
      </c>
      <c t="n" r="K6" s="7">
        <v>5127961</v>
      </c>
      <c t="n" r="L6" s="7">
        <v>5307414</v>
      </c>
    </row>
    <row r="7" spans="1:12">
      <c t="s" r="A7" s="4">
        <v>1126</v>
      </c>
      <c t="n" r="B7" s="6">
        <v>29141</v>
      </c>
      <c t="n" r="C7" s="7">
        <v>33489</v>
      </c>
      <c t="n" r="D7" s="7">
        <v>40841</v>
      </c>
      <c t="n" r="E7" s="7">
        <v>36707</v>
      </c>
      <c t="n" r="F7" s="6">
        <v>18154</v>
      </c>
      <c t="n" r="G7" s="7">
        <v>9267</v>
      </c>
      <c t="n" r="H7" s="7">
        <v>5378</v>
      </c>
      <c t="n" r="I7" s="7">
        <v>14950</v>
      </c>
      <c t="n" r="J7" s="6">
        <v>140178</v>
      </c>
      <c t="n" r="K7" s="6">
        <v>47749</v>
      </c>
      <c t="n" r="L7" s="6">
        <v>39138</v>
      </c>
    </row>
    <row r="8" spans="1:12">
      <c t="s" r="A8" s="4">
        <v>1127</v>
      </c>
      <c t="n" r="J8" s="6">
        <v>580900</v>
      </c>
      <c t="n" r="K8" s="6">
        <v>324197</v>
      </c>
      <c t="n" r="L8" s="6">
        <v>360523</v>
      </c>
    </row>
    <row r="9" spans="1:12">
      <c t="s" r="A9" s="4">
        <v>431</v>
      </c>
      <c t="n" r="B9" s="7">
        <v>182836</v>
      </c>
      <c t="n" r="F9" s="6">
        <v>167658</v>
      </c>
      <c t="n" r="J9" s="6">
        <v>182836</v>
      </c>
      <c t="n" r="K9" s="6">
        <v>167658</v>
      </c>
      <c t="n" r="L9" s="6">
        <v>155887</v>
      </c>
    </row>
    <row r="10" spans="1:12">
      <c t="s" r="A10" s="4">
        <v>127</v>
      </c>
      <c t="n" r="J10" s="7">
        <v>96752</v>
      </c>
      <c t="n" r="K10" s="6">
        <v>103706</v>
      </c>
      <c t="n" r="L10" s="6">
        <v>95196</v>
      </c>
    </row>
    <row r="11" spans="1:12">
      <c t="s" r="A11" s="4">
        <v>498</v>
      </c>
    </row>
    <row r="12" spans="1:12">
      <c t="s" r="A12" s="3">
        <v>1123</v>
      </c>
    </row>
    <row r="13" spans="1:12">
      <c t="s" r="A13" s="4">
        <v>1128</v>
      </c>
      <c t="s" r="B13" s="4">
        <v>434</v>
      </c>
      <c t="s" r="J13" s="4">
        <v>434</v>
      </c>
    </row>
    <row r="14" spans="1:12">
      <c t="s" r="A14" s="4">
        <v>431</v>
      </c>
      <c t="n" r="B14" s="7">
        <v>143900</v>
      </c>
      <c t="n" r="F14" s="6">
        <v>133500</v>
      </c>
      <c t="n" r="J14" s="7">
        <v>143900</v>
      </c>
      <c t="n" r="K14" s="6">
        <v>133500</v>
      </c>
    </row>
    <row r="15" spans="1:12">
      <c t="s" r="A15" s="4">
        <v>504</v>
      </c>
    </row>
    <row r="16" spans="1:12">
      <c t="s" r="A16" s="3">
        <v>1123</v>
      </c>
    </row>
    <row r="17" spans="1:12">
      <c t="s" r="A17" s="4">
        <v>1128</v>
      </c>
      <c t="s" r="B17" s="4">
        <v>434</v>
      </c>
      <c t="s" r="J17" s="4">
        <v>434</v>
      </c>
    </row>
    <row r="18" spans="1:12">
      <c t="s" r="A18" s="4">
        <v>431</v>
      </c>
      <c t="n" r="B18" s="7">
        <v>39000</v>
      </c>
      <c t="n" r="F18" s="6">
        <v>34100</v>
      </c>
      <c t="n" r="J18" s="7">
        <v>39000</v>
      </c>
      <c t="n" r="K18" s="6">
        <v>34100</v>
      </c>
    </row>
    <row r="19" spans="1:12">
      <c t="s" r="A19" s="4">
        <v>1129</v>
      </c>
    </row>
    <row r="20" spans="1:12">
      <c t="s" r="A20" s="3">
        <v>1123</v>
      </c>
    </row>
    <row r="21" spans="1:12">
      <c t="s" r="A21" s="4">
        <v>1127</v>
      </c>
      <c t="n" r="J21" s="6">
        <v>187095</v>
      </c>
      <c t="n" r="K21" s="6">
        <v>143181</v>
      </c>
      <c t="n" r="L21" s="6">
        <v>133658</v>
      </c>
    </row>
    <row r="22" spans="1:12">
      <c t="s" r="A22" s="4">
        <v>127</v>
      </c>
      <c t="n" r="J22" s="6">
        <v>3069</v>
      </c>
      <c t="n" r="K22" s="6">
        <v>4045</v>
      </c>
      <c t="n" r="L22" s="6">
        <v>3836</v>
      </c>
    </row>
    <row r="23" spans="1:12">
      <c t="s" r="A23" s="4">
        <v>1130</v>
      </c>
    </row>
    <row r="24" spans="1:12">
      <c t="s" r="A24" s="3">
        <v>1123</v>
      </c>
    </row>
    <row r="25" spans="1:12">
      <c t="s" r="A25" s="4">
        <v>1125</v>
      </c>
      <c t="n" r="J25" s="6">
        <v>966209</v>
      </c>
      <c t="n" r="K25" s="6">
        <v>1261137</v>
      </c>
      <c t="n" r="L25" s="6">
        <v>1341424</v>
      </c>
    </row>
    <row r="26" spans="1:12">
      <c t="s" r="A26" s="4">
        <v>1127</v>
      </c>
      <c t="n" r="J26" s="6">
        <v>78690</v>
      </c>
      <c t="n" r="K26" s="6">
        <v>93962</v>
      </c>
      <c t="n" r="L26" s="6">
        <v>95398</v>
      </c>
    </row>
    <row r="27" spans="1:12">
      <c t="s" r="A27" s="4">
        <v>127</v>
      </c>
      <c t="n" r="J27" s="6">
        <v>32360</v>
      </c>
      <c t="n" r="K27" s="6">
        <v>26954</v>
      </c>
      <c t="n" r="L27" s="6">
        <v>26092</v>
      </c>
    </row>
    <row r="28" spans="1:12">
      <c t="s" r="A28" s="4">
        <v>1131</v>
      </c>
    </row>
    <row r="29" spans="1:12">
      <c t="s" r="A29" s="3">
        <v>1123</v>
      </c>
    </row>
    <row r="30" spans="1:12">
      <c t="s" r="A30" s="4">
        <v>1125</v>
      </c>
      <c t="n" r="J30" s="6">
        <v>474617</v>
      </c>
      <c t="n" r="K30" s="6">
        <v>633983</v>
      </c>
      <c t="n" r="L30" s="6">
        <v>622059</v>
      </c>
    </row>
    <row r="31" spans="1:12">
      <c t="s" r="A31" s="4">
        <v>1127</v>
      </c>
      <c t="n" r="J31" s="6">
        <v>92999</v>
      </c>
      <c t="n" r="K31" s="6">
        <v>136985</v>
      </c>
      <c t="n" r="L31" s="6">
        <v>113459</v>
      </c>
    </row>
    <row r="32" spans="1:12">
      <c t="s" r="A32" s="4">
        <v>127</v>
      </c>
      <c t="n" r="J32" s="6">
        <v>30358</v>
      </c>
      <c t="n" r="K32" s="6">
        <v>32900</v>
      </c>
      <c t="n" r="L32" s="6">
        <v>28937</v>
      </c>
    </row>
    <row r="33" spans="1:12">
      <c t="s" r="A33" s="4">
        <v>1132</v>
      </c>
    </row>
    <row r="34" spans="1:12">
      <c t="s" r="A34" s="3">
        <v>1123</v>
      </c>
    </row>
    <row r="35" spans="1:12">
      <c t="s" r="A35" s="4">
        <v>1125</v>
      </c>
      <c t="n" r="J35" s="6">
        <v>742831</v>
      </c>
      <c t="n" r="K35" s="6">
        <v>821053</v>
      </c>
      <c t="n" r="L35" s="6">
        <v>807578</v>
      </c>
    </row>
    <row r="36" spans="1:12">
      <c t="s" r="A36" s="4">
        <v>1127</v>
      </c>
      <c t="n" r="J36" s="6">
        <v>82960</v>
      </c>
      <c t="n" r="K36" s="6">
        <v>69350</v>
      </c>
      <c t="n" r="L36" s="6">
        <v>61703</v>
      </c>
    </row>
    <row r="37" spans="1:12">
      <c t="s" r="A37" s="4">
        <v>127</v>
      </c>
      <c t="n" r="J37" s="6">
        <v>5611</v>
      </c>
      <c t="n" r="K37" s="6">
        <v>5602</v>
      </c>
      <c t="n" r="L37" s="6">
        <v>5009</v>
      </c>
    </row>
    <row r="38" spans="1:12">
      <c t="s" r="A38" s="4">
        <v>1133</v>
      </c>
    </row>
    <row r="39" spans="1:12">
      <c t="s" r="A39" s="3">
        <v>1123</v>
      </c>
    </row>
    <row r="40" spans="1:12">
      <c t="s" r="A40" s="4">
        <v>1125</v>
      </c>
      <c t="n" r="J40" s="6">
        <v>1788245</v>
      </c>
      <c t="n" r="K40" s="6">
        <v>2411788</v>
      </c>
      <c t="n" r="L40" s="6">
        <v>2536353</v>
      </c>
    </row>
    <row r="41" spans="1:12">
      <c t="s" r="A41" s="4">
        <v>1126</v>
      </c>
      <c t="n" r="J41" s="6">
        <v>140178</v>
      </c>
      <c t="n" r="K41" s="6">
        <v>47749</v>
      </c>
      <c t="n" r="L41" s="6">
        <v>39138</v>
      </c>
    </row>
    <row r="42" spans="1:12">
      <c t="s" r="A42" s="4">
        <v>1127</v>
      </c>
      <c t="n" r="J42" s="6">
        <v>326251</v>
      </c>
      <c t="n" r="K42" s="6">
        <v>23900</v>
      </c>
      <c t="n" r="L42" s="6">
        <v>89963</v>
      </c>
    </row>
    <row r="43" spans="1:12">
      <c t="s" r="A43" s="4">
        <v>431</v>
      </c>
      <c t="n" r="B43" s="7">
        <v>182836</v>
      </c>
      <c t="n" r="F43" s="7">
        <v>167658</v>
      </c>
      <c t="n" r="J43" s="6">
        <v>182836</v>
      </c>
      <c t="n" r="K43" s="6">
        <v>167658</v>
      </c>
      <c t="n" r="L43" s="6">
        <v>155887</v>
      </c>
    </row>
    <row r="44" spans="1:12">
      <c t="s" r="A44" s="4">
        <v>127</v>
      </c>
      <c t="n" r="J44" s="7">
        <v>25354</v>
      </c>
      <c t="n" r="K44" s="7">
        <v>34205</v>
      </c>
      <c t="n" r="L44" s="7">
        <v>3132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4</v>
      </c>
      <c t="s" r="B1" s="2">
        <v>463</v>
      </c>
      <c t="s" r="J1" s="2">
        <v>1</v>
      </c>
    </row>
    <row r="2" spans="1:12">
      <c t="s" r="B2" s="2">
        <v>2</v>
      </c>
      <c t="s" r="C2" s="2">
        <v>824</v>
      </c>
      <c t="s" r="D2" s="2">
        <v>4</v>
      </c>
      <c t="s" r="E2" s="2">
        <v>825</v>
      </c>
      <c t="s" r="F2" s="2">
        <v>30</v>
      </c>
      <c t="s" r="G2" s="2">
        <v>826</v>
      </c>
      <c t="s" r="H2" s="2">
        <v>827</v>
      </c>
      <c t="s" r="I2" s="2">
        <v>828</v>
      </c>
      <c t="s" r="J2" s="2">
        <v>2</v>
      </c>
      <c t="s" r="K2" s="2">
        <v>30</v>
      </c>
      <c t="s" r="L2" s="2">
        <v>72</v>
      </c>
    </row>
    <row r="3" spans="1:12">
      <c t="s" r="A3" s="4">
        <v>1127</v>
      </c>
      <c t="n" r="J3" s="7">
        <v>580900</v>
      </c>
      <c t="n" r="K3" s="7">
        <v>324197</v>
      </c>
      <c t="n" r="L3" s="7">
        <v>360523</v>
      </c>
    </row>
    <row r="4" spans="1:12">
      <c t="s" r="A4" s="4">
        <v>1135</v>
      </c>
      <c t="n" r="J4" s="6">
        <v>93197</v>
      </c>
      <c t="n" r="K4" s="6">
        <v>124923</v>
      </c>
      <c t="n" r="L4" s="6">
        <v>132038</v>
      </c>
    </row>
    <row r="5" spans="1:12">
      <c t="s" r="A5" s="4">
        <v>1136</v>
      </c>
      <c t="n" r="J5" s="6">
        <v>70209</v>
      </c>
      <c t="n" r="K5" s="6">
        <v>19719</v>
      </c>
      <c t="n" r="L5" s="6">
        <v>21849</v>
      </c>
    </row>
    <row r="6" spans="1:12">
      <c t="s" r="A6" s="4">
        <v>1137</v>
      </c>
      <c t="n" r="J6" s="6">
        <v>96752</v>
      </c>
      <c t="n" r="K6" s="6">
        <v>103706</v>
      </c>
      <c t="n" r="L6" s="6">
        <v>95196</v>
      </c>
    </row>
    <row r="7" spans="1:12">
      <c t="s" r="A7" s="4">
        <v>85</v>
      </c>
      <c t="n" r="B7" s="7">
        <v>43132</v>
      </c>
      <c t="n" r="C7" s="7">
        <v>52055</v>
      </c>
      <c t="n" r="D7" s="7">
        <v>756</v>
      </c>
      <c t="n" r="E7" s="7">
        <v>37704</v>
      </c>
      <c t="n" r="F7" s="7">
        <v>-29687</v>
      </c>
      <c t="n" r="G7" s="7">
        <v>-10110</v>
      </c>
      <c t="n" r="H7" s="7">
        <v>-44621</v>
      </c>
      <c t="n" r="I7" s="7">
        <v>17086</v>
      </c>
      <c t="n" r="J7" s="6">
        <v>133647</v>
      </c>
      <c t="n" r="K7" s="6">
        <v>-67332</v>
      </c>
      <c t="n" r="L7" s="6">
        <v>-22218</v>
      </c>
    </row>
    <row r="8" spans="1:12">
      <c t="s" r="A8" s="4">
        <v>1129</v>
      </c>
    </row>
    <row r="9" spans="1:12">
      <c t="s" r="A9" s="4">
        <v>1127</v>
      </c>
      <c t="n" r="J9" s="6">
        <v>187095</v>
      </c>
      <c t="n" r="K9" s="6">
        <v>143181</v>
      </c>
      <c t="n" r="L9" s="6">
        <v>133658</v>
      </c>
    </row>
    <row r="10" spans="1:12">
      <c t="s" r="A10" s="4">
        <v>1137</v>
      </c>
      <c t="n" r="J10" s="7">
        <v>3069</v>
      </c>
      <c t="n" r="K10" s="7">
        <v>4045</v>
      </c>
      <c t="n" r="L10" s="7">
        <v>383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1"/>
    <col customWidth="1" max="12" min="12" width="21"/>
  </cols>
  <sheetData>
    <row r="1" spans="1:12">
      <c t="s" r="A1" s="1">
        <v>1138</v>
      </c>
      <c t="s" r="B1" s="2">
        <v>463</v>
      </c>
      <c t="s" r="J1" s="2">
        <v>1</v>
      </c>
    </row>
    <row r="2" spans="1:12">
      <c t="s" r="B2" s="2">
        <v>1139</v>
      </c>
      <c t="s" r="C2" s="2">
        <v>492</v>
      </c>
      <c t="s" r="D2" s="2">
        <v>493</v>
      </c>
      <c t="s" r="E2" s="2">
        <v>494</v>
      </c>
      <c t="s" r="F2" s="2">
        <v>469</v>
      </c>
      <c t="s" r="G2" s="2">
        <v>495</v>
      </c>
      <c t="s" r="H2" s="2">
        <v>496</v>
      </c>
      <c t="s" r="I2" s="2">
        <v>466</v>
      </c>
      <c t="s" r="J2" s="2">
        <v>1140</v>
      </c>
      <c t="s" r="K2" s="2">
        <v>469</v>
      </c>
      <c t="s" r="L2" s="2">
        <v>470</v>
      </c>
    </row>
    <row r="3" spans="1:12">
      <c t="s" r="A3" s="3">
        <v>1141</v>
      </c>
    </row>
    <row r="4" spans="1:12">
      <c t="s" r="A4" s="4">
        <v>1142</v>
      </c>
      <c t="n" r="J4" s="6">
        <v>34</v>
      </c>
    </row>
    <row r="5" spans="1:12">
      <c t="s" r="A5" s="4">
        <v>1143</v>
      </c>
      <c t="n" r="J5" s="6">
        <v>80</v>
      </c>
    </row>
    <row r="6" spans="1:12">
      <c t="s" r="A6" s="4">
        <v>1144</v>
      </c>
      <c t="n" r="J6" s="6">
        <v>26</v>
      </c>
    </row>
    <row r="7" spans="1:12">
      <c t="s" r="A7" s="4">
        <v>1145</v>
      </c>
      <c t="n" r="B7" s="6">
        <v>14</v>
      </c>
      <c t="n" r="J7" s="6">
        <v>14</v>
      </c>
    </row>
    <row r="8" spans="1:12">
      <c t="s" r="A8" s="4">
        <v>1125</v>
      </c>
      <c t="n" r="B8" s="7">
        <v>897012</v>
      </c>
      <c t="n" r="C8" s="7">
        <v>1027952</v>
      </c>
      <c t="n" r="D8" s="7">
        <v>1028673</v>
      </c>
      <c t="n" r="E8" s="7">
        <v>1018265</v>
      </c>
      <c t="n" r="F8" s="7">
        <v>1122401</v>
      </c>
      <c t="n" r="G8" s="7">
        <v>1305493</v>
      </c>
      <c t="n" r="H8" s="7">
        <v>1340935</v>
      </c>
      <c t="n" r="I8" s="7">
        <v>1359132</v>
      </c>
      <c t="n" r="J8" s="7">
        <v>3971902</v>
      </c>
      <c t="n" r="K8" s="7">
        <v>5127961</v>
      </c>
      <c t="n" r="L8" s="7">
        <v>5307414</v>
      </c>
    </row>
    <row r="9" spans="1:12">
      <c t="s" r="A9" s="4">
        <v>1146</v>
      </c>
      <c t="n" r="B9" s="6">
        <v>518751</v>
      </c>
      <c t="n" r="F9" s="6">
        <v>556697</v>
      </c>
      <c t="n" r="J9" s="6">
        <v>518751</v>
      </c>
      <c t="n" r="K9" s="6">
        <v>556697</v>
      </c>
      <c t="n" r="L9" s="6">
        <v>606427</v>
      </c>
    </row>
    <row r="10" spans="1:12">
      <c t="s" r="A10" s="4">
        <v>1147</v>
      </c>
    </row>
    <row r="11" spans="1:12">
      <c t="s" r="A11" s="3">
        <v>1141</v>
      </c>
    </row>
    <row r="12" spans="1:12">
      <c t="s" r="A12" s="4">
        <v>1125</v>
      </c>
      <c t="n" r="J12" s="6">
        <v>551823</v>
      </c>
      <c t="n" r="K12" s="6">
        <v>663425</v>
      </c>
      <c t="n" r="L12" s="6">
        <v>665801</v>
      </c>
    </row>
    <row r="13" spans="1:12">
      <c t="s" r="A13" s="4">
        <v>1146</v>
      </c>
      <c t="n" r="B13" s="6">
        <v>51189</v>
      </c>
      <c t="n" r="F13" s="6">
        <v>65329</v>
      </c>
      <c t="n" r="J13" s="6">
        <v>51189</v>
      </c>
      <c t="n" r="K13" s="6">
        <v>65329</v>
      </c>
      <c t="n" r="L13" s="6">
        <v>73932</v>
      </c>
    </row>
    <row r="14" spans="1:12">
      <c t="s" r="A14" s="4">
        <v>1148</v>
      </c>
    </row>
    <row r="15" spans="1:12">
      <c t="s" r="A15" s="3">
        <v>1141</v>
      </c>
    </row>
    <row r="16" spans="1:12">
      <c t="s" r="A16" s="4">
        <v>1125</v>
      </c>
      <c t="n" r="J16" s="6">
        <v>2373242</v>
      </c>
      <c t="n" r="K16" s="6">
        <v>3066581</v>
      </c>
      <c t="n" r="L16" s="6">
        <v>3186659</v>
      </c>
    </row>
    <row r="17" spans="1:12">
      <c t="s" r="A17" s="4">
        <v>1146</v>
      </c>
      <c t="n" r="B17" s="6">
        <v>355033</v>
      </c>
      <c t="n" r="F17" s="6">
        <v>383311</v>
      </c>
      <c t="n" r="J17" s="6">
        <v>355033</v>
      </c>
      <c t="n" r="K17" s="6">
        <v>383311</v>
      </c>
      <c t="n" r="L17" s="6">
        <v>431494</v>
      </c>
    </row>
    <row r="18" spans="1:12">
      <c t="s" r="A18" s="4">
        <v>1149</v>
      </c>
    </row>
    <row r="19" spans="1:12">
      <c t="s" r="A19" s="3">
        <v>1141</v>
      </c>
    </row>
    <row r="20" spans="1:12">
      <c t="s" r="A20" s="4">
        <v>1125</v>
      </c>
      <c t="n" r="J20" s="6">
        <v>889451</v>
      </c>
      <c t="n" r="K20" s="6">
        <v>1196163</v>
      </c>
      <c t="n" r="L20" s="6">
        <v>1214093</v>
      </c>
    </row>
    <row r="21" spans="1:12">
      <c t="s" r="A21" s="4">
        <v>1146</v>
      </c>
      <c t="n" r="B21" s="6">
        <v>104438</v>
      </c>
      <c t="n" r="F21" s="6">
        <v>99654</v>
      </c>
      <c t="n" r="J21" s="6">
        <v>104438</v>
      </c>
      <c t="n" r="K21" s="6">
        <v>99654</v>
      </c>
      <c t="n" r="L21" s="6">
        <v>92691</v>
      </c>
    </row>
    <row r="22" spans="1:12">
      <c t="s" r="A22" s="4">
        <v>1150</v>
      </c>
    </row>
    <row r="23" spans="1:12">
      <c t="s" r="A23" s="3">
        <v>1141</v>
      </c>
    </row>
    <row r="24" spans="1:12">
      <c t="s" r="A24" s="4">
        <v>1125</v>
      </c>
      <c t="n" r="J24" s="6">
        <v>157386</v>
      </c>
      <c t="n" r="K24" s="6">
        <v>201792</v>
      </c>
      <c t="n" r="L24" s="6">
        <v>240861</v>
      </c>
    </row>
    <row r="25" spans="1:12">
      <c t="s" r="A25" s="4">
        <v>1146</v>
      </c>
      <c t="n" r="B25" s="7">
        <v>8091</v>
      </c>
      <c t="n" r="F25" s="7">
        <v>8403</v>
      </c>
      <c t="n" r="J25" s="7">
        <v>8091</v>
      </c>
      <c t="n" r="K25" s="7">
        <v>8403</v>
      </c>
      <c t="n" r="L25" s="7">
        <v>831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1</v>
      </c>
      <c t="s" r="B1" s="2">
        <v>1</v>
      </c>
    </row>
    <row r="2" spans="1:4">
      <c t="s" r="B2" s="2">
        <v>2</v>
      </c>
      <c t="s" r="C2" s="2">
        <v>30</v>
      </c>
      <c t="s" r="D2" s="2">
        <v>72</v>
      </c>
    </row>
    <row r="3" spans="1:4">
      <c t="s" r="A3" s="4">
        <v>1152</v>
      </c>
    </row>
    <row r="4" spans="1:4">
      <c t="s" r="A4" s="3">
        <v>1141</v>
      </c>
    </row>
    <row r="5" spans="1:4">
      <c t="s" r="A5" s="4">
        <v>1153</v>
      </c>
      <c t="s" r="B5" s="4">
        <v>917</v>
      </c>
      <c t="s" r="C5" s="4">
        <v>1154</v>
      </c>
      <c t="s" r="D5" s="4">
        <v>1154</v>
      </c>
    </row>
    <row r="6" spans="1:4">
      <c t="s" r="A6" s="4">
        <v>1155</v>
      </c>
    </row>
    <row r="7" spans="1:4">
      <c t="s" r="A7" s="3">
        <v>1141</v>
      </c>
    </row>
    <row r="8" spans="1:4">
      <c t="s" r="A8" s="4">
        <v>1153</v>
      </c>
      <c t="s" r="B8" s="4">
        <v>1154</v>
      </c>
      <c t="s" r="C8" s="4">
        <v>1156</v>
      </c>
      <c t="s" r="D8" s="4">
        <v>653</v>
      </c>
    </row>
    <row r="9" spans="1:4">
      <c t="s" r="A9" s="4">
        <v>1157</v>
      </c>
    </row>
    <row r="10" spans="1:4">
      <c t="s" r="A10" s="3">
        <v>1141</v>
      </c>
    </row>
    <row r="11" spans="1:4">
      <c t="s" r="A11" s="4">
        <v>1153</v>
      </c>
      <c t="s" r="B11" s="4">
        <v>1158</v>
      </c>
      <c t="s" r="C11" s="4">
        <v>1159</v>
      </c>
      <c t="s" r="D11" s="4">
        <v>1158</v>
      </c>
    </row>
    <row r="12" spans="1:4">
      <c t="s" r="A12" s="4">
        <v>1160</v>
      </c>
    </row>
    <row r="13" spans="1:4">
      <c t="s" r="A13" s="3">
        <v>1141</v>
      </c>
    </row>
    <row r="14" spans="1:4">
      <c t="s" r="A14" s="4">
        <v>1153</v>
      </c>
      <c t="s" r="B14" s="4">
        <v>1161</v>
      </c>
      <c t="s" r="C14" s="4">
        <v>1162</v>
      </c>
      <c t="s" r="D14" s="4">
        <v>1163</v>
      </c>
    </row>
    <row r="15" spans="1:4">
      <c t="s" r="A15" s="4">
        <v>1164</v>
      </c>
    </row>
    <row r="16" spans="1:4">
      <c t="s" r="A16" s="3">
        <v>1141</v>
      </c>
    </row>
    <row r="17" spans="1:4">
      <c t="s" r="A17" s="4">
        <v>1153</v>
      </c>
      <c t="s" r="B17" s="4">
        <v>1158</v>
      </c>
      <c t="s" r="C17" s="4">
        <v>1158</v>
      </c>
      <c t="s" r="D17" s="4">
        <v>1165</v>
      </c>
    </row>
    <row r="18" spans="1:4">
      <c t="s" r="A18" s="4">
        <v>1166</v>
      </c>
    </row>
    <row r="19" spans="1:4">
      <c t="s" r="A19" s="3">
        <v>1141</v>
      </c>
    </row>
    <row r="20" spans="1:4">
      <c t="s" r="A20" s="4">
        <v>1153</v>
      </c>
      <c t="s" r="B20" s="4">
        <v>1167</v>
      </c>
      <c t="s" r="C20" s="4">
        <v>1168</v>
      </c>
      <c t="s" r="D20" s="4">
        <v>11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9</v>
      </c>
      <c t="s" r="B1" s="2">
        <v>1</v>
      </c>
    </row>
    <row r="2" spans="1:4">
      <c t="s" r="B2" s="2">
        <v>2</v>
      </c>
      <c t="s" r="C2" s="2">
        <v>30</v>
      </c>
      <c t="s" r="D2" s="2">
        <v>72</v>
      </c>
    </row>
    <row r="3" spans="1:4">
      <c t="s" r="A3" s="4">
        <v>378</v>
      </c>
    </row>
    <row r="4" spans="1:4">
      <c t="s" r="A4" s="3">
        <v>1170</v>
      </c>
    </row>
    <row r="5" spans="1:4">
      <c t="s" r="A5" s="4">
        <v>1171</v>
      </c>
      <c t="n" r="B5" s="7">
        <v>-112000</v>
      </c>
      <c t="n" r="C5" s="7">
        <v>2988000</v>
      </c>
      <c t="n" r="D5" s="7">
        <v>10800000</v>
      </c>
    </row>
    <row r="6" spans="1:4">
      <c t="s" r="A6" s="4">
        <v>1172</v>
      </c>
      <c t="n" r="B6" s="6">
        <v>0</v>
      </c>
      <c t="n" r="C6" s="6">
        <v>2128000</v>
      </c>
      <c t="n" r="D6" s="6">
        <v>4822000</v>
      </c>
    </row>
    <row r="7" spans="1:4">
      <c t="s" r="A7" s="4">
        <v>1173</v>
      </c>
    </row>
    <row r="8" spans="1:4">
      <c t="s" r="A8" s="3">
        <v>1170</v>
      </c>
    </row>
    <row r="9" spans="1:4">
      <c t="s" r="A9" s="4">
        <v>1171</v>
      </c>
      <c t="n" r="B9" s="6">
        <v>6700000</v>
      </c>
    </row>
    <row r="10" spans="1:4">
      <c t="s" r="A10" s="4">
        <v>1174</v>
      </c>
    </row>
    <row r="11" spans="1:4">
      <c t="s" r="A11" s="3">
        <v>1170</v>
      </c>
    </row>
    <row r="12" spans="1:4">
      <c t="s" r="A12" s="4">
        <v>1171</v>
      </c>
      <c t="n" r="B12" s="6">
        <v>400000</v>
      </c>
    </row>
    <row r="13" spans="1:4">
      <c t="s" r="A13" s="4">
        <v>1175</v>
      </c>
      <c t="n" r="B13" s="6">
        <v>300000</v>
      </c>
    </row>
    <row r="14" spans="1:4">
      <c t="s" r="A14" s="4">
        <v>1176</v>
      </c>
    </row>
    <row r="15" spans="1:4">
      <c t="s" r="A15" s="3">
        <v>1170</v>
      </c>
    </row>
    <row r="16" spans="1:4">
      <c t="s" r="A16" s="4">
        <v>1171</v>
      </c>
      <c t="n" r="C16" s="6">
        <v>1277000</v>
      </c>
    </row>
    <row r="17" spans="1:4">
      <c t="s" r="A17" s="4">
        <v>1172</v>
      </c>
      <c t="n" r="D17" s="6">
        <v>26000</v>
      </c>
    </row>
    <row r="18" spans="1:4">
      <c t="s" r="A18" s="4">
        <v>1177</v>
      </c>
    </row>
    <row r="19" spans="1:4">
      <c t="s" r="A19" s="3">
        <v>1170</v>
      </c>
    </row>
    <row r="20" spans="1:4">
      <c t="s" r="A20" s="4">
        <v>1171</v>
      </c>
      <c t="n" r="B20" s="6">
        <v>-112000</v>
      </c>
      <c t="n" r="C20" s="6">
        <v>1409000</v>
      </c>
    </row>
    <row r="21" spans="1:4">
      <c t="s" r="A21" s="4">
        <v>1172</v>
      </c>
      <c t="n" r="C21" s="6">
        <v>2128000</v>
      </c>
      <c t="n" r="D21" s="7">
        <v>3388000</v>
      </c>
    </row>
    <row r="22" spans="1:4">
      <c t="s" r="A22" s="4">
        <v>1178</v>
      </c>
    </row>
    <row r="23" spans="1:4">
      <c t="s" r="A23" s="3">
        <v>1170</v>
      </c>
    </row>
    <row r="24" spans="1:4">
      <c t="s" r="A24" s="4">
        <v>1172</v>
      </c>
      <c t="n" r="C24" s="6">
        <v>4200000</v>
      </c>
    </row>
    <row r="25" spans="1:4">
      <c t="s" r="A25" s="4">
        <v>1179</v>
      </c>
    </row>
    <row r="26" spans="1:4">
      <c t="s" r="A26" s="3">
        <v>1170</v>
      </c>
    </row>
    <row r="27" spans="1:4">
      <c t="s" r="A27" s="4">
        <v>1172</v>
      </c>
      <c t="n" r="C27" s="6">
        <v>1200000</v>
      </c>
    </row>
    <row r="28" spans="1:4">
      <c t="s" r="A28" s="4">
        <v>1180</v>
      </c>
    </row>
    <row r="29" spans="1:4">
      <c t="s" r="A29" s="3">
        <v>1170</v>
      </c>
    </row>
    <row r="30" spans="1:4">
      <c t="s" r="A30" s="4">
        <v>1172</v>
      </c>
      <c t="n" r="C30" s="6">
        <v>900000</v>
      </c>
    </row>
    <row r="31" spans="1:4">
      <c t="s" r="A31" s="4">
        <v>1181</v>
      </c>
    </row>
    <row r="32" spans="1:4">
      <c t="s" r="A32" s="3">
        <v>1170</v>
      </c>
    </row>
    <row r="33" spans="1:4">
      <c t="s" r="A33" s="4">
        <v>1171</v>
      </c>
      <c t="n" r="C33" s="6">
        <v>3500000</v>
      </c>
    </row>
    <row r="34" spans="1:4">
      <c t="s" r="A34" s="4">
        <v>1182</v>
      </c>
    </row>
    <row r="35" spans="1:4">
      <c t="s" r="A35" s="3">
        <v>1170</v>
      </c>
    </row>
    <row r="36" spans="1:4">
      <c t="s" r="A36" s="4">
        <v>1171</v>
      </c>
      <c t="n" r="C36" s="6">
        <v>2800000</v>
      </c>
    </row>
    <row r="37" spans="1:4">
      <c t="s" r="A37" s="4">
        <v>1183</v>
      </c>
    </row>
    <row r="38" spans="1:4">
      <c t="s" r="A38" s="3">
        <v>1170</v>
      </c>
    </row>
    <row r="39" spans="1:4">
      <c t="s" r="A39" s="4">
        <v>1171</v>
      </c>
      <c t="n" r="B39" s="7">
        <v>500000</v>
      </c>
    </row>
    <row r="40" spans="1:4">
      <c t="s" r="A40" s="4">
        <v>1184</v>
      </c>
    </row>
    <row r="41" spans="1:4">
      <c t="s" r="A41" s="3">
        <v>1170</v>
      </c>
    </row>
    <row r="42" spans="1:4">
      <c t="s" r="A42" s="4">
        <v>1171</v>
      </c>
      <c t="n" r="C42" s="7">
        <v>66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5</v>
      </c>
      <c t="s" r="B1" s="2">
        <v>1</v>
      </c>
    </row>
    <row r="2" spans="1:4">
      <c t="s" r="B2" s="2">
        <v>2</v>
      </c>
      <c t="s" r="C2" s="2">
        <v>30</v>
      </c>
      <c t="s" r="D2" s="2">
        <v>72</v>
      </c>
    </row>
    <row r="3" spans="1:4">
      <c t="s" r="A3" s="3">
        <v>1186</v>
      </c>
    </row>
    <row r="4" spans="1:4">
      <c t="s" r="A4" s="4">
        <v>1187</v>
      </c>
      <c t="n" r="B4" s="7">
        <v>2128000</v>
      </c>
      <c t="n" r="C4" s="7">
        <v>4822000</v>
      </c>
    </row>
    <row r="5" spans="1:4">
      <c t="s" r="A5" s="4">
        <v>1188</v>
      </c>
      <c t="n" r="B5" s="6">
        <v>-112000</v>
      </c>
      <c t="n" r="C5" s="6">
        <v>2988000</v>
      </c>
      <c t="n" r="D5" s="7">
        <v>10800000</v>
      </c>
    </row>
    <row r="6" spans="1:4">
      <c t="s" r="A6" s="4">
        <v>1189</v>
      </c>
      <c t="n" r="B6" s="6">
        <v>-2016000</v>
      </c>
      <c t="n" r="C6" s="6">
        <v>-5682000</v>
      </c>
    </row>
    <row r="7" spans="1:4">
      <c t="s" r="A7" s="4">
        <v>1190</v>
      </c>
      <c t="n" r="B7" s="6">
        <v>0</v>
      </c>
      <c t="n" r="C7" s="6">
        <v>2128000</v>
      </c>
      <c t="n" r="D7" s="6">
        <v>4822000</v>
      </c>
    </row>
    <row r="8" spans="1:4">
      <c t="s" r="A8" s="4">
        <v>1191</v>
      </c>
    </row>
    <row r="9" spans="1:4">
      <c t="s" r="A9" s="3">
        <v>1186</v>
      </c>
    </row>
    <row r="10" spans="1:4">
      <c t="s" r="A10" s="4">
        <v>1187</v>
      </c>
      <c t="n" r="C10" s="6">
        <v>1408000</v>
      </c>
    </row>
    <row r="11" spans="1:4">
      <c t="s" r="A11" s="4">
        <v>1188</v>
      </c>
      <c t="n" r="C11" s="6">
        <v>302000</v>
      </c>
    </row>
    <row r="12" spans="1:4">
      <c t="s" r="A12" s="4">
        <v>1189</v>
      </c>
      <c t="n" r="C12" s="6">
        <v>-1710000</v>
      </c>
    </row>
    <row r="13" spans="1:4">
      <c t="s" r="A13" s="4">
        <v>1190</v>
      </c>
      <c t="n" r="D13" s="6">
        <v>1408000</v>
      </c>
    </row>
    <row r="14" spans="1:4">
      <c t="s" r="A14" s="4">
        <v>1192</v>
      </c>
    </row>
    <row r="15" spans="1:4">
      <c t="s" r="A15" s="3">
        <v>1186</v>
      </c>
    </row>
    <row r="16" spans="1:4">
      <c t="s" r="A16" s="4">
        <v>1187</v>
      </c>
      <c t="n" r="B16" s="6">
        <v>2128000</v>
      </c>
      <c t="n" r="C16" s="6">
        <v>3388000</v>
      </c>
    </row>
    <row r="17" spans="1:4">
      <c t="s" r="A17" s="4">
        <v>1188</v>
      </c>
      <c t="n" r="B17" s="6">
        <v>-112000</v>
      </c>
      <c t="n" r="C17" s="6">
        <v>1409000</v>
      </c>
    </row>
    <row r="18" spans="1:4">
      <c t="s" r="A18" s="4">
        <v>1189</v>
      </c>
      <c t="n" r="B18" s="7">
        <v>-2016000</v>
      </c>
      <c t="n" r="C18" s="6">
        <v>-2669000</v>
      </c>
    </row>
    <row r="19" spans="1:4">
      <c t="s" r="A19" s="4">
        <v>1190</v>
      </c>
      <c t="n" r="C19" s="6">
        <v>2128000</v>
      </c>
      <c t="n" r="D19" s="6">
        <v>3388000</v>
      </c>
    </row>
    <row r="20" spans="1:4">
      <c t="s" r="A20" s="4">
        <v>946</v>
      </c>
    </row>
    <row r="21" spans="1:4">
      <c t="s" r="A21" s="3">
        <v>1186</v>
      </c>
    </row>
    <row r="22" spans="1:4">
      <c t="s" r="A22" s="4">
        <v>1187</v>
      </c>
      <c t="n" r="C22" s="6">
        <v>26000</v>
      </c>
    </row>
    <row r="23" spans="1:4">
      <c t="s" r="A23" s="4">
        <v>1188</v>
      </c>
      <c t="n" r="C23" s="6">
        <v>1277000</v>
      </c>
    </row>
    <row r="24" spans="1:4">
      <c t="s" r="A24" s="4">
        <v>1189</v>
      </c>
      <c t="n" r="C24" s="7">
        <v>-1303000</v>
      </c>
    </row>
    <row r="25" spans="1:4">
      <c t="s" r="A25" s="4">
        <v>1190</v>
      </c>
      <c t="n" r="D25" s="7">
        <v>26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3</v>
      </c>
      <c t="s" r="B1" s="2">
        <v>1</v>
      </c>
    </row>
    <row r="2" spans="1:4">
      <c t="s" r="B2" s="2">
        <v>2</v>
      </c>
      <c t="s" r="C2" s="2">
        <v>30</v>
      </c>
      <c t="s" r="D2" s="2">
        <v>72</v>
      </c>
    </row>
    <row r="3" spans="1:4">
      <c t="s" r="A3" s="3">
        <v>1194</v>
      </c>
    </row>
    <row r="4" spans="1:4">
      <c t="s" r="A4" s="4">
        <v>1195</v>
      </c>
      <c t="n" r="B4" s="7">
        <v>320865</v>
      </c>
      <c t="n" r="C4" s="7">
        <v>343202</v>
      </c>
      <c t="n" r="D4" s="7">
        <v>291665</v>
      </c>
    </row>
    <row r="5" spans="1:4">
      <c t="s" r="A5" s="4">
        <v>1195</v>
      </c>
      <c t="n" r="B5" s="6">
        <v>389014</v>
      </c>
      <c t="n" r="C5" s="6">
        <v>320865</v>
      </c>
      <c t="n" r="D5" s="6">
        <v>343202</v>
      </c>
    </row>
    <row r="6" spans="1:4">
      <c t="s" r="A6" s="4">
        <v>1196</v>
      </c>
    </row>
    <row r="7" spans="1:4">
      <c t="s" r="A7" s="3">
        <v>1194</v>
      </c>
    </row>
    <row r="8" spans="1:4">
      <c t="s" r="A8" s="4">
        <v>1195</v>
      </c>
      <c t="n" r="B8" s="6">
        <v>-17755</v>
      </c>
      <c t="n" r="C8" s="6">
        <v>116146</v>
      </c>
      <c t="n" r="D8" s="6">
        <v>62807</v>
      </c>
    </row>
    <row r="9" spans="1:4">
      <c t="s" r="A9" s="4">
        <v>113</v>
      </c>
      <c t="n" r="B9" s="6">
        <v>-91365</v>
      </c>
      <c t="n" r="C9" s="6">
        <v>-133901</v>
      </c>
      <c t="n" r="D9" s="6">
        <v>53339</v>
      </c>
    </row>
    <row r="10" spans="1:4">
      <c t="s" r="A10" s="4">
        <v>1195</v>
      </c>
      <c t="n" r="B10" s="6">
        <v>-109120</v>
      </c>
      <c t="n" r="C10" s="6">
        <v>-17755</v>
      </c>
      <c t="n" r="D10" s="6">
        <v>116146</v>
      </c>
    </row>
    <row r="11" spans="1:4">
      <c t="s" r="A11" s="4">
        <v>1197</v>
      </c>
    </row>
    <row r="12" spans="1:4">
      <c t="s" r="A12" s="3">
        <v>1194</v>
      </c>
    </row>
    <row r="13" spans="1:4">
      <c t="s" r="A13" s="4">
        <v>1195</v>
      </c>
      <c t="n" r="B13" s="6">
        <v>-57462</v>
      </c>
      <c t="n" r="C13" s="6">
        <v>-27768</v>
      </c>
      <c t="n" r="D13" s="6">
        <v>-38234</v>
      </c>
    </row>
    <row r="14" spans="1:4">
      <c t="s" r="A14" s="4">
        <v>113</v>
      </c>
      <c t="n" r="B14" s="6">
        <v>7938</v>
      </c>
      <c t="n" r="C14" s="6">
        <v>-32913</v>
      </c>
      <c t="n" r="D14" s="6">
        <v>7003</v>
      </c>
    </row>
    <row r="15" spans="1:4">
      <c t="s" r="A15" s="4">
        <v>1198</v>
      </c>
      <c t="n" r="B15" s="6">
        <v>3358</v>
      </c>
      <c t="n" r="C15" s="6">
        <v>3219</v>
      </c>
      <c t="n" r="D15" s="6">
        <v>3463</v>
      </c>
    </row>
    <row r="16" spans="1:4">
      <c t="s" r="A16" s="4">
        <v>1195</v>
      </c>
      <c t="n" r="B16" s="6">
        <v>-46166</v>
      </c>
      <c t="n" r="C16" s="6">
        <v>-57462</v>
      </c>
      <c t="n" r="D16" s="6">
        <v>-27768</v>
      </c>
    </row>
    <row r="17" spans="1:4">
      <c t="s" r="A17" s="4">
        <v>1199</v>
      </c>
    </row>
    <row r="18" spans="1:4">
      <c t="s" r="A18" s="3">
        <v>1194</v>
      </c>
    </row>
    <row r="19" spans="1:4">
      <c t="s" r="A19" s="4">
        <v>113</v>
      </c>
      <c t="n" r="B19" s="6">
        <v>6081</v>
      </c>
    </row>
    <row r="20" spans="1:4">
      <c t="s" r="A20" s="4">
        <v>1198</v>
      </c>
      <c t="n" r="B20" s="6">
        <v>-512</v>
      </c>
    </row>
    <row r="21" spans="1:4">
      <c t="s" r="A21" s="4">
        <v>1195</v>
      </c>
      <c t="n" r="B21" s="6">
        <v>5569</v>
      </c>
    </row>
    <row r="22" spans="1:4">
      <c t="s" r="A22" s="4">
        <v>107</v>
      </c>
    </row>
    <row r="23" spans="1:4">
      <c t="s" r="A23" s="3">
        <v>1194</v>
      </c>
    </row>
    <row r="24" spans="1:4">
      <c t="s" r="A24" s="4">
        <v>1195</v>
      </c>
      <c t="n" r="B24" s="6">
        <v>-75217</v>
      </c>
      <c t="n" r="C24" s="6">
        <v>88378</v>
      </c>
      <c t="n" r="D24" s="6">
        <v>24573</v>
      </c>
    </row>
    <row r="25" spans="1:4">
      <c t="s" r="A25" s="4">
        <v>113</v>
      </c>
      <c t="n" r="B25" s="6">
        <v>-77346</v>
      </c>
      <c t="n" r="C25" s="6">
        <v>-166814</v>
      </c>
      <c t="n" r="D25" s="6">
        <v>60342</v>
      </c>
    </row>
    <row r="26" spans="1:4">
      <c t="s" r="A26" s="4">
        <v>1198</v>
      </c>
      <c t="n" r="B26" s="6">
        <v>2846</v>
      </c>
      <c t="n" r="C26" s="6">
        <v>3219</v>
      </c>
      <c t="n" r="D26" s="6">
        <v>3463</v>
      </c>
    </row>
    <row r="27" spans="1:4">
      <c t="s" r="A27" s="4">
        <v>1195</v>
      </c>
      <c t="n" r="B27" s="7">
        <v>-149717</v>
      </c>
      <c t="n" r="C27" s="7">
        <v>-75217</v>
      </c>
      <c t="n" r="D27" s="7">
        <v>883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0</v>
      </c>
      <c t="s" r="B1" s="2">
        <v>463</v>
      </c>
      <c t="s" r="J1" s="2">
        <v>1</v>
      </c>
    </row>
    <row r="2" spans="1:12">
      <c t="s" r="B2" s="2">
        <v>2</v>
      </c>
      <c t="s" r="C2" s="2">
        <v>824</v>
      </c>
      <c t="s" r="D2" s="2">
        <v>4</v>
      </c>
      <c t="s" r="E2" s="2">
        <v>825</v>
      </c>
      <c t="s" r="F2" s="2">
        <v>30</v>
      </c>
      <c t="s" r="G2" s="2">
        <v>826</v>
      </c>
      <c t="s" r="H2" s="2">
        <v>827</v>
      </c>
      <c t="s" r="I2" s="2">
        <v>828</v>
      </c>
      <c t="s" r="J2" s="2">
        <v>2</v>
      </c>
      <c t="s" r="K2" s="2">
        <v>30</v>
      </c>
      <c t="s" r="L2" s="2">
        <v>72</v>
      </c>
    </row>
    <row r="3" spans="1:12">
      <c t="s" r="A3" s="3">
        <v>1201</v>
      </c>
    </row>
    <row r="4" spans="1:12">
      <c t="s" r="A4" s="4">
        <v>83</v>
      </c>
      <c t="n" r="B4" s="7">
        <v>66741</v>
      </c>
      <c t="n" r="C4" s="7">
        <v>73255</v>
      </c>
      <c t="n" r="D4" s="7">
        <v>8256</v>
      </c>
      <c t="n" r="E4" s="7">
        <v>55604</v>
      </c>
      <c t="n" r="F4" s="7">
        <v>-31818</v>
      </c>
      <c t="n" r="G4" s="7">
        <v>-6460</v>
      </c>
      <c t="n" r="H4" s="7">
        <v>-39171</v>
      </c>
      <c t="n" r="I4" s="7">
        <v>29836</v>
      </c>
      <c t="n" r="J4" s="7">
        <v>203856</v>
      </c>
      <c t="n" r="K4" s="7">
        <v>-47613</v>
      </c>
      <c t="n" r="L4" s="7">
        <v>-369</v>
      </c>
    </row>
    <row r="5" spans="1:12">
      <c t="s" r="A5" s="4">
        <v>1202</v>
      </c>
      <c t="n" r="J5" s="6">
        <v>-70209</v>
      </c>
      <c t="n" r="K5" s="6">
        <v>-19719</v>
      </c>
      <c t="n" r="L5" s="6">
        <v>-21849</v>
      </c>
    </row>
    <row r="6" spans="1:12">
      <c t="s" r="A6" s="4">
        <v>85</v>
      </c>
      <c t="n" r="B6" s="7">
        <v>43132</v>
      </c>
      <c t="n" r="C6" s="7">
        <v>52055</v>
      </c>
      <c t="n" r="D6" s="7">
        <v>756</v>
      </c>
      <c t="n" r="E6" s="7">
        <v>37704</v>
      </c>
      <c t="n" r="F6" s="7">
        <v>-29687</v>
      </c>
      <c t="n" r="G6" s="7">
        <v>-10110</v>
      </c>
      <c t="n" r="H6" s="7">
        <v>-44621</v>
      </c>
      <c t="n" r="I6" s="7">
        <v>17086</v>
      </c>
      <c t="n" r="J6" s="6">
        <v>133647</v>
      </c>
      <c t="n" r="K6" s="6">
        <v>-67332</v>
      </c>
      <c t="n" r="L6" s="6">
        <v>-22218</v>
      </c>
    </row>
    <row r="7" spans="1:12">
      <c t="s" r="A7" s="4">
        <v>1203</v>
      </c>
    </row>
    <row r="8" spans="1:12">
      <c t="s" r="A8" s="3">
        <v>1201</v>
      </c>
    </row>
    <row r="9" spans="1:12">
      <c t="s" r="A9" s="4">
        <v>1204</v>
      </c>
      <c t="n" r="J9" s="6">
        <v>6283</v>
      </c>
      <c t="n" r="K9" s="6">
        <v>3336</v>
      </c>
      <c t="n" r="L9" s="6">
        <v>3810</v>
      </c>
    </row>
    <row r="10" spans="1:12">
      <c t="s" r="A10" s="4">
        <v>83</v>
      </c>
      <c t="n" r="J10" s="6">
        <v>4818</v>
      </c>
      <c t="n" r="K10" s="6">
        <v>4195</v>
      </c>
      <c t="n" r="L10" s="6">
        <v>4943</v>
      </c>
    </row>
    <row r="11" spans="1:12">
      <c t="s" r="A11" s="4">
        <v>1202</v>
      </c>
      <c t="n" r="J11" s="6">
        <v>-1460</v>
      </c>
      <c t="n" r="K11" s="6">
        <v>-976</v>
      </c>
      <c t="n" r="L11" s="6">
        <v>-1480</v>
      </c>
    </row>
    <row r="12" spans="1:12">
      <c t="s" r="A12" s="4">
        <v>85</v>
      </c>
      <c t="n" r="J12" s="6">
        <v>3358</v>
      </c>
      <c t="n" r="K12" s="6">
        <v>3219</v>
      </c>
      <c t="n" r="L12" s="6">
        <v>3463</v>
      </c>
    </row>
    <row r="13" spans="1:12">
      <c t="s" r="A13" s="4">
        <v>1205</v>
      </c>
    </row>
    <row r="14" spans="1:12">
      <c t="s" r="A14" s="3">
        <v>1201</v>
      </c>
    </row>
    <row r="15" spans="1:12">
      <c t="s" r="A15" s="4">
        <v>1206</v>
      </c>
      <c t="n" r="K15" s="6">
        <v>1759</v>
      </c>
      <c t="n" r="L15" s="6">
        <v>2122</v>
      </c>
    </row>
    <row r="16" spans="1:12">
      <c t="s" r="A16" s="4">
        <v>1207</v>
      </c>
    </row>
    <row r="17" spans="1:12">
      <c t="s" r="A17" s="3">
        <v>1201</v>
      </c>
    </row>
    <row r="18" spans="1:12">
      <c t="s" r="A18" s="4">
        <v>1208</v>
      </c>
      <c t="n" r="J18" s="6">
        <v>-1465</v>
      </c>
      <c t="n" r="K18" s="7">
        <v>-900</v>
      </c>
      <c t="n" r="L18" s="7">
        <v>-989</v>
      </c>
    </row>
    <row r="19" spans="1:12">
      <c t="s" r="A19" s="4">
        <v>1209</v>
      </c>
    </row>
    <row r="20" spans="1:12">
      <c t="s" r="A20" s="3">
        <v>1201</v>
      </c>
    </row>
    <row r="21" spans="1:12">
      <c t="s" r="A21" s="4">
        <v>256</v>
      </c>
      <c t="n" r="J21" s="6">
        <v>-512</v>
      </c>
    </row>
    <row r="22" spans="1:12">
      <c t="s" r="A22" s="4">
        <v>83</v>
      </c>
      <c t="n" r="J22" s="6">
        <v>-512</v>
      </c>
    </row>
    <row r="23" spans="1:12">
      <c t="s" r="A23" s="4">
        <v>85</v>
      </c>
      <c t="n" r="J23" s="7">
        <v>-51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2"/>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t="s" r="A1" s="1">
        <v>1210</v>
      </c>
      <c t="s" r="B1" s="2">
        <v>392</v>
      </c>
      <c t="s" r="C1" s="2">
        <v>1211</v>
      </c>
      <c t="s" r="D1" s="2">
        <v>1212</v>
      </c>
      <c t="s" r="E1" s="2">
        <v>1213</v>
      </c>
      <c t="s" r="F1" s="2">
        <v>1214</v>
      </c>
      <c t="s" r="G1" s="2">
        <v>1215</v>
      </c>
      <c t="s" r="H1" s="2">
        <v>1216</v>
      </c>
      <c t="s" r="I1" s="2">
        <v>1217</v>
      </c>
      <c t="s" r="J1" s="2">
        <v>1218</v>
      </c>
      <c t="s" r="K1" s="2">
        <v>1219</v>
      </c>
      <c t="s" r="L1" s="2">
        <v>994</v>
      </c>
      <c t="s" r="M1" s="2">
        <v>995</v>
      </c>
    </row>
    <row r="2" spans="1:13">
      <c t="s" r="A2" s="3">
        <v>220</v>
      </c>
    </row>
    <row r="3" spans="1:13">
      <c t="s" r="A3" s="4">
        <v>399</v>
      </c>
      <c t="n" r="B3" s="10">
        <v>0.00229</v>
      </c>
    </row>
    <row r="4" spans="1:13">
      <c t="s" r="A4" s="3">
        <v>1220</v>
      </c>
    </row>
    <row r="5" spans="1:13">
      <c t="s" r="A5" s="4">
        <v>1221</v>
      </c>
      <c t="n" r="C5" s="7">
        <v>43132</v>
      </c>
      <c t="n" r="D5" s="7">
        <v>52055</v>
      </c>
      <c t="n" r="E5" s="7">
        <v>756</v>
      </c>
      <c t="n" r="F5" s="7">
        <v>37704</v>
      </c>
      <c t="n" r="G5" s="7">
        <v>-29687</v>
      </c>
      <c t="n" r="H5" s="7">
        <v>-10110</v>
      </c>
      <c t="n" r="I5" s="7">
        <v>-44621</v>
      </c>
      <c t="n" r="J5" s="7">
        <v>17086</v>
      </c>
      <c t="n" r="K5" s="7">
        <v>133647</v>
      </c>
      <c t="n" r="L5" s="7">
        <v>-67332</v>
      </c>
      <c t="n" r="M5" s="7">
        <v>-22218</v>
      </c>
    </row>
    <row r="6" spans="1:13">
      <c t="s" r="A6" s="3">
        <v>1222</v>
      </c>
    </row>
    <row r="7" spans="1:13">
      <c t="s" r="A7" s="4">
        <v>1223</v>
      </c>
      <c t="n" r="K7" s="6">
        <v>48774000</v>
      </c>
      <c t="n" r="L7" s="6">
        <v>43476000</v>
      </c>
      <c t="n" r="M7" s="6">
        <v>37270000</v>
      </c>
    </row>
    <row r="8" spans="1:13">
      <c t="s" r="A8" s="4">
        <v>1224</v>
      </c>
      <c t="n" r="K8" s="6">
        <v>196000</v>
      </c>
    </row>
    <row r="9" spans="1:13">
      <c t="s" r="A9" s="4">
        <v>1225</v>
      </c>
      <c t="n" r="K9" s="6">
        <v>48970000</v>
      </c>
      <c t="n" r="L9" s="6">
        <v>43476000</v>
      </c>
      <c t="n" r="M9" s="6">
        <v>37270000</v>
      </c>
    </row>
    <row r="10" spans="1:13">
      <c t="s" r="A10" s="3">
        <v>1226</v>
      </c>
    </row>
    <row r="11" spans="1:13">
      <c t="s" r="A11" s="4">
        <v>1227</v>
      </c>
      <c t="n" r="C11" s="8">
        <v>0.88</v>
      </c>
      <c t="n" r="D11" s="8">
        <v>1.07</v>
      </c>
      <c t="n" r="E11" s="8">
        <v>0.02</v>
      </c>
      <c t="n" r="F11" s="8">
        <v>0.77</v>
      </c>
      <c t="n" r="G11" s="8">
        <v>-0.61</v>
      </c>
      <c t="n" r="H11" s="8">
        <v>-0.21</v>
      </c>
      <c t="n" r="I11" s="8">
        <v>-1.15</v>
      </c>
      <c t="n" r="J11" s="8">
        <v>0.46</v>
      </c>
      <c t="n" r="K11" s="8">
        <v>2.74</v>
      </c>
      <c t="n" r="L11" s="8">
        <v>-1.55</v>
      </c>
      <c t="n" r="M11" s="8">
        <v>-0.6</v>
      </c>
    </row>
    <row r="12" spans="1:13">
      <c t="s" r="A12" s="4">
        <v>1228</v>
      </c>
      <c t="n" r="C12" s="8">
        <v>0.88</v>
      </c>
      <c t="n" r="D12" s="8">
        <v>1.06</v>
      </c>
      <c t="n" r="E12" s="8">
        <v>0.02</v>
      </c>
      <c t="n" r="F12" s="8">
        <v>0.77</v>
      </c>
      <c t="n" r="G12" s="8">
        <v>-0.61</v>
      </c>
      <c t="n" r="H12" s="8">
        <v>-0.21</v>
      </c>
      <c t="n" r="I12" s="8">
        <v>-1.15</v>
      </c>
      <c t="n" r="J12" s="8">
        <v>0.46</v>
      </c>
      <c t="n" r="K12" s="8">
        <v>2.73</v>
      </c>
      <c t="n" r="L12" s="8">
        <v>-1.55</v>
      </c>
      <c t="n" r="M12" s="8">
        <v>-0.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29</v>
      </c>
      <c t="s" r="B1" s="2">
        <v>463</v>
      </c>
      <c t="s" r="J1" s="2">
        <v>1</v>
      </c>
    </row>
    <row r="2" spans="1:12">
      <c t="s" r="B2" s="2">
        <v>2</v>
      </c>
      <c t="s" r="C2" s="2">
        <v>824</v>
      </c>
      <c t="s" r="D2" s="2">
        <v>4</v>
      </c>
      <c t="s" r="E2" s="2">
        <v>825</v>
      </c>
      <c t="s" r="F2" s="2">
        <v>30</v>
      </c>
      <c t="s" r="G2" s="2">
        <v>826</v>
      </c>
      <c t="s" r="H2" s="2">
        <v>827</v>
      </c>
      <c t="s" r="I2" s="2">
        <v>828</v>
      </c>
      <c t="s" r="J2" s="2">
        <v>2</v>
      </c>
      <c t="s" r="K2" s="2">
        <v>30</v>
      </c>
      <c t="s" r="L2" s="2">
        <v>72</v>
      </c>
    </row>
    <row r="3" spans="1:12">
      <c t="s" r="A3" s="3">
        <v>1230</v>
      </c>
    </row>
    <row r="4" spans="1:12">
      <c t="s" r="A4" s="4">
        <v>74</v>
      </c>
      <c t="n" r="B4" s="7">
        <v>897012</v>
      </c>
      <c t="n" r="C4" s="7">
        <v>1027952</v>
      </c>
      <c t="n" r="D4" s="7">
        <v>1028673</v>
      </c>
      <c t="n" r="E4" s="7">
        <v>1018265</v>
      </c>
      <c t="n" r="F4" s="7">
        <v>1122401</v>
      </c>
      <c t="n" r="G4" s="7">
        <v>1305493</v>
      </c>
      <c t="n" r="H4" s="7">
        <v>1340935</v>
      </c>
      <c t="n" r="I4" s="7">
        <v>1359132</v>
      </c>
      <c t="n" r="J4" s="7">
        <v>3971902</v>
      </c>
      <c t="n" r="K4" s="7">
        <v>5127961</v>
      </c>
      <c t="n" r="L4" s="7">
        <v>5307414</v>
      </c>
    </row>
    <row r="5" spans="1:12">
      <c t="s" r="A5" s="4">
        <v>76</v>
      </c>
      <c t="n" r="B5" s="6">
        <v>112324</v>
      </c>
      <c t="n" r="C5" s="6">
        <v>111562</v>
      </c>
      <c t="n" r="D5" s="6">
        <v>142137</v>
      </c>
      <c t="n" r="E5" s="6">
        <v>103079</v>
      </c>
      <c t="n" r="F5" s="6">
        <v>38046</v>
      </c>
      <c t="n" r="G5" s="6">
        <v>68236</v>
      </c>
      <c t="n" r="H5" s="6">
        <v>92410</v>
      </c>
      <c t="n" r="I5" s="6">
        <v>98629</v>
      </c>
      <c t="n" r="J5" s="6">
        <v>469102</v>
      </c>
      <c t="n" r="K5" s="6">
        <v>297321</v>
      </c>
      <c t="n" r="L5" s="6">
        <v>358010</v>
      </c>
    </row>
    <row r="6" spans="1:12">
      <c t="s" r="A6" s="4">
        <v>78</v>
      </c>
      <c t="n" r="B6" s="6">
        <v>29141</v>
      </c>
      <c t="n" r="C6" s="6">
        <v>33489</v>
      </c>
      <c t="n" r="D6" s="6">
        <v>40841</v>
      </c>
      <c t="n" r="E6" s="6">
        <v>36707</v>
      </c>
      <c t="n" r="F6" s="6">
        <v>18154</v>
      </c>
      <c t="n" r="G6" s="6">
        <v>9267</v>
      </c>
      <c t="n" r="H6" s="6">
        <v>5378</v>
      </c>
      <c t="n" r="I6" s="6">
        <v>14950</v>
      </c>
      <c t="n" r="J6" s="6">
        <v>140178</v>
      </c>
      <c t="n" r="K6" s="6">
        <v>47749</v>
      </c>
      <c t="n" r="L6" s="6">
        <v>39138</v>
      </c>
    </row>
    <row r="7" spans="1:12">
      <c t="s" r="A7" s="4">
        <v>1231</v>
      </c>
      <c t="n" r="B7" s="6">
        <v>87108</v>
      </c>
      <c t="n" r="C7" s="6">
        <v>93958</v>
      </c>
      <c t="n" r="D7" s="6">
        <v>132239</v>
      </c>
      <c t="n" r="E7" s="6">
        <v>88011</v>
      </c>
      <c t="n" r="F7" s="6">
        <v>-4035</v>
      </c>
      <c t="n" r="G7" s="6">
        <v>29390</v>
      </c>
      <c t="n" r="H7" s="6">
        <v>23580</v>
      </c>
      <c t="n" r="I7" s="6">
        <v>63549</v>
      </c>
      <c t="n" r="J7" s="6">
        <v>401316</v>
      </c>
      <c t="n" r="K7" s="6">
        <v>112484</v>
      </c>
      <c t="n" r="L7" s="6">
        <v>180290</v>
      </c>
    </row>
    <row r="8" spans="1:12">
      <c t="s" r="A8" s="4">
        <v>83</v>
      </c>
      <c t="n" r="B8" s="6">
        <v>66741</v>
      </c>
      <c t="n" r="C8" s="6">
        <v>73255</v>
      </c>
      <c t="n" r="D8" s="6">
        <v>8256</v>
      </c>
      <c t="n" r="E8" s="6">
        <v>55604</v>
      </c>
      <c t="n" r="F8" s="6">
        <v>-31818</v>
      </c>
      <c t="n" r="G8" s="6">
        <v>-6460</v>
      </c>
      <c t="n" r="H8" s="6">
        <v>-39171</v>
      </c>
      <c t="n" r="I8" s="6">
        <v>29836</v>
      </c>
      <c t="n" r="J8" s="6">
        <v>203856</v>
      </c>
      <c t="n" r="K8" s="6">
        <v>-47613</v>
      </c>
      <c t="n" r="L8" s="6">
        <v>-369</v>
      </c>
    </row>
    <row r="9" spans="1:12">
      <c t="s" r="A9" s="4">
        <v>85</v>
      </c>
      <c t="n" r="B9" s="7">
        <v>43132</v>
      </c>
      <c t="n" r="C9" s="7">
        <v>52055</v>
      </c>
      <c t="n" r="D9" s="7">
        <v>756</v>
      </c>
      <c t="n" r="E9" s="7">
        <v>37704</v>
      </c>
      <c t="n" r="F9" s="7">
        <v>-29687</v>
      </c>
      <c t="n" r="G9" s="7">
        <v>-10110</v>
      </c>
      <c t="n" r="H9" s="7">
        <v>-44621</v>
      </c>
      <c t="n" r="I9" s="7">
        <v>17086</v>
      </c>
      <c t="n" r="J9" s="7">
        <v>133647</v>
      </c>
      <c t="n" r="K9" s="7">
        <v>-67332</v>
      </c>
      <c t="n" r="L9" s="7">
        <v>-22218</v>
      </c>
    </row>
    <row r="10" spans="1:12">
      <c t="s" r="A10" s="4">
        <v>1232</v>
      </c>
      <c t="n" r="B10" s="8">
        <v>0.88</v>
      </c>
      <c t="n" r="C10" s="8">
        <v>1.07</v>
      </c>
      <c t="n" r="D10" s="8">
        <v>0.02</v>
      </c>
      <c t="n" r="E10" s="8">
        <v>0.77</v>
      </c>
      <c t="n" r="F10" s="8">
        <v>-0.61</v>
      </c>
      <c t="n" r="G10" s="8">
        <v>-0.21</v>
      </c>
      <c t="n" r="H10" s="8">
        <v>-1.15</v>
      </c>
      <c t="n" r="I10" s="8">
        <v>0.46</v>
      </c>
      <c t="n" r="J10" s="8">
        <v>2.74</v>
      </c>
      <c t="n" r="K10" s="8">
        <v>-1.55</v>
      </c>
      <c t="n" r="L10" s="8">
        <v>-0.6</v>
      </c>
    </row>
    <row r="11" spans="1:12">
      <c t="s" r="A11" s="4">
        <v>1233</v>
      </c>
      <c t="n" r="B11" s="8">
        <v>0.88</v>
      </c>
      <c t="n" r="C11" s="8">
        <v>1.06</v>
      </c>
      <c t="n" r="D11" s="8">
        <v>0.02</v>
      </c>
      <c t="n" r="E11" s="8">
        <v>0.77</v>
      </c>
      <c t="n" r="F11" s="8">
        <v>-0.61</v>
      </c>
      <c t="n" r="G11" s="8">
        <v>-0.21</v>
      </c>
      <c t="n" r="H11" s="8">
        <v>-1.15</v>
      </c>
      <c t="n" r="I11" s="8">
        <v>0.46</v>
      </c>
      <c t="n" r="J11" s="8">
        <v>2.73</v>
      </c>
      <c t="n" r="K11" s="8">
        <v>-1.55</v>
      </c>
      <c t="n" r="L11" s="8">
        <v>-0.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1234</v>
      </c>
      <c t="s" r="B1" s="2">
        <v>1235</v>
      </c>
      <c t="s" r="C1" s="2">
        <v>1236</v>
      </c>
      <c t="s" r="D1" s="2">
        <v>414</v>
      </c>
      <c t="s" r="E1" s="2">
        <v>827</v>
      </c>
      <c t="s" r="F1" s="2">
        <v>2</v>
      </c>
      <c t="s" r="G1" s="2">
        <v>4</v>
      </c>
      <c t="s" r="H1" s="2">
        <v>826</v>
      </c>
      <c t="s" r="I1" s="2">
        <v>827</v>
      </c>
      <c t="s" r="J1" s="2">
        <v>2</v>
      </c>
      <c t="s" r="K1" s="2">
        <v>30</v>
      </c>
      <c t="s" r="L1" s="2">
        <v>72</v>
      </c>
    </row>
    <row r="2" spans="1:12">
      <c t="s" r="A2" s="3">
        <v>1230</v>
      </c>
    </row>
    <row r="3" spans="1:12">
      <c t="s" r="A3" s="4">
        <v>677</v>
      </c>
      <c t="n" r="J3" s="7">
        <v>1192500</v>
      </c>
      <c t="n" r="K3" s="7">
        <v>132500</v>
      </c>
    </row>
    <row r="4" spans="1:12">
      <c t="s" r="A4" s="4">
        <v>133</v>
      </c>
      <c t="n" r="G4" s="7">
        <v>95200</v>
      </c>
      <c t="n" r="H4" s="7">
        <v>7400</v>
      </c>
      <c t="n" r="J4" s="6">
        <v>95150</v>
      </c>
      <c t="n" r="K4" s="6">
        <v>7390</v>
      </c>
      <c t="n" r="L4" s="7">
        <v>20744</v>
      </c>
    </row>
    <row r="5" spans="1:12">
      <c t="s" r="A5" s="4">
        <v>777</v>
      </c>
    </row>
    <row r="6" spans="1:12">
      <c t="s" r="A6" s="3">
        <v>1230</v>
      </c>
    </row>
    <row r="7" spans="1:12">
      <c t="s" r="A7" s="4">
        <v>1237</v>
      </c>
      <c t="n" r="E7" s="7">
        <v>23300</v>
      </c>
    </row>
    <row r="8" spans="1:12">
      <c t="s" r="A8" s="4">
        <v>1111</v>
      </c>
    </row>
    <row r="9" spans="1:12">
      <c t="s" r="A9" s="3">
        <v>1230</v>
      </c>
    </row>
    <row r="10" spans="1:12">
      <c t="s" r="A10" s="4">
        <v>1237</v>
      </c>
      <c t="n" r="I10" s="7">
        <v>23300</v>
      </c>
      <c t="n" r="K10" s="6">
        <v>23300</v>
      </c>
    </row>
    <row r="11" spans="1:12">
      <c t="s" r="A11" s="4">
        <v>1109</v>
      </c>
    </row>
    <row r="12" spans="1:12">
      <c t="s" r="A12" s="3">
        <v>1230</v>
      </c>
    </row>
    <row r="13" spans="1:12">
      <c t="s" r="A13" s="4">
        <v>1237</v>
      </c>
      <c t="n" r="I13" s="7">
        <v>32500</v>
      </c>
      <c t="n" r="K13" s="7">
        <v>32500</v>
      </c>
    </row>
    <row r="14" spans="1:12">
      <c t="s" r="A14" s="4">
        <v>849</v>
      </c>
    </row>
    <row r="15" spans="1:12">
      <c t="s" r="A15" s="3">
        <v>1230</v>
      </c>
    </row>
    <row r="16" spans="1:12">
      <c t="s" r="A16" s="4">
        <v>850</v>
      </c>
      <c t="n" r="F16" s="7">
        <v>7300</v>
      </c>
    </row>
    <row r="17" spans="1:12">
      <c t="s" r="A17" s="4">
        <v>420</v>
      </c>
    </row>
    <row r="18" spans="1:12">
      <c t="s" r="A18" s="3">
        <v>1230</v>
      </c>
    </row>
    <row r="19" spans="1:12">
      <c t="s" r="A19" s="4">
        <v>677</v>
      </c>
      <c t="n" r="D19" s="7">
        <v>132500</v>
      </c>
    </row>
    <row r="20" spans="1:12">
      <c t="s" r="A20" s="4">
        <v>618</v>
      </c>
    </row>
    <row r="21" spans="1:12">
      <c t="s" r="A21" s="3">
        <v>1230</v>
      </c>
    </row>
    <row r="22" spans="1:12">
      <c t="s" r="A22" s="4">
        <v>677</v>
      </c>
      <c t="n" r="B22" s="7">
        <v>1192500</v>
      </c>
      <c t="n" r="C22" s="7">
        <v>132500</v>
      </c>
    </row>
    <row r="23" spans="1:12">
      <c t="s" r="A23" s="4">
        <v>133</v>
      </c>
      <c t="n" r="J23" s="7">
        <v>945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1238</v>
      </c>
      <c t="s" r="B1" s="2">
        <v>592</v>
      </c>
    </row>
    <row r="2" spans="1:2">
      <c t="s" r="A2" s="4">
        <v>716</v>
      </c>
    </row>
    <row r="3" spans="1:2">
      <c t="s" r="A3" s="3">
        <v>1239</v>
      </c>
    </row>
    <row r="4" spans="1:2">
      <c t="s" r="A4" s="4">
        <v>1240</v>
      </c>
      <c t="n" r="B4" s="7">
        <v>2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1</v>
      </c>
      <c t="s" r="B1" s="2">
        <v>1</v>
      </c>
    </row>
    <row r="2" spans="1:4">
      <c t="s" r="B2" s="2">
        <v>2</v>
      </c>
      <c t="s" r="C2" s="2">
        <v>30</v>
      </c>
      <c t="s" r="D2" s="2">
        <v>72</v>
      </c>
    </row>
    <row r="3" spans="1:4">
      <c t="s" r="A3" s="4">
        <v>1242</v>
      </c>
    </row>
    <row r="4" spans="1:4">
      <c t="s" r="A4" s="3">
        <v>1243</v>
      </c>
    </row>
    <row r="5" spans="1:4">
      <c t="s" r="A5" s="4">
        <v>1244</v>
      </c>
      <c t="n" r="B5" s="9">
        <v>6.3</v>
      </c>
      <c t="n" r="C5" s="9">
        <v>5.9</v>
      </c>
      <c t="n" r="D5" s="9">
        <v>8.4</v>
      </c>
    </row>
    <row r="6" spans="1:4">
      <c t="s" r="A6" s="4">
        <v>1245</v>
      </c>
      <c t="n" r="B6" s="12">
        <v>0.3</v>
      </c>
      <c t="n" r="C6" s="12">
        <v>1.1</v>
      </c>
      <c t="n" r="D6" s="6">
        <v>-3</v>
      </c>
    </row>
    <row r="7" spans="1:4">
      <c t="s" r="A7" s="4">
        <v>1246</v>
      </c>
      <c t="n" r="B7" s="12">
        <v>-3.3</v>
      </c>
      <c t="n" r="D7" s="12">
        <v>-0.1</v>
      </c>
    </row>
    <row r="8" spans="1:4">
      <c t="s" r="A8" s="4">
        <v>1247</v>
      </c>
      <c t="n" r="B8" s="12">
        <v>-0.9</v>
      </c>
      <c t="n" r="C8" s="12">
        <v>-0.7</v>
      </c>
      <c t="n" r="D8" s="12">
        <v>0.6</v>
      </c>
    </row>
    <row r="9" spans="1:4">
      <c t="s" r="A9" s="4">
        <v>1248</v>
      </c>
      <c t="n" r="B9" s="12">
        <v>2.4</v>
      </c>
      <c t="n" r="C9" s="12">
        <v>6.3</v>
      </c>
      <c t="n" r="D9" s="12">
        <v>5.9</v>
      </c>
    </row>
    <row r="10" spans="1:4">
      <c t="s" r="A10" s="4">
        <v>1249</v>
      </c>
      <c t="n" r="B10" s="12">
        <v>3.3</v>
      </c>
      <c t="n" r="D10" s="12">
        <v>0.1</v>
      </c>
    </row>
    <row r="11" spans="1:4">
      <c t="s" r="A11" s="4">
        <v>1250</v>
      </c>
    </row>
    <row r="12" spans="1:4">
      <c t="s" r="A12" s="3">
        <v>1243</v>
      </c>
    </row>
    <row r="13" spans="1:4">
      <c t="s" r="A13" s="4">
        <v>1244</v>
      </c>
      <c t="n" r="B13" s="12">
        <v>66.90000000000001</v>
      </c>
      <c t="n" r="C13" s="12">
        <v>50.4</v>
      </c>
      <c t="n" r="D13" s="12">
        <v>41.3</v>
      </c>
    </row>
    <row r="14" spans="1:4">
      <c t="s" r="A14" s="4">
        <v>1245</v>
      </c>
      <c t="n" r="B14" s="12">
        <v>22.1</v>
      </c>
      <c t="n" r="C14" s="12">
        <v>18.2</v>
      </c>
      <c t="n" r="D14" s="12">
        <v>10.7</v>
      </c>
    </row>
    <row r="15" spans="1:4">
      <c t="s" r="A15" s="4">
        <v>1247</v>
      </c>
      <c t="n" r="B15" s="12">
        <v>-3.9</v>
      </c>
      <c t="n" r="C15" s="12">
        <v>-1.7</v>
      </c>
      <c t="n" r="D15" s="12">
        <v>-1.6</v>
      </c>
    </row>
    <row r="16" spans="1:4">
      <c t="s" r="A16" s="4">
        <v>1248</v>
      </c>
      <c t="n" r="B16" s="9">
        <v>85.09999999999999</v>
      </c>
      <c t="n" r="C16" s="12">
        <v>66.90000000000001</v>
      </c>
      <c t="n" r="D16" s="9">
        <v>50.4</v>
      </c>
    </row>
    <row r="17" spans="1:4">
      <c t="s" r="A17" s="4">
        <v>433</v>
      </c>
    </row>
    <row r="18" spans="1:4">
      <c t="s" r="A18" s="3">
        <v>1243</v>
      </c>
    </row>
    <row r="19" spans="1:4">
      <c t="s" r="A19" s="4">
        <v>1246</v>
      </c>
      <c t="n" r="C19" s="12">
        <v>-0.1</v>
      </c>
    </row>
    <row r="20" spans="1:4">
      <c t="s" r="A20" s="4">
        <v>1249</v>
      </c>
      <c t="n" r="C20" s="9">
        <v>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4</v>
      </c>
      <c t="s" r="B1" s="2">
        <v>1</v>
      </c>
    </row>
    <row r="2" spans="1:2">
      <c t="s" r="B2" s="2">
        <v>2</v>
      </c>
    </row>
    <row r="3" spans="1:2">
      <c t="s" r="A3" s="3">
        <v>34</v>
      </c>
    </row>
    <row r="4" spans="1:2">
      <c t="s" r="A4" s="4">
        <v>34</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31261</v>
      </c>
      <c t="n" r="C3" s="7">
        <v>220786</v>
      </c>
    </row>
    <row r="4" spans="1:3">
      <c t="s" r="A4" s="4">
        <v>33</v>
      </c>
      <c t="n" r="B4" s="6">
        <v>494556</v>
      </c>
      <c t="n" r="C4" s="6">
        <v>601066</v>
      </c>
    </row>
    <row r="5" spans="1:3">
      <c t="s" r="A5" s="4">
        <v>34</v>
      </c>
      <c t="n" r="B5" s="6">
        <v>353097</v>
      </c>
      <c t="n" r="C5" s="6">
        <v>473861</v>
      </c>
    </row>
    <row r="6" spans="1:3">
      <c t="s" r="A6" s="4">
        <v>35</v>
      </c>
      <c t="n" r="C6" s="6">
        <v>11786</v>
      </c>
    </row>
    <row r="7" spans="1:3">
      <c t="s" r="A7" s="4">
        <v>36</v>
      </c>
      <c t="n" r="B7" s="6">
        <v>10120</v>
      </c>
      <c t="n" r="C7" s="6">
        <v>15164</v>
      </c>
    </row>
    <row r="8" spans="1:3">
      <c t="s" r="A8" s="4">
        <v>37</v>
      </c>
      <c t="n" r="B8" s="6">
        <v>1289034</v>
      </c>
      <c t="n" r="C8" s="6">
        <v>1322663</v>
      </c>
    </row>
    <row r="9" spans="1:3">
      <c t="s" r="A9" s="4">
        <v>38</v>
      </c>
      <c t="n" r="B9" s="6">
        <v>182836</v>
      </c>
      <c t="n" r="C9" s="6">
        <v>167658</v>
      </c>
    </row>
    <row r="10" spans="1:3">
      <c t="s" r="A10" s="4">
        <v>39</v>
      </c>
      <c t="n" r="B10" s="6">
        <v>518751</v>
      </c>
      <c t="n" r="C10" s="6">
        <v>556697</v>
      </c>
    </row>
    <row r="11" spans="1:3">
      <c t="s" r="A11" s="3">
        <v>40</v>
      </c>
    </row>
    <row r="12" spans="1:3">
      <c t="s" r="A12" s="4">
        <v>41</v>
      </c>
      <c t="n" r="B12" s="6">
        <v>31064</v>
      </c>
      <c t="n" r="C12" s="6">
        <v>34574</v>
      </c>
    </row>
    <row r="13" spans="1:3">
      <c t="s" r="A13" s="4">
        <v>42</v>
      </c>
      <c t="n" r="B13" s="6">
        <v>158218</v>
      </c>
      <c t="n" r="C13" s="6">
        <v>165358</v>
      </c>
    </row>
    <row r="14" spans="1:3">
      <c t="s" r="A14" s="4">
        <v>43</v>
      </c>
      <c t="n" r="B14" s="6">
        <v>51395</v>
      </c>
      <c t="n" r="C14" s="6">
        <v>46812</v>
      </c>
    </row>
    <row r="15" spans="1:3">
      <c t="s" r="A15" s="4">
        <v>44</v>
      </c>
      <c t="n" r="B15" s="6">
        <v>53274</v>
      </c>
      <c t="n" r="C15" s="6">
        <v>62354</v>
      </c>
    </row>
    <row r="16" spans="1:3">
      <c t="s" r="A16" s="4">
        <v>45</v>
      </c>
      <c t="n" r="B16" s="6">
        <v>293951</v>
      </c>
      <c t="n" r="C16" s="6">
        <v>309098</v>
      </c>
    </row>
    <row r="17" spans="1:3">
      <c t="s" r="A17" s="4">
        <v>46</v>
      </c>
      <c t="n" r="B17" s="6">
        <v>2284572</v>
      </c>
      <c t="n" r="C17" s="6">
        <v>2356116</v>
      </c>
    </row>
    <row r="18" spans="1:3">
      <c t="s" r="A18" s="3">
        <v>47</v>
      </c>
    </row>
    <row r="19" spans="1:3">
      <c t="s" r="A19" s="4">
        <v>48</v>
      </c>
      <c t="n" r="B19" s="6">
        <v>5000</v>
      </c>
      <c t="n" r="C19" s="6">
        <v>7559</v>
      </c>
    </row>
    <row r="20" spans="1:3">
      <c t="s" r="A20" s="4">
        <v>49</v>
      </c>
      <c t="n" r="B20" s="6">
        <v>324629</v>
      </c>
      <c t="n" r="C20" s="6">
        <v>434692</v>
      </c>
    </row>
    <row r="21" spans="1:3">
      <c t="s" r="A21" s="4">
        <v>50</v>
      </c>
      <c t="n" r="B21" s="6">
        <v>20804</v>
      </c>
      <c t="n" r="C21" s="6">
        <v>9413</v>
      </c>
    </row>
    <row r="22" spans="1:3">
      <c t="s" r="A22" s="4">
        <v>51</v>
      </c>
      <c t="n" r="C22" s="6">
        <v>1413</v>
      </c>
    </row>
    <row r="23" spans="1:3">
      <c t="s" r="A23" s="4">
        <v>52</v>
      </c>
      <c t="n" r="B23" s="6">
        <v>98836</v>
      </c>
      <c t="n" r="C23" s="6">
        <v>120928</v>
      </c>
    </row>
    <row r="24" spans="1:3">
      <c t="s" r="A24" s="4">
        <v>53</v>
      </c>
      <c t="n" r="B24" s="6">
        <v>449269</v>
      </c>
      <c t="n" r="C24" s="6">
        <v>574005</v>
      </c>
    </row>
    <row r="25" spans="1:3">
      <c t="s" r="A25" s="3">
        <v>54</v>
      </c>
    </row>
    <row r="26" spans="1:3">
      <c t="s" r="A26" s="4">
        <v>55</v>
      </c>
      <c t="n" r="B26" s="6">
        <v>1202798</v>
      </c>
      <c t="n" r="C26" s="6">
        <v>1194648</v>
      </c>
    </row>
    <row r="27" spans="1:3">
      <c t="s" r="A27" s="4">
        <v>56</v>
      </c>
      <c t="n" r="B27" s="6">
        <v>25764</v>
      </c>
      <c t="n" r="C27" s="6">
        <v>27311</v>
      </c>
    </row>
    <row r="28" spans="1:3">
      <c t="s" r="A28" s="4">
        <v>57</v>
      </c>
      <c t="n" r="B28" s="6">
        <v>217727</v>
      </c>
      <c t="n" r="C28" s="6">
        <v>239287</v>
      </c>
    </row>
    <row r="29" spans="1:3">
      <c t="s" r="A29" s="4">
        <v>58</v>
      </c>
      <c t="n" r="B29" s="6">
        <v>1446289</v>
      </c>
      <c t="n" r="C29" s="6">
        <v>1461246</v>
      </c>
    </row>
    <row r="30" spans="1:3">
      <c t="s" r="A30" s="3">
        <v>59</v>
      </c>
    </row>
    <row r="31" spans="1:3">
      <c t="s" r="A31" s="4">
        <v>60</v>
      </c>
      <c t="n" r="B31" s="6">
        <v>488</v>
      </c>
      <c t="n" r="C31" s="6">
        <v>488</v>
      </c>
    </row>
    <row r="32" spans="1:3">
      <c t="s" r="A32" s="4">
        <v>61</v>
      </c>
      <c t="n" r="B32" s="6">
        <v>556532</v>
      </c>
      <c t="n" r="C32" s="6">
        <v>547530</v>
      </c>
    </row>
    <row r="33" spans="1:3">
      <c t="s" r="A33" s="4">
        <v>62</v>
      </c>
      <c t="n" r="B33" s="6">
        <v>-18289</v>
      </c>
      <c t="n" r="C33" s="6">
        <v>-151936</v>
      </c>
    </row>
    <row r="34" spans="1:3">
      <c t="s" r="A34" s="4">
        <v>63</v>
      </c>
      <c t="n" r="B34" s="6">
        <v>-149717</v>
      </c>
      <c t="n" r="C34" s="6">
        <v>-75217</v>
      </c>
    </row>
    <row r="35" spans="1:3">
      <c t="s" r="A35" s="4">
        <v>64</v>
      </c>
      <c t="n" r="B35" s="6">
        <v>389014</v>
      </c>
      <c t="n" r="C35" s="6">
        <v>320865</v>
      </c>
    </row>
    <row r="36" spans="1:3">
      <c t="s" r="A36" s="4">
        <v>65</v>
      </c>
      <c t="n" r="B36" s="7">
        <v>2284572</v>
      </c>
      <c t="n" r="C36" s="7">
        <v>2356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15</v>
      </c>
      <c t="s" r="B1" s="2">
        <v>1</v>
      </c>
    </row>
    <row r="2" spans="1:2">
      <c t="s" r="B2" s="2">
        <v>2</v>
      </c>
    </row>
    <row r="3" spans="1:2">
      <c t="s" r="A3" s="3">
        <v>215</v>
      </c>
    </row>
    <row r="4" spans="1:2">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3">
        <v>200</v>
      </c>
    </row>
    <row r="4" spans="1:2">
      <c t="s" r="A4" s="4">
        <v>200</v>
      </c>
      <c t="s" r="B4"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6</v>
      </c>
      <c t="s" r="B1" s="2">
        <v>2</v>
      </c>
      <c t="s" r="C1" s="2">
        <v>30</v>
      </c>
    </row>
    <row r="2" spans="1:3">
      <c t="s" r="A2" s="3">
        <v>67</v>
      </c>
    </row>
    <row r="3" spans="1:3">
      <c t="s" r="A3" s="4">
        <v>68</v>
      </c>
      <c t="n" r="B3" s="8">
        <v>0.01</v>
      </c>
      <c t="n" r="C3" s="8">
        <v>0.01</v>
      </c>
    </row>
    <row r="4" spans="1:3">
      <c t="s" r="A4" s="4">
        <v>69</v>
      </c>
      <c t="n" r="B4" s="6">
        <v>50000000</v>
      </c>
      <c t="n" r="C4" s="6">
        <v>50000000</v>
      </c>
    </row>
    <row r="5" spans="1:3">
      <c t="s" r="A5" s="4">
        <v>70</v>
      </c>
      <c t="n" r="B5" s="6">
        <v>48778</v>
      </c>
      <c t="n" r="C5" s="6">
        <v>487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75</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34</v>
      </c>
      <c t="s" r="B11" s="4">
        <v>245</v>
      </c>
    </row>
    <row r="12" spans="1:2">
      <c t="s" r="A12" s="4">
        <v>186</v>
      </c>
      <c t="s" r="B12" s="4">
        <v>246</v>
      </c>
    </row>
    <row r="13" spans="1:2">
      <c t="s" r="A13" s="4">
        <v>247</v>
      </c>
      <c t="s" r="B13" s="4">
        <v>248</v>
      </c>
    </row>
    <row r="14" spans="1:2">
      <c t="s" r="A14" s="4">
        <v>249</v>
      </c>
      <c t="s" r="B14" s="4">
        <v>250</v>
      </c>
    </row>
    <row r="15" spans="1:2">
      <c t="s" r="A15" s="4">
        <v>251</v>
      </c>
      <c t="s" r="B15" s="4">
        <v>252</v>
      </c>
    </row>
    <row r="16" spans="1:2">
      <c t="s" r="A16" s="4">
        <v>180</v>
      </c>
      <c t="s" r="B16" s="4">
        <v>253</v>
      </c>
    </row>
    <row r="17" spans="1:2">
      <c t="s" r="A17" s="4">
        <v>254</v>
      </c>
      <c t="s" r="B17" s="4">
        <v>255</v>
      </c>
    </row>
    <row r="18" spans="1:2">
      <c t="s" r="A18" s="4">
        <v>256</v>
      </c>
      <c t="s" r="B18" s="4">
        <v>257</v>
      </c>
    </row>
    <row r="19" spans="1:2">
      <c t="s" r="A19" s="4">
        <v>258</v>
      </c>
      <c t="s" r="B19" s="4">
        <v>259</v>
      </c>
    </row>
    <row r="20" spans="1:2">
      <c t="s" r="A20" s="4">
        <v>260</v>
      </c>
      <c t="s" r="B20" s="4">
        <v>261</v>
      </c>
    </row>
    <row r="21" spans="1:2">
      <c t="s" r="A21" s="4">
        <v>204</v>
      </c>
      <c t="s" r="B21" s="4">
        <v>262</v>
      </c>
    </row>
    <row r="22" spans="1:2">
      <c t="s" r="A22" s="4">
        <v>263</v>
      </c>
      <c t="s" r="B22" s="4">
        <v>264</v>
      </c>
    </row>
    <row r="23" spans="1:2">
      <c t="s" r="A23" s="4">
        <v>265</v>
      </c>
      <c t="s" r="B23"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7</v>
      </c>
      <c t="s" r="B1" s="2">
        <v>1</v>
      </c>
    </row>
    <row r="2" spans="1:2">
      <c t="s" r="B2" s="2">
        <v>2</v>
      </c>
    </row>
    <row r="3" spans="1:2">
      <c t="s" r="A3" s="3">
        <v>178</v>
      </c>
    </row>
    <row r="4" spans="1:2">
      <c t="s" r="A4" s="4">
        <v>268</v>
      </c>
      <c t="s" r="B4"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70</v>
      </c>
      <c t="s" r="B1" s="2">
        <v>1</v>
      </c>
    </row>
    <row r="2" spans="1:2">
      <c t="s" r="B2" s="2">
        <v>2</v>
      </c>
    </row>
    <row r="3" spans="1:2">
      <c t="s" r="A3" s="3">
        <v>180</v>
      </c>
    </row>
    <row r="4" spans="1:2">
      <c t="s" r="A4" s="4">
        <v>271</v>
      </c>
      <c t="s" r="B4"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3</v>
      </c>
      <c t="s" r="B1" s="2">
        <v>1</v>
      </c>
    </row>
    <row r="2" spans="1:2">
      <c t="s" r="B2" s="2">
        <v>2</v>
      </c>
    </row>
    <row r="3" spans="1:2">
      <c t="s" r="A3" s="3">
        <v>183</v>
      </c>
    </row>
    <row r="4" spans="1:2">
      <c t="s" r="A4" s="4">
        <v>274</v>
      </c>
      <c t="s" r="B4" s="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76</v>
      </c>
      <c t="s" r="B1" s="2">
        <v>1</v>
      </c>
    </row>
    <row r="2" spans="1:2">
      <c t="s" r="B2" s="2">
        <v>2</v>
      </c>
    </row>
    <row r="3" spans="1:2">
      <c t="s" r="A3" s="3">
        <v>34</v>
      </c>
    </row>
    <row r="4" spans="1:2">
      <c t="s" r="A4" s="4">
        <v>277</v>
      </c>
      <c t="s" r="B4" s="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79</v>
      </c>
      <c t="s" r="B1" s="2">
        <v>1</v>
      </c>
    </row>
    <row r="2" spans="1:2">
      <c t="s" r="B2" s="2">
        <v>2</v>
      </c>
    </row>
    <row r="3" spans="1:2">
      <c t="s" r="A3" s="3">
        <v>187</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7">
        <v>3971902</v>
      </c>
      <c t="n" r="C4" s="7">
        <v>5127961</v>
      </c>
      <c t="n" r="D4" s="7">
        <v>5307414</v>
      </c>
    </row>
    <row r="5" spans="1:4">
      <c t="s" r="A5" s="4">
        <v>75</v>
      </c>
      <c t="n" r="B5" s="6">
        <v>3502800</v>
      </c>
      <c t="n" r="C5" s="6">
        <v>4830640</v>
      </c>
      <c t="n" r="D5" s="6">
        <v>4949404</v>
      </c>
    </row>
    <row r="6" spans="1:4">
      <c t="s" r="A6" s="4">
        <v>76</v>
      </c>
      <c t="n" r="B6" s="6">
        <v>469102</v>
      </c>
      <c t="n" r="C6" s="6">
        <v>297321</v>
      </c>
      <c t="n" r="D6" s="6">
        <v>358010</v>
      </c>
    </row>
    <row r="7" spans="1:4">
      <c t="s" r="A7" s="4">
        <v>77</v>
      </c>
      <c t="n" r="B7" s="6">
        <v>207964</v>
      </c>
      <c t="n" r="C7" s="6">
        <v>232586</v>
      </c>
      <c t="n" r="D7" s="6">
        <v>216858</v>
      </c>
    </row>
    <row r="8" spans="1:4">
      <c t="s" r="A8" s="4">
        <v>78</v>
      </c>
      <c t="n" r="B8" s="6">
        <v>140178</v>
      </c>
      <c t="n" r="C8" s="6">
        <v>47749</v>
      </c>
      <c t="n" r="D8" s="6">
        <v>39138</v>
      </c>
    </row>
    <row r="9" spans="1:4">
      <c t="s" r="A9" s="4">
        <v>79</v>
      </c>
      <c t="n" r="B9" s="6">
        <v>401316</v>
      </c>
      <c t="n" r="C9" s="6">
        <v>112484</v>
      </c>
      <c t="n" r="D9" s="6">
        <v>180290</v>
      </c>
    </row>
    <row r="10" spans="1:4">
      <c t="s" r="A10" s="4">
        <v>80</v>
      </c>
      <c t="n" r="B10" s="6">
        <v>93197</v>
      </c>
      <c t="n" r="C10" s="6">
        <v>124923</v>
      </c>
      <c t="n" r="D10" s="6">
        <v>132038</v>
      </c>
    </row>
    <row r="11" spans="1:4">
      <c t="s" r="A11" s="4">
        <v>81</v>
      </c>
      <c t="n" r="B11" s="6">
        <v>95150</v>
      </c>
      <c t="n" r="C11" s="6">
        <v>7390</v>
      </c>
      <c t="n" r="D11" s="6">
        <v>20744</v>
      </c>
    </row>
    <row r="12" spans="1:4">
      <c t="s" r="A12" s="4">
        <v>82</v>
      </c>
      <c t="n" r="B12" s="6">
        <v>9113</v>
      </c>
      <c t="n" r="C12" s="6">
        <v>27784</v>
      </c>
      <c t="n" r="D12" s="6">
        <v>27877</v>
      </c>
    </row>
    <row r="13" spans="1:4">
      <c t="s" r="A13" s="4">
        <v>83</v>
      </c>
      <c t="n" r="B13" s="6">
        <v>203856</v>
      </c>
      <c t="n" r="C13" s="6">
        <v>-47613</v>
      </c>
      <c t="n" r="D13" s="6">
        <v>-369</v>
      </c>
    </row>
    <row r="14" spans="1:4">
      <c t="s" r="A14" s="4">
        <v>84</v>
      </c>
      <c t="n" r="B14" s="6">
        <v>70209</v>
      </c>
      <c t="n" r="C14" s="6">
        <v>19719</v>
      </c>
      <c t="n" r="D14" s="6">
        <v>21849</v>
      </c>
    </row>
    <row r="15" spans="1:4">
      <c t="s" r="A15" s="4">
        <v>85</v>
      </c>
      <c t="n" r="B15" s="7">
        <v>133647</v>
      </c>
      <c t="n" r="C15" s="7">
        <v>-67332</v>
      </c>
      <c t="n" r="D15" s="7">
        <v>-22218</v>
      </c>
    </row>
    <row r="16" spans="1:4">
      <c t="s" r="A16" s="4">
        <v>86</v>
      </c>
      <c t="n" r="B16" s="6">
        <v>48774000</v>
      </c>
      <c t="n" r="C16" s="6">
        <v>43476000</v>
      </c>
      <c t="n" r="D16" s="6">
        <v>37270000</v>
      </c>
    </row>
    <row r="17" spans="1:4">
      <c t="s" r="A17" s="4">
        <v>87</v>
      </c>
      <c t="n" r="B17" s="8">
        <v>2.74</v>
      </c>
      <c t="n" r="C17" s="8">
        <v>-1.55</v>
      </c>
      <c t="n" r="D17" s="8">
        <v>-0.6</v>
      </c>
    </row>
    <row r="18" spans="1:4">
      <c t="s" r="A18" s="4">
        <v>88</v>
      </c>
      <c t="n" r="B18" s="6">
        <v>48970000</v>
      </c>
      <c t="n" r="C18" s="6">
        <v>43476000</v>
      </c>
      <c t="n" r="D18" s="6">
        <v>37270000</v>
      </c>
    </row>
    <row r="19" spans="1:4">
      <c t="s" r="A19" s="4">
        <v>89</v>
      </c>
      <c t="n" r="B19" s="8">
        <v>2.73</v>
      </c>
      <c t="n" r="C19" s="8">
        <v>-1.55</v>
      </c>
      <c t="n" r="D19" s="8">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84</v>
      </c>
      <c t="s" r="B1" s="2">
        <v>1</v>
      </c>
    </row>
    <row r="2" spans="1:2">
      <c t="s" r="B2" s="2">
        <v>2</v>
      </c>
    </row>
    <row r="3" spans="1:2">
      <c t="s" r="A3" s="3">
        <v>189</v>
      </c>
    </row>
    <row r="4" spans="1:2">
      <c t="s" r="A4" s="4">
        <v>285</v>
      </c>
      <c t="s" r="B4" s="4">
        <v>286</v>
      </c>
    </row>
    <row r="5" spans="1:2">
      <c t="s" r="A5" s="4">
        <v>287</v>
      </c>
      <c t="s" r="B5" s="4">
        <v>288</v>
      </c>
    </row>
    <row r="6" spans="1:2">
      <c t="s" r="A6" s="4">
        <v>289</v>
      </c>
      <c t="s" r="B6" s="4">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67"/>
  </cols>
  <sheetData>
    <row r="1" spans="1:2">
      <c t="s" r="A1" s="1">
        <v>291</v>
      </c>
      <c t="s" r="B1" s="2">
        <v>1</v>
      </c>
    </row>
    <row r="2" spans="1:2">
      <c t="s" r="B2" s="2">
        <v>2</v>
      </c>
    </row>
    <row r="3" spans="1:2">
      <c t="s" r="A3" s="3">
        <v>192</v>
      </c>
    </row>
    <row r="4" spans="1:2">
      <c t="s" r="A4" s="4">
        <v>292</v>
      </c>
      <c t="s" r="B4" s="4">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194</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197</v>
      </c>
    </row>
    <row r="4" spans="1:2">
      <c t="s" r="A4" s="4">
        <v>300</v>
      </c>
      <c t="s" r="B4" s="4">
        <v>301</v>
      </c>
    </row>
    <row r="5" spans="1:2">
      <c t="s" r="A5" s="4">
        <v>302</v>
      </c>
      <c t="s" r="B5" s="4">
        <v>303</v>
      </c>
    </row>
    <row r="6" spans="1:2">
      <c t="s" r="A6" s="4">
        <v>304</v>
      </c>
      <c t="s" r="B6" s="4">
        <v>305</v>
      </c>
    </row>
    <row r="7" spans="1:2">
      <c t="s" r="A7" s="4">
        <v>306</v>
      </c>
      <c t="s" r="B7" s="4">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08</v>
      </c>
      <c t="s" r="B1" s="2">
        <v>1</v>
      </c>
    </row>
    <row r="2" spans="1:2">
      <c t="s" r="B2" s="2">
        <v>2</v>
      </c>
    </row>
    <row r="3" spans="1:2">
      <c t="s" r="A3" s="3">
        <v>202</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04</v>
      </c>
    </row>
    <row r="4" spans="1:2">
      <c t="s" r="A4" s="4">
        <v>314</v>
      </c>
      <c t="s" r="B4" s="4">
        <v>315</v>
      </c>
    </row>
    <row r="5" spans="1:2">
      <c t="s" r="A5" s="4">
        <v>316</v>
      </c>
      <c t="s" r="B5" s="4">
        <v>317</v>
      </c>
    </row>
    <row r="6" spans="1:2">
      <c t="s" r="A6" s="4">
        <v>318</v>
      </c>
      <c t="s" r="B6" s="4">
        <v>319</v>
      </c>
    </row>
    <row r="7" spans="1:2">
      <c t="s" r="A7" s="4">
        <v>320</v>
      </c>
      <c t="s" r="B7" s="4">
        <v>321</v>
      </c>
    </row>
    <row r="8" spans="1:2">
      <c t="s" r="A8" s="4">
        <v>322</v>
      </c>
      <c t="s" r="B8" s="4">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1"/>
  </cols>
  <sheetData>
    <row r="1" spans="1:2">
      <c t="s" r="A1" s="1">
        <v>324</v>
      </c>
      <c t="s" r="B1" s="2">
        <v>1</v>
      </c>
    </row>
    <row r="2" spans="1:2">
      <c t="s" r="B2" s="2">
        <v>2</v>
      </c>
    </row>
    <row r="3" spans="1:2">
      <c t="s" r="A3" s="3">
        <v>207</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330</v>
      </c>
    </row>
    <row r="4" spans="1:2">
      <c t="s" r="A4" s="4">
        <v>331</v>
      </c>
      <c t="s" r="B4" s="4">
        <v>332</v>
      </c>
    </row>
    <row r="5" spans="1:2">
      <c t="s" r="A5" s="4">
        <v>333</v>
      </c>
      <c t="s" r="B5" s="4">
        <v>334</v>
      </c>
    </row>
    <row r="6" spans="1:2">
      <c t="s" r="A6" s="4">
        <v>335</v>
      </c>
      <c t="s" r="B6" s="4">
        <v>336</v>
      </c>
    </row>
    <row r="7" spans="1:2">
      <c t="s" r="A7" s="4">
        <v>337</v>
      </c>
      <c t="s" r="B7" s="4">
        <v>338</v>
      </c>
    </row>
    <row r="8" spans="1:2">
      <c t="s" r="A8" s="4">
        <v>339</v>
      </c>
      <c t="s" r="B8" s="4">
        <v>340</v>
      </c>
    </row>
    <row r="9" spans="1:2">
      <c t="s" r="A9" s="4">
        <v>341</v>
      </c>
    </row>
    <row r="10" spans="1:2">
      <c t="s" r="A10" s="3">
        <v>330</v>
      </c>
    </row>
    <row r="11" spans="1:2">
      <c t="s" r="A11" s="4">
        <v>342</v>
      </c>
      <c t="s" r="B11" s="4">
        <v>343</v>
      </c>
    </row>
    <row r="12" spans="1:2">
      <c t="s" r="A12" s="4">
        <v>344</v>
      </c>
    </row>
    <row r="13" spans="1:2">
      <c t="s" r="A13" s="3">
        <v>330</v>
      </c>
    </row>
    <row r="14" spans="1:2">
      <c t="s" r="A14" s="4">
        <v>342</v>
      </c>
      <c t="s" r="B14" s="4">
        <v>345</v>
      </c>
    </row>
    <row r="15" spans="1:2">
      <c t="s" r="A15" s="4">
        <v>346</v>
      </c>
    </row>
    <row r="16" spans="1:2">
      <c t="s" r="A16" s="3">
        <v>330</v>
      </c>
    </row>
    <row r="17" spans="1:2">
      <c t="s" r="A17" s="4">
        <v>337</v>
      </c>
      <c t="s" r="B17" s="4">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80"/>
  </cols>
  <sheetData>
    <row r="1" spans="1:2">
      <c t="s" r="A1" s="1">
        <v>348</v>
      </c>
      <c t="s" r="B1" s="2">
        <v>1</v>
      </c>
    </row>
    <row r="2" spans="1:2">
      <c t="s" r="B2" s="2">
        <v>2</v>
      </c>
    </row>
    <row r="3" spans="1:2">
      <c t="s" r="A3" s="4">
        <v>349</v>
      </c>
      <c t="s" r="B3" s="4">
        <v>350</v>
      </c>
    </row>
    <row r="4" spans="1:2">
      <c t="s" r="A4" s="4">
        <v>351</v>
      </c>
      <c t="s" r="B4" s="4">
        <v>352</v>
      </c>
    </row>
    <row r="5" spans="1:2">
      <c t="s" r="A5" s="4">
        <v>353</v>
      </c>
      <c t="s" r="B5" s="4">
        <v>354</v>
      </c>
    </row>
    <row r="6" spans="1:2">
      <c t="s" r="A6" s="4">
        <v>355</v>
      </c>
    </row>
    <row r="7" spans="1:2">
      <c t="s" r="A7" s="4">
        <v>356</v>
      </c>
      <c t="s" r="B7" s="4">
        <v>357</v>
      </c>
    </row>
    <row r="8" spans="1:2">
      <c t="s" r="A8" s="4">
        <v>358</v>
      </c>
      <c t="s" r="B8" s="4">
        <v>359</v>
      </c>
    </row>
    <row r="9" spans="1:2">
      <c t="s" r="A9" s="4">
        <v>360</v>
      </c>
    </row>
    <row r="10" spans="1:2">
      <c t="s" r="A10" s="4">
        <v>356</v>
      </c>
      <c t="s" r="B10" s="4">
        <v>361</v>
      </c>
    </row>
    <row r="11" spans="1:2">
      <c t="s" r="A11" s="4">
        <v>358</v>
      </c>
      <c t="s" r="B11" s="4">
        <v>362</v>
      </c>
    </row>
    <row r="12" spans="1:2">
      <c t="s" r="A12" s="4">
        <v>363</v>
      </c>
    </row>
    <row r="13" spans="1:2">
      <c t="s" r="A13" s="4">
        <v>356</v>
      </c>
      <c t="s" r="B13" s="4">
        <v>364</v>
      </c>
    </row>
    <row r="14" spans="1:2">
      <c t="s" r="A14" s="4">
        <v>358</v>
      </c>
      <c t="s" r="B14" s="4">
        <v>365</v>
      </c>
    </row>
    <row r="15" spans="1:2">
      <c t="s" r="A15" s="4">
        <v>366</v>
      </c>
    </row>
    <row r="16" spans="1:2">
      <c t="s" r="A16" s="4">
        <v>358</v>
      </c>
      <c t="s" r="B16" s="4">
        <v>367</v>
      </c>
    </row>
    <row r="17" spans="1:2">
      <c t="s" r="A17" s="4">
        <v>349</v>
      </c>
      <c t="s" r="B17" s="4">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69</v>
      </c>
      <c t="s" r="B1" s="2">
        <v>1</v>
      </c>
    </row>
    <row r="2" spans="1:2">
      <c t="s" r="B2" s="2">
        <v>2</v>
      </c>
    </row>
    <row r="3" spans="1:2">
      <c t="s" r="A3" s="3">
        <v>213</v>
      </c>
    </row>
    <row r="4" spans="1:2">
      <c t="s" r="A4" s="4">
        <v>370</v>
      </c>
      <c t="s" r="B4" s="4">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v>
      </c>
      <c t="s" r="B1" s="2">
        <v>1</v>
      </c>
    </row>
    <row r="2" spans="1:4">
      <c t="s" r="B2" s="2">
        <v>2</v>
      </c>
      <c t="s" r="C2" s="2">
        <v>30</v>
      </c>
      <c t="s" r="D2" s="2">
        <v>72</v>
      </c>
    </row>
    <row r="3" spans="1:4">
      <c t="s" r="A3" s="3">
        <v>91</v>
      </c>
    </row>
    <row r="4" spans="1:4">
      <c t="s" r="A4" s="4">
        <v>85</v>
      </c>
      <c t="n" r="B4" s="7">
        <v>133647</v>
      </c>
      <c t="n" r="C4" s="7">
        <v>-67332</v>
      </c>
      <c t="n" r="D4" s="7">
        <v>-22218</v>
      </c>
    </row>
    <row r="5" spans="1:4">
      <c t="s" r="A5" s="3">
        <v>92</v>
      </c>
    </row>
    <row r="6" spans="1:4">
      <c t="s" r="A6" s="4">
        <v>93</v>
      </c>
      <c t="n" r="B6" s="6">
        <v>-91365</v>
      </c>
      <c t="n" r="C6" s="6">
        <v>-133901</v>
      </c>
      <c t="n" r="D6" s="6">
        <v>53339</v>
      </c>
    </row>
    <row r="7" spans="1:4">
      <c t="s" r="A7" s="4">
        <v>94</v>
      </c>
      <c t="n" r="B7" s="6">
        <v>5569</v>
      </c>
    </row>
    <row r="8" spans="1:4">
      <c t="s" r="A8" s="3">
        <v>95</v>
      </c>
    </row>
    <row r="9" spans="1:4">
      <c t="s" r="A9" s="4">
        <v>96</v>
      </c>
      <c t="n" r="B9" s="6">
        <v>3222</v>
      </c>
      <c t="n" r="C9" s="6">
        <v>9529</v>
      </c>
      <c t="n" r="D9" s="6">
        <v>10548</v>
      </c>
    </row>
    <row r="10" spans="1:4">
      <c t="s" r="A10" s="4">
        <v>97</v>
      </c>
      <c t="n" r="B10" s="6">
        <v>4716</v>
      </c>
      <c t="n" r="C10" s="6">
        <v>-42442</v>
      </c>
      <c t="n" r="D10" s="6">
        <v>-3545</v>
      </c>
    </row>
    <row r="11" spans="1:4">
      <c t="s" r="A11" s="4">
        <v>98</v>
      </c>
      <c t="n" r="B11" s="6">
        <v>3358</v>
      </c>
      <c t="n" r="C11" s="6">
        <v>3219</v>
      </c>
      <c t="n" r="D11" s="6">
        <v>3463</v>
      </c>
    </row>
    <row r="12" spans="1:4">
      <c t="s" r="A12" s="4">
        <v>99</v>
      </c>
      <c t="n" r="B12" s="6">
        <v>-74500</v>
      </c>
      <c t="n" r="C12" s="6">
        <v>-163595</v>
      </c>
      <c t="n" r="D12" s="6">
        <v>63805</v>
      </c>
    </row>
    <row r="13" spans="1:4">
      <c t="s" r="A13" s="4">
        <v>100</v>
      </c>
      <c t="n" r="B13" s="7">
        <v>59147</v>
      </c>
      <c t="n" r="C13" s="7">
        <v>-230927</v>
      </c>
      <c t="n" r="D13" s="7">
        <v>415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15</v>
      </c>
    </row>
    <row r="4" spans="1:2">
      <c t="s" r="A4" s="4">
        <v>373</v>
      </c>
      <c t="s" r="B4" s="4">
        <v>374</v>
      </c>
    </row>
    <row r="5" spans="1:2">
      <c t="s" r="A5" s="4">
        <v>375</v>
      </c>
      <c t="s" r="B5" s="4">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77</v>
      </c>
      <c t="s" r="B1" s="2">
        <v>1</v>
      </c>
    </row>
    <row r="2" spans="1:2">
      <c t="s" r="B2" s="2">
        <v>2</v>
      </c>
    </row>
    <row r="3" spans="1:2">
      <c t="s" r="A3" s="4">
        <v>378</v>
      </c>
    </row>
    <row r="4" spans="1:2">
      <c t="s" r="A4" s="4">
        <v>379</v>
      </c>
      <c t="s" r="B4" s="4">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81</v>
      </c>
      <c t="s" r="B1" s="2">
        <v>1</v>
      </c>
    </row>
    <row r="2" spans="1:2">
      <c t="s" r="B2" s="2">
        <v>2</v>
      </c>
    </row>
    <row r="3" spans="1:2">
      <c t="s" r="A3" s="3">
        <v>200</v>
      </c>
    </row>
    <row r="4" spans="1:2">
      <c t="s" r="A4" s="4">
        <v>382</v>
      </c>
      <c t="s" r="B4" s="4">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84</v>
      </c>
      <c t="s" r="B1" s="2">
        <v>1</v>
      </c>
    </row>
    <row r="2" spans="1:2">
      <c t="s" r="B2" s="2">
        <v>2</v>
      </c>
    </row>
    <row r="3" spans="1:2">
      <c t="s" r="A3" s="3">
        <v>220</v>
      </c>
    </row>
    <row r="4" spans="1:2">
      <c t="s" r="A4" s="4">
        <v>385</v>
      </c>
      <c t="s" r="B4" s="4">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7</v>
      </c>
      <c t="s" r="B1" s="2">
        <v>1</v>
      </c>
    </row>
    <row r="2" spans="1:2">
      <c t="s" r="B2" s="2">
        <v>2</v>
      </c>
    </row>
    <row r="3" spans="1:2">
      <c t="s" r="A3" s="3">
        <v>223</v>
      </c>
    </row>
    <row r="4" spans="1:2">
      <c t="s" r="A4" s="4">
        <v>388</v>
      </c>
      <c t="s" r="B4" s="4">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37"/>
    <col customWidth="1" max="3" min="3" width="14"/>
    <col customWidth="1" max="4" min="4" width="56"/>
    <col customWidth="1" max="5" min="5" width="20"/>
    <col customWidth="1" max="6" min="6" width="14"/>
  </cols>
  <sheetData>
    <row r="1" spans="1:6">
      <c t="s" r="A1" s="1">
        <v>390</v>
      </c>
      <c t="s" r="B1" s="2">
        <v>391</v>
      </c>
      <c t="s" r="C1" s="2">
        <v>392</v>
      </c>
      <c t="s" r="D1" s="2">
        <v>393</v>
      </c>
      <c t="s" r="E1" s="2">
        <v>394</v>
      </c>
      <c t="s" r="F1" s="2">
        <v>395</v>
      </c>
    </row>
    <row r="2" spans="1:6">
      <c t="s" r="A2" s="3">
        <v>396</v>
      </c>
    </row>
    <row r="3" spans="1:6">
      <c t="s" r="A3" s="4">
        <v>397</v>
      </c>
      <c t="s" r="F3" s="4">
        <v>398</v>
      </c>
    </row>
    <row r="4" spans="1:6">
      <c t="s" r="A4" s="4">
        <v>399</v>
      </c>
      <c t="n" r="C4" s="10">
        <v>0.00229</v>
      </c>
    </row>
    <row r="5" spans="1:6">
      <c t="s" r="A5" s="4">
        <v>400</v>
      </c>
      <c t="n" r="D5" s="6">
        <v>50000000000</v>
      </c>
      <c t="n" r="E5" s="6">
        <v>50000000000</v>
      </c>
    </row>
    <row r="6" spans="1:6">
      <c t="s" r="A6" s="4">
        <v>401</v>
      </c>
      <c t="n" r="D6" s="6">
        <v>2</v>
      </c>
    </row>
    <row r="7" spans="1:6">
      <c t="s" r="A7" s="4">
        <v>402</v>
      </c>
      <c t="n" r="D7" s="6">
        <v>34</v>
      </c>
    </row>
    <row r="8" spans="1:6">
      <c t="s" r="A8" s="4">
        <v>403</v>
      </c>
      <c t="n" r="D8" s="6">
        <v>80</v>
      </c>
    </row>
    <row r="9" spans="1:6">
      <c t="s" r="A9" s="4">
        <v>404</v>
      </c>
      <c t="n" r="D9" s="6">
        <v>26</v>
      </c>
    </row>
    <row r="10" spans="1:6">
      <c t="s" r="A10" s="4">
        <v>405</v>
      </c>
      <c t="n" r="D10" s="6">
        <v>14</v>
      </c>
    </row>
    <row r="11" spans="1:6">
      <c t="s" r="A11" s="4">
        <v>406</v>
      </c>
      <c t="n" r="D11" s="6">
        <v>11</v>
      </c>
    </row>
    <row r="12" spans="1:6">
      <c t="s" r="A12" s="4">
        <v>407</v>
      </c>
      <c t="n" r="D12" s="6">
        <v>2</v>
      </c>
    </row>
    <row r="13" spans="1:6">
      <c t="s" r="A13" s="4">
        <v>408</v>
      </c>
    </row>
    <row r="14" spans="1:6">
      <c t="s" r="A14" s="3">
        <v>396</v>
      </c>
    </row>
    <row r="15" spans="1:6">
      <c t="s" r="A15" s="4">
        <v>409</v>
      </c>
      <c t="n" r="B15" s="6">
        <v>11500000</v>
      </c>
    </row>
    <row r="16" spans="1:6">
      <c t="s" r="A16" s="4">
        <v>410</v>
      </c>
      <c t="n" r="B16" s="7">
        <v>19</v>
      </c>
    </row>
    <row r="17" spans="1:6">
      <c t="s" r="A17" s="4">
        <v>411</v>
      </c>
      <c t="n" r="B17" s="9">
        <v>203.2</v>
      </c>
    </row>
    <row r="18" spans="1:6">
      <c t="s" r="A18" s="4">
        <v>412</v>
      </c>
    </row>
    <row r="19" spans="1:6">
      <c t="s" r="A19" s="3">
        <v>396</v>
      </c>
    </row>
    <row r="20" spans="1:6">
      <c t="s" r="A20" s="4">
        <v>409</v>
      </c>
      <c t="n" r="B20" s="6">
        <v>1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413</v>
      </c>
      <c t="s" r="B1" s="2">
        <v>1</v>
      </c>
    </row>
    <row r="2" spans="1:6">
      <c t="s" r="B2" s="2">
        <v>2</v>
      </c>
      <c t="s" r="C2" s="2">
        <v>30</v>
      </c>
      <c t="s" r="D2" s="2">
        <v>72</v>
      </c>
      <c t="s" r="E2" s="2">
        <v>414</v>
      </c>
      <c t="s" r="F2" s="2">
        <v>415</v>
      </c>
    </row>
    <row r="3" spans="1:6">
      <c t="s" r="A3" s="3">
        <v>416</v>
      </c>
    </row>
    <row r="4" spans="1:6">
      <c t="s" r="A4" s="4">
        <v>417</v>
      </c>
      <c t="n" r="B4" s="7">
        <v>1197705</v>
      </c>
      <c t="n" r="C4" s="7">
        <v>1212045</v>
      </c>
    </row>
    <row r="5" spans="1:6">
      <c t="s" r="A5" s="4">
        <v>418</v>
      </c>
    </row>
    <row r="6" spans="1:6">
      <c t="s" r="A6" s="3">
        <v>416</v>
      </c>
    </row>
    <row r="7" spans="1:6">
      <c t="s" r="A7" s="4">
        <v>419</v>
      </c>
      <c t="n" r="B7" s="6">
        <v>6100</v>
      </c>
    </row>
    <row r="8" spans="1:6">
      <c t="s" r="A8" s="4">
        <v>420</v>
      </c>
    </row>
    <row r="9" spans="1:6">
      <c t="s" r="A9" s="3">
        <v>416</v>
      </c>
    </row>
    <row r="10" spans="1:6">
      <c t="s" r="A10" s="4">
        <v>421</v>
      </c>
      <c t="s" r="E10" s="4">
        <v>422</v>
      </c>
      <c t="s" r="F10" s="4">
        <v>422</v>
      </c>
    </row>
    <row r="11" spans="1:6">
      <c t="s" r="A11" s="4">
        <v>423</v>
      </c>
    </row>
    <row r="12" spans="1:6">
      <c t="s" r="A12" s="3">
        <v>416</v>
      </c>
    </row>
    <row r="13" spans="1:6">
      <c t="s" r="A13" s="4">
        <v>419</v>
      </c>
      <c t="n" r="C13" s="6">
        <v>32400</v>
      </c>
      <c t="n" r="D13" s="7">
        <v>-18300</v>
      </c>
    </row>
    <row r="14" spans="1:6">
      <c t="s" r="A14" s="4">
        <v>424</v>
      </c>
    </row>
    <row r="15" spans="1:6">
      <c t="s" r="A15" s="3">
        <v>416</v>
      </c>
    </row>
    <row r="16" spans="1:6">
      <c t="s" r="A16" s="4">
        <v>425</v>
      </c>
      <c t="n" r="B16" s="7">
        <v>16500</v>
      </c>
      <c t="n" r="C16" s="7">
        <v>28200</v>
      </c>
      <c t="n" r="D16" s="7">
        <v>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6</v>
      </c>
      <c t="s" r="B1" s="2">
        <v>1</v>
      </c>
    </row>
    <row r="2" spans="1:4">
      <c t="s" r="B2" s="2">
        <v>2</v>
      </c>
      <c t="s" r="C2" s="2">
        <v>30</v>
      </c>
      <c t="s" r="D2" s="2">
        <v>72</v>
      </c>
    </row>
    <row r="3" spans="1:4">
      <c t="s" r="A3" s="3">
        <v>416</v>
      </c>
    </row>
    <row r="4" spans="1:4">
      <c t="s" r="A4" s="4">
        <v>427</v>
      </c>
      <c t="n" r="B4" s="7">
        <v>0</v>
      </c>
      <c t="n" r="C4" s="7">
        <v>0</v>
      </c>
    </row>
    <row r="5" spans="1:4">
      <c t="s" r="A5" s="4">
        <v>428</v>
      </c>
      <c t="n" r="B5" s="6">
        <v>0</v>
      </c>
      <c t="n" r="C5" s="6">
        <v>0</v>
      </c>
      <c t="n" r="D5" s="7">
        <v>0</v>
      </c>
    </row>
    <row r="6" spans="1:4">
      <c t="s" r="A6" s="4">
        <v>429</v>
      </c>
      <c t="n" r="B6" s="7">
        <v>0</v>
      </c>
      <c t="n" r="C6" s="6">
        <v>0</v>
      </c>
      <c t="n" r="D6" s="7">
        <v>0</v>
      </c>
    </row>
    <row r="7" spans="1:4">
      <c t="s" r="A7" s="4">
        <v>430</v>
      </c>
    </row>
    <row r="8" spans="1:4">
      <c t="s" r="A8" s="3">
        <v>416</v>
      </c>
    </row>
    <row r="9" spans="1:4">
      <c t="s" r="A9" s="4">
        <v>431</v>
      </c>
      <c t="s" r="B9" s="4">
        <v>432</v>
      </c>
    </row>
    <row r="10" spans="1:4">
      <c t="s" r="A10" s="4">
        <v>433</v>
      </c>
    </row>
    <row r="11" spans="1:4">
      <c t="s" r="A11" s="3">
        <v>416</v>
      </c>
    </row>
    <row r="12" spans="1:4">
      <c t="s" r="A12" s="4">
        <v>431</v>
      </c>
      <c t="s" r="B12" s="4">
        <v>434</v>
      </c>
    </row>
    <row r="13" spans="1:4">
      <c t="s" r="A13" s="4">
        <v>435</v>
      </c>
    </row>
    <row r="14" spans="1:4">
      <c t="s" r="A14" s="3">
        <v>416</v>
      </c>
    </row>
    <row r="15" spans="1:4">
      <c t="s" r="A15" s="4">
        <v>436</v>
      </c>
      <c t="s" r="B15" s="4">
        <v>437</v>
      </c>
    </row>
    <row r="16" spans="1:4">
      <c t="s" r="A16" s="4">
        <v>438</v>
      </c>
    </row>
    <row r="17" spans="1:4">
      <c t="s" r="A17" s="3">
        <v>416</v>
      </c>
    </row>
    <row r="18" spans="1:4">
      <c t="s" r="A18" s="4">
        <v>427</v>
      </c>
      <c t="n" r="B18" s="7">
        <v>0</v>
      </c>
      <c t="n" r="C18" s="6">
        <v>0</v>
      </c>
    </row>
    <row r="19" spans="1:4">
      <c t="s" r="A19" s="4">
        <v>439</v>
      </c>
    </row>
    <row r="20" spans="1:4">
      <c t="s" r="A20" s="3">
        <v>416</v>
      </c>
    </row>
    <row r="21" spans="1:4">
      <c t="s" r="A21" s="4">
        <v>440</v>
      </c>
      <c t="n" r="B21" s="7">
        <v>7600000</v>
      </c>
      <c t="n" r="C21" s="7">
        <v>92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1</v>
      </c>
      <c t="s" r="B1" s="2">
        <v>1</v>
      </c>
    </row>
    <row r="2" spans="1:4">
      <c t="s" r="B2" s="2">
        <v>2</v>
      </c>
      <c t="s" r="C2" s="2">
        <v>30</v>
      </c>
      <c t="s" r="D2" s="2">
        <v>72</v>
      </c>
    </row>
    <row r="3" spans="1:4">
      <c t="s" r="A3" s="3">
        <v>416</v>
      </c>
    </row>
    <row r="4" spans="1:4">
      <c t="s" r="A4" s="4">
        <v>442</v>
      </c>
      <c t="n" r="C4" s="7">
        <v>11786</v>
      </c>
    </row>
    <row r="5" spans="1:4">
      <c t="s" r="A5" s="4">
        <v>443</v>
      </c>
      <c t="n" r="B5" s="7">
        <v>51395</v>
      </c>
      <c t="n" r="C5" s="6">
        <v>46812</v>
      </c>
    </row>
    <row r="6" spans="1:4">
      <c t="s" r="A6" s="4">
        <v>444</v>
      </c>
    </row>
    <row r="7" spans="1:4">
      <c t="s" r="A7" s="3">
        <v>416</v>
      </c>
    </row>
    <row r="8" spans="1:4">
      <c t="s" r="A8" s="4">
        <v>442</v>
      </c>
      <c t="n" r="C8" s="6">
        <v>11800</v>
      </c>
    </row>
    <row r="9" spans="1:4">
      <c t="s" r="A9" s="4">
        <v>445</v>
      </c>
      <c t="n" r="C9" s="6">
        <v>1400</v>
      </c>
    </row>
    <row r="10" spans="1:4">
      <c t="s" r="A10" s="4">
        <v>443</v>
      </c>
      <c t="n" r="C10" s="6">
        <v>57100</v>
      </c>
    </row>
    <row r="11" spans="1:4">
      <c t="s" r="A11" s="4">
        <v>446</v>
      </c>
      <c t="n" r="C11" s="6">
        <v>27200</v>
      </c>
    </row>
    <row r="12" spans="1:4">
      <c t="s" r="A12" s="4">
        <v>258</v>
      </c>
    </row>
    <row r="13" spans="1:4">
      <c t="s" r="A13" s="3">
        <v>416</v>
      </c>
    </row>
    <row r="14" spans="1:4">
      <c t="s" r="A14" s="4">
        <v>447</v>
      </c>
      <c t="n" r="B14" s="6">
        <v>51900</v>
      </c>
      <c t="n" r="C14" s="6">
        <v>53400</v>
      </c>
      <c t="n" r="D14" s="7">
        <v>49700</v>
      </c>
    </row>
    <row r="15" spans="1:4">
      <c t="s" r="A15" s="4">
        <v>448</v>
      </c>
      <c t="n" r="B15" s="6">
        <v>3500</v>
      </c>
      <c t="n" r="C15" s="7">
        <v>2900</v>
      </c>
      <c t="n" r="D15" s="7">
        <v>3000</v>
      </c>
    </row>
    <row r="16" spans="1:4">
      <c t="s" r="A16" s="4">
        <v>449</v>
      </c>
    </row>
    <row r="17" spans="1:4">
      <c t="s" r="A17" s="3">
        <v>416</v>
      </c>
    </row>
    <row r="18" spans="1:4">
      <c t="s" r="A18" s="4">
        <v>450</v>
      </c>
      <c t="n" r="B18" s="6">
        <v>32700</v>
      </c>
    </row>
    <row r="19" spans="1:4">
      <c t="s" r="A19" s="4">
        <v>451</v>
      </c>
    </row>
    <row r="20" spans="1:4">
      <c t="s" r="A20" s="3">
        <v>416</v>
      </c>
    </row>
    <row r="21" spans="1:4">
      <c t="s" r="A21" s="4">
        <v>450</v>
      </c>
      <c t="n" r="B21" s="7">
        <v>25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r="A1" s="1">
        <v>452</v>
      </c>
      <c t="s" r="B1" s="2">
        <v>453</v>
      </c>
      <c t="s" r="C1" s="2">
        <v>2</v>
      </c>
      <c t="s" r="D1" s="2">
        <v>30</v>
      </c>
      <c t="s" r="E1" s="2">
        <v>72</v>
      </c>
      <c t="s" r="F1" s="2">
        <v>395</v>
      </c>
    </row>
    <row r="2" spans="1:6">
      <c t="s" r="A2" s="3">
        <v>454</v>
      </c>
    </row>
    <row r="3" spans="1:6">
      <c t="s" r="A3" s="4">
        <v>455</v>
      </c>
      <c t="s" r="F3" s="4">
        <v>398</v>
      </c>
    </row>
    <row r="4" spans="1:6">
      <c t="s" r="A4" s="4">
        <v>456</v>
      </c>
    </row>
    <row r="5" spans="1:6">
      <c t="s" r="A5" s="3">
        <v>454</v>
      </c>
    </row>
    <row r="6" spans="1:6">
      <c t="s" r="A6" s="4">
        <v>457</v>
      </c>
      <c t="s" r="B6" s="4">
        <v>458</v>
      </c>
    </row>
    <row r="7" spans="1:6">
      <c t="s" r="A7" s="4">
        <v>459</v>
      </c>
      <c t="n" r="D7" s="9">
        <v>1.7</v>
      </c>
    </row>
    <row r="8" spans="1:6">
      <c t="s" r="A8" s="4">
        <v>460</v>
      </c>
      <c t="n" r="C8" s="7">
        <v>0</v>
      </c>
      <c t="n" r="D8" s="7">
        <v>0</v>
      </c>
      <c t="n" r="E8" s="9">
        <v>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v>
      </c>
      <c t="s" r="B1" s="2">
        <v>1</v>
      </c>
    </row>
    <row r="2" spans="1:4">
      <c t="s" r="B2" s="2">
        <v>2</v>
      </c>
      <c t="s" r="C2" s="2">
        <v>30</v>
      </c>
      <c t="s" r="D2" s="2">
        <v>72</v>
      </c>
    </row>
    <row r="3" spans="1:4">
      <c t="s" r="A3" s="3">
        <v>91</v>
      </c>
    </row>
    <row r="4" spans="1:4">
      <c t="s" r="A4" s="4">
        <v>102</v>
      </c>
      <c t="n" r="B4" s="9">
        <v>0.2</v>
      </c>
      <c t="n" r="C4" s="9">
        <v>3.2</v>
      </c>
      <c t="n" r="D4" s="9">
        <v>1.7</v>
      </c>
    </row>
    <row r="5" spans="1:4">
      <c t="s" r="A5" s="4">
        <v>103</v>
      </c>
      <c t="n" r="B5" s="9">
        <v>2.8</v>
      </c>
      <c t="n" r="C5" s="9">
        <v>-15.1</v>
      </c>
      <c t="n" r="D5" s="9">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461</v>
      </c>
      <c t="s" r="B1" s="2">
        <v>462</v>
      </c>
      <c t="s" r="D1" s="2">
        <v>463</v>
      </c>
      <c t="s" r="E1" s="2">
        <v>1</v>
      </c>
    </row>
    <row r="2" spans="1:9">
      <c t="s" r="B2" s="2">
        <v>464</v>
      </c>
      <c t="s" r="C2" s="2">
        <v>465</v>
      </c>
      <c t="s" r="D2" s="2">
        <v>466</v>
      </c>
      <c t="s" r="E2" s="2">
        <v>467</v>
      </c>
      <c t="s" r="F2" s="2">
        <v>468</v>
      </c>
      <c t="s" r="G2" s="2">
        <v>469</v>
      </c>
      <c t="s" r="H2" s="2">
        <v>470</v>
      </c>
      <c t="s" r="I2" s="2">
        <v>471</v>
      </c>
    </row>
    <row r="3" spans="1:9">
      <c t="s" r="A3" s="3">
        <v>472</v>
      </c>
    </row>
    <row r="4" spans="1:9">
      <c t="s" r="A4" s="4">
        <v>473</v>
      </c>
      <c t="n" r="G4" s="7">
        <v>700</v>
      </c>
    </row>
    <row r="5" spans="1:9">
      <c t="s" r="A5" s="3">
        <v>474</v>
      </c>
    </row>
    <row r="6" spans="1:9">
      <c t="s" r="A6" s="4">
        <v>475</v>
      </c>
      <c t="n" r="G6" s="6">
        <v>-116</v>
      </c>
      <c t="n" r="H6" s="7">
        <v>4186</v>
      </c>
    </row>
    <row r="7" spans="1:9">
      <c t="s" r="A7" s="4">
        <v>476</v>
      </c>
    </row>
    <row r="8" spans="1:9">
      <c t="s" r="A8" s="3">
        <v>474</v>
      </c>
    </row>
    <row r="9" spans="1:9">
      <c t="s" r="A9" s="4">
        <v>477</v>
      </c>
      <c t="n" r="B9" s="11">
        <v>4950</v>
      </c>
      <c t="n" r="C9" s="7">
        <v>6800</v>
      </c>
    </row>
    <row r="10" spans="1:9">
      <c t="s" r="A10" s="4">
        <v>478</v>
      </c>
      <c t="n" r="G10" s="6">
        <v>100</v>
      </c>
    </row>
    <row r="11" spans="1:9">
      <c t="s" r="A11" s="4">
        <v>479</v>
      </c>
    </row>
    <row r="12" spans="1:9">
      <c t="s" r="A12" s="3">
        <v>472</v>
      </c>
    </row>
    <row r="13" spans="1:9">
      <c t="s" r="A13" s="4">
        <v>480</v>
      </c>
      <c t="n" r="I13" s="7">
        <v>15200</v>
      </c>
    </row>
    <row r="14" spans="1:9">
      <c t="s" r="A14" s="4">
        <v>473</v>
      </c>
      <c t="n" r="D14" s="7">
        <v>700</v>
      </c>
    </row>
    <row r="15" spans="1:9">
      <c t="s" r="A15" s="3">
        <v>481</v>
      </c>
    </row>
    <row r="16" spans="1:9">
      <c t="s" r="A16" s="4">
        <v>34</v>
      </c>
      <c t="n" r="H16" s="6">
        <v>8135</v>
      </c>
    </row>
    <row r="17" spans="1:9">
      <c t="s" r="A17" s="4">
        <v>39</v>
      </c>
      <c t="n" r="H17" s="6">
        <v>9401</v>
      </c>
    </row>
    <row r="18" spans="1:9">
      <c t="s" r="A18" s="4">
        <v>482</v>
      </c>
      <c t="n" r="H18" s="6">
        <v>1624</v>
      </c>
    </row>
    <row r="19" spans="1:9">
      <c t="s" r="A19" s="4">
        <v>41</v>
      </c>
      <c t="n" r="H19" s="6">
        <v>383</v>
      </c>
    </row>
    <row r="20" spans="1:9">
      <c t="s" r="A20" s="4">
        <v>483</v>
      </c>
      <c t="n" r="H20" s="6">
        <v>19543</v>
      </c>
    </row>
    <row r="21" spans="1:9">
      <c t="s" r="A21" s="3">
        <v>474</v>
      </c>
    </row>
    <row r="22" spans="1:9">
      <c t="s" r="A22" s="4">
        <v>484</v>
      </c>
      <c t="n" r="H22" s="6">
        <v>791</v>
      </c>
    </row>
    <row r="23" spans="1:9">
      <c t="s" r="A23" s="4">
        <v>485</v>
      </c>
      <c t="n" r="H23" s="6">
        <v>791</v>
      </c>
    </row>
    <row r="24" spans="1:9">
      <c t="s" r="A24" s="4">
        <v>486</v>
      </c>
      <c t="n" r="H24" s="6">
        <v>18752</v>
      </c>
    </row>
    <row r="25" spans="1:9">
      <c t="s" r="A25" s="4">
        <v>487</v>
      </c>
      <c t="n" r="H25" s="6">
        <v>14566</v>
      </c>
    </row>
    <row r="26" spans="1:9">
      <c t="s" r="A26" s="4">
        <v>475</v>
      </c>
      <c t="n" r="H26" s="7">
        <v>4186</v>
      </c>
    </row>
    <row r="27" spans="1:9">
      <c t="s" r="A27" s="4">
        <v>488</v>
      </c>
      <c t="n" r="E27" s="11">
        <v>500</v>
      </c>
    </row>
    <row r="28" spans="1:9">
      <c t="s" r="A28" s="4">
        <v>489</v>
      </c>
      <c t="n" r="F28" s="11">
        <v>500</v>
      </c>
      <c t="n" r="G28" s="7">
        <v>600</v>
      </c>
    </row>
  </sheetData>
  <mergeCells count="3">
    <mergeCell ref="A1:A2"/>
    <mergeCell ref="B1:C1"/>
    <mergeCell ref="E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t="s" r="A1" s="1">
        <v>490</v>
      </c>
      <c t="s" r="B1" s="2">
        <v>463</v>
      </c>
      <c t="s" r="J1" s="2">
        <v>1</v>
      </c>
    </row>
    <row r="2" spans="1:12">
      <c t="s" r="B2" s="2">
        <v>491</v>
      </c>
      <c t="s" r="C2" s="2">
        <v>492</v>
      </c>
      <c t="s" r="D2" s="2">
        <v>493</v>
      </c>
      <c t="s" r="E2" s="2">
        <v>494</v>
      </c>
      <c t="s" r="F2" s="2">
        <v>469</v>
      </c>
      <c t="s" r="G2" s="2">
        <v>495</v>
      </c>
      <c t="s" r="H2" s="2">
        <v>496</v>
      </c>
      <c t="s" r="I2" s="2">
        <v>466</v>
      </c>
      <c t="s" r="J2" s="2">
        <v>491</v>
      </c>
      <c t="s" r="K2" s="2">
        <v>469</v>
      </c>
      <c t="s" r="L2" s="2">
        <v>470</v>
      </c>
    </row>
    <row r="3" spans="1:12">
      <c t="s" r="A3" s="3">
        <v>180</v>
      </c>
    </row>
    <row r="4" spans="1:12">
      <c t="s" r="A4" s="4">
        <v>401</v>
      </c>
      <c t="n" r="B4" s="6">
        <v>2</v>
      </c>
      <c t="n" r="J4" s="6">
        <v>2</v>
      </c>
    </row>
    <row r="5" spans="1:12">
      <c t="s" r="A5" s="4">
        <v>38</v>
      </c>
      <c t="n" r="B5" s="7">
        <v>182836</v>
      </c>
      <c t="n" r="F5" s="7">
        <v>167658</v>
      </c>
      <c t="n" r="J5" s="7">
        <v>182836</v>
      </c>
      <c t="n" r="K5" s="7">
        <v>167658</v>
      </c>
      <c t="n" r="L5" s="7">
        <v>155887</v>
      </c>
    </row>
    <row r="6" spans="1:12">
      <c t="s" r="A6" s="4">
        <v>497</v>
      </c>
      <c t="n" r="K6" s="6">
        <v>978</v>
      </c>
      <c t="n" r="L6" s="6">
        <v>1055</v>
      </c>
    </row>
    <row r="7" spans="1:12">
      <c t="s" r="A7" s="4">
        <v>78</v>
      </c>
      <c t="n" r="B7" s="6">
        <v>29141</v>
      </c>
      <c t="n" r="C7" s="7">
        <v>33489</v>
      </c>
      <c t="n" r="D7" s="7">
        <v>40841</v>
      </c>
      <c t="n" r="E7" s="7">
        <v>36707</v>
      </c>
      <c t="n" r="F7" s="6">
        <v>18154</v>
      </c>
      <c t="n" r="G7" s="7">
        <v>9267</v>
      </c>
      <c t="n" r="H7" s="7">
        <v>5378</v>
      </c>
      <c t="n" r="I7" s="7">
        <v>14950</v>
      </c>
      <c t="n" r="J7" s="6">
        <v>140178</v>
      </c>
      <c t="n" r="K7" s="6">
        <v>47749</v>
      </c>
      <c t="n" r="L7" s="6">
        <v>39138</v>
      </c>
    </row>
    <row r="8" spans="1:12">
      <c t="s" r="A8" s="4">
        <v>498</v>
      </c>
    </row>
    <row r="9" spans="1:12">
      <c t="s" r="A9" s="3">
        <v>180</v>
      </c>
    </row>
    <row r="10" spans="1:12">
      <c t="s" r="A10" s="4">
        <v>38</v>
      </c>
      <c t="n" r="B10" s="6">
        <v>143900</v>
      </c>
      <c t="n" r="F10" s="6">
        <v>133500</v>
      </c>
      <c t="n" r="J10" s="6">
        <v>143900</v>
      </c>
      <c t="n" r="K10" s="6">
        <v>133500</v>
      </c>
    </row>
    <row r="11" spans="1:12">
      <c t="s" r="A11" s="4">
        <v>499</v>
      </c>
      <c t="n" r="B11" s="7">
        <v>91900</v>
      </c>
      <c t="n" r="F11" s="6">
        <v>108400</v>
      </c>
      <c t="n" r="J11" s="7">
        <v>91900</v>
      </c>
      <c t="n" r="K11" s="6">
        <v>108400</v>
      </c>
    </row>
    <row r="12" spans="1:12">
      <c t="s" r="A12" s="4">
        <v>500</v>
      </c>
      <c t="s" r="B12" s="4">
        <v>434</v>
      </c>
      <c t="s" r="J12" s="4">
        <v>434</v>
      </c>
    </row>
    <row r="13" spans="1:12">
      <c t="s" r="A13" s="4">
        <v>501</v>
      </c>
      <c t="s" r="J13" s="4">
        <v>502</v>
      </c>
    </row>
    <row r="14" spans="1:12">
      <c t="s" r="A14" s="4">
        <v>503</v>
      </c>
      <c t="n" r="J14" s="7">
        <v>125000</v>
      </c>
      <c t="n" r="K14" s="6">
        <v>35000</v>
      </c>
      <c t="n" r="L14" s="6">
        <v>22500</v>
      </c>
    </row>
    <row r="15" spans="1:12">
      <c t="s" r="A15" s="4">
        <v>504</v>
      </c>
    </row>
    <row r="16" spans="1:12">
      <c t="s" r="A16" s="3">
        <v>180</v>
      </c>
    </row>
    <row r="17" spans="1:12">
      <c t="s" r="A17" s="4">
        <v>38</v>
      </c>
      <c t="n" r="B17" s="7">
        <v>39000</v>
      </c>
      <c t="n" r="F17" s="6">
        <v>34100</v>
      </c>
      <c t="n" r="J17" s="6">
        <v>39000</v>
      </c>
      <c t="n" r="K17" s="6">
        <v>34100</v>
      </c>
    </row>
    <row r="18" spans="1:12">
      <c t="s" r="A18" s="4">
        <v>499</v>
      </c>
      <c t="n" r="B18" s="7">
        <v>19800</v>
      </c>
      <c t="n" r="F18" s="7">
        <v>21300</v>
      </c>
      <c t="n" r="J18" s="7">
        <v>19800</v>
      </c>
      <c t="n" r="K18" s="6">
        <v>21300</v>
      </c>
    </row>
    <row r="19" spans="1:12">
      <c t="s" r="A19" s="4">
        <v>500</v>
      </c>
      <c t="s" r="B19" s="4">
        <v>434</v>
      </c>
      <c t="s" r="J19" s="4">
        <v>434</v>
      </c>
    </row>
    <row r="20" spans="1:12">
      <c t="s" r="A20" s="4">
        <v>501</v>
      </c>
      <c t="s" r="J20" s="4">
        <v>505</v>
      </c>
    </row>
    <row r="21" spans="1:12">
      <c t="s" r="A21" s="4">
        <v>503</v>
      </c>
      <c t="n" r="L21" s="7">
        <v>1100</v>
      </c>
    </row>
    <row r="22" spans="1:12">
      <c t="s" r="A22" s="4">
        <v>497</v>
      </c>
      <c t="n" r="J22" s="7">
        <v>0</v>
      </c>
      <c t="n" r="K22" s="7">
        <v>1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6</v>
      </c>
      <c t="s" r="B1" s="2">
        <v>1</v>
      </c>
    </row>
    <row r="2" spans="1:4">
      <c t="s" r="B2" s="2">
        <v>2</v>
      </c>
      <c t="s" r="C2" s="2">
        <v>30</v>
      </c>
      <c t="s" r="D2" s="2">
        <v>72</v>
      </c>
    </row>
    <row r="3" spans="1:4">
      <c t="s" r="A3" s="3">
        <v>507</v>
      </c>
    </row>
    <row r="4" spans="1:4">
      <c t="s" r="A4" s="4">
        <v>31</v>
      </c>
      <c t="n" r="B4" s="7">
        <v>455186</v>
      </c>
      <c t="n" r="C4" s="7">
        <v>498516</v>
      </c>
    </row>
    <row r="5" spans="1:4">
      <c t="s" r="A5" s="4">
        <v>508</v>
      </c>
      <c t="n" r="B5" s="6">
        <v>293322</v>
      </c>
      <c t="n" r="C5" s="6">
        <v>313648</v>
      </c>
    </row>
    <row r="6" spans="1:4">
      <c t="s" r="A6" s="4">
        <v>46</v>
      </c>
      <c t="n" r="B6" s="6">
        <v>748508</v>
      </c>
      <c t="n" r="C6" s="6">
        <v>812164</v>
      </c>
    </row>
    <row r="7" spans="1:4">
      <c t="s" r="A7" s="3">
        <v>509</v>
      </c>
    </row>
    <row r="8" spans="1:4">
      <c t="s" r="A8" s="4">
        <v>47</v>
      </c>
      <c t="n" r="B8" s="6">
        <v>188874</v>
      </c>
      <c t="n" r="C8" s="6">
        <v>253507</v>
      </c>
    </row>
    <row r="9" spans="1:4">
      <c t="s" r="A9" s="4">
        <v>54</v>
      </c>
      <c t="n" r="B9" s="6">
        <v>49841</v>
      </c>
      <c t="n" r="C9" s="6">
        <v>49084</v>
      </c>
    </row>
    <row r="10" spans="1:4">
      <c t="s" r="A10" s="4">
        <v>510</v>
      </c>
      <c t="n" r="B10" s="6">
        <v>238715</v>
      </c>
      <c t="n" r="C10" s="6">
        <v>302591</v>
      </c>
    </row>
    <row r="11" spans="1:4">
      <c t="s" r="A11" s="3">
        <v>511</v>
      </c>
    </row>
    <row r="12" spans="1:4">
      <c t="s" r="A12" s="4">
        <v>254</v>
      </c>
      <c t="n" r="B12" s="6">
        <v>1753511</v>
      </c>
      <c t="n" r="C12" s="6">
        <v>2161232</v>
      </c>
      <c t="n" r="D12" s="7">
        <v>2281045</v>
      </c>
    </row>
    <row r="13" spans="1:4">
      <c t="s" r="A13" s="4">
        <v>76</v>
      </c>
      <c t="n" r="B13" s="6">
        <v>318073</v>
      </c>
      <c t="n" r="C13" s="6">
        <v>117667</v>
      </c>
      <c t="n" r="D13" s="6">
        <v>94148</v>
      </c>
    </row>
    <row r="14" spans="1:4">
      <c t="s" r="A14" s="4">
        <v>512</v>
      </c>
      <c t="n" r="B14" s="6">
        <v>250113</v>
      </c>
      <c t="n" r="C14" s="6">
        <v>52957</v>
      </c>
      <c t="n" r="D14" s="6">
        <v>38504</v>
      </c>
    </row>
    <row r="15" spans="1:4">
      <c t="s" r="A15" s="4">
        <v>513</v>
      </c>
      <c t="n" r="B15" s="6">
        <v>2500</v>
      </c>
      <c t="n" r="C15" s="6">
        <v>6500</v>
      </c>
      <c t="n" r="D15" s="6">
        <v>8200</v>
      </c>
    </row>
    <row r="16" spans="1:4">
      <c t="s" r="A16" s="4">
        <v>514</v>
      </c>
      <c t="n" r="B16" s="6">
        <v>178400</v>
      </c>
      <c t="n" r="C16" s="6">
        <v>290300</v>
      </c>
      <c t="n" r="D16" s="7">
        <v>274400</v>
      </c>
    </row>
    <row r="17" spans="1:4">
      <c t="s" r="A17" s="4">
        <v>515</v>
      </c>
      <c t="n" r="B17" s="6">
        <v>1000</v>
      </c>
      <c t="n" r="C17" s="6">
        <v>2000</v>
      </c>
    </row>
    <row r="18" spans="1:4">
      <c t="s" r="A18" s="4">
        <v>516</v>
      </c>
      <c t="n" r="B18" s="7">
        <v>15400</v>
      </c>
      <c t="n" r="C18" s="7">
        <v>28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517</v>
      </c>
      <c t="s" r="B1" s="2">
        <v>1</v>
      </c>
    </row>
    <row r="2" spans="1:4">
      <c t="s" r="B2" s="2">
        <v>2</v>
      </c>
      <c t="s" r="C2" s="2">
        <v>30</v>
      </c>
      <c t="s" r="D2" s="2">
        <v>72</v>
      </c>
    </row>
    <row r="3" spans="1:4">
      <c t="s" r="A3" s="3">
        <v>183</v>
      </c>
    </row>
    <row r="4" spans="1:4">
      <c t="s" r="A4" s="4">
        <v>518</v>
      </c>
      <c t="n" r="B4" s="7">
        <v>407535</v>
      </c>
      <c t="n" r="C4" s="7">
        <v>497538</v>
      </c>
    </row>
    <row r="5" spans="1:4">
      <c t="s" r="A5" s="4">
        <v>519</v>
      </c>
      <c t="n" r="B5" s="6">
        <v>61990</v>
      </c>
      <c t="n" r="C5" s="6">
        <v>75083</v>
      </c>
    </row>
    <row r="6" spans="1:4">
      <c t="s" r="A6" s="4">
        <v>520</v>
      </c>
      <c t="n" r="B6" s="6">
        <v>27448</v>
      </c>
      <c t="n" r="C6" s="6">
        <v>34713</v>
      </c>
    </row>
    <row r="7" spans="1:4">
      <c t="s" r="A7" s="4">
        <v>521</v>
      </c>
      <c t="n" r="B7" s="6">
        <v>-2417</v>
      </c>
      <c t="n" r="C7" s="6">
        <v>-6268</v>
      </c>
    </row>
    <row r="8" spans="1:4">
      <c t="s" r="A8" s="4">
        <v>109</v>
      </c>
      <c t="n" r="B8" s="6">
        <v>494556</v>
      </c>
      <c t="n" r="C8" s="6">
        <v>601066</v>
      </c>
    </row>
    <row r="9" spans="1:4">
      <c t="s" r="A9" s="4">
        <v>522</v>
      </c>
      <c t="n" r="B9" s="7">
        <v>300</v>
      </c>
      <c t="n" r="C9" s="7">
        <v>1100</v>
      </c>
    </row>
    <row r="10" spans="1:4">
      <c t="s" r="A10" s="4">
        <v>523</v>
      </c>
      <c t="n" r="D10" s="7">
        <v>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24</v>
      </c>
      <c t="s" r="B1" s="2">
        <v>2</v>
      </c>
      <c t="s" r="C1" s="2">
        <v>30</v>
      </c>
    </row>
    <row r="2" spans="1:3">
      <c t="s" r="A2" s="3">
        <v>34</v>
      </c>
    </row>
    <row r="3" spans="1:3">
      <c t="s" r="A3" s="4">
        <v>525</v>
      </c>
      <c t="n" r="B3" s="7">
        <v>170380</v>
      </c>
      <c t="n" r="C3" s="7">
        <v>235949</v>
      </c>
    </row>
    <row r="4" spans="1:3">
      <c t="s" r="A4" s="4">
        <v>526</v>
      </c>
      <c t="n" r="B4" s="6">
        <v>151444</v>
      </c>
      <c t="n" r="C4" s="6">
        <v>205061</v>
      </c>
    </row>
    <row r="5" spans="1:3">
      <c t="s" r="A5" s="4">
        <v>527</v>
      </c>
      <c t="n" r="B5" s="6">
        <v>31273</v>
      </c>
      <c t="n" r="C5" s="6">
        <v>32851</v>
      </c>
    </row>
    <row r="6" spans="1:3">
      <c t="s" r="A6" s="4">
        <v>109</v>
      </c>
      <c t="n" r="B6" s="7">
        <v>353097</v>
      </c>
      <c t="n" r="C6" s="7">
        <v>4738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528</v>
      </c>
      <c t="s" r="B1" s="2">
        <v>1</v>
      </c>
    </row>
    <row r="2" spans="1:4">
      <c t="s" r="B2" s="2">
        <v>2</v>
      </c>
      <c t="s" r="C2" s="2">
        <v>30</v>
      </c>
      <c t="s" r="D2" s="2">
        <v>72</v>
      </c>
    </row>
    <row r="3" spans="1:4">
      <c t="s" r="A3" s="3">
        <v>529</v>
      </c>
    </row>
    <row r="4" spans="1:4">
      <c t="s" r="A4" s="4">
        <v>530</v>
      </c>
      <c t="n" r="B4" s="7">
        <v>894066</v>
      </c>
      <c t="n" r="C4" s="7">
        <v>881080</v>
      </c>
    </row>
    <row r="5" spans="1:4">
      <c t="s" r="A5" s="4">
        <v>531</v>
      </c>
      <c t="n" r="B5" s="6">
        <v>-375315</v>
      </c>
      <c t="n" r="C5" s="6">
        <v>-324383</v>
      </c>
    </row>
    <row r="6" spans="1:4">
      <c t="s" r="A6" s="4">
        <v>39</v>
      </c>
      <c t="n" r="B6" s="6">
        <v>518751</v>
      </c>
      <c t="n" r="C6" s="6">
        <v>556697</v>
      </c>
    </row>
    <row r="7" spans="1:4">
      <c t="s" r="A7" s="4">
        <v>532</v>
      </c>
      <c t="n" r="B7" s="6">
        <v>74938</v>
      </c>
      <c t="n" r="C7" s="6">
        <v>75286</v>
      </c>
      <c t="n" r="D7" s="7">
        <v>75401</v>
      </c>
    </row>
    <row r="8" spans="1:4">
      <c t="s" r="A8" s="4">
        <v>533</v>
      </c>
      <c t="n" r="B8" s="6">
        <v>3892</v>
      </c>
      <c t="n" r="C8" s="6">
        <v>4192</v>
      </c>
      <c t="n" r="D8" s="6">
        <v>3142</v>
      </c>
    </row>
    <row r="9" spans="1:4">
      <c t="s" r="A9" s="4">
        <v>534</v>
      </c>
      <c t="n" r="D9" s="7">
        <v>9200</v>
      </c>
    </row>
    <row r="10" spans="1:4">
      <c t="s" r="A10" s="4">
        <v>535</v>
      </c>
    </row>
    <row r="11" spans="1:4">
      <c t="s" r="A11" s="3">
        <v>529</v>
      </c>
    </row>
    <row r="12" spans="1:4">
      <c t="s" r="A12" s="4">
        <v>530</v>
      </c>
      <c t="n" r="B12" s="6">
        <v>44167</v>
      </c>
      <c t="n" r="C12" s="6">
        <v>47196</v>
      </c>
    </row>
    <row r="13" spans="1:4">
      <c t="s" r="A13" s="4">
        <v>536</v>
      </c>
    </row>
    <row r="14" spans="1:4">
      <c t="s" r="A14" s="3">
        <v>529</v>
      </c>
    </row>
    <row r="15" spans="1:4">
      <c t="s" r="A15" s="4">
        <v>530</v>
      </c>
      <c t="n" r="B15" s="7">
        <v>13151</v>
      </c>
      <c t="n" r="C15" s="6">
        <v>13139</v>
      </c>
    </row>
    <row r="16" spans="1:4">
      <c t="s" r="A16" s="4">
        <v>537</v>
      </c>
    </row>
    <row r="17" spans="1:4">
      <c t="s" r="A17" s="3">
        <v>529</v>
      </c>
    </row>
    <row r="18" spans="1:4">
      <c t="s" r="A18" s="4">
        <v>538</v>
      </c>
      <c t="s" r="B18" s="4">
        <v>458</v>
      </c>
    </row>
    <row r="19" spans="1:4">
      <c t="s" r="A19" s="4">
        <v>539</v>
      </c>
    </row>
    <row r="20" spans="1:4">
      <c t="s" r="A20" s="3">
        <v>529</v>
      </c>
    </row>
    <row r="21" spans="1:4">
      <c t="s" r="A21" s="4">
        <v>538</v>
      </c>
      <c t="s" r="B21" s="4">
        <v>540</v>
      </c>
    </row>
    <row r="22" spans="1:4">
      <c t="s" r="A22" s="4">
        <v>541</v>
      </c>
    </row>
    <row r="23" spans="1:4">
      <c t="s" r="A23" s="3">
        <v>529</v>
      </c>
    </row>
    <row r="24" spans="1:4">
      <c t="s" r="A24" s="4">
        <v>530</v>
      </c>
      <c t="n" r="B24" s="7">
        <v>57389</v>
      </c>
      <c t="n" r="C24" s="6">
        <v>55693</v>
      </c>
    </row>
    <row r="25" spans="1:4">
      <c t="s" r="A25" s="4">
        <v>542</v>
      </c>
    </row>
    <row r="26" spans="1:4">
      <c t="s" r="A26" s="3">
        <v>529</v>
      </c>
    </row>
    <row r="27" spans="1:4">
      <c t="s" r="A27" s="4">
        <v>538</v>
      </c>
      <c t="s" r="B27" s="4">
        <v>543</v>
      </c>
    </row>
    <row r="28" spans="1:4">
      <c t="s" r="A28" s="4">
        <v>544</v>
      </c>
    </row>
    <row r="29" spans="1:4">
      <c t="s" r="A29" s="3">
        <v>529</v>
      </c>
    </row>
    <row r="30" spans="1:4">
      <c t="s" r="A30" s="4">
        <v>538</v>
      </c>
      <c t="s" r="B30" s="4">
        <v>545</v>
      </c>
    </row>
    <row r="31" spans="1:4">
      <c t="s" r="A31" s="4">
        <v>546</v>
      </c>
    </row>
    <row r="32" spans="1:4">
      <c t="s" r="A32" s="3">
        <v>529</v>
      </c>
    </row>
    <row r="33" spans="1:4">
      <c t="s" r="A33" s="4">
        <v>530</v>
      </c>
      <c t="n" r="B33" s="7">
        <v>654670</v>
      </c>
      <c t="n" r="C33" s="7">
        <v>640861</v>
      </c>
    </row>
    <row r="34" spans="1:4">
      <c t="s" r="A34" s="4">
        <v>547</v>
      </c>
      <c t="s" r="B34" s="4">
        <v>548</v>
      </c>
      <c t="s" r="C34" s="4">
        <v>548</v>
      </c>
    </row>
    <row r="35" spans="1:4">
      <c t="s" r="A35" s="4">
        <v>549</v>
      </c>
    </row>
    <row r="36" spans="1:4">
      <c t="s" r="A36" s="3">
        <v>529</v>
      </c>
    </row>
    <row r="37" spans="1:4">
      <c t="s" r="A37" s="4">
        <v>538</v>
      </c>
      <c t="s" r="B37" s="4">
        <v>458</v>
      </c>
    </row>
    <row r="38" spans="1:4">
      <c t="s" r="A38" s="4">
        <v>550</v>
      </c>
      <c t="s" r="B38" s="4">
        <v>551</v>
      </c>
      <c t="s" r="C38" s="4">
        <v>551</v>
      </c>
    </row>
    <row r="39" spans="1:4">
      <c t="s" r="A39" s="4">
        <v>552</v>
      </c>
    </row>
    <row r="40" spans="1:4">
      <c t="s" r="A40" s="3">
        <v>529</v>
      </c>
    </row>
    <row r="41" spans="1:4">
      <c t="s" r="A41" s="4">
        <v>538</v>
      </c>
      <c t="s" r="B41" s="4">
        <v>540</v>
      </c>
    </row>
    <row r="42" spans="1:4">
      <c t="s" r="A42" s="4">
        <v>550</v>
      </c>
      <c t="s" r="B42" s="4">
        <v>553</v>
      </c>
      <c t="s" r="C42" s="4">
        <v>553</v>
      </c>
    </row>
    <row r="43" spans="1:4">
      <c t="s" r="A43" s="4">
        <v>554</v>
      </c>
    </row>
    <row r="44" spans="1:4">
      <c t="s" r="A44" s="3">
        <v>529</v>
      </c>
    </row>
    <row r="45" spans="1:4">
      <c t="s" r="A45" s="4">
        <v>530</v>
      </c>
      <c t="n" r="B45" s="7">
        <v>7081</v>
      </c>
      <c t="n" r="C45" s="7">
        <v>7679</v>
      </c>
    </row>
    <row r="46" spans="1:4">
      <c t="s" r="A46" s="4">
        <v>555</v>
      </c>
    </row>
    <row r="47" spans="1:4">
      <c t="s" r="A47" s="3">
        <v>529</v>
      </c>
    </row>
    <row r="48" spans="1:4">
      <c t="s" r="A48" s="4">
        <v>538</v>
      </c>
      <c t="s" r="B48" s="4">
        <v>458</v>
      </c>
    </row>
    <row r="49" spans="1:4">
      <c t="s" r="A49" s="4">
        <v>556</v>
      </c>
    </row>
    <row r="50" spans="1:4">
      <c t="s" r="A50" s="3">
        <v>529</v>
      </c>
    </row>
    <row r="51" spans="1:4">
      <c t="s" r="A51" s="4">
        <v>538</v>
      </c>
      <c t="s" r="B51" s="4">
        <v>553</v>
      </c>
    </row>
    <row r="52" spans="1:4">
      <c t="s" r="A52" s="4">
        <v>557</v>
      </c>
    </row>
    <row r="53" spans="1:4">
      <c t="s" r="A53" s="3">
        <v>529</v>
      </c>
    </row>
    <row r="54" spans="1:4">
      <c t="s" r="A54" s="4">
        <v>530</v>
      </c>
      <c t="n" r="B54" s="7">
        <v>43421</v>
      </c>
      <c t="n" r="C54" s="6">
        <v>45759</v>
      </c>
    </row>
    <row r="55" spans="1:4">
      <c t="s" r="A55" s="4">
        <v>558</v>
      </c>
    </row>
    <row r="56" spans="1:4">
      <c t="s" r="A56" s="3">
        <v>529</v>
      </c>
    </row>
    <row r="57" spans="1:4">
      <c t="s" r="A57" s="4">
        <v>538</v>
      </c>
      <c t="s" r="B57" s="4">
        <v>458</v>
      </c>
    </row>
    <row r="58" spans="1:4">
      <c t="s" r="A58" s="4">
        <v>559</v>
      </c>
    </row>
    <row r="59" spans="1:4">
      <c t="s" r="A59" s="3">
        <v>529</v>
      </c>
    </row>
    <row r="60" spans="1:4">
      <c t="s" r="A60" s="4">
        <v>538</v>
      </c>
      <c t="s" r="B60" s="4">
        <v>560</v>
      </c>
    </row>
    <row r="61" spans="1:4">
      <c t="s" r="A61" s="4">
        <v>561</v>
      </c>
    </row>
    <row r="62" spans="1:4">
      <c t="s" r="A62" s="3">
        <v>529</v>
      </c>
    </row>
    <row r="63" spans="1:4">
      <c t="s" r="A63" s="4">
        <v>530</v>
      </c>
      <c t="n" r="B63" s="7">
        <v>23043</v>
      </c>
      <c t="n" r="C63" s="6">
        <v>24560</v>
      </c>
    </row>
    <row r="64" spans="1:4">
      <c t="s" r="A64" s="4">
        <v>562</v>
      </c>
    </row>
    <row r="65" spans="1:4">
      <c t="s" r="A65" s="3">
        <v>529</v>
      </c>
    </row>
    <row r="66" spans="1:4">
      <c t="s" r="A66" s="4">
        <v>538</v>
      </c>
      <c t="s" r="B66" s="4">
        <v>458</v>
      </c>
    </row>
    <row r="67" spans="1:4">
      <c t="s" r="A67" s="4">
        <v>563</v>
      </c>
    </row>
    <row r="68" spans="1:4">
      <c t="s" r="A68" s="3">
        <v>529</v>
      </c>
    </row>
    <row r="69" spans="1:4">
      <c t="s" r="A69" s="4">
        <v>538</v>
      </c>
      <c t="s" r="B69" s="4">
        <v>564</v>
      </c>
    </row>
    <row r="70" spans="1:4">
      <c t="s" r="A70" s="4">
        <v>565</v>
      </c>
    </row>
    <row r="71" spans="1:4">
      <c t="s" r="A71" s="3">
        <v>529</v>
      </c>
    </row>
    <row r="72" spans="1:4">
      <c t="s" r="A72" s="4">
        <v>530</v>
      </c>
      <c t="n" r="B72" s="7">
        <v>51144</v>
      </c>
      <c t="n" r="C72" s="7">
        <v>461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6</v>
      </c>
      <c t="s" r="B1" s="2">
        <v>1</v>
      </c>
    </row>
    <row r="2" spans="1:4">
      <c t="s" r="B2" s="2">
        <v>2</v>
      </c>
      <c t="s" r="C2" s="2">
        <v>30</v>
      </c>
      <c t="s" r="D2" s="2">
        <v>72</v>
      </c>
    </row>
    <row r="3" spans="1:4">
      <c t="s" r="A3" s="3">
        <v>567</v>
      </c>
    </row>
    <row r="4" spans="1:4">
      <c t="s" r="A4" s="4">
        <v>568</v>
      </c>
      <c t="n" r="B4" s="7">
        <v>34574</v>
      </c>
      <c t="n" r="C4" s="7">
        <v>37273</v>
      </c>
    </row>
    <row r="5" spans="1:4">
      <c t="s" r="A5" s="4">
        <v>569</v>
      </c>
      <c t="n" r="C5" s="6">
        <v>1679</v>
      </c>
    </row>
    <row r="6" spans="1:4">
      <c t="s" r="A6" s="4">
        <v>570</v>
      </c>
      <c t="n" r="B6" s="6">
        <v>-3510</v>
      </c>
      <c t="n" r="C6" s="6">
        <v>-4378</v>
      </c>
    </row>
    <row r="7" spans="1:4">
      <c t="s" r="A7" s="4">
        <v>571</v>
      </c>
      <c t="n" r="B7" s="6">
        <v>31064</v>
      </c>
      <c t="n" r="C7" s="6">
        <v>34574</v>
      </c>
      <c t="n" r="D7" s="7">
        <v>37273</v>
      </c>
    </row>
    <row r="8" spans="1:4">
      <c t="s" r="A8" s="4">
        <v>572</v>
      </c>
      <c t="n" r="B8" s="6">
        <v>0</v>
      </c>
      <c t="n" r="C8" s="6">
        <v>0</v>
      </c>
      <c t="n" r="D8" s="6">
        <v>0</v>
      </c>
    </row>
    <row r="9" spans="1:4">
      <c t="s" r="A9" s="4">
        <v>573</v>
      </c>
    </row>
    <row r="10" spans="1:4">
      <c t="s" r="A10" s="3">
        <v>567</v>
      </c>
    </row>
    <row r="11" spans="1:4">
      <c t="s" r="A11" s="4">
        <v>568</v>
      </c>
      <c t="n" r="B11" s="6">
        <v>13815</v>
      </c>
      <c t="n" r="C11" s="6">
        <v>14901</v>
      </c>
    </row>
    <row r="12" spans="1:4">
      <c t="s" r="A12" s="4">
        <v>569</v>
      </c>
      <c t="n" r="C12" s="6">
        <v>664</v>
      </c>
    </row>
    <row r="13" spans="1:4">
      <c t="s" r="A13" s="4">
        <v>570</v>
      </c>
      <c t="n" r="B13" s="6">
        <v>-1403</v>
      </c>
      <c t="n" r="C13" s="6">
        <v>-1750</v>
      </c>
    </row>
    <row r="14" spans="1:4">
      <c t="s" r="A14" s="4">
        <v>571</v>
      </c>
      <c t="n" r="B14" s="6">
        <v>12412</v>
      </c>
      <c t="n" r="C14" s="6">
        <v>13815</v>
      </c>
      <c t="n" r="D14" s="6">
        <v>14901</v>
      </c>
    </row>
    <row r="15" spans="1:4">
      <c t="s" r="A15" s="4">
        <v>574</v>
      </c>
    </row>
    <row r="16" spans="1:4">
      <c t="s" r="A16" s="3">
        <v>567</v>
      </c>
    </row>
    <row r="17" spans="1:4">
      <c t="s" r="A17" s="4">
        <v>568</v>
      </c>
      <c t="n" r="B17" s="6">
        <v>9461</v>
      </c>
      <c t="n" r="C17" s="6">
        <v>10205</v>
      </c>
    </row>
    <row r="18" spans="1:4">
      <c t="s" r="A18" s="4">
        <v>569</v>
      </c>
      <c t="n" r="C18" s="6">
        <v>455</v>
      </c>
    </row>
    <row r="19" spans="1:4">
      <c t="s" r="A19" s="4">
        <v>570</v>
      </c>
      <c t="n" r="B19" s="6">
        <v>-960</v>
      </c>
      <c t="n" r="C19" s="6">
        <v>-1199</v>
      </c>
    </row>
    <row r="20" spans="1:4">
      <c t="s" r="A20" s="4">
        <v>571</v>
      </c>
      <c t="n" r="B20" s="6">
        <v>8501</v>
      </c>
      <c t="n" r="C20" s="6">
        <v>9461</v>
      </c>
      <c t="n" r="D20" s="6">
        <v>10205</v>
      </c>
    </row>
    <row r="21" spans="1:4">
      <c t="s" r="A21" s="4">
        <v>575</v>
      </c>
    </row>
    <row r="22" spans="1:4">
      <c t="s" r="A22" s="3">
        <v>567</v>
      </c>
    </row>
    <row r="23" spans="1:4">
      <c t="s" r="A23" s="4">
        <v>568</v>
      </c>
      <c t="n" r="B23" s="6">
        <v>3243</v>
      </c>
      <c t="n" r="C23" s="6">
        <v>3498</v>
      </c>
    </row>
    <row r="24" spans="1:4">
      <c t="s" r="A24" s="4">
        <v>569</v>
      </c>
      <c t="n" r="C24" s="6">
        <v>156</v>
      </c>
    </row>
    <row r="25" spans="1:4">
      <c t="s" r="A25" s="4">
        <v>570</v>
      </c>
      <c t="n" r="B25" s="6">
        <v>-329</v>
      </c>
      <c t="n" r="C25" s="6">
        <v>-411</v>
      </c>
    </row>
    <row r="26" spans="1:4">
      <c t="s" r="A26" s="4">
        <v>571</v>
      </c>
      <c t="n" r="B26" s="6">
        <v>2914</v>
      </c>
      <c t="n" r="C26" s="6">
        <v>3243</v>
      </c>
      <c t="n" r="D26" s="6">
        <v>3498</v>
      </c>
    </row>
    <row r="27" spans="1:4">
      <c t="s" r="A27" s="4">
        <v>576</v>
      </c>
    </row>
    <row r="28" spans="1:4">
      <c t="s" r="A28" s="3">
        <v>567</v>
      </c>
    </row>
    <row r="29" spans="1:4">
      <c t="s" r="A29" s="4">
        <v>568</v>
      </c>
      <c t="n" r="B29" s="6">
        <v>8055</v>
      </c>
      <c t="n" r="C29" s="6">
        <v>8669</v>
      </c>
    </row>
    <row r="30" spans="1:4">
      <c t="s" r="A30" s="4">
        <v>569</v>
      </c>
      <c t="n" r="C30" s="6">
        <v>404</v>
      </c>
    </row>
    <row r="31" spans="1:4">
      <c t="s" r="A31" s="4">
        <v>570</v>
      </c>
      <c t="n" r="B31" s="6">
        <v>-818</v>
      </c>
      <c t="n" r="C31" s="6">
        <v>-1018</v>
      </c>
    </row>
    <row r="32" spans="1:4">
      <c t="s" r="A32" s="4">
        <v>571</v>
      </c>
      <c t="n" r="B32" s="7">
        <v>7237</v>
      </c>
      <c t="n" r="C32" s="7">
        <v>8055</v>
      </c>
      <c t="n" r="D32" s="7">
        <v>86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7</v>
      </c>
      <c t="s" r="B1" s="2">
        <v>1</v>
      </c>
    </row>
    <row r="2" spans="1:3">
      <c t="s" r="B2" s="2">
        <v>2</v>
      </c>
      <c t="s" r="C2" s="2">
        <v>30</v>
      </c>
    </row>
    <row r="3" spans="1:3">
      <c t="s" r="A3" s="3">
        <v>578</v>
      </c>
    </row>
    <row r="4" spans="1:3">
      <c t="s" r="A4" s="4">
        <v>579</v>
      </c>
      <c t="n" r="B4" s="7">
        <v>236470</v>
      </c>
      <c t="n" r="C4" s="7">
        <v>231390</v>
      </c>
    </row>
    <row r="5" spans="1:3">
      <c t="s" r="A5" s="4">
        <v>580</v>
      </c>
      <c t="n" r="B5" s="6">
        <v>-78252</v>
      </c>
      <c t="n" r="C5" s="6">
        <v>-66032</v>
      </c>
    </row>
    <row r="6" spans="1:3">
      <c t="s" r="A6" s="4">
        <v>581</v>
      </c>
      <c t="n" r="B6" s="7">
        <v>158218</v>
      </c>
      <c t="n" r="C6" s="6">
        <v>165358</v>
      </c>
    </row>
    <row r="7" spans="1:3">
      <c t="s" r="A7" s="4">
        <v>582</v>
      </c>
    </row>
    <row r="8" spans="1:3">
      <c t="s" r="A8" s="3">
        <v>578</v>
      </c>
    </row>
    <row r="9" spans="1:3">
      <c t="s" r="A9" s="4">
        <v>583</v>
      </c>
      <c t="s" r="B9" s="4">
        <v>584</v>
      </c>
    </row>
    <row r="10" spans="1:3">
      <c t="s" r="A10" s="4">
        <v>579</v>
      </c>
      <c t="n" r="B10" s="7">
        <v>172675</v>
      </c>
      <c t="n" r="C10" s="6">
        <v>188854</v>
      </c>
    </row>
    <row r="11" spans="1:3">
      <c t="s" r="A11" s="4">
        <v>580</v>
      </c>
      <c t="n" r="B11" s="6">
        <v>-62870</v>
      </c>
      <c t="n" r="C11" s="6">
        <v>-56782</v>
      </c>
    </row>
    <row r="12" spans="1:3">
      <c t="s" r="A12" s="4">
        <v>581</v>
      </c>
      <c t="n" r="B12" s="7">
        <v>109805</v>
      </c>
      <c t="n" r="C12" s="6">
        <v>132072</v>
      </c>
    </row>
    <row r="13" spans="1:3">
      <c t="s" r="A13" s="4">
        <v>585</v>
      </c>
    </row>
    <row r="14" spans="1:3">
      <c t="s" r="A14" s="3">
        <v>578</v>
      </c>
    </row>
    <row r="15" spans="1:3">
      <c t="s" r="A15" s="4">
        <v>583</v>
      </c>
      <c t="s" r="B15" s="4">
        <v>586</v>
      </c>
    </row>
    <row r="16" spans="1:3">
      <c t="s" r="A16" s="4">
        <v>579</v>
      </c>
      <c t="n" r="B16" s="7">
        <v>20750</v>
      </c>
      <c t="n" r="C16" s="6">
        <v>23095</v>
      </c>
    </row>
    <row r="17" spans="1:3">
      <c t="s" r="A17" s="4">
        <v>580</v>
      </c>
      <c t="n" r="B17" s="6">
        <v>-5888</v>
      </c>
      <c t="n" r="C17" s="6">
        <v>-2809</v>
      </c>
    </row>
    <row r="18" spans="1:3">
      <c t="s" r="A18" s="4">
        <v>581</v>
      </c>
      <c t="n" r="B18" s="7">
        <v>14862</v>
      </c>
      <c t="n" r="C18" s="6">
        <v>20286</v>
      </c>
    </row>
    <row r="19" spans="1:3">
      <c t="s" r="A19" s="4">
        <v>435</v>
      </c>
    </row>
    <row r="20" spans="1:3">
      <c t="s" r="A20" s="3">
        <v>578</v>
      </c>
    </row>
    <row r="21" spans="1:3">
      <c t="s" r="A21" s="4">
        <v>583</v>
      </c>
      <c t="s" r="B21" s="4">
        <v>437</v>
      </c>
    </row>
    <row r="22" spans="1:3">
      <c t="s" r="A22" s="4">
        <v>579</v>
      </c>
      <c t="n" r="B22" s="7">
        <v>18006</v>
      </c>
      <c t="n" r="C22" s="6">
        <v>13177</v>
      </c>
    </row>
    <row r="23" spans="1:3">
      <c t="s" r="A23" s="4">
        <v>580</v>
      </c>
      <c t="n" r="B23" s="6">
        <v>-9494</v>
      </c>
      <c t="n" r="C23" s="6">
        <v>-6441</v>
      </c>
    </row>
    <row r="24" spans="1:3">
      <c t="s" r="A24" s="4">
        <v>581</v>
      </c>
      <c t="n" r="B24" s="6">
        <v>8512</v>
      </c>
      <c t="n" r="C24" s="6">
        <v>6736</v>
      </c>
    </row>
    <row r="25" spans="1:3">
      <c t="s" r="A25" s="4">
        <v>587</v>
      </c>
    </row>
    <row r="26" spans="1:3">
      <c t="s" r="A26" s="3">
        <v>578</v>
      </c>
    </row>
    <row r="27" spans="1:3">
      <c t="s" r="A27" s="4">
        <v>579</v>
      </c>
      <c t="n" r="B27" s="6">
        <v>24516</v>
      </c>
      <c t="n" r="C27" s="6">
        <v>6000</v>
      </c>
    </row>
    <row r="28" spans="1:3">
      <c t="s" r="A28" s="4">
        <v>581</v>
      </c>
      <c t="n" r="B28" s="6">
        <v>24516</v>
      </c>
      <c t="n" r="C28" s="6">
        <v>6000</v>
      </c>
    </row>
    <row r="29" spans="1:3">
      <c t="s" r="A29" s="4">
        <v>588</v>
      </c>
    </row>
    <row r="30" spans="1:3">
      <c t="s" r="A30" s="3">
        <v>578</v>
      </c>
    </row>
    <row r="31" spans="1:3">
      <c t="s" r="A31" s="4">
        <v>579</v>
      </c>
      <c t="n" r="B31" s="6">
        <v>523</v>
      </c>
      <c t="n" r="C31" s="6">
        <v>264</v>
      </c>
    </row>
    <row r="32" spans="1:3">
      <c t="s" r="A32" s="4">
        <v>581</v>
      </c>
      <c t="n" r="B32" s="7">
        <v>523</v>
      </c>
      <c t="n" r="C32" s="7">
        <v>2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s>
  <sheetData>
    <row r="1" spans="1:6">
      <c t="s" r="A1" s="1">
        <v>589</v>
      </c>
      <c t="s" r="B1" s="2">
        <v>462</v>
      </c>
      <c t="s" r="D1" s="2">
        <v>1</v>
      </c>
    </row>
    <row r="2" spans="1:6">
      <c t="s" r="B2" s="2">
        <v>590</v>
      </c>
      <c t="s" r="C2" s="2">
        <v>591</v>
      </c>
      <c t="s" r="D2" s="2">
        <v>592</v>
      </c>
      <c t="s" r="E2" s="2">
        <v>469</v>
      </c>
      <c t="s" r="F2" s="2">
        <v>470</v>
      </c>
    </row>
    <row r="3" spans="1:6">
      <c t="s" r="A3" s="3">
        <v>578</v>
      </c>
    </row>
    <row r="4" spans="1:6">
      <c t="s" r="A4" s="4">
        <v>593</v>
      </c>
      <c t="n" r="D4" s="7">
        <v>109267</v>
      </c>
      <c t="n" r="E4" s="7">
        <v>98606</v>
      </c>
      <c t="n" r="F4" s="7">
        <v>73544</v>
      </c>
    </row>
    <row r="5" spans="1:6">
      <c t="s" r="A5" s="4">
        <v>594</v>
      </c>
      <c t="n" r="B5" s="6">
        <v>3</v>
      </c>
      <c t="n" r="C5" s="6">
        <v>3</v>
      </c>
    </row>
    <row r="6" spans="1:6">
      <c t="s" r="A6" s="4">
        <v>595</v>
      </c>
    </row>
    <row r="7" spans="1:6">
      <c t="s" r="A7" s="3">
        <v>578</v>
      </c>
    </row>
    <row r="8" spans="1:6">
      <c t="s" r="A8" s="4">
        <v>596</v>
      </c>
      <c t="n" r="B8" s="11">
        <v>19</v>
      </c>
      <c t="n" r="C8" s="7">
        <v>26100</v>
      </c>
    </row>
    <row r="9" spans="1:6">
      <c t="s" r="A9" s="4">
        <v>597</v>
      </c>
      <c t="s" r="B9" s="4">
        <v>434</v>
      </c>
      <c t="s" r="C9" s="4">
        <v>434</v>
      </c>
    </row>
    <row r="10" spans="1:6">
      <c t="s" r="A10" s="4">
        <v>436</v>
      </c>
      <c t="s" r="B10" s="4">
        <v>586</v>
      </c>
      <c t="s" r="C10" s="4">
        <v>586</v>
      </c>
    </row>
    <row r="11" spans="1:6">
      <c t="s" r="A11" s="4">
        <v>598</v>
      </c>
      <c t="n" r="B11" s="6">
        <v>1</v>
      </c>
      <c t="n" r="C11" s="6">
        <v>1</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9</v>
      </c>
      <c t="s" r="B1" s="2">
        <v>1</v>
      </c>
    </row>
    <row r="2" spans="1:4">
      <c t="s" r="B2" s="2">
        <v>2</v>
      </c>
      <c t="s" r="C2" s="2">
        <v>30</v>
      </c>
      <c t="s" r="D2" s="2">
        <v>72</v>
      </c>
    </row>
    <row r="3" spans="1:4">
      <c t="s" r="A3" s="3">
        <v>189</v>
      </c>
    </row>
    <row r="4" spans="1:4">
      <c t="s" r="A4" s="4">
        <v>600</v>
      </c>
      <c t="n" r="B4" s="7">
        <v>18500</v>
      </c>
      <c t="n" r="C4" s="7">
        <v>19600</v>
      </c>
      <c t="n" r="D4" s="7">
        <v>15700</v>
      </c>
    </row>
    <row r="5" spans="1:4">
      <c t="s" r="A5" s="4">
        <v>601</v>
      </c>
      <c t="n" r="B5" s="6">
        <v>18555</v>
      </c>
    </row>
    <row r="6" spans="1:4">
      <c t="s" r="A6" s="4">
        <v>602</v>
      </c>
      <c t="n" r="B6" s="6">
        <v>17720</v>
      </c>
    </row>
    <row r="7" spans="1:4">
      <c t="s" r="A7" s="4">
        <v>603</v>
      </c>
      <c t="n" r="B7" s="6">
        <v>17031</v>
      </c>
    </row>
    <row r="8" spans="1:4">
      <c t="s" r="A8" s="4">
        <v>604</v>
      </c>
      <c t="n" r="B8" s="6">
        <v>16788</v>
      </c>
    </row>
    <row r="9" spans="1:4">
      <c t="s" r="A9" s="4">
        <v>605</v>
      </c>
      <c t="n" r="B9" s="7">
        <v>131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36"/>
    <col customWidth="1" max="4" min="4" width="55"/>
    <col customWidth="1" max="5" min="5" width="29"/>
    <col customWidth="1" max="6" min="6" width="11"/>
  </cols>
  <sheetData>
    <row r="1" spans="1:6">
      <c t="s" r="A1" s="1">
        <v>104</v>
      </c>
      <c t="s" r="B1" s="2">
        <v>105</v>
      </c>
      <c t="s" r="C1" s="2">
        <v>106</v>
      </c>
      <c t="s" r="D1" s="2">
        <v>107</v>
      </c>
      <c t="s" r="E1" s="2">
        <v>108</v>
      </c>
      <c t="s" r="F1" s="2">
        <v>109</v>
      </c>
    </row>
    <row r="2" spans="1:6">
      <c t="s" r="A2" s="4">
        <v>110</v>
      </c>
      <c t="n" r="B2" s="7">
        <v>373</v>
      </c>
      <c t="n" r="C2" s="7">
        <v>329105</v>
      </c>
      <c t="n" r="D2" s="7">
        <v>24573</v>
      </c>
      <c t="n" r="E2" s="7">
        <v>-62386</v>
      </c>
      <c t="n" r="F2" s="7">
        <v>291665</v>
      </c>
    </row>
    <row r="3" spans="1:6">
      <c t="s" r="A3" s="4">
        <v>111</v>
      </c>
      <c t="n" r="B3" s="6">
        <v>37270</v>
      </c>
    </row>
    <row r="4" spans="1:6">
      <c t="s" r="A4" s="3">
        <v>112</v>
      </c>
    </row>
    <row r="5" spans="1:6">
      <c t="s" r="A5" s="4">
        <v>85</v>
      </c>
      <c t="n" r="E5" s="6">
        <v>-22218</v>
      </c>
      <c t="n" r="F5" s="6">
        <v>-22218</v>
      </c>
    </row>
    <row r="6" spans="1:6">
      <c t="s" r="A6" s="4">
        <v>113</v>
      </c>
      <c t="n" r="D6" s="6">
        <v>63805</v>
      </c>
      <c t="n" r="F6" s="6">
        <v>63805</v>
      </c>
    </row>
    <row r="7" spans="1:6">
      <c t="s" r="A7" s="4">
        <v>114</v>
      </c>
      <c t="n" r="C7" s="6">
        <v>9950</v>
      </c>
      <c t="n" r="F7" s="6">
        <v>9950</v>
      </c>
    </row>
    <row r="8" spans="1:6">
      <c t="s" r="A8" s="4">
        <v>115</v>
      </c>
      <c t="n" r="B8" s="7">
        <v>373</v>
      </c>
      <c t="n" r="C8" s="6">
        <v>339055</v>
      </c>
      <c t="n" r="D8" s="6">
        <v>88378</v>
      </c>
      <c t="n" r="E8" s="6">
        <v>-84604</v>
      </c>
      <c t="n" r="F8" s="6">
        <v>343202</v>
      </c>
    </row>
    <row r="9" spans="1:6">
      <c t="s" r="A9" s="4">
        <v>116</v>
      </c>
      <c t="n" r="B9" s="6">
        <v>37270</v>
      </c>
    </row>
    <row r="10" spans="1:6">
      <c t="s" r="A10" s="3">
        <v>112</v>
      </c>
    </row>
    <row r="11" spans="1:6">
      <c t="s" r="A11" s="4">
        <v>117</v>
      </c>
      <c t="n" r="B11" s="7">
        <v>115</v>
      </c>
      <c t="n" r="C11" s="6">
        <v>197974</v>
      </c>
      <c t="n" r="F11" s="6">
        <v>198089</v>
      </c>
    </row>
    <row r="12" spans="1:6">
      <c t="s" r="A12" s="4">
        <v>118</v>
      </c>
      <c t="n" r="B12" s="6">
        <v>11500</v>
      </c>
    </row>
    <row r="13" spans="1:6">
      <c t="s" r="A13" s="4">
        <v>85</v>
      </c>
      <c t="n" r="E13" s="6">
        <v>-67332</v>
      </c>
      <c t="n" r="F13" s="6">
        <v>-67332</v>
      </c>
    </row>
    <row r="14" spans="1:6">
      <c t="s" r="A14" s="4">
        <v>113</v>
      </c>
      <c t="n" r="D14" s="6">
        <v>-163595</v>
      </c>
      <c t="n" r="F14" s="6">
        <v>-163595</v>
      </c>
    </row>
    <row r="15" spans="1:6">
      <c t="s" r="A15" s="4">
        <v>114</v>
      </c>
      <c t="n" r="C15" s="6">
        <v>10501</v>
      </c>
      <c t="n" r="F15" s="6">
        <v>10501</v>
      </c>
    </row>
    <row r="16" spans="1:6">
      <c t="s" r="A16" s="4">
        <v>119</v>
      </c>
      <c t="n" r="B16" s="7">
        <v>488</v>
      </c>
      <c t="n" r="C16" s="6">
        <v>547530</v>
      </c>
      <c t="n" r="D16" s="6">
        <v>-75217</v>
      </c>
      <c t="n" r="E16" s="6">
        <v>-151936</v>
      </c>
      <c t="n" r="F16" s="6">
        <v>320865</v>
      </c>
    </row>
    <row r="17" spans="1:6">
      <c t="s" r="A17" s="4">
        <v>120</v>
      </c>
      <c t="n" r="B17" s="6">
        <v>48770</v>
      </c>
    </row>
    <row r="18" spans="1:6">
      <c t="s" r="A18" s="3">
        <v>112</v>
      </c>
    </row>
    <row r="19" spans="1:6">
      <c t="s" r="A19" s="4">
        <v>85</v>
      </c>
      <c t="n" r="E19" s="6">
        <v>133647</v>
      </c>
      <c t="n" r="F19" s="6">
        <v>133647</v>
      </c>
    </row>
    <row r="20" spans="1:6">
      <c t="s" r="A20" s="4">
        <v>113</v>
      </c>
      <c t="n" r="D20" s="6">
        <v>-74500</v>
      </c>
      <c t="n" r="F20" s="6">
        <v>-74500</v>
      </c>
    </row>
    <row r="21" spans="1:6">
      <c t="s" r="A21" s="4">
        <v>114</v>
      </c>
      <c t="n" r="C21" s="6">
        <v>9002</v>
      </c>
      <c t="n" r="F21" s="6">
        <v>9002</v>
      </c>
    </row>
    <row r="22" spans="1:6">
      <c t="s" r="A22" s="4">
        <v>121</v>
      </c>
      <c t="n" r="B22" s="6">
        <v>8</v>
      </c>
    </row>
    <row r="23" spans="1:6">
      <c t="s" r="A23" s="4">
        <v>122</v>
      </c>
      <c t="n" r="B23" s="7">
        <v>488</v>
      </c>
      <c t="n" r="C23" s="7">
        <v>556532</v>
      </c>
      <c t="n" r="D23" s="7">
        <v>-149717</v>
      </c>
      <c t="n" r="E23" s="7">
        <v>-18289</v>
      </c>
      <c t="n" r="F23" s="7">
        <v>389014</v>
      </c>
    </row>
    <row r="24" spans="1:6">
      <c t="s" r="A24" s="4">
        <v>123</v>
      </c>
      <c t="n" r="B24" s="6">
        <v>487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06</v>
      </c>
      <c t="s" r="B1" s="2">
        <v>2</v>
      </c>
      <c t="s" r="C1" s="2">
        <v>30</v>
      </c>
    </row>
    <row r="2" spans="1:3">
      <c t="s" r="A2" s="3">
        <v>192</v>
      </c>
    </row>
    <row r="3" spans="1:3">
      <c t="s" r="A3" s="4">
        <v>607</v>
      </c>
      <c t="n" r="B3" s="7">
        <v>296045</v>
      </c>
      <c t="n" r="C3" s="7">
        <v>383297</v>
      </c>
    </row>
    <row r="4" spans="1:3">
      <c t="s" r="A4" s="4">
        <v>608</v>
      </c>
      <c t="n" r="B4" s="6">
        <v>28584</v>
      </c>
      <c t="n" r="C4" s="6">
        <v>51395</v>
      </c>
    </row>
    <row r="5" spans="1:3">
      <c t="s" r="A5" s="4">
        <v>109</v>
      </c>
      <c t="n" r="B5" s="7">
        <v>324629</v>
      </c>
      <c t="n" r="C5" s="7">
        <v>4346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09</v>
      </c>
      <c t="s" r="B1" s="2">
        <v>2</v>
      </c>
      <c t="s" r="C1" s="2">
        <v>30</v>
      </c>
    </row>
    <row r="2" spans="1:3">
      <c t="s" r="A2" s="3">
        <v>610</v>
      </c>
    </row>
    <row r="3" spans="1:3">
      <c t="s" r="A3" s="4">
        <v>611</v>
      </c>
      <c t="n" r="B3" s="7">
        <v>1207798</v>
      </c>
      <c t="n" r="C3" s="7">
        <v>1202207</v>
      </c>
    </row>
    <row r="4" spans="1:3">
      <c t="s" r="A4" s="4">
        <v>612</v>
      </c>
      <c t="n" r="B4" s="6">
        <v>-5000</v>
      </c>
      <c t="n" r="C4" s="6">
        <v>-7559</v>
      </c>
    </row>
    <row r="5" spans="1:3">
      <c t="s" r="A5" s="4">
        <v>613</v>
      </c>
      <c t="n" r="B5" s="6">
        <v>1202798</v>
      </c>
      <c t="n" r="C5" s="6">
        <v>1194648</v>
      </c>
    </row>
    <row r="6" spans="1:3">
      <c t="s" r="A6" s="4">
        <v>614</v>
      </c>
      <c t="n" r="B6" s="6">
        <v>7800</v>
      </c>
      <c t="n" r="C6" s="6">
        <v>43500</v>
      </c>
    </row>
    <row r="7" spans="1:3">
      <c t="s" r="A7" s="4">
        <v>615</v>
      </c>
    </row>
    <row r="8" spans="1:3">
      <c t="s" r="A8" s="3">
        <v>610</v>
      </c>
    </row>
    <row r="9" spans="1:3">
      <c t="s" r="A9" s="4">
        <v>611</v>
      </c>
      <c t="n" r="B9" s="6">
        <v>496365</v>
      </c>
    </row>
    <row r="10" spans="1:3">
      <c t="s" r="A10" s="4">
        <v>616</v>
      </c>
    </row>
    <row r="11" spans="1:3">
      <c t="s" r="A11" s="3">
        <v>610</v>
      </c>
    </row>
    <row r="12" spans="1:3">
      <c t="s" r="A12" s="4">
        <v>611</v>
      </c>
      <c t="n" r="B12" s="6">
        <v>300000</v>
      </c>
    </row>
    <row r="13" spans="1:3">
      <c t="s" r="A13" s="4">
        <v>617</v>
      </c>
    </row>
    <row r="14" spans="1:3">
      <c t="s" r="A14" s="3">
        <v>610</v>
      </c>
    </row>
    <row r="15" spans="1:3">
      <c t="s" r="A15" s="4">
        <v>611</v>
      </c>
      <c t="n" r="B15" s="6">
        <v>409538</v>
      </c>
    </row>
    <row r="16" spans="1:3">
      <c t="s" r="A16" s="4">
        <v>618</v>
      </c>
    </row>
    <row r="17" spans="1:3">
      <c t="s" r="A17" s="3">
        <v>610</v>
      </c>
    </row>
    <row r="18" spans="1:3">
      <c t="s" r="A18" s="4">
        <v>611</v>
      </c>
      <c t="n" r="C18" s="6">
        <v>1192500</v>
      </c>
    </row>
    <row r="19" spans="1:3">
      <c t="s" r="A19" s="4">
        <v>619</v>
      </c>
    </row>
    <row r="20" spans="1:3">
      <c t="s" r="A20" s="3">
        <v>610</v>
      </c>
    </row>
    <row r="21" spans="1:3">
      <c t="s" r="A21" s="4">
        <v>611</v>
      </c>
      <c t="n" r="B21" s="7">
        <v>1895</v>
      </c>
      <c t="n" r="C21" s="7">
        <v>970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t="s" r="A1" s="1">
        <v>620</v>
      </c>
      <c t="s" r="B1" s="2">
        <v>621</v>
      </c>
      <c t="s" r="C1" s="2">
        <v>622</v>
      </c>
      <c t="s" r="D1" s="2">
        <v>415</v>
      </c>
      <c t="s" r="E1" s="2">
        <v>2</v>
      </c>
      <c t="s" r="F1" s="2">
        <v>30</v>
      </c>
      <c t="s" r="G1" s="2">
        <v>72</v>
      </c>
    </row>
    <row r="2" spans="1:7">
      <c t="s" r="A2" s="3">
        <v>610</v>
      </c>
    </row>
    <row r="3" spans="1:7">
      <c t="s" r="A3" s="4">
        <v>623</v>
      </c>
      <c t="n" r="E3" s="7">
        <v>2500</v>
      </c>
      <c t="n" r="G3" s="7">
        <v>1239000</v>
      </c>
    </row>
    <row r="4" spans="1:7">
      <c t="s" r="A4" s="4">
        <v>157</v>
      </c>
      <c t="n" r="G4" s="6">
        <v>1325000</v>
      </c>
    </row>
    <row r="5" spans="1:7">
      <c t="s" r="A5" s="4">
        <v>624</v>
      </c>
    </row>
    <row r="6" spans="1:7">
      <c t="s" r="A6" s="3">
        <v>610</v>
      </c>
    </row>
    <row r="7" spans="1:7">
      <c t="s" r="A7" s="4">
        <v>625</v>
      </c>
      <c t="n" r="F7" s="7">
        <v>0</v>
      </c>
    </row>
    <row r="8" spans="1:7">
      <c t="s" r="A8" s="4">
        <v>626</v>
      </c>
      <c t="n" r="C8" s="7">
        <v>700</v>
      </c>
    </row>
    <row r="9" spans="1:7">
      <c t="s" r="A9" s="4">
        <v>627</v>
      </c>
      <c t="n" r="D9" s="7">
        <v>5500</v>
      </c>
    </row>
    <row r="10" spans="1:7">
      <c t="s" r="A10" s="4">
        <v>628</v>
      </c>
      <c t="n" r="E10" s="6">
        <v>1000</v>
      </c>
      <c t="n" r="F10" s="6">
        <v>2900</v>
      </c>
      <c t="n" r="G10" s="6">
        <v>3100</v>
      </c>
    </row>
    <row r="11" spans="1:7">
      <c t="s" r="A11" s="4">
        <v>629</v>
      </c>
      <c t="n" r="E11" s="6">
        <v>0</v>
      </c>
      <c t="n" r="F11" s="6">
        <v>0</v>
      </c>
      <c t="n" r="G11" s="6">
        <v>100</v>
      </c>
    </row>
    <row r="12" spans="1:7">
      <c t="s" r="A12" s="4">
        <v>630</v>
      </c>
    </row>
    <row r="13" spans="1:7">
      <c t="s" r="A13" s="3">
        <v>610</v>
      </c>
    </row>
    <row r="14" spans="1:7">
      <c t="s" r="A14" s="4">
        <v>631</v>
      </c>
      <c t="n" r="B14" s="7">
        <v>825000</v>
      </c>
    </row>
    <row r="15" spans="1:7">
      <c t="s" r="A15" s="4">
        <v>628</v>
      </c>
      <c t="n" r="E15" s="6">
        <v>2100</v>
      </c>
    </row>
    <row r="16" spans="1:7">
      <c t="s" r="A16" s="4">
        <v>629</v>
      </c>
      <c t="n" r="E16" s="6">
        <v>100</v>
      </c>
    </row>
    <row r="17" spans="1:7">
      <c t="s" r="A17" s="4">
        <v>632</v>
      </c>
    </row>
    <row r="18" spans="1:7">
      <c t="s" r="A18" s="3">
        <v>610</v>
      </c>
    </row>
    <row r="19" spans="1:7">
      <c t="s" r="A19" s="4">
        <v>631</v>
      </c>
      <c t="n" r="D19" s="6">
        <v>300000</v>
      </c>
    </row>
    <row r="20" spans="1:7">
      <c t="s" r="A20" s="4">
        <v>625</v>
      </c>
      <c t="n" r="F20" s="6">
        <v>0</v>
      </c>
    </row>
    <row r="21" spans="1:7">
      <c t="s" r="A21" s="4">
        <v>450</v>
      </c>
      <c t="n" r="C21" s="7">
        <v>7200</v>
      </c>
      <c t="n" r="F21" s="6">
        <v>8800</v>
      </c>
    </row>
    <row r="22" spans="1:7">
      <c t="s" r="A22" s="4">
        <v>623</v>
      </c>
      <c t="n" r="D22" s="7">
        <v>1239000</v>
      </c>
    </row>
    <row r="23" spans="1:7">
      <c t="s" r="A23" s="4">
        <v>633</v>
      </c>
      <c t="n" r="F23" s="6">
        <v>6700</v>
      </c>
    </row>
    <row r="24" spans="1:7">
      <c t="s" r="A24" s="4">
        <v>634</v>
      </c>
      <c t="n" r="F24" s="6">
        <v>293300</v>
      </c>
    </row>
    <row r="25" spans="1:7">
      <c t="s" r="A25" s="4">
        <v>635</v>
      </c>
      <c t="n" r="E25" s="6">
        <v>600</v>
      </c>
      <c t="n" r="F25" s="6">
        <v>1800</v>
      </c>
      <c t="n" r="G25" s="6">
        <v>2800</v>
      </c>
    </row>
    <row r="26" spans="1:7">
      <c t="s" r="A26" s="4">
        <v>636</v>
      </c>
      <c t="n" r="E26" s="6">
        <v>600</v>
      </c>
      <c t="n" r="F26" s="6">
        <v>1900</v>
      </c>
      <c t="n" r="G26" s="6">
        <v>2800</v>
      </c>
    </row>
    <row r="27" spans="1:7">
      <c t="s" r="A27" s="4">
        <v>637</v>
      </c>
    </row>
    <row r="28" spans="1:7">
      <c t="s" r="A28" s="3">
        <v>610</v>
      </c>
    </row>
    <row r="29" spans="1:7">
      <c t="s" r="A29" s="4">
        <v>450</v>
      </c>
      <c t="n" r="B29" s="6">
        <v>7200</v>
      </c>
    </row>
    <row r="30" spans="1:7">
      <c t="s" r="A30" s="4">
        <v>638</v>
      </c>
    </row>
    <row r="31" spans="1:7">
      <c t="s" r="A31" s="3">
        <v>610</v>
      </c>
    </row>
    <row r="32" spans="1:7">
      <c t="s" r="A32" s="4">
        <v>631</v>
      </c>
      <c t="n" r="B32" s="7">
        <v>325000</v>
      </c>
    </row>
    <row r="33" spans="1:7">
      <c t="s" r="A33" s="4">
        <v>625</v>
      </c>
      <c t="n" r="E33" s="6">
        <v>0</v>
      </c>
    </row>
    <row r="34" spans="1:7">
      <c t="s" r="A34" s="4">
        <v>450</v>
      </c>
      <c t="n" r="E34" s="6">
        <v>6500</v>
      </c>
    </row>
    <row r="35" spans="1:7">
      <c t="s" r="A35" s="4">
        <v>639</v>
      </c>
      <c t="s" r="B35" s="4">
        <v>640</v>
      </c>
    </row>
    <row r="36" spans="1:7">
      <c t="s" r="A36" s="4">
        <v>641</v>
      </c>
      <c t="n" r="E36" s="6">
        <v>311500</v>
      </c>
    </row>
    <row r="37" spans="1:7">
      <c t="s" r="A37" s="4">
        <v>642</v>
      </c>
      <c t="s" r="B37" s="4">
        <v>643</v>
      </c>
    </row>
    <row r="38" spans="1:7">
      <c t="s" r="A38" s="4">
        <v>644</v>
      </c>
      <c t="n" r="B38" s="7">
        <v>10000</v>
      </c>
    </row>
    <row r="39" spans="1:7">
      <c t="s" r="A39" s="4">
        <v>645</v>
      </c>
      <c t="n" r="B39" s="6">
        <v>2</v>
      </c>
    </row>
    <row r="40" spans="1:7">
      <c t="s" r="A40" s="4">
        <v>646</v>
      </c>
      <c t="s" r="B40" s="4">
        <v>437</v>
      </c>
    </row>
    <row r="41" spans="1:7">
      <c t="s" r="A41" s="4">
        <v>635</v>
      </c>
      <c t="n" r="E41" s="6">
        <v>1300</v>
      </c>
    </row>
    <row r="42" spans="1:7">
      <c t="s" r="A42" s="4">
        <v>636</v>
      </c>
      <c t="n" r="E42" s="6">
        <v>1300</v>
      </c>
    </row>
    <row r="43" spans="1:7">
      <c t="s" r="A43" s="4">
        <v>647</v>
      </c>
    </row>
    <row r="44" spans="1:7">
      <c t="s" r="A44" s="3">
        <v>610</v>
      </c>
    </row>
    <row r="45" spans="1:7">
      <c t="s" r="A45" s="4">
        <v>648</v>
      </c>
      <c t="n" r="B45" s="7">
        <v>300</v>
      </c>
    </row>
    <row r="46" spans="1:7">
      <c t="s" r="A46" s="4">
        <v>649</v>
      </c>
    </row>
    <row r="47" spans="1:7">
      <c t="s" r="A47" s="3">
        <v>610</v>
      </c>
    </row>
    <row r="48" spans="1:7">
      <c t="s" r="A48" s="4">
        <v>650</v>
      </c>
      <c t="s" r="D48" s="4">
        <v>651</v>
      </c>
    </row>
    <row r="49" spans="1:7">
      <c t="s" r="A49" s="4">
        <v>652</v>
      </c>
    </row>
    <row r="50" spans="1:7">
      <c t="s" r="A50" s="3">
        <v>610</v>
      </c>
    </row>
    <row r="51" spans="1:7">
      <c t="s" r="A51" s="4">
        <v>650</v>
      </c>
      <c t="s" r="D51" s="4">
        <v>653</v>
      </c>
    </row>
    <row r="52" spans="1:7">
      <c t="s" r="A52" s="4">
        <v>654</v>
      </c>
    </row>
    <row r="53" spans="1:7">
      <c t="s" r="A53" s="3">
        <v>610</v>
      </c>
    </row>
    <row r="54" spans="1:7">
      <c t="s" r="A54" s="4">
        <v>631</v>
      </c>
      <c t="n" r="B54" s="6">
        <v>25000</v>
      </c>
    </row>
    <row r="55" spans="1:7">
      <c t="s" r="A55" s="4">
        <v>655</v>
      </c>
    </row>
    <row r="56" spans="1:7">
      <c t="s" r="A56" s="3">
        <v>610</v>
      </c>
    </row>
    <row r="57" spans="1:7">
      <c t="s" r="A57" s="4">
        <v>631</v>
      </c>
      <c t="n" r="B57" s="6">
        <v>35000</v>
      </c>
    </row>
    <row r="58" spans="1:7">
      <c t="s" r="A58" s="4">
        <v>633</v>
      </c>
      <c t="n" r="E58" s="6">
        <v>13500</v>
      </c>
    </row>
    <row r="59" spans="1:7">
      <c t="s" r="A59" s="4">
        <v>656</v>
      </c>
    </row>
    <row r="60" spans="1:7">
      <c t="s" r="A60" s="3">
        <v>610</v>
      </c>
    </row>
    <row r="61" spans="1:7">
      <c t="s" r="A61" s="4">
        <v>635</v>
      </c>
      <c t="n" r="E61" s="6">
        <v>0</v>
      </c>
      <c t="n" r="F61" s="6">
        <v>0</v>
      </c>
      <c t="n" r="G61" s="6">
        <v>7700</v>
      </c>
    </row>
    <row r="62" spans="1:7">
      <c t="s" r="A62" s="4">
        <v>636</v>
      </c>
      <c t="n" r="E62" s="6">
        <v>0</v>
      </c>
      <c t="n" r="F62" s="7">
        <v>0</v>
      </c>
      <c t="n" r="G62" s="7">
        <v>16500</v>
      </c>
    </row>
    <row r="63" spans="1:7">
      <c t="s" r="A63" s="4">
        <v>657</v>
      </c>
    </row>
    <row r="64" spans="1:7">
      <c t="s" r="A64" s="3">
        <v>610</v>
      </c>
    </row>
    <row r="65" spans="1:7">
      <c t="s" r="A65" s="4">
        <v>631</v>
      </c>
      <c t="n" r="B65" s="7">
        <v>500000</v>
      </c>
    </row>
    <row r="66" spans="1:7">
      <c t="s" r="A66" s="4">
        <v>450</v>
      </c>
      <c t="n" r="E66" s="6">
        <v>10900</v>
      </c>
    </row>
    <row r="67" spans="1:7">
      <c t="s" r="A67" s="4">
        <v>658</v>
      </c>
      <c t="n" r="E67" s="6">
        <v>1100</v>
      </c>
    </row>
    <row r="68" spans="1:7">
      <c t="s" r="A68" s="4">
        <v>659</v>
      </c>
      <c t="s" r="B68" s="4">
        <v>660</v>
      </c>
    </row>
    <row r="69" spans="1:7">
      <c t="s" r="A69" s="4">
        <v>661</v>
      </c>
      <c t="s" r="B69" s="4">
        <v>660</v>
      </c>
    </row>
    <row r="70" spans="1:7">
      <c t="s" r="A70" s="4">
        <v>623</v>
      </c>
      <c t="n" r="E70" s="6">
        <v>2500</v>
      </c>
    </row>
    <row r="71" spans="1:7">
      <c t="s" r="A71" s="4">
        <v>662</v>
      </c>
      <c t="n" r="E71" s="6">
        <v>5000</v>
      </c>
    </row>
    <row r="72" spans="1:7">
      <c t="s" r="A72" s="4">
        <v>646</v>
      </c>
      <c t="s" r="B72" s="4">
        <v>663</v>
      </c>
    </row>
    <row r="73" spans="1:7">
      <c t="s" r="A73" s="4">
        <v>635</v>
      </c>
      <c t="n" r="E73" s="6">
        <v>14200</v>
      </c>
    </row>
    <row r="74" spans="1:7">
      <c t="s" r="A74" s="4">
        <v>636</v>
      </c>
      <c t="n" r="E74" s="7">
        <v>14200</v>
      </c>
    </row>
    <row r="75" spans="1:7">
      <c t="s" r="A75" s="4">
        <v>664</v>
      </c>
    </row>
    <row r="76" spans="1:7">
      <c t="s" r="A76" s="3">
        <v>610</v>
      </c>
    </row>
    <row r="77" spans="1:7">
      <c t="s" r="A77" s="4">
        <v>648</v>
      </c>
      <c t="n" r="B77" s="7">
        <v>12000</v>
      </c>
    </row>
    <row r="78" spans="1:7">
      <c t="s" r="A78" s="4">
        <v>665</v>
      </c>
    </row>
    <row r="79" spans="1:7">
      <c t="s" r="A79" s="3">
        <v>610</v>
      </c>
    </row>
    <row r="80" spans="1:7">
      <c t="s" r="A80" s="4">
        <v>650</v>
      </c>
      <c t="s" r="B80" s="4">
        <v>666</v>
      </c>
    </row>
    <row r="81" spans="1:7">
      <c t="s" r="A81" s="4">
        <v>667</v>
      </c>
      <c t="s" r="B81" s="4">
        <v>6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8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t="s" r="A1" s="1">
        <v>669</v>
      </c>
      <c t="s" r="B1" s="2">
        <v>670</v>
      </c>
      <c t="s" r="C1" s="2">
        <v>671</v>
      </c>
      <c t="s" r="D1" s="2">
        <v>672</v>
      </c>
      <c t="s" r="E1" s="2">
        <v>673</v>
      </c>
      <c t="s" r="F1" s="2">
        <v>493</v>
      </c>
      <c t="s" r="G1" s="2">
        <v>495</v>
      </c>
      <c t="s" r="H1" s="2">
        <v>592</v>
      </c>
      <c t="s" r="I1" s="2">
        <v>469</v>
      </c>
      <c t="s" r="J1" s="2">
        <v>470</v>
      </c>
      <c t="s" r="K1" s="2">
        <v>674</v>
      </c>
      <c t="s" r="L1" s="2">
        <v>675</v>
      </c>
      <c t="s" r="M1" s="2">
        <v>671</v>
      </c>
      <c t="s" r="N1" s="2">
        <v>676</v>
      </c>
    </row>
    <row r="2" spans="1:14">
      <c t="s" r="A2" s="3">
        <v>610</v>
      </c>
    </row>
    <row r="3" spans="1:14">
      <c t="s" r="A3" s="4">
        <v>677</v>
      </c>
      <c t="n" r="H3" s="7">
        <v>1192500000</v>
      </c>
      <c t="n" r="I3" s="7">
        <v>132500000</v>
      </c>
    </row>
    <row r="4" spans="1:14">
      <c t="s" r="A4" s="4">
        <v>678</v>
      </c>
      <c t="n" r="H4" s="6">
        <v>68603000</v>
      </c>
      <c t="n" r="I4" s="6">
        <v>3975000</v>
      </c>
    </row>
    <row r="5" spans="1:14">
      <c t="s" r="A5" s="4">
        <v>133</v>
      </c>
      <c t="n" r="F5" s="7">
        <v>95200000</v>
      </c>
      <c t="n" r="G5" s="7">
        <v>7400000</v>
      </c>
      <c t="n" r="H5" s="6">
        <v>95150000</v>
      </c>
      <c t="n" r="I5" s="6">
        <v>7390000</v>
      </c>
      <c t="n" r="J5" s="7">
        <v>20744000</v>
      </c>
    </row>
    <row r="6" spans="1:14">
      <c t="s" r="A6" s="4">
        <v>679</v>
      </c>
      <c t="n" r="N6" s="7">
        <v>1325000000</v>
      </c>
    </row>
    <row r="7" spans="1:14">
      <c t="s" r="A7" s="4">
        <v>680</v>
      </c>
    </row>
    <row r="8" spans="1:14">
      <c t="s" r="A8" s="3">
        <v>610</v>
      </c>
    </row>
    <row r="9" spans="1:14">
      <c t="s" r="A9" s="4">
        <v>681</v>
      </c>
      <c t="s" r="C9" s="4">
        <v>398</v>
      </c>
    </row>
    <row r="10" spans="1:14">
      <c t="s" r="A10" s="4">
        <v>632</v>
      </c>
    </row>
    <row r="11" spans="1:14">
      <c t="s" r="A11" s="3">
        <v>610</v>
      </c>
    </row>
    <row r="12" spans="1:14">
      <c t="s" r="A12" s="4">
        <v>450</v>
      </c>
      <c t="n" r="I12" s="6">
        <v>8800000</v>
      </c>
      <c t="n" r="K12" s="7">
        <v>7200000</v>
      </c>
    </row>
    <row r="13" spans="1:14">
      <c t="s" r="A13" s="4">
        <v>682</v>
      </c>
      <c t="n" r="H13" s="6">
        <v>600000</v>
      </c>
      <c t="n" r="I13" s="6">
        <v>1800000</v>
      </c>
      <c t="n" r="J13" s="6">
        <v>2800000</v>
      </c>
    </row>
    <row r="14" spans="1:14">
      <c t="s" r="A14" s="4">
        <v>636</v>
      </c>
      <c t="n" r="H14" s="6">
        <v>600000</v>
      </c>
      <c t="n" r="I14" s="6">
        <v>1900000</v>
      </c>
      <c t="n" r="J14" s="6">
        <v>2800000</v>
      </c>
    </row>
    <row r="15" spans="1:14">
      <c t="s" r="A15" s="4">
        <v>618</v>
      </c>
    </row>
    <row r="16" spans="1:14">
      <c t="s" r="A16" s="3">
        <v>610</v>
      </c>
    </row>
    <row r="17" spans="1:14">
      <c t="s" r="A17" s="4">
        <v>677</v>
      </c>
      <c t="n" r="B17" s="7">
        <v>1192500000</v>
      </c>
      <c t="n" r="D17" s="7">
        <v>132500000</v>
      </c>
    </row>
    <row r="18" spans="1:14">
      <c t="s" r="A18" s="4">
        <v>678</v>
      </c>
      <c t="n" r="B18" s="7">
        <v>68600000</v>
      </c>
    </row>
    <row r="19" spans="1:14">
      <c t="s" r="A19" s="4">
        <v>681</v>
      </c>
      <c t="s" r="B19" s="4">
        <v>683</v>
      </c>
    </row>
    <row r="20" spans="1:14">
      <c t="s" r="A20" s="4">
        <v>684</v>
      </c>
      <c t="s" r="B20" s="4">
        <v>685</v>
      </c>
    </row>
    <row r="21" spans="1:14">
      <c t="s" r="A21" s="4">
        <v>686</v>
      </c>
      <c t="n" r="B21" s="7">
        <v>29600000</v>
      </c>
    </row>
    <row r="22" spans="1:14">
      <c t="s" r="A22" s="4">
        <v>133</v>
      </c>
      <c t="n" r="H22" s="6">
        <v>94500000</v>
      </c>
    </row>
    <row r="23" spans="1:14">
      <c t="s" r="A23" s="4">
        <v>626</v>
      </c>
      <c t="n" r="H23" s="6">
        <v>25900000</v>
      </c>
    </row>
    <row r="24" spans="1:14">
      <c t="s" r="A24" s="4">
        <v>687</v>
      </c>
      <c t="n" r="J24" s="6">
        <v>4900000</v>
      </c>
    </row>
    <row r="25" spans="1:14">
      <c t="s" r="A25" s="4">
        <v>682</v>
      </c>
      <c t="n" r="H25" s="6">
        <v>38300000</v>
      </c>
      <c t="n" r="I25" s="6">
        <v>110600000</v>
      </c>
    </row>
    <row r="26" spans="1:14">
      <c t="s" r="A26" s="4">
        <v>636</v>
      </c>
      <c t="n" r="H26" s="6">
        <v>81700000</v>
      </c>
      <c t="n" r="I26" s="6">
        <v>115400000</v>
      </c>
      <c t="n" r="J26" s="6">
        <v>58600000</v>
      </c>
    </row>
    <row r="27" spans="1:14">
      <c t="s" r="A27" s="4">
        <v>688</v>
      </c>
    </row>
    <row r="28" spans="1:14">
      <c t="s" r="A28" s="3">
        <v>610</v>
      </c>
    </row>
    <row r="29" spans="1:14">
      <c t="s" r="A29" s="4">
        <v>646</v>
      </c>
      <c t="s" r="C29" s="4">
        <v>689</v>
      </c>
    </row>
    <row r="30" spans="1:14">
      <c t="s" r="A30" s="4">
        <v>687</v>
      </c>
      <c t="n" r="H30" s="6">
        <v>1200000</v>
      </c>
    </row>
    <row r="31" spans="1:14">
      <c t="s" r="A31" s="4">
        <v>450</v>
      </c>
      <c t="n" r="H31" s="6">
        <v>14800000</v>
      </c>
    </row>
    <row r="32" spans="1:14">
      <c t="s" r="A32" s="4">
        <v>682</v>
      </c>
      <c t="n" r="H32" s="6">
        <v>30500000</v>
      </c>
    </row>
    <row r="33" spans="1:14">
      <c t="s" r="A33" s="4">
        <v>636</v>
      </c>
      <c t="n" r="H33" s="7">
        <v>22800000</v>
      </c>
    </row>
    <row r="34" spans="1:14">
      <c t="s" r="A34" s="4">
        <v>690</v>
      </c>
    </row>
    <row r="35" spans="1:14">
      <c t="s" r="A35" s="3">
        <v>610</v>
      </c>
    </row>
    <row r="36" spans="1:14">
      <c t="s" r="A36" s="4">
        <v>648</v>
      </c>
      <c t="n" r="C36" s="7">
        <v>16000000</v>
      </c>
    </row>
    <row r="37" spans="1:14">
      <c t="s" r="A37" s="4">
        <v>691</v>
      </c>
    </row>
    <row r="38" spans="1:14">
      <c t="s" r="A38" s="3">
        <v>610</v>
      </c>
    </row>
    <row r="39" spans="1:14">
      <c t="s" r="A39" s="4">
        <v>692</v>
      </c>
      <c t="s" r="C39" s="4">
        <v>693</v>
      </c>
    </row>
    <row r="40" spans="1:14">
      <c t="s" r="A40" s="4">
        <v>617</v>
      </c>
    </row>
    <row r="41" spans="1:14">
      <c t="s" r="A41" s="3">
        <v>610</v>
      </c>
    </row>
    <row r="42" spans="1:14">
      <c t="s" r="A42" s="4">
        <v>694</v>
      </c>
      <c t="n" r="L42" s="11">
        <v>375000000</v>
      </c>
    </row>
    <row r="43" spans="1:14">
      <c t="s" r="A43" s="4">
        <v>421</v>
      </c>
      <c t="s" r="L43" s="4">
        <v>695</v>
      </c>
      <c t="s" r="M43" s="4">
        <v>695</v>
      </c>
    </row>
    <row r="44" spans="1:14">
      <c t="s" r="A44" s="4">
        <v>696</v>
      </c>
    </row>
    <row r="45" spans="1:14">
      <c t="s" r="A45" s="3">
        <v>610</v>
      </c>
    </row>
    <row r="46" spans="1:14">
      <c t="s" r="A46" s="4">
        <v>697</v>
      </c>
      <c t="s" r="C46" s="4">
        <v>698</v>
      </c>
    </row>
    <row r="47" spans="1:14">
      <c t="s" r="A47" s="4">
        <v>699</v>
      </c>
    </row>
    <row r="48" spans="1:14">
      <c t="s" r="A48" s="3">
        <v>610</v>
      </c>
    </row>
    <row r="49" spans="1:14">
      <c t="s" r="A49" s="4">
        <v>681</v>
      </c>
      <c t="s" r="H49" s="4">
        <v>700</v>
      </c>
    </row>
    <row r="50" spans="1:14">
      <c t="s" r="A50" s="4">
        <v>701</v>
      </c>
    </row>
    <row r="51" spans="1:14">
      <c t="s" r="A51" s="3">
        <v>610</v>
      </c>
    </row>
    <row r="52" spans="1:14">
      <c t="s" r="A52" s="4">
        <v>681</v>
      </c>
      <c t="s" r="H52" s="4">
        <v>702</v>
      </c>
    </row>
    <row r="53" spans="1:14">
      <c t="s" r="A53" s="4">
        <v>703</v>
      </c>
    </row>
    <row r="54" spans="1:14">
      <c t="s" r="A54" s="3">
        <v>610</v>
      </c>
    </row>
    <row r="55" spans="1:14">
      <c t="s" r="A55" s="4">
        <v>681</v>
      </c>
      <c t="s" r="H55" s="4">
        <v>398</v>
      </c>
    </row>
    <row r="56" spans="1:14">
      <c t="s" r="A56" s="4">
        <v>616</v>
      </c>
    </row>
    <row r="57" spans="1:14">
      <c t="s" r="A57" s="3">
        <v>610</v>
      </c>
    </row>
    <row r="58" spans="1:14">
      <c t="s" r="A58" s="4">
        <v>704</v>
      </c>
      <c t="n" r="M58" s="7">
        <v>300000000</v>
      </c>
    </row>
    <row r="59" spans="1:14">
      <c t="s" r="A59" s="4">
        <v>421</v>
      </c>
      <c t="s" r="L59" s="4">
        <v>705</v>
      </c>
      <c t="s" r="M59" s="4">
        <v>705</v>
      </c>
    </row>
    <row r="60" spans="1:14">
      <c t="s" r="A60" s="4">
        <v>706</v>
      </c>
    </row>
    <row r="61" spans="1:14">
      <c t="s" r="A61" s="3">
        <v>610</v>
      </c>
    </row>
    <row r="62" spans="1:14">
      <c t="s" r="A62" s="4">
        <v>697</v>
      </c>
      <c t="s" r="C62" s="4">
        <v>707</v>
      </c>
    </row>
    <row r="63" spans="1:14">
      <c t="s" r="A63" s="4">
        <v>708</v>
      </c>
    </row>
    <row r="64" spans="1:14">
      <c t="s" r="A64" s="3">
        <v>610</v>
      </c>
    </row>
    <row r="65" spans="1:14">
      <c t="s" r="A65" s="4">
        <v>681</v>
      </c>
      <c t="s" r="H65" s="4">
        <v>709</v>
      </c>
    </row>
    <row r="66" spans="1:14">
      <c t="s" r="A66" s="4">
        <v>710</v>
      </c>
    </row>
    <row r="67" spans="1:14">
      <c t="s" r="A67" s="3">
        <v>610</v>
      </c>
    </row>
    <row r="68" spans="1:14">
      <c t="s" r="A68" s="4">
        <v>681</v>
      </c>
      <c t="s" r="H68" s="4">
        <v>711</v>
      </c>
    </row>
    <row r="69" spans="1:14">
      <c t="s" r="A69" s="4">
        <v>712</v>
      </c>
    </row>
    <row r="70" spans="1:14">
      <c t="s" r="A70" s="3">
        <v>610</v>
      </c>
    </row>
    <row r="71" spans="1:14">
      <c t="s" r="A71" s="4">
        <v>681</v>
      </c>
      <c t="s" r="H71" s="4">
        <v>398</v>
      </c>
    </row>
    <row r="72" spans="1:14">
      <c t="s" r="A72" s="4">
        <v>420</v>
      </c>
    </row>
    <row r="73" spans="1:14">
      <c t="s" r="A73" s="3">
        <v>610</v>
      </c>
    </row>
    <row r="74" spans="1:14">
      <c t="s" r="A74" s="4">
        <v>421</v>
      </c>
      <c t="s" r="E74" s="4">
        <v>422</v>
      </c>
      <c t="s" r="N74" s="4">
        <v>422</v>
      </c>
    </row>
    <row r="75" spans="1:14">
      <c t="s" r="A75" s="4">
        <v>677</v>
      </c>
      <c t="n" r="E75" s="7">
        <v>132500000</v>
      </c>
    </row>
    <row r="76" spans="1:14">
      <c t="s" r="A76" s="4">
        <v>686</v>
      </c>
      <c t="n" r="E76" s="7">
        <v>5200000</v>
      </c>
    </row>
    <row r="77" spans="1:14">
      <c t="s" r="A77" s="4">
        <v>626</v>
      </c>
      <c t="n" r="I77" s="6">
        <v>3400000</v>
      </c>
    </row>
    <row r="78" spans="1:14">
      <c t="s" r="A78" s="4">
        <v>687</v>
      </c>
      <c t="n" r="H78" s="7">
        <v>2100000</v>
      </c>
      <c t="n" r="I78" s="6">
        <v>5700000</v>
      </c>
    </row>
    <row r="79" spans="1:14">
      <c t="s" r="A79" s="4">
        <v>450</v>
      </c>
      <c t="n" r="I79" s="7">
        <v>28000000</v>
      </c>
    </row>
    <row r="80" spans="1:14">
      <c t="s" r="A80" s="4">
        <v>713</v>
      </c>
    </row>
    <row r="81" spans="1:14">
      <c t="s" r="A81" s="3">
        <v>610</v>
      </c>
    </row>
    <row r="82" spans="1:14">
      <c t="s" r="A82" s="4">
        <v>682</v>
      </c>
      <c t="n" r="J82" s="7">
        <v>1069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714</v>
      </c>
      <c t="s" r="B1" s="2">
        <v>462</v>
      </c>
      <c t="s" r="C1" s="2">
        <v>1</v>
      </c>
    </row>
    <row r="2" spans="1:7">
      <c t="s" r="B2" s="2">
        <v>715</v>
      </c>
      <c t="s" r="C2" s="2">
        <v>2</v>
      </c>
      <c t="s" r="D2" s="2">
        <v>30</v>
      </c>
      <c t="s" r="E2" s="2">
        <v>72</v>
      </c>
      <c t="s" r="F2" s="2">
        <v>414</v>
      </c>
      <c t="s" r="G2" s="2">
        <v>415</v>
      </c>
    </row>
    <row r="3" spans="1:7">
      <c t="s" r="A3" s="4">
        <v>716</v>
      </c>
    </row>
    <row r="4" spans="1:7">
      <c t="s" r="A4" s="3">
        <v>610</v>
      </c>
    </row>
    <row r="5" spans="1:7">
      <c t="s" r="A5" s="4">
        <v>631</v>
      </c>
      <c t="n" r="C5" s="7">
        <v>200</v>
      </c>
    </row>
    <row r="6" spans="1:7">
      <c t="s" r="A6" s="4">
        <v>717</v>
      </c>
      <c t="s" r="B6" s="4">
        <v>718</v>
      </c>
    </row>
    <row r="7" spans="1:7">
      <c t="s" r="A7" s="4">
        <v>719</v>
      </c>
      <c t="n" r="C7" s="6">
        <v>0</v>
      </c>
      <c t="n" r="D7" s="7">
        <v>0</v>
      </c>
    </row>
    <row r="8" spans="1:7">
      <c t="s" r="A8" s="4">
        <v>720</v>
      </c>
      <c t="n" r="C8" s="12">
        <v>123.4</v>
      </c>
      <c t="n" r="D8" s="12">
        <v>136.1</v>
      </c>
    </row>
    <row r="9" spans="1:7">
      <c t="s" r="A9" s="4">
        <v>721</v>
      </c>
      <c t="n" r="C9" s="12">
        <v>2.8</v>
      </c>
      <c t="n" r="D9" s="12">
        <v>2.9</v>
      </c>
      <c t="n" r="E9" s="9">
        <v>4.2</v>
      </c>
    </row>
    <row r="10" spans="1:7">
      <c t="s" r="A10" s="4">
        <v>450</v>
      </c>
      <c t="n" r="C10" s="12">
        <v>0.5</v>
      </c>
      <c t="n" r="D10" s="12">
        <v>1.9</v>
      </c>
    </row>
    <row r="11" spans="1:7">
      <c t="s" r="A11" s="4">
        <v>687</v>
      </c>
      <c t="n" r="C11" s="12">
        <v>1.2</v>
      </c>
      <c t="n" r="D11" s="12">
        <v>1.4</v>
      </c>
      <c t="n" r="E11" s="9">
        <v>1.4</v>
      </c>
    </row>
    <row r="12" spans="1:7">
      <c t="s" r="A12" s="4">
        <v>722</v>
      </c>
    </row>
    <row r="13" spans="1:7">
      <c t="s" r="A13" s="3">
        <v>610</v>
      </c>
    </row>
    <row r="14" spans="1:7">
      <c t="s" r="A14" s="4">
        <v>723</v>
      </c>
      <c t="s" r="B14" s="4">
        <v>724</v>
      </c>
    </row>
    <row r="15" spans="1:7">
      <c t="s" r="A15" s="4">
        <v>420</v>
      </c>
    </row>
    <row r="16" spans="1:7">
      <c t="s" r="A16" s="3">
        <v>610</v>
      </c>
    </row>
    <row r="17" spans="1:7">
      <c t="s" r="A17" s="4">
        <v>723</v>
      </c>
      <c t="s" r="F17" s="4">
        <v>422</v>
      </c>
      <c t="s" r="G17" s="4">
        <v>422</v>
      </c>
    </row>
    <row r="18" spans="1:7">
      <c t="s" r="A18" s="4">
        <v>450</v>
      </c>
      <c t="n" r="D18" s="6">
        <v>28</v>
      </c>
    </row>
    <row r="19" spans="1:7">
      <c t="s" r="A19" s="4">
        <v>687</v>
      </c>
      <c t="n" r="C19" s="9">
        <v>2.1</v>
      </c>
      <c t="n" r="D19" s="9">
        <v>5.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725</v>
      </c>
      <c t="s" r="B1" s="2">
        <v>2</v>
      </c>
      <c t="s" r="C1" s="2">
        <v>30</v>
      </c>
      <c t="s" r="D1" s="2">
        <v>415</v>
      </c>
    </row>
    <row r="2" spans="1:4">
      <c t="s" r="A2" s="4">
        <v>632</v>
      </c>
    </row>
    <row r="3" spans="1:4">
      <c t="s" r="A3" s="3">
        <v>610</v>
      </c>
    </row>
    <row r="4" spans="1:4">
      <c t="s" r="A4" s="4">
        <v>726</v>
      </c>
      <c t="n" r="D4" s="7">
        <v>300</v>
      </c>
    </row>
    <row r="5" spans="1:4">
      <c t="s" r="A5" s="4">
        <v>727</v>
      </c>
      <c t="n" r="C5" s="9">
        <v>293.3</v>
      </c>
    </row>
    <row r="6" spans="1:4">
      <c t="s" r="A6" s="4">
        <v>728</v>
      </c>
    </row>
    <row r="7" spans="1:4">
      <c t="s" r="A7" s="3">
        <v>610</v>
      </c>
    </row>
    <row r="8" spans="1:4">
      <c t="s" r="A8" s="4">
        <v>729</v>
      </c>
      <c t="n" r="B8" s="7">
        <v>0</v>
      </c>
      <c t="n" r="C8" s="9">
        <v>7.6</v>
      </c>
    </row>
    <row r="9" spans="1:4">
      <c t="s" r="A9" s="4">
        <v>730</v>
      </c>
      <c t="s" r="B9" s="4">
        <v>731</v>
      </c>
      <c t="s" r="C9" s="4">
        <v>73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733</v>
      </c>
      <c t="s" r="B1" s="2">
        <v>1</v>
      </c>
      <c t="n" r="E1"/>
    </row>
    <row r="2" spans="1:6">
      <c t="s" r="B2" s="2">
        <v>592</v>
      </c>
      <c t="s" r="C2" s="2">
        <v>469</v>
      </c>
      <c t="s" r="D2" s="2">
        <v>470</v>
      </c>
      <c t="s" r="E2" s="2">
        <v>467</v>
      </c>
      <c t="s" r="F2" s="2">
        <v>592</v>
      </c>
    </row>
    <row r="3" spans="1:6">
      <c t="s" r="A3" s="4">
        <v>734</v>
      </c>
    </row>
    <row r="4" spans="1:6">
      <c t="s" r="A4" s="3">
        <v>196</v>
      </c>
    </row>
    <row r="5" spans="1:6">
      <c t="s" r="A5" s="4">
        <v>735</v>
      </c>
      <c t="n" r="F5" s="7">
        <v>168000</v>
      </c>
    </row>
    <row r="6" spans="1:6">
      <c t="s" r="A6" s="4">
        <v>736</v>
      </c>
      <c t="s" r="B6" s="4">
        <v>737</v>
      </c>
    </row>
    <row r="7" spans="1:6">
      <c t="s" r="A7" s="3">
        <v>738</v>
      </c>
    </row>
    <row r="8" spans="1:6">
      <c t="s" r="A8" s="4">
        <v>739</v>
      </c>
      <c t="n" r="F8" s="6">
        <v>5000</v>
      </c>
    </row>
    <row r="9" spans="1:6">
      <c t="s" r="A9" s="4">
        <v>740</v>
      </c>
    </row>
    <row r="10" spans="1:6">
      <c t="s" r="A10" s="3">
        <v>196</v>
      </c>
    </row>
    <row r="11" spans="1:6">
      <c t="s" r="A11" s="4">
        <v>741</v>
      </c>
      <c t="n" r="B11" s="7">
        <v>400</v>
      </c>
    </row>
    <row r="12" spans="1:6">
      <c t="s" r="A12" s="3">
        <v>738</v>
      </c>
    </row>
    <row r="13" spans="1:6">
      <c t="s" r="A13" s="4">
        <v>742</v>
      </c>
      <c t="n" r="B13" s="6">
        <v>427</v>
      </c>
    </row>
    <row r="14" spans="1:6">
      <c t="s" r="A14" s="4">
        <v>743</v>
      </c>
    </row>
    <row r="15" spans="1:6">
      <c t="s" r="A15" s="3">
        <v>738</v>
      </c>
    </row>
    <row r="16" spans="1:6">
      <c t="s" r="A16" s="4">
        <v>742</v>
      </c>
      <c t="n" r="B16" s="6">
        <v>5569</v>
      </c>
    </row>
    <row r="17" spans="1:6">
      <c t="s" r="A17" s="4">
        <v>744</v>
      </c>
      <c t="n" r="B17" s="7">
        <v>512</v>
      </c>
    </row>
    <row r="18" spans="1:6">
      <c t="s" r="A18" s="4">
        <v>418</v>
      </c>
    </row>
    <row r="19" spans="1:6">
      <c t="s" r="A19" s="3">
        <v>196</v>
      </c>
    </row>
    <row r="20" spans="1:6">
      <c t="s" r="A20" s="4">
        <v>736</v>
      </c>
      <c t="s" r="B20" s="4">
        <v>745</v>
      </c>
    </row>
    <row r="21" spans="1:6">
      <c t="s" r="A21" s="3">
        <v>738</v>
      </c>
    </row>
    <row r="22" spans="1:6">
      <c t="s" r="A22" s="4">
        <v>419</v>
      </c>
      <c t="n" r="B22" s="7">
        <v>6100</v>
      </c>
    </row>
    <row r="23" spans="1:6">
      <c t="s" r="A23" s="4">
        <v>746</v>
      </c>
    </row>
    <row r="24" spans="1:6">
      <c t="s" r="A24" s="3">
        <v>196</v>
      </c>
    </row>
    <row r="25" spans="1:6">
      <c t="s" r="A25" s="4">
        <v>735</v>
      </c>
      <c t="n" r="F25" s="6">
        <v>371800</v>
      </c>
    </row>
    <row r="26" spans="1:6">
      <c t="s" r="A26" s="4">
        <v>747</v>
      </c>
    </row>
    <row r="27" spans="1:6">
      <c t="s" r="A27" s="3">
        <v>738</v>
      </c>
    </row>
    <row r="28" spans="1:6">
      <c t="s" r="A28" s="4">
        <v>742</v>
      </c>
      <c t="n" r="B28" s="6">
        <v>5569</v>
      </c>
    </row>
    <row r="29" spans="1:6">
      <c t="s" r="A29" s="4">
        <v>744</v>
      </c>
      <c t="n" r="B29" s="6">
        <v>512</v>
      </c>
    </row>
    <row r="30" spans="1:6">
      <c t="s" r="A30" s="4">
        <v>423</v>
      </c>
    </row>
    <row r="31" spans="1:6">
      <c t="s" r="A31" s="3">
        <v>738</v>
      </c>
    </row>
    <row r="32" spans="1:6">
      <c t="s" r="A32" s="4">
        <v>419</v>
      </c>
      <c t="n" r="C32" s="7">
        <v>32400</v>
      </c>
      <c t="n" r="D32" s="7">
        <v>-18300</v>
      </c>
    </row>
    <row r="33" spans="1:6">
      <c t="s" r="A33" s="4">
        <v>748</v>
      </c>
    </row>
    <row r="34" spans="1:6">
      <c t="s" r="A34" s="3">
        <v>738</v>
      </c>
    </row>
    <row r="35" spans="1:6">
      <c t="s" r="A35" s="4">
        <v>744</v>
      </c>
      <c t="n" r="B35" s="6">
        <v>-16526</v>
      </c>
      <c t="n" r="C35" s="6">
        <v>-28164</v>
      </c>
      <c t="n" r="D35" s="6">
        <v>-621</v>
      </c>
    </row>
    <row r="36" spans="1:6">
      <c t="s" r="A36" s="4">
        <v>749</v>
      </c>
      <c t="n" r="B36" s="6">
        <v>-16500</v>
      </c>
      <c t="n" r="C36" s="7">
        <v>-28200</v>
      </c>
      <c t="n" r="D36" s="7">
        <v>-600</v>
      </c>
    </row>
    <row r="37" spans="1:6">
      <c t="s" r="A37" s="4">
        <v>750</v>
      </c>
    </row>
    <row r="38" spans="1:6">
      <c t="s" r="A38" s="3">
        <v>738</v>
      </c>
    </row>
    <row r="39" spans="1:6">
      <c t="s" r="A39" s="4">
        <v>742</v>
      </c>
      <c t="n" r="B39" s="7">
        <v>427</v>
      </c>
    </row>
    <row r="40" spans="1:6">
      <c t="s" r="A40" s="4">
        <v>751</v>
      </c>
    </row>
    <row r="41" spans="1:6">
      <c t="s" r="A41" s="3">
        <v>196</v>
      </c>
    </row>
    <row r="42" spans="1:6">
      <c t="s" r="A42" s="4">
        <v>752</v>
      </c>
      <c t="n" r="E42" s="11">
        <v>150</v>
      </c>
    </row>
    <row r="43" spans="1:6">
      <c t="s" r="A43" s="4">
        <v>753</v>
      </c>
    </row>
    <row r="44" spans="1:6">
      <c t="s" r="A44" s="3">
        <v>196</v>
      </c>
    </row>
    <row r="45" spans="1:6">
      <c t="s" r="A45" s="4">
        <v>735</v>
      </c>
      <c t="n" r="F45" s="6">
        <v>122907</v>
      </c>
    </row>
    <row r="46" spans="1:6">
      <c t="s" r="A46" s="4">
        <v>754</v>
      </c>
    </row>
    <row r="47" spans="1:6">
      <c t="s" r="A47" s="3">
        <v>196</v>
      </c>
    </row>
    <row r="48" spans="1:6">
      <c t="s" r="A48" s="4">
        <v>735</v>
      </c>
      <c t="n" r="F48" s="6">
        <v>109049</v>
      </c>
    </row>
    <row r="49" spans="1:6">
      <c t="s" r="A49" s="4">
        <v>755</v>
      </c>
    </row>
    <row r="50" spans="1:6">
      <c t="s" r="A50" s="3">
        <v>196</v>
      </c>
    </row>
    <row r="51" spans="1:6">
      <c t="s" r="A51" s="4">
        <v>752</v>
      </c>
      <c t="n" r="E51" s="11">
        <v>375</v>
      </c>
    </row>
    <row r="52" spans="1:6">
      <c t="s" r="A52" s="4">
        <v>756</v>
      </c>
    </row>
    <row r="53" spans="1:6">
      <c t="s" r="A53" s="3">
        <v>196</v>
      </c>
    </row>
    <row r="54" spans="1:6">
      <c t="s" r="A54" s="4">
        <v>735</v>
      </c>
      <c t="n" r="F54" s="6">
        <v>58212</v>
      </c>
    </row>
    <row r="55" spans="1:6">
      <c t="s" r="A55" s="4">
        <v>757</v>
      </c>
    </row>
    <row r="56" spans="1:6">
      <c t="s" r="A56" s="3">
        <v>196</v>
      </c>
    </row>
    <row r="57" spans="1:6">
      <c t="s" r="A57" s="4">
        <v>735</v>
      </c>
      <c t="n" r="F57" s="6">
        <v>36856</v>
      </c>
    </row>
    <row r="58" spans="1:6">
      <c t="s" r="A58" s="4">
        <v>758</v>
      </c>
    </row>
    <row r="59" spans="1:6">
      <c t="s" r="A59" s="3">
        <v>196</v>
      </c>
    </row>
    <row r="60" spans="1:6">
      <c t="s" r="A60" s="4">
        <v>735</v>
      </c>
      <c t="n" r="F60" s="7">
        <v>16124</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9</v>
      </c>
      <c t="s" r="B1" s="2">
        <v>2</v>
      </c>
      <c t="s" r="C1" s="2">
        <v>30</v>
      </c>
    </row>
    <row r="2" spans="1:3">
      <c t="s" r="A2" s="3">
        <v>760</v>
      </c>
    </row>
    <row r="3" spans="1:3">
      <c t="s" r="A3" s="4">
        <v>761</v>
      </c>
      <c t="n" r="B3" s="7">
        <v>10044</v>
      </c>
      <c t="n" r="C3" s="7">
        <v>2037</v>
      </c>
    </row>
    <row r="4" spans="1:3">
      <c t="s" r="A4" s="4">
        <v>762</v>
      </c>
      <c t="n" r="B4" s="6">
        <v>-494</v>
      </c>
      <c t="n" r="C4" s="6">
        <v>-1739</v>
      </c>
    </row>
    <row r="5" spans="1:3">
      <c t="s" r="A5" s="4">
        <v>763</v>
      </c>
      <c t="n" r="B5" s="6">
        <v>9550</v>
      </c>
      <c t="n" r="C5" s="6">
        <v>298</v>
      </c>
    </row>
    <row r="6" spans="1:3">
      <c t="s" r="A6" s="4">
        <v>764</v>
      </c>
      <c t="n" r="B6" s="6">
        <v>688</v>
      </c>
      <c t="n" r="C6" s="6">
        <v>6589</v>
      </c>
    </row>
    <row r="7" spans="1:3">
      <c t="s" r="A7" s="4">
        <v>762</v>
      </c>
      <c t="n" r="B7" s="6">
        <v>-494</v>
      </c>
      <c t="n" r="C7" s="6">
        <v>-1739</v>
      </c>
    </row>
    <row r="8" spans="1:3">
      <c t="s" r="A8" s="4">
        <v>765</v>
      </c>
      <c t="n" r="B8" s="6">
        <v>194</v>
      </c>
      <c t="n" r="C8" s="6">
        <v>4850</v>
      </c>
    </row>
    <row r="9" spans="1:3">
      <c t="s" r="A9" s="4">
        <v>182</v>
      </c>
    </row>
    <row r="10" spans="1:3">
      <c t="s" r="A10" s="3">
        <v>760</v>
      </c>
    </row>
    <row r="11" spans="1:3">
      <c t="s" r="A11" s="4">
        <v>763</v>
      </c>
      <c t="n" r="B11" s="6">
        <v>9550</v>
      </c>
      <c t="n" r="C11" s="6">
        <v>298</v>
      </c>
    </row>
    <row r="12" spans="1:3">
      <c t="s" r="A12" s="4">
        <v>191</v>
      </c>
    </row>
    <row r="13" spans="1:3">
      <c t="s" r="A13" s="3">
        <v>760</v>
      </c>
    </row>
    <row r="14" spans="1:3">
      <c t="s" r="A14" s="4">
        <v>765</v>
      </c>
      <c t="n" r="B14" s="6">
        <v>194</v>
      </c>
      <c t="n" r="C14" s="6">
        <v>4850</v>
      </c>
    </row>
    <row r="15" spans="1:3">
      <c t="s" r="A15" s="4">
        <v>734</v>
      </c>
    </row>
    <row r="16" spans="1:3">
      <c t="s" r="A16" s="3">
        <v>760</v>
      </c>
    </row>
    <row r="17" spans="1:3">
      <c t="s" r="A17" s="4">
        <v>763</v>
      </c>
      <c t="n" r="B17" s="6">
        <v>4958</v>
      </c>
    </row>
    <row r="18" spans="1:3">
      <c t="s" r="A18" s="4">
        <v>766</v>
      </c>
    </row>
    <row r="19" spans="1:3">
      <c t="s" r="A19" s="3">
        <v>760</v>
      </c>
    </row>
    <row r="20" spans="1:3">
      <c t="s" r="A20" s="4">
        <v>763</v>
      </c>
      <c t="n" r="B20" s="6">
        <v>4958</v>
      </c>
    </row>
    <row r="21" spans="1:3">
      <c t="s" r="A21" s="4">
        <v>418</v>
      </c>
    </row>
    <row r="22" spans="1:3">
      <c t="s" r="A22" s="3">
        <v>760</v>
      </c>
    </row>
    <row r="23" spans="1:3">
      <c t="s" r="A23" s="4">
        <v>763</v>
      </c>
      <c t="n" r="B23" s="6">
        <v>4592</v>
      </c>
      <c t="n" r="C23" s="6">
        <v>298</v>
      </c>
    </row>
    <row r="24" spans="1:3">
      <c t="s" r="A24" s="4">
        <v>765</v>
      </c>
      <c t="n" r="B24" s="6">
        <v>194</v>
      </c>
      <c t="n" r="C24" s="6">
        <v>4850</v>
      </c>
    </row>
    <row r="25" spans="1:3">
      <c t="s" r="A25" s="4">
        <v>767</v>
      </c>
    </row>
    <row r="26" spans="1:3">
      <c t="s" r="A26" s="3">
        <v>760</v>
      </c>
    </row>
    <row r="27" spans="1:3">
      <c t="s" r="A27" s="4">
        <v>763</v>
      </c>
      <c t="n" r="B27" s="6">
        <v>4592</v>
      </c>
      <c t="n" r="C27" s="6">
        <v>298</v>
      </c>
    </row>
    <row r="28" spans="1:3">
      <c t="s" r="A28" s="4">
        <v>768</v>
      </c>
    </row>
    <row r="29" spans="1:3">
      <c t="s" r="A29" s="3">
        <v>760</v>
      </c>
    </row>
    <row r="30" spans="1:3">
      <c t="s" r="A30" s="4">
        <v>765</v>
      </c>
      <c t="n" r="B30" s="7">
        <v>194</v>
      </c>
      <c t="n" r="C30" s="7">
        <v>48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 customWidth="1" max="6" min="6" width="27"/>
    <col customWidth="1" max="7" min="7" width="27"/>
    <col customWidth="1" max="8" min="8" width="14"/>
  </cols>
  <sheetData>
    <row r="1" spans="1:8">
      <c t="s" r="A1" s="1">
        <v>769</v>
      </c>
      <c t="s" r="B1" s="2">
        <v>391</v>
      </c>
      <c t="s" r="C1" s="2">
        <v>392</v>
      </c>
      <c t="s" r="D1" s="2">
        <v>673</v>
      </c>
      <c t="s" r="E1" s="2">
        <v>496</v>
      </c>
      <c t="s" r="F1" s="2">
        <v>770</v>
      </c>
      <c t="s" r="G1" s="2">
        <v>771</v>
      </c>
      <c t="s" r="H1" s="2">
        <v>415</v>
      </c>
    </row>
    <row r="2" spans="1:8">
      <c t="s" r="A2" s="3">
        <v>396</v>
      </c>
    </row>
    <row r="3" spans="1:8">
      <c t="s" r="A3" s="4">
        <v>399</v>
      </c>
      <c t="n" r="C3" s="10">
        <v>0.00229</v>
      </c>
    </row>
    <row r="4" spans="1:8">
      <c t="s" r="A4" s="4">
        <v>772</v>
      </c>
      <c t="n" r="F4" s="6">
        <v>50000000000</v>
      </c>
      <c t="n" r="G4" s="6">
        <v>50000000000</v>
      </c>
    </row>
    <row r="5" spans="1:8">
      <c t="s" r="A5" s="4">
        <v>773</v>
      </c>
      <c t="n" r="F5" s="7">
        <v>1192500</v>
      </c>
      <c t="n" r="G5" s="7">
        <v>132500</v>
      </c>
    </row>
    <row r="6" spans="1:8">
      <c t="s" r="A6" s="4">
        <v>774</v>
      </c>
      <c t="n" r="B6" s="7">
        <v>5100</v>
      </c>
    </row>
    <row r="7" spans="1:8">
      <c t="s" r="A7" s="4">
        <v>420</v>
      </c>
    </row>
    <row r="8" spans="1:8">
      <c t="s" r="A8" s="3">
        <v>396</v>
      </c>
    </row>
    <row r="9" spans="1:8">
      <c t="s" r="A9" s="4">
        <v>773</v>
      </c>
      <c t="n" r="D9" s="7">
        <v>132500</v>
      </c>
    </row>
    <row r="10" spans="1:8">
      <c t="s" r="A10" s="4">
        <v>775</v>
      </c>
      <c t="s" r="D10" s="4">
        <v>422</v>
      </c>
      <c t="s" r="H10" s="4">
        <v>422</v>
      </c>
    </row>
    <row r="11" spans="1:8">
      <c t="s" r="A11" s="4">
        <v>776</v>
      </c>
      <c t="n" r="D11" s="7">
        <v>5200</v>
      </c>
    </row>
    <row r="12" spans="1:8">
      <c t="s" r="A12" s="4">
        <v>678</v>
      </c>
      <c t="n" r="D12" s="7">
        <v>4000</v>
      </c>
    </row>
    <row r="13" spans="1:8">
      <c t="s" r="A13" s="4">
        <v>777</v>
      </c>
    </row>
    <row r="14" spans="1:8">
      <c t="s" r="A14" s="3">
        <v>396</v>
      </c>
    </row>
    <row r="15" spans="1:8">
      <c t="s" r="A15" s="4">
        <v>778</v>
      </c>
      <c t="n" r="E15" s="7">
        <v>23300</v>
      </c>
    </row>
    <row r="16" spans="1:8">
      <c t="s" r="A16" s="4">
        <v>408</v>
      </c>
    </row>
    <row r="17" spans="1:8">
      <c t="s" r="A17" s="3">
        <v>396</v>
      </c>
    </row>
    <row r="18" spans="1:8">
      <c t="s" r="A18" s="4">
        <v>410</v>
      </c>
      <c t="n" r="B18" s="7">
        <v>19</v>
      </c>
    </row>
    <row r="19" spans="1:8">
      <c t="s" r="A19" s="4">
        <v>779</v>
      </c>
      <c t="n" r="B19" s="6">
        <v>11500000</v>
      </c>
    </row>
    <row r="20" spans="1:8">
      <c t="s" r="A20" s="4">
        <v>780</v>
      </c>
      <c t="n" r="B20" s="7">
        <v>203200</v>
      </c>
    </row>
    <row r="21" spans="1:8">
      <c t="s" r="A21" s="4">
        <v>412</v>
      </c>
    </row>
    <row r="22" spans="1:8">
      <c t="s" r="A22" s="3">
        <v>396</v>
      </c>
    </row>
    <row r="23" spans="1:8">
      <c t="s" r="A23" s="4">
        <v>779</v>
      </c>
      <c t="n" r="B23" s="6">
        <v>15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1</v>
      </c>
      <c t="s" r="B1" s="2">
        <v>2</v>
      </c>
      <c t="s" r="C1" s="2">
        <v>30</v>
      </c>
    </row>
    <row r="2" spans="1:3">
      <c t="s" r="A2" s="3">
        <v>202</v>
      </c>
    </row>
    <row r="3" spans="1:3">
      <c t="s" r="A3" s="4">
        <v>782</v>
      </c>
      <c t="n" r="B3" s="7">
        <v>9550</v>
      </c>
      <c t="n" r="C3" s="7">
        <v>298</v>
      </c>
    </row>
    <row r="4" spans="1:3">
      <c t="s" r="A4" s="4">
        <v>783</v>
      </c>
      <c t="n" r="B4" s="6">
        <v>-194</v>
      </c>
      <c t="n" r="C4" s="6">
        <v>-4850</v>
      </c>
    </row>
    <row r="5" spans="1:3">
      <c t="s" r="A5" s="4">
        <v>734</v>
      </c>
    </row>
    <row r="6" spans="1:3">
      <c t="s" r="A6" s="3">
        <v>202</v>
      </c>
    </row>
    <row r="7" spans="1:3">
      <c t="s" r="A7" s="4">
        <v>782</v>
      </c>
      <c t="n" r="B7" s="6">
        <v>4958</v>
      </c>
    </row>
    <row r="8" spans="1:3">
      <c t="s" r="A8" s="4">
        <v>784</v>
      </c>
    </row>
    <row r="9" spans="1:3">
      <c t="s" r="A9" s="3">
        <v>202</v>
      </c>
    </row>
    <row r="10" spans="1:3">
      <c t="s" r="A10" s="4">
        <v>785</v>
      </c>
      <c t="n" r="B10" s="6">
        <v>9356</v>
      </c>
      <c t="n" r="C10" s="6">
        <v>-4552</v>
      </c>
    </row>
    <row r="11" spans="1:3">
      <c t="s" r="A11" s="4">
        <v>786</v>
      </c>
    </row>
    <row r="12" spans="1:3">
      <c t="s" r="A12" s="3">
        <v>202</v>
      </c>
    </row>
    <row r="13" spans="1:3">
      <c t="s" r="A13" s="4">
        <v>782</v>
      </c>
      <c t="n" r="B13" s="6">
        <v>4592</v>
      </c>
      <c t="n" r="C13" s="6">
        <v>298</v>
      </c>
    </row>
    <row r="14" spans="1:3">
      <c t="s" r="A14" s="4">
        <v>783</v>
      </c>
      <c t="n" r="B14" s="6">
        <v>-194</v>
      </c>
      <c t="n" r="C14" s="6">
        <v>-4850</v>
      </c>
    </row>
    <row r="15" spans="1:3">
      <c t="s" r="A15" s="4">
        <v>787</v>
      </c>
    </row>
    <row r="16" spans="1:3">
      <c t="s" r="A16" s="3">
        <v>202</v>
      </c>
    </row>
    <row r="17" spans="1:3">
      <c t="s" r="A17" s="4">
        <v>785</v>
      </c>
      <c t="n" r="B17" s="6">
        <v>9356</v>
      </c>
      <c t="n" r="C17" s="6">
        <v>-4552</v>
      </c>
    </row>
    <row r="18" spans="1:3">
      <c t="s" r="A18" s="4">
        <v>788</v>
      </c>
    </row>
    <row r="19" spans="1:3">
      <c t="s" r="A19" s="3">
        <v>202</v>
      </c>
    </row>
    <row r="20" spans="1:3">
      <c t="s" r="A20" s="4">
        <v>782</v>
      </c>
      <c t="n" r="B20" s="6">
        <v>4592</v>
      </c>
      <c t="n" r="C20" s="6">
        <v>298</v>
      </c>
    </row>
    <row r="21" spans="1:3">
      <c t="s" r="A21" s="4">
        <v>783</v>
      </c>
      <c t="n" r="B21" s="6">
        <v>-194</v>
      </c>
      <c t="n" r="C21" s="7">
        <v>-4850</v>
      </c>
    </row>
    <row r="22" spans="1:3">
      <c t="s" r="A22" s="4">
        <v>789</v>
      </c>
    </row>
    <row r="23" spans="1:3">
      <c t="s" r="A23" s="3">
        <v>202</v>
      </c>
    </row>
    <row r="24" spans="1:3">
      <c t="s" r="A24" s="4">
        <v>782</v>
      </c>
      <c t="n" r="B24" s="6">
        <v>4958</v>
      </c>
    </row>
    <row r="25" spans="1:3">
      <c t="s" r="A25" s="4">
        <v>790</v>
      </c>
    </row>
    <row r="26" spans="1:3">
      <c t="s" r="A26" s="3">
        <v>202</v>
      </c>
    </row>
    <row r="27" spans="1:3">
      <c t="s" r="A27" s="4">
        <v>782</v>
      </c>
      <c t="n" r="B27" s="7">
        <v>49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0</v>
      </c>
      <c t="s" r="D2" s="2">
        <v>72</v>
      </c>
    </row>
    <row r="3" spans="1:4">
      <c t="s" r="A3" s="3">
        <v>125</v>
      </c>
    </row>
    <row r="4" spans="1:4">
      <c t="s" r="A4" s="4">
        <v>85</v>
      </c>
      <c t="n" r="B4" s="7">
        <v>133647</v>
      </c>
      <c t="n" r="C4" s="7">
        <v>-67332</v>
      </c>
      <c t="n" r="D4" s="7">
        <v>-22218</v>
      </c>
    </row>
    <row r="5" spans="1:4">
      <c t="s" r="A5" s="3">
        <v>126</v>
      </c>
    </row>
    <row r="6" spans="1:4">
      <c t="s" r="A6" s="4">
        <v>127</v>
      </c>
      <c t="n" r="B6" s="6">
        <v>96752</v>
      </c>
      <c t="n" r="C6" s="6">
        <v>103706</v>
      </c>
      <c t="n" r="D6" s="6">
        <v>95196</v>
      </c>
    </row>
    <row r="7" spans="1:4">
      <c t="s" r="A7" s="4">
        <v>128</v>
      </c>
      <c t="n" r="B7" s="6">
        <v>7662</v>
      </c>
      <c t="n" r="C7" s="6">
        <v>9937</v>
      </c>
      <c t="n" r="D7" s="6">
        <v>9547</v>
      </c>
    </row>
    <row r="8" spans="1:4">
      <c t="s" r="A8" s="4">
        <v>129</v>
      </c>
      <c t="n" r="B8" s="6">
        <v>-77</v>
      </c>
      <c t="n" r="C8" s="6">
        <v>4833</v>
      </c>
      <c t="n" r="D8" s="6">
        <v>4215</v>
      </c>
    </row>
    <row r="9" spans="1:4">
      <c t="s" r="A9" s="4">
        <v>114</v>
      </c>
      <c t="n" r="B9" s="6">
        <v>9002</v>
      </c>
      <c t="n" r="C9" s="6">
        <v>10501</v>
      </c>
      <c t="n" r="D9" s="6">
        <v>9950</v>
      </c>
    </row>
    <row r="10" spans="1:4">
      <c t="s" r="A10" s="4">
        <v>130</v>
      </c>
      <c t="n" r="B10" s="6">
        <v>-15182</v>
      </c>
      <c t="n" r="C10" s="6">
        <v>-12750</v>
      </c>
      <c t="n" r="D10" s="6">
        <v>-16638</v>
      </c>
    </row>
    <row r="11" spans="1:4">
      <c t="s" r="A11" s="4">
        <v>131</v>
      </c>
      <c t="n" r="B11" s="6">
        <v>-8953</v>
      </c>
      <c t="n" r="C11" s="6">
        <v>4554</v>
      </c>
    </row>
    <row r="12" spans="1:4">
      <c t="s" r="A12" s="4">
        <v>132</v>
      </c>
      <c t="n" r="C12" s="6">
        <v>-623</v>
      </c>
    </row>
    <row r="13" spans="1:4">
      <c t="s" r="A13" s="4">
        <v>133</v>
      </c>
      <c t="n" r="B13" s="6">
        <v>95150</v>
      </c>
      <c t="n" r="C13" s="6">
        <v>7390</v>
      </c>
      <c t="n" r="D13" s="6">
        <v>20744</v>
      </c>
    </row>
    <row r="14" spans="1:4">
      <c t="s" r="A14" s="4">
        <v>134</v>
      </c>
      <c t="n" r="B14" s="6">
        <v>-68603</v>
      </c>
      <c t="n" r="C14" s="6">
        <v>-3975</v>
      </c>
    </row>
    <row r="15" spans="1:4">
      <c t="s" r="A15" s="4">
        <v>135</v>
      </c>
      <c t="n" r="C15" s="6">
        <v>-116</v>
      </c>
      <c t="n" r="D15" s="6">
        <v>4186</v>
      </c>
    </row>
    <row r="16" spans="1:4">
      <c t="s" r="A16" s="4">
        <v>136</v>
      </c>
      <c t="n" r="D16" s="6">
        <v>13851</v>
      </c>
    </row>
    <row r="17" spans="1:4">
      <c t="s" r="A17" s="3">
        <v>137</v>
      </c>
    </row>
    <row r="18" spans="1:4">
      <c t="s" r="A18" s="4">
        <v>138</v>
      </c>
      <c t="n" r="B18" s="6">
        <v>65123</v>
      </c>
      <c t="n" r="C18" s="6">
        <v>68483</v>
      </c>
      <c t="n" r="D18" s="6">
        <v>-5643</v>
      </c>
    </row>
    <row r="19" spans="1:4">
      <c t="s" r="A19" s="4">
        <v>34</v>
      </c>
      <c t="n" r="B19" s="6">
        <v>97151</v>
      </c>
      <c t="n" r="C19" s="6">
        <v>22605</v>
      </c>
      <c t="n" r="D19" s="6">
        <v>55369</v>
      </c>
    </row>
    <row r="20" spans="1:4">
      <c t="s" r="A20" s="4">
        <v>139</v>
      </c>
      <c t="n" r="B20" s="6">
        <v>-71907</v>
      </c>
      <c t="n" r="C20" s="6">
        <v>-5697</v>
      </c>
      <c t="n" r="D20" s="6">
        <v>15001</v>
      </c>
    </row>
    <row r="21" spans="1:4">
      <c t="s" r="A21" s="4">
        <v>50</v>
      </c>
      <c t="n" r="B21" s="6">
        <v>12019</v>
      </c>
      <c t="n" r="C21" s="6">
        <v>259</v>
      </c>
      <c t="n" r="D21" s="6">
        <v>-1241</v>
      </c>
    </row>
    <row r="22" spans="1:4">
      <c t="s" r="A22" s="4">
        <v>140</v>
      </c>
      <c t="n" r="B22" s="6">
        <v>3166</v>
      </c>
      <c t="n" r="C22" s="6">
        <v>-2527</v>
      </c>
      <c t="n" r="D22" s="6">
        <v>2384</v>
      </c>
    </row>
    <row r="23" spans="1:4">
      <c t="s" r="A23" s="4">
        <v>141</v>
      </c>
      <c t="n" r="B23" s="6">
        <v>-1701</v>
      </c>
      <c t="n" r="C23" s="6">
        <v>-22027</v>
      </c>
      <c t="n" r="D23" s="6">
        <v>26632</v>
      </c>
    </row>
    <row r="24" spans="1:4">
      <c t="s" r="A24" s="4">
        <v>142</v>
      </c>
      <c t="n" r="B24" s="6">
        <v>353249</v>
      </c>
      <c t="n" r="C24" s="6">
        <v>117221</v>
      </c>
      <c t="n" r="D24" s="6">
        <v>211335</v>
      </c>
    </row>
    <row r="25" spans="1:4">
      <c t="s" r="A25" s="3">
        <v>143</v>
      </c>
    </row>
    <row r="26" spans="1:4">
      <c t="s" r="A26" s="4">
        <v>144</v>
      </c>
      <c t="n" r="B26" s="6">
        <v>-109267</v>
      </c>
      <c t="n" r="C26" s="6">
        <v>-98606</v>
      </c>
      <c t="n" r="D26" s="6">
        <v>-73544</v>
      </c>
    </row>
    <row r="27" spans="1:4">
      <c t="s" r="A27" s="4">
        <v>145</v>
      </c>
      <c t="n" r="B27" s="6">
        <v>2191</v>
      </c>
      <c t="n" r="D27" s="6">
        <v>18769</v>
      </c>
    </row>
    <row r="28" spans="1:4">
      <c t="s" r="A28" s="4">
        <v>146</v>
      </c>
      <c t="n" r="B28" s="6">
        <v>818</v>
      </c>
      <c t="n" r="C28" s="6">
        <v>6257</v>
      </c>
      <c t="n" r="D28" s="6">
        <v>15221</v>
      </c>
    </row>
    <row r="29" spans="1:4">
      <c t="s" r="A29" s="4">
        <v>147</v>
      </c>
      <c t="n" r="C29" s="6">
        <v>-700</v>
      </c>
    </row>
    <row r="30" spans="1:4">
      <c t="s" r="A30" s="4">
        <v>148</v>
      </c>
      <c t="n" r="D30" s="6">
        <v>-2711</v>
      </c>
    </row>
    <row r="31" spans="1:4">
      <c t="s" r="A31" s="4">
        <v>149</v>
      </c>
      <c t="n" r="C31" s="6">
        <v>978</v>
      </c>
      <c t="n" r="D31" s="6">
        <v>1055</v>
      </c>
    </row>
    <row r="32" spans="1:4">
      <c t="s" r="A32" s="4">
        <v>150</v>
      </c>
      <c t="n" r="B32" s="6">
        <v>-413</v>
      </c>
      <c t="n" r="C32" s="6">
        <v>-533</v>
      </c>
      <c t="n" r="D32" s="6">
        <v>7852</v>
      </c>
    </row>
    <row r="33" spans="1:4">
      <c t="s" r="A33" s="4">
        <v>151</v>
      </c>
      <c t="n" r="B33" s="6">
        <v>-106671</v>
      </c>
      <c t="n" r="C33" s="6">
        <v>-92604</v>
      </c>
      <c t="n" r="D33" s="6">
        <v>-33358</v>
      </c>
    </row>
    <row r="34" spans="1:4">
      <c t="s" r="A34" s="3">
        <v>152</v>
      </c>
    </row>
    <row r="35" spans="1:4">
      <c t="s" r="A35" s="4">
        <v>153</v>
      </c>
      <c t="n" r="C35" s="6">
        <v>198087</v>
      </c>
    </row>
    <row r="36" spans="1:4">
      <c t="s" r="A36" s="4">
        <v>154</v>
      </c>
      <c t="n" r="B36" s="6">
        <v>-28197</v>
      </c>
      <c t="n" r="D36" s="6">
        <v>-48255</v>
      </c>
    </row>
    <row r="37" spans="1:4">
      <c t="s" r="A37" s="4">
        <v>155</v>
      </c>
      <c t="n" r="B37" s="6">
        <v>-18396</v>
      </c>
      <c t="n" r="C37" s="6">
        <v>-56901</v>
      </c>
      <c t="n" r="D37" s="6">
        <v>-42877</v>
      </c>
    </row>
    <row r="38" spans="1:4">
      <c t="s" r="A38" s="4">
        <v>156</v>
      </c>
      <c t="n" r="B38" s="6">
        <v>-2500</v>
      </c>
      <c t="n" r="D38" s="6">
        <v>-1239000</v>
      </c>
    </row>
    <row r="39" spans="1:4">
      <c t="s" r="A39" s="4">
        <v>157</v>
      </c>
      <c t="n" r="D39" s="6">
        <v>1325000</v>
      </c>
    </row>
    <row r="40" spans="1:4">
      <c t="s" r="A40" s="4">
        <v>158</v>
      </c>
      <c t="n" r="B40" s="6">
        <v>498750</v>
      </c>
    </row>
    <row r="41" spans="1:4">
      <c t="s" r="A41" s="4">
        <v>159</v>
      </c>
      <c t="n" r="B41" s="6">
        <v>716625</v>
      </c>
    </row>
    <row r="42" spans="1:4">
      <c t="s" r="A42" s="4">
        <v>160</v>
      </c>
      <c t="n" r="B42" s="6">
        <v>-1192500</v>
      </c>
      <c t="n" r="C42" s="6">
        <v>-132500</v>
      </c>
    </row>
    <row r="43" spans="1:4">
      <c t="s" r="A43" s="4">
        <v>161</v>
      </c>
      <c t="n" r="D43" s="6">
        <v>405000</v>
      </c>
    </row>
    <row r="44" spans="1:4">
      <c t="s" r="A44" s="4">
        <v>162</v>
      </c>
      <c t="n" r="D44" s="6">
        <v>-525000</v>
      </c>
    </row>
    <row r="45" spans="1:4">
      <c t="s" r="A45" s="4">
        <v>163</v>
      </c>
      <c t="n" r="B45" s="6">
        <v>25000</v>
      </c>
      <c t="n" r="C45" s="6">
        <v>308638</v>
      </c>
      <c t="n" r="D45" s="6">
        <v>376630</v>
      </c>
    </row>
    <row r="46" spans="1:4">
      <c t="s" r="A46" s="4">
        <v>164</v>
      </c>
      <c t="n" r="B46" s="6">
        <v>-25000</v>
      </c>
      <c t="n" r="C46" s="6">
        <v>-309205</v>
      </c>
      <c t="n" r="D46" s="6">
        <v>-471696</v>
      </c>
    </row>
    <row r="47" spans="1:4">
      <c t="s" r="A47" s="4">
        <v>165</v>
      </c>
      <c t="n" r="B47" s="6">
        <v>-26218</v>
      </c>
      <c t="n" r="C47" s="6">
        <v>8119</v>
      </c>
      <c t="n" r="D47" s="6">
        <v>-220198</v>
      </c>
    </row>
    <row r="48" spans="1:4">
      <c t="s" r="A48" s="4">
        <v>166</v>
      </c>
      <c t="n" r="B48" s="6">
        <v>-9885</v>
      </c>
      <c t="n" r="C48" s="6">
        <v>-8453</v>
      </c>
      <c t="n" r="D48" s="6">
        <v>2367</v>
      </c>
    </row>
    <row r="49" spans="1:4">
      <c t="s" r="A49" s="4">
        <v>167</v>
      </c>
      <c t="n" r="B49" s="6">
        <v>210475</v>
      </c>
      <c t="n" r="C49" s="6">
        <v>24283</v>
      </c>
      <c t="n" r="D49" s="6">
        <v>-39854</v>
      </c>
    </row>
    <row r="50" spans="1:4">
      <c t="s" r="A50" s="4">
        <v>168</v>
      </c>
      <c t="n" r="B50" s="6">
        <v>220786</v>
      </c>
      <c t="n" r="C50" s="6">
        <v>196503</v>
      </c>
      <c t="n" r="D50" s="6">
        <v>236357</v>
      </c>
    </row>
    <row r="51" spans="1:4">
      <c t="s" r="A51" s="4">
        <v>169</v>
      </c>
      <c t="n" r="B51" s="6">
        <v>431261</v>
      </c>
      <c t="n" r="C51" s="6">
        <v>220786</v>
      </c>
      <c t="n" r="D51" s="6">
        <v>196503</v>
      </c>
    </row>
    <row r="52" spans="1:4">
      <c t="s" r="A52" s="3">
        <v>170</v>
      </c>
    </row>
    <row r="53" spans="1:4">
      <c t="s" r="A53" s="4">
        <v>171</v>
      </c>
      <c t="n" r="B53" s="6">
        <v>58151</v>
      </c>
      <c t="n" r="C53" s="6">
        <v>5097</v>
      </c>
      <c t="n" r="D53" s="6">
        <v>24779</v>
      </c>
    </row>
    <row r="54" spans="1:4">
      <c t="s" r="A54" s="4">
        <v>172</v>
      </c>
      <c t="n" r="B54" s="6">
        <v>121229</v>
      </c>
      <c t="n" r="C54" s="6">
        <v>119820</v>
      </c>
      <c t="n" r="D54" s="6">
        <v>83509</v>
      </c>
    </row>
    <row r="55" spans="1:4">
      <c t="s" r="A55" s="4">
        <v>173</v>
      </c>
      <c t="n" r="B55" s="7">
        <v>14205</v>
      </c>
      <c t="n" r="C55" s="7">
        <v>18245</v>
      </c>
      <c t="n" r="D55" s="7">
        <v>111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1</v>
      </c>
      <c t="s" r="B1" s="2">
        <v>2</v>
      </c>
      <c t="s" r="C1" s="2">
        <v>30</v>
      </c>
    </row>
    <row r="2" spans="1:3">
      <c t="s" r="A2" s="3">
        <v>792</v>
      </c>
    </row>
    <row r="3" spans="1:3">
      <c t="s" r="A3" s="4">
        <v>793</v>
      </c>
      <c t="n" r="B3" s="7">
        <v>1197705</v>
      </c>
      <c t="n" r="C3" s="7">
        <v>1212045</v>
      </c>
    </row>
    <row r="4" spans="1:3">
      <c t="s" r="A4" s="4">
        <v>794</v>
      </c>
    </row>
    <row r="5" spans="1:3">
      <c t="s" r="A5" s="3">
        <v>792</v>
      </c>
    </row>
    <row r="6" spans="1:3">
      <c t="s" r="A6" s="4">
        <v>793</v>
      </c>
      <c t="n" r="C6" s="7">
        <v>1212045</v>
      </c>
    </row>
    <row r="7" spans="1:3">
      <c t="s" r="A7" s="4">
        <v>616</v>
      </c>
    </row>
    <row r="8" spans="1:3">
      <c t="s" r="A8" s="3">
        <v>792</v>
      </c>
    </row>
    <row r="9" spans="1:3">
      <c t="s" r="A9" s="4">
        <v>793</v>
      </c>
      <c t="n" r="B9" s="6">
        <v>296250</v>
      </c>
    </row>
    <row r="10" spans="1:3">
      <c t="s" r="A10" s="4">
        <v>617</v>
      </c>
    </row>
    <row r="11" spans="1:3">
      <c t="s" r="A11" s="3">
        <v>792</v>
      </c>
    </row>
    <row r="12" spans="1:3">
      <c t="s" r="A12" s="4">
        <v>793</v>
      </c>
      <c t="n" r="B12" s="6">
        <v>410054</v>
      </c>
    </row>
    <row r="13" spans="1:3">
      <c t="s" r="A13" s="4">
        <v>615</v>
      </c>
    </row>
    <row r="14" spans="1:3">
      <c t="s" r="A14" s="3">
        <v>792</v>
      </c>
    </row>
    <row r="15" spans="1:3">
      <c t="s" r="A15" s="4">
        <v>793</v>
      </c>
      <c t="n" r="B15" s="7">
        <v>4914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5</v>
      </c>
      <c t="s" r="B1" s="2">
        <v>1</v>
      </c>
    </row>
    <row r="2" spans="1:4">
      <c t="s" r="B2" s="2">
        <v>2</v>
      </c>
      <c t="s" r="C2" s="2">
        <v>30</v>
      </c>
      <c t="s" r="D2" s="2">
        <v>72</v>
      </c>
    </row>
    <row r="3" spans="1:4">
      <c t="s" r="A3" s="3">
        <v>796</v>
      </c>
    </row>
    <row r="4" spans="1:4">
      <c t="s" r="A4" s="4">
        <v>797</v>
      </c>
      <c t="n" r="B4" s="7">
        <v>70286</v>
      </c>
      <c t="n" r="C4" s="7">
        <v>14886</v>
      </c>
      <c t="n" r="D4" s="7">
        <v>17634</v>
      </c>
    </row>
    <row r="5" spans="1:4">
      <c t="s" r="A5" s="4">
        <v>798</v>
      </c>
      <c t="n" r="B5" s="6">
        <v>-77</v>
      </c>
      <c t="n" r="C5" s="6">
        <v>4833</v>
      </c>
      <c t="n" r="D5" s="6">
        <v>4215</v>
      </c>
    </row>
    <row r="6" spans="1:4">
      <c t="s" r="A6" s="4">
        <v>799</v>
      </c>
      <c t="n" r="B6" s="6">
        <v>70209</v>
      </c>
      <c t="n" r="C6" s="6">
        <v>19719</v>
      </c>
      <c t="n" r="D6" s="6">
        <v>21849</v>
      </c>
    </row>
    <row r="7" spans="1:4">
      <c t="s" r="A7" s="4">
        <v>800</v>
      </c>
    </row>
    <row r="8" spans="1:4">
      <c t="s" r="A8" s="3">
        <v>796</v>
      </c>
    </row>
    <row r="9" spans="1:4">
      <c t="s" r="A9" s="4">
        <v>797</v>
      </c>
      <c t="n" r="B9" s="6">
        <v>28253</v>
      </c>
      <c t="n" r="C9" s="6">
        <v>2101</v>
      </c>
      <c t="n" r="D9" s="6">
        <v>8617</v>
      </c>
    </row>
    <row r="10" spans="1:4">
      <c t="s" r="A10" s="4">
        <v>798</v>
      </c>
      <c t="n" r="B10" s="6">
        <v>238</v>
      </c>
      <c t="n" r="C10" s="6">
        <v>-2536</v>
      </c>
      <c t="n" r="D10" s="6">
        <v>1252</v>
      </c>
    </row>
    <row r="11" spans="1:4">
      <c t="s" r="A11" s="4">
        <v>799</v>
      </c>
      <c t="n" r="B11" s="6">
        <v>28491</v>
      </c>
      <c t="n" r="C11" s="6">
        <v>-435</v>
      </c>
      <c t="n" r="D11" s="6">
        <v>9869</v>
      </c>
    </row>
    <row r="12" spans="1:4">
      <c t="s" r="A12" s="4">
        <v>801</v>
      </c>
    </row>
    <row r="13" spans="1:4">
      <c t="s" r="A13" s="3">
        <v>796</v>
      </c>
    </row>
    <row r="14" spans="1:4">
      <c t="s" r="A14" s="4">
        <v>797</v>
      </c>
      <c t="n" r="B14" s="6">
        <v>4566</v>
      </c>
      <c t="n" r="C14" s="6">
        <v>295</v>
      </c>
      <c t="n" r="D14" s="6">
        <v>820</v>
      </c>
    </row>
    <row r="15" spans="1:4">
      <c t="s" r="A15" s="4">
        <v>798</v>
      </c>
      <c t="n" r="B15" s="6">
        <v>-31</v>
      </c>
      <c t="n" r="C15" s="6">
        <v>3</v>
      </c>
      <c t="n" r="D15" s="6">
        <v>70</v>
      </c>
    </row>
    <row r="16" spans="1:4">
      <c t="s" r="A16" s="4">
        <v>799</v>
      </c>
      <c t="n" r="B16" s="6">
        <v>4535</v>
      </c>
      <c t="n" r="C16" s="6">
        <v>298</v>
      </c>
      <c t="n" r="D16" s="6">
        <v>890</v>
      </c>
    </row>
    <row r="17" spans="1:4">
      <c t="s" r="A17" s="4">
        <v>802</v>
      </c>
    </row>
    <row r="18" spans="1:4">
      <c t="s" r="A18" s="3">
        <v>796</v>
      </c>
    </row>
    <row r="19" spans="1:4">
      <c t="s" r="A19" s="4">
        <v>797</v>
      </c>
      <c t="n" r="B19" s="6">
        <v>37467</v>
      </c>
      <c t="n" r="C19" s="6">
        <v>12490</v>
      </c>
      <c t="n" r="D19" s="6">
        <v>8197</v>
      </c>
    </row>
    <row r="20" spans="1:4">
      <c t="s" r="A20" s="4">
        <v>798</v>
      </c>
      <c t="n" r="B20" s="6">
        <v>-284</v>
      </c>
      <c t="n" r="C20" s="6">
        <v>7366</v>
      </c>
      <c t="n" r="D20" s="6">
        <v>2893</v>
      </c>
    </row>
    <row r="21" spans="1:4">
      <c t="s" r="A21" s="4">
        <v>799</v>
      </c>
      <c t="n" r="B21" s="7">
        <v>37183</v>
      </c>
      <c t="n" r="C21" s="7">
        <v>19856</v>
      </c>
      <c t="n" r="D21" s="7">
        <v>110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803</v>
      </c>
      <c t="s" r="B1" s="2">
        <v>1</v>
      </c>
    </row>
    <row r="2" spans="1:4">
      <c t="s" r="B2" s="2">
        <v>2</v>
      </c>
      <c t="s" r="C2" s="2">
        <v>30</v>
      </c>
      <c t="s" r="D2" s="2">
        <v>72</v>
      </c>
    </row>
    <row r="3" spans="1:4">
      <c t="s" r="A3" s="3">
        <v>204</v>
      </c>
    </row>
    <row r="4" spans="1:4">
      <c t="s" r="A4" s="4">
        <v>804</v>
      </c>
      <c t="n" r="B4" s="7">
        <v>71350</v>
      </c>
      <c t="n" r="C4" s="7">
        <v>-16664</v>
      </c>
      <c t="n" r="D4" s="7">
        <v>-129</v>
      </c>
    </row>
    <row r="5" spans="1:4">
      <c t="s" r="A5" s="4">
        <v>805</v>
      </c>
      <c t="n" r="B5" s="6">
        <v>2988</v>
      </c>
      <c t="n" r="C5" s="6">
        <v>571</v>
      </c>
      <c t="n" r="D5" s="6">
        <v>603</v>
      </c>
    </row>
    <row r="6" spans="1:4">
      <c t="s" r="A6" s="4">
        <v>806</v>
      </c>
      <c t="n" r="B6" s="6">
        <v>-29868</v>
      </c>
      <c t="n" r="C6" s="6">
        <v>899</v>
      </c>
      <c t="n" r="D6" s="6">
        <v>-4988</v>
      </c>
    </row>
    <row r="7" spans="1:4">
      <c t="s" r="A7" s="4">
        <v>807</v>
      </c>
      <c t="n" r="B7" s="6">
        <v>-1942</v>
      </c>
      <c t="n" r="C7" s="6">
        <v>-2112</v>
      </c>
      <c t="n" r="D7" s="6">
        <v>-942</v>
      </c>
    </row>
    <row r="8" spans="1:4">
      <c t="s" r="A8" s="4">
        <v>808</v>
      </c>
      <c t="n" r="B8" s="6">
        <v>4008</v>
      </c>
      <c t="n" r="C8" s="6">
        <v>-189</v>
      </c>
      <c t="n" r="D8" s="6">
        <v>-157</v>
      </c>
    </row>
    <row r="9" spans="1:4">
      <c t="s" r="A9" s="4">
        <v>809</v>
      </c>
      <c t="n" r="B9" s="6">
        <v>24292</v>
      </c>
      <c t="n" r="C9" s="6">
        <v>14679</v>
      </c>
      <c t="n" r="D9" s="6">
        <v>16430</v>
      </c>
    </row>
    <row r="10" spans="1:4">
      <c t="s" r="A10" s="4">
        <v>810</v>
      </c>
      <c t="n" r="B10" s="6">
        <v>1155</v>
      </c>
      <c t="n" r="C10" s="6">
        <v>-2818</v>
      </c>
      <c t="n" r="D10" s="6">
        <v>-1465</v>
      </c>
    </row>
    <row r="11" spans="1:4">
      <c t="s" r="A11" s="4">
        <v>811</v>
      </c>
      <c t="n" r="B11" s="6">
        <v>2570</v>
      </c>
      <c t="n" r="C11" s="6">
        <v>3652</v>
      </c>
      <c t="n" r="D11" s="6">
        <v>2992</v>
      </c>
    </row>
    <row r="12" spans="1:4">
      <c t="s" r="A12" s="4">
        <v>812</v>
      </c>
      <c t="n" r="B12" s="6">
        <v>-2979</v>
      </c>
      <c t="n" r="D12" s="6">
        <v>-229</v>
      </c>
    </row>
    <row r="13" spans="1:4">
      <c t="s" r="A13" s="4">
        <v>813</v>
      </c>
      <c t="n" r="B13" s="6">
        <v>340</v>
      </c>
      <c t="n" r="C13" s="6">
        <v>260</v>
      </c>
      <c t="n" r="D13" s="6">
        <v>3814</v>
      </c>
    </row>
    <row r="14" spans="1:4">
      <c t="s" r="A14" s="4">
        <v>114</v>
      </c>
      <c t="n" r="B14" s="6">
        <v>1231</v>
      </c>
      <c t="n" r="C14" s="6">
        <v>3343</v>
      </c>
      <c t="n" r="D14" s="6">
        <v>3112</v>
      </c>
    </row>
    <row r="15" spans="1:4">
      <c t="s" r="A15" s="4">
        <v>814</v>
      </c>
      <c t="n" r="B15" s="6">
        <v>3142</v>
      </c>
      <c t="n" r="C15" s="6">
        <v>5401</v>
      </c>
      <c t="n" r="D15" s="6">
        <v>5258</v>
      </c>
    </row>
    <row r="16" spans="1:4">
      <c t="s" r="A16" s="4">
        <v>815</v>
      </c>
      <c t="n" r="B16" s="6">
        <v>857</v>
      </c>
      <c t="n" r="C16" s="6">
        <v>15589</v>
      </c>
      <c t="n" r="D16" s="6">
        <v>1573</v>
      </c>
    </row>
    <row r="17" spans="1:4">
      <c t="s" r="A17" s="4">
        <v>816</v>
      </c>
      <c t="n" r="D17" s="6">
        <v>-4219</v>
      </c>
    </row>
    <row r="18" spans="1:4">
      <c t="s" r="A18" s="4">
        <v>817</v>
      </c>
      <c t="n" r="B18" s="6">
        <v>-3521</v>
      </c>
      <c t="n" r="C18" s="6">
        <v>-2643</v>
      </c>
      <c t="n" r="D18" s="6">
        <v>71</v>
      </c>
    </row>
    <row r="19" spans="1:4">
      <c t="s" r="A19" s="4">
        <v>818</v>
      </c>
      <c t="n" r="B19" s="6">
        <v>-3414</v>
      </c>
      <c t="n" r="C19" s="6">
        <v>-249</v>
      </c>
      <c t="n" r="D19" s="6">
        <v>125</v>
      </c>
    </row>
    <row r="20" spans="1:4">
      <c t="s" r="A20" s="4">
        <v>799</v>
      </c>
      <c t="n" r="B20" s="7">
        <v>70209</v>
      </c>
      <c t="n" r="C20" s="7">
        <v>19719</v>
      </c>
      <c t="n" r="D20" s="7">
        <v>21849</v>
      </c>
    </row>
    <row r="21" spans="1:4">
      <c t="s" r="A21" s="4">
        <v>819</v>
      </c>
      <c t="s" r="B21" s="4">
        <v>820</v>
      </c>
      <c t="s" r="C21" s="4">
        <v>821</v>
      </c>
      <c t="s" r="D21" s="4">
        <v>8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3</v>
      </c>
      <c t="s" r="B1" s="2">
        <v>463</v>
      </c>
      <c t="s" r="J1" s="2">
        <v>1</v>
      </c>
    </row>
    <row r="2" spans="1:12">
      <c t="s" r="B2" s="2">
        <v>2</v>
      </c>
      <c t="s" r="C2" s="2">
        <v>824</v>
      </c>
      <c t="s" r="D2" s="2">
        <v>4</v>
      </c>
      <c t="s" r="E2" s="2">
        <v>825</v>
      </c>
      <c t="s" r="F2" s="2">
        <v>30</v>
      </c>
      <c t="s" r="G2" s="2">
        <v>826</v>
      </c>
      <c t="s" r="H2" s="2">
        <v>827</v>
      </c>
      <c t="s" r="I2" s="2">
        <v>828</v>
      </c>
      <c t="s" r="J2" s="2">
        <v>2</v>
      </c>
      <c t="s" r="K2" s="2">
        <v>30</v>
      </c>
      <c t="s" r="L2" s="2">
        <v>72</v>
      </c>
    </row>
    <row r="3" spans="1:12">
      <c t="s" r="A3" s="3">
        <v>204</v>
      </c>
    </row>
    <row r="4" spans="1:12">
      <c t="s" r="A4" s="4">
        <v>829</v>
      </c>
      <c t="n" r="J4" s="7">
        <v>105220</v>
      </c>
      <c t="n" r="K4" s="7">
        <v>17522</v>
      </c>
      <c t="n" r="L4" s="7">
        <v>25228</v>
      </c>
    </row>
    <row r="5" spans="1:12">
      <c t="s" r="A5" s="4">
        <v>830</v>
      </c>
      <c t="n" r="J5" s="6">
        <v>98636</v>
      </c>
      <c t="n" r="K5" s="6">
        <v>-65135</v>
      </c>
      <c t="n" r="L5" s="6">
        <v>-25597</v>
      </c>
    </row>
    <row r="6" spans="1:12">
      <c t="s" r="A6" s="4">
        <v>83</v>
      </c>
      <c t="n" r="B6" s="7">
        <v>66741</v>
      </c>
      <c t="n" r="C6" s="7">
        <v>73255</v>
      </c>
      <c t="n" r="D6" s="7">
        <v>8256</v>
      </c>
      <c t="n" r="E6" s="7">
        <v>55604</v>
      </c>
      <c t="n" r="F6" s="7">
        <v>-31818</v>
      </c>
      <c t="n" r="G6" s="7">
        <v>-6460</v>
      </c>
      <c t="n" r="H6" s="7">
        <v>-39171</v>
      </c>
      <c t="n" r="I6" s="7">
        <v>29836</v>
      </c>
      <c t="n" r="J6" s="7">
        <v>203856</v>
      </c>
      <c t="n" r="K6" s="7">
        <v>-47613</v>
      </c>
      <c t="n" r="L6" s="7">
        <v>-36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1</v>
      </c>
      <c t="s" r="B1" s="2">
        <v>463</v>
      </c>
    </row>
    <row r="2" spans="1:3">
      <c t="s" r="B2" s="2">
        <v>2</v>
      </c>
      <c t="s" r="C2" s="2">
        <v>30</v>
      </c>
    </row>
    <row r="3" spans="1:3">
      <c t="s" r="A3" s="3">
        <v>832</v>
      </c>
    </row>
    <row r="4" spans="1:3">
      <c t="s" r="A4" s="4">
        <v>833</v>
      </c>
      <c t="n" r="B4" s="7">
        <v>76436</v>
      </c>
      <c t="n" r="C4" s="7">
        <v>62142</v>
      </c>
    </row>
    <row r="5" spans="1:3">
      <c t="s" r="A5" s="4">
        <v>834</v>
      </c>
      <c t="n" r="B5" s="6">
        <v>6532</v>
      </c>
      <c t="n" r="C5" s="6">
        <v>11761</v>
      </c>
    </row>
    <row r="6" spans="1:3">
      <c t="s" r="A6" s="4">
        <v>835</v>
      </c>
      <c t="n" r="B6" s="6">
        <v>2366</v>
      </c>
      <c t="n" r="C6" s="6">
        <v>11536</v>
      </c>
    </row>
    <row r="7" spans="1:3">
      <c t="s" r="A7" s="4">
        <v>836</v>
      </c>
      <c t="n" r="B7" s="6">
        <v>14880</v>
      </c>
      <c t="n" r="C7" s="6">
        <v>15791</v>
      </c>
    </row>
    <row r="8" spans="1:3">
      <c t="s" r="A8" s="4">
        <v>154</v>
      </c>
      <c t="n" r="B8" s="6">
        <v>17698</v>
      </c>
      <c t="n" r="C8" s="6">
        <v>6366</v>
      </c>
    </row>
    <row r="9" spans="1:3">
      <c t="s" r="A9" s="4">
        <v>837</v>
      </c>
      <c t="n" r="B9" s="6">
        <v>39037</v>
      </c>
      <c t="n" r="C9" s="6">
        <v>41186</v>
      </c>
    </row>
    <row r="10" spans="1:3">
      <c t="s" r="A10" s="4">
        <v>838</v>
      </c>
      <c t="n" r="B10" s="6">
        <v>156949</v>
      </c>
      <c t="n" r="C10" s="6">
        <v>148782</v>
      </c>
    </row>
    <row r="11" spans="1:3">
      <c t="s" r="A11" s="4">
        <v>839</v>
      </c>
      <c t="n" r="B11" s="6">
        <v>-85092</v>
      </c>
      <c t="n" r="C11" s="6">
        <v>-66920</v>
      </c>
    </row>
    <row r="12" spans="1:3">
      <c t="s" r="A12" s="4">
        <v>840</v>
      </c>
      <c t="n" r="B12" s="6">
        <v>71857</v>
      </c>
      <c t="n" r="C12" s="6">
        <v>81862</v>
      </c>
    </row>
    <row r="13" spans="1:3">
      <c t="s" r="A13" s="3">
        <v>841</v>
      </c>
    </row>
    <row r="14" spans="1:3">
      <c t="s" r="A14" s="4">
        <v>808</v>
      </c>
      <c t="n" r="B14" s="6">
        <v>6781</v>
      </c>
      <c t="n" r="C14" s="6">
        <v>9273</v>
      </c>
    </row>
    <row r="15" spans="1:3">
      <c t="s" r="A15" s="4">
        <v>842</v>
      </c>
      <c t="n" r="B15" s="6">
        <v>39445</v>
      </c>
      <c t="n" r="C15" s="6">
        <v>42715</v>
      </c>
    </row>
    <row r="16" spans="1:3">
      <c t="s" r="A16" s="4">
        <v>843</v>
      </c>
      <c t="n" r="B16" s="6">
        <v>46226</v>
      </c>
      <c t="n" r="C16" s="6">
        <v>51988</v>
      </c>
    </row>
    <row r="17" spans="1:3">
      <c t="s" r="A17" s="4">
        <v>844</v>
      </c>
      <c t="n" r="B17" s="6">
        <v>46226</v>
      </c>
      <c t="n" r="C17" s="6">
        <v>51988</v>
      </c>
    </row>
    <row r="18" spans="1:3">
      <c t="s" r="A18" s="4">
        <v>845</v>
      </c>
      <c t="n" r="B18" s="6">
        <v>263900</v>
      </c>
      <c t="n" r="C18" s="7">
        <v>227800</v>
      </c>
    </row>
    <row r="19" spans="1:3">
      <c t="s" r="A19" s="4">
        <v>846</v>
      </c>
      <c t="n" r="B19" s="6">
        <v>3200</v>
      </c>
    </row>
    <row r="20" spans="1:3">
      <c t="s" r="A20" s="4">
        <v>847</v>
      </c>
      <c t="n" r="B20" s="6">
        <v>1000</v>
      </c>
    </row>
    <row r="21" spans="1:3">
      <c t="s" r="A21" s="4">
        <v>848</v>
      </c>
    </row>
    <row r="22" spans="1:3">
      <c t="s" r="A22" s="3">
        <v>841</v>
      </c>
    </row>
    <row r="23" spans="1:3">
      <c t="s" r="A23" s="4">
        <v>845</v>
      </c>
      <c t="n" r="B23" s="6">
        <v>37500</v>
      </c>
    </row>
    <row r="24" spans="1:3">
      <c t="n" r="A24" s="13">
        <v>2020</v>
      </c>
    </row>
    <row r="25" spans="1:3">
      <c t="s" r="A25" s="3">
        <v>841</v>
      </c>
    </row>
    <row r="26" spans="1:3">
      <c t="s" r="A26" s="4">
        <v>845</v>
      </c>
      <c t="n" r="B26" s="6">
        <v>226400</v>
      </c>
    </row>
    <row r="27" spans="1:3">
      <c t="s" r="A27" s="4">
        <v>849</v>
      </c>
    </row>
    <row r="28" spans="1:3">
      <c t="s" r="A28" s="3">
        <v>841</v>
      </c>
    </row>
    <row r="29" spans="1:3">
      <c t="s" r="A29" s="4">
        <v>850</v>
      </c>
      <c t="n" r="B29" s="7">
        <v>7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1</v>
      </c>
      <c t="s" r="B1" s="2">
        <v>1</v>
      </c>
    </row>
    <row r="2" spans="1:4">
      <c t="s" r="B2" s="2">
        <v>2</v>
      </c>
      <c t="s" r="C2" s="2">
        <v>30</v>
      </c>
      <c t="s" r="D2" s="2">
        <v>72</v>
      </c>
    </row>
    <row r="3" spans="1:4">
      <c t="s" r="A3" s="3">
        <v>852</v>
      </c>
    </row>
    <row r="4" spans="1:4">
      <c t="s" r="A4" s="4">
        <v>568</v>
      </c>
      <c t="n" r="B4" s="7">
        <v>20385</v>
      </c>
      <c t="n" r="C4" s="7">
        <v>26899</v>
      </c>
      <c t="n" r="D4" s="7">
        <v>30079</v>
      </c>
    </row>
    <row r="5" spans="1:4">
      <c t="s" r="A5" s="4">
        <v>853</v>
      </c>
      <c t="n" r="B5" s="6">
        <v>1304</v>
      </c>
      <c t="n" r="C5" s="6">
        <v>187</v>
      </c>
      <c t="n" r="D5" s="6">
        <v>1225</v>
      </c>
    </row>
    <row r="6" spans="1:4">
      <c t="s" r="A6" s="4">
        <v>854</v>
      </c>
      <c t="n" r="B6" s="6">
        <v>-1647</v>
      </c>
      <c t="n" r="C6" s="6">
        <v>-6701</v>
      </c>
      <c t="n" r="D6" s="6">
        <v>-4405</v>
      </c>
    </row>
    <row r="7" spans="1:4">
      <c t="s" r="A7" s="4">
        <v>571</v>
      </c>
      <c t="n" r="B7" s="6">
        <v>20042</v>
      </c>
      <c t="n" r="C7" s="6">
        <v>20385</v>
      </c>
      <c t="n" r="D7" s="6">
        <v>26899</v>
      </c>
    </row>
    <row r="8" spans="1:4">
      <c t="s" r="A8" s="4">
        <v>855</v>
      </c>
      <c t="n" r="B8" s="6">
        <v>700</v>
      </c>
      <c t="n" r="C8" s="6">
        <v>100</v>
      </c>
      <c t="n" r="D8" s="7">
        <v>700</v>
      </c>
    </row>
    <row r="9" spans="1:4">
      <c t="s" r="A9" s="4">
        <v>856</v>
      </c>
      <c t="n" r="B9" s="6">
        <v>2300</v>
      </c>
      <c t="n" r="C9" s="7">
        <v>1800</v>
      </c>
    </row>
    <row r="10" spans="1:4">
      <c t="s" r="A10" s="4">
        <v>857</v>
      </c>
      <c t="n" r="B10" s="7">
        <v>16700</v>
      </c>
    </row>
    <row r="11" spans="1:4">
      <c t="s" r="A11" s="4">
        <v>858</v>
      </c>
      <c t="n" r="B11" s="6">
        <v>20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v>
      </c>
      <c t="s" r="C2" s="2">
        <v>30</v>
      </c>
      <c t="s" r="D2" s="2">
        <v>72</v>
      </c>
    </row>
    <row r="3" spans="1:4">
      <c t="s" r="A3" s="3">
        <v>207</v>
      </c>
    </row>
    <row r="4" spans="1:4">
      <c t="s" r="A4" s="4">
        <v>860</v>
      </c>
      <c t="n" r="B4" s="7">
        <v>18400000</v>
      </c>
      <c t="n" r="C4" s="7">
        <v>15900000</v>
      </c>
      <c t="n" r="D4" s="7">
        <v>16200000</v>
      </c>
    </row>
    <row r="5" spans="1:4">
      <c t="s" r="A5" s="3">
        <v>861</v>
      </c>
    </row>
    <row r="6" spans="1:4">
      <c t="n" r="A6" s="6">
        <v>2016</v>
      </c>
      <c t="n" r="B6" s="6">
        <v>8959000</v>
      </c>
    </row>
    <row r="7" spans="1:4">
      <c t="n" r="A7" s="6">
        <v>2017</v>
      </c>
      <c t="n" r="B7" s="6">
        <v>6660000</v>
      </c>
    </row>
    <row r="8" spans="1:4">
      <c t="n" r="A8" s="6">
        <v>2018</v>
      </c>
      <c t="n" r="B8" s="6">
        <v>6207000</v>
      </c>
    </row>
    <row r="9" spans="1:4">
      <c t="n" r="A9" s="6">
        <v>2019</v>
      </c>
      <c t="n" r="B9" s="6">
        <v>5835000</v>
      </c>
    </row>
    <row r="10" spans="1:4">
      <c t="n" r="A10" s="6">
        <v>2020</v>
      </c>
      <c t="n" r="B10" s="6">
        <v>4273000</v>
      </c>
    </row>
    <row r="11" spans="1:4">
      <c t="s" r="A11" s="4">
        <v>862</v>
      </c>
      <c t="n" r="B11" s="6">
        <v>7637000</v>
      </c>
    </row>
    <row r="12" spans="1:4">
      <c t="s" r="A12" s="4">
        <v>109</v>
      </c>
      <c t="n" r="B12" s="6">
        <v>39571000</v>
      </c>
    </row>
    <row r="13" spans="1:4">
      <c t="s" r="A13" s="4">
        <v>863</v>
      </c>
      <c t="n" r="B13" s="6">
        <v>0</v>
      </c>
      <c t="n" r="C13" s="6">
        <v>0</v>
      </c>
    </row>
    <row r="14" spans="1:4">
      <c t="s" r="A14" s="4">
        <v>864</v>
      </c>
      <c t="n" r="B14" s="7">
        <v>0</v>
      </c>
      <c t="n" r="C14" s="7">
        <v>0</v>
      </c>
      <c t="n" r="D14" s="7">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r="1" spans="1:2">
      <c t="s" r="A1" s="1">
        <v>865</v>
      </c>
      <c t="s" r="B1" s="2">
        <v>1</v>
      </c>
    </row>
    <row r="2" spans="1:2">
      <c t="s" r="B2" s="2">
        <v>592</v>
      </c>
    </row>
    <row r="3" spans="1:2">
      <c t="s" r="A3" s="3">
        <v>866</v>
      </c>
    </row>
    <row r="4" spans="1:2">
      <c t="n" r="A4" s="6">
        <v>2016</v>
      </c>
      <c t="n" r="B4" s="7">
        <v>1312</v>
      </c>
    </row>
    <row r="5" spans="1:2">
      <c t="n" r="A5" s="6">
        <v>2017</v>
      </c>
      <c t="n" r="B5" s="6">
        <v>1035</v>
      </c>
    </row>
    <row r="6" spans="1:2">
      <c t="n" r="A6" s="6">
        <v>2018</v>
      </c>
      <c t="n" r="B6" s="6">
        <v>1175</v>
      </c>
    </row>
    <row r="7" spans="1:2">
      <c t="n" r="A7" s="6">
        <v>2019</v>
      </c>
      <c t="n" r="B7" s="6">
        <v>922</v>
      </c>
    </row>
    <row r="8" spans="1:2">
      <c t="n" r="A8" s="6">
        <v>2020</v>
      </c>
      <c t="n" r="B8" s="6">
        <v>1026</v>
      </c>
    </row>
    <row r="9" spans="1:2">
      <c t="s" r="A9" s="4">
        <v>109</v>
      </c>
      <c t="n" r="B9" s="7">
        <v>5470</v>
      </c>
    </row>
    <row r="10" spans="1:2">
      <c t="s" r="A10" s="4">
        <v>433</v>
      </c>
    </row>
    <row r="11" spans="1:2">
      <c t="s" r="A11" s="4">
        <v>867</v>
      </c>
      <c t="s" r="B11" s="4">
        <v>437</v>
      </c>
    </row>
    <row r="12" spans="1:2">
      <c t="s" r="A12" s="4">
        <v>430</v>
      </c>
    </row>
    <row r="13" spans="1:2">
      <c t="s" r="A13" s="4">
        <v>867</v>
      </c>
      <c t="s" r="B13" s="4">
        <v>45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868</v>
      </c>
      <c t="s" r="B1" s="2">
        <v>1</v>
      </c>
    </row>
    <row r="2" spans="1:4">
      <c t="s" r="B2" s="2">
        <v>869</v>
      </c>
      <c t="s" r="C2" s="2">
        <v>469</v>
      </c>
      <c t="s" r="D2" s="2">
        <v>470</v>
      </c>
    </row>
    <row r="3" spans="1:4">
      <c t="s" r="A3" s="3">
        <v>870</v>
      </c>
    </row>
    <row r="4" spans="1:4">
      <c t="s" r="A4" s="4">
        <v>96</v>
      </c>
      <c t="n" r="B4" s="7">
        <v>3222</v>
      </c>
      <c t="n" r="C4" s="7">
        <v>9529</v>
      </c>
      <c t="n" r="D4" s="7">
        <v>10548</v>
      </c>
    </row>
    <row r="5" spans="1:4">
      <c t="s" r="A5" s="4">
        <v>871</v>
      </c>
      <c t="n" r="B5" s="7">
        <v>-4716</v>
      </c>
      <c t="n" r="C5" s="6">
        <v>42442</v>
      </c>
      <c t="n" r="D5" s="6">
        <v>3545</v>
      </c>
    </row>
    <row r="6" spans="1:4">
      <c t="s" r="A6" s="4">
        <v>872</v>
      </c>
    </row>
    <row r="7" spans="1:4">
      <c t="s" r="A7" s="3">
        <v>870</v>
      </c>
    </row>
    <row r="8" spans="1:4">
      <c t="s" r="A8" s="4">
        <v>96</v>
      </c>
      <c t="n" r="D8" s="6">
        <v>13000</v>
      </c>
    </row>
    <row r="9" spans="1:4">
      <c t="s" r="A9" s="4">
        <v>871</v>
      </c>
      <c t="n" r="D9" s="7">
        <v>1400</v>
      </c>
    </row>
    <row r="10" spans="1:4">
      <c t="s" r="A10" s="4">
        <v>344</v>
      </c>
    </row>
    <row r="11" spans="1:4">
      <c t="s" r="A11" s="3">
        <v>870</v>
      </c>
    </row>
    <row r="12" spans="1:4">
      <c t="s" r="A12" s="4">
        <v>873</v>
      </c>
      <c t="s" r="B12" s="4">
        <v>553</v>
      </c>
    </row>
    <row r="13" spans="1:4">
      <c t="s" r="A13" s="4">
        <v>874</v>
      </c>
    </row>
    <row r="14" spans="1:4">
      <c t="s" r="A14" s="3">
        <v>870</v>
      </c>
    </row>
    <row r="15" spans="1:4">
      <c t="s" r="A15" s="4">
        <v>875</v>
      </c>
      <c t="s" r="B15" s="4">
        <v>398</v>
      </c>
    </row>
    <row r="16" spans="1:4">
      <c t="s" r="A16" s="4">
        <v>876</v>
      </c>
      <c t="n" r="C16" s="6">
        <v>2700</v>
      </c>
    </row>
    <row r="17" spans="1:4">
      <c t="s" r="A17" s="4">
        <v>877</v>
      </c>
      <c t="n" r="C17" s="6">
        <v>1700</v>
      </c>
    </row>
    <row r="18" spans="1:4">
      <c t="s" r="A18" s="4">
        <v>878</v>
      </c>
      <c t="n" r="C18" s="6">
        <v>1000</v>
      </c>
    </row>
    <row r="19" spans="1:4">
      <c t="s" r="A19" s="4">
        <v>879</v>
      </c>
    </row>
    <row r="20" spans="1:4">
      <c t="s" r="A20" s="3">
        <v>870</v>
      </c>
    </row>
    <row r="21" spans="1:4">
      <c t="s" r="A21" s="4">
        <v>880</v>
      </c>
      <c t="n" r="C21" s="7">
        <v>1500</v>
      </c>
    </row>
    <row r="22" spans="1:4">
      <c t="s" r="A22" s="4">
        <v>881</v>
      </c>
    </row>
    <row r="23" spans="1:4">
      <c t="s" r="A23" s="3">
        <v>870</v>
      </c>
    </row>
    <row r="24" spans="1:4">
      <c t="s" r="A24" s="4">
        <v>882</v>
      </c>
      <c t="n" r="B24" s="6">
        <v>50</v>
      </c>
    </row>
    <row r="25" spans="1:4">
      <c t="s" r="A25" s="4">
        <v>883</v>
      </c>
    </row>
    <row r="26" spans="1:4">
      <c t="s" r="A26" s="3">
        <v>870</v>
      </c>
    </row>
    <row r="27" spans="1:4">
      <c t="s" r="A27" s="4">
        <v>882</v>
      </c>
      <c t="n" r="B27" s="6">
        <v>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4</v>
      </c>
      <c t="s" r="B1" s="2">
        <v>1</v>
      </c>
    </row>
    <row r="2" spans="1:4">
      <c t="s" r="B2" s="2">
        <v>2</v>
      </c>
      <c t="s" r="C2" s="2">
        <v>30</v>
      </c>
      <c t="s" r="D2" s="2">
        <v>72</v>
      </c>
    </row>
    <row r="3" spans="1:4">
      <c t="s" r="A3" s="3">
        <v>870</v>
      </c>
    </row>
    <row r="4" spans="1:4">
      <c t="s" r="A4" s="4">
        <v>885</v>
      </c>
      <c t="n" r="B4" s="9">
        <v>0.7</v>
      </c>
    </row>
    <row r="5" spans="1:4">
      <c t="s" r="A5" s="4">
        <v>341</v>
      </c>
    </row>
    <row r="6" spans="1:4">
      <c t="s" r="A6" s="3">
        <v>870</v>
      </c>
    </row>
    <row r="7" spans="1:4">
      <c t="s" r="A7" s="4">
        <v>886</v>
      </c>
      <c t="s" r="B7" s="4">
        <v>887</v>
      </c>
      <c t="s" r="C7" s="4">
        <v>888</v>
      </c>
      <c t="s" r="D7" s="4">
        <v>889</v>
      </c>
    </row>
    <row r="8" spans="1:4">
      <c t="s" r="A8" s="4">
        <v>890</v>
      </c>
      <c t="s" r="B8" s="4">
        <v>891</v>
      </c>
      <c t="s" r="C8" s="4">
        <v>892</v>
      </c>
      <c t="s" r="D8" s="4">
        <v>893</v>
      </c>
    </row>
    <row r="9" spans="1:4">
      <c t="s" r="A9" s="4">
        <v>894</v>
      </c>
      <c t="s" r="B9" s="4">
        <v>888</v>
      </c>
      <c t="s" r="C9" s="4">
        <v>889</v>
      </c>
      <c t="s" r="D9" s="4">
        <v>895</v>
      </c>
    </row>
    <row r="10" spans="1:4">
      <c t="s" r="A10" s="4">
        <v>896</v>
      </c>
      <c t="s" r="B10" s="4">
        <v>892</v>
      </c>
      <c t="s" r="C10" s="4">
        <v>893</v>
      </c>
      <c t="s" r="D10" s="4">
        <v>897</v>
      </c>
    </row>
    <row r="11" spans="1:4">
      <c t="s" r="A11" s="4">
        <v>898</v>
      </c>
      <c t="s" r="B11" s="4">
        <v>899</v>
      </c>
      <c t="s" r="C11" s="4">
        <v>900</v>
      </c>
      <c t="s" r="D11" s="4">
        <v>901</v>
      </c>
    </row>
    <row r="12" spans="1:4">
      <c t="s" r="A12" s="4">
        <v>344</v>
      </c>
    </row>
    <row r="13" spans="1:4">
      <c t="s" r="A13" s="3">
        <v>870</v>
      </c>
    </row>
    <row r="14" spans="1:4">
      <c t="s" r="A14" s="4">
        <v>886</v>
      </c>
      <c t="s" r="B14" s="4">
        <v>902</v>
      </c>
      <c t="s" r="C14" s="4">
        <v>903</v>
      </c>
      <c t="s" r="D14" s="4">
        <v>904</v>
      </c>
    </row>
    <row r="15" spans="1:4">
      <c t="s" r="A15" s="4">
        <v>905</v>
      </c>
      <c t="s" r="B15" s="4">
        <v>906</v>
      </c>
      <c t="s" r="C15" s="4">
        <v>907</v>
      </c>
      <c t="s" r="D15" s="4">
        <v>908</v>
      </c>
    </row>
    <row r="16" spans="1:4">
      <c t="s" r="A16" s="4">
        <v>909</v>
      </c>
      <c t="s" r="B16" s="4">
        <v>910</v>
      </c>
      <c t="s" r="C16" s="4">
        <v>911</v>
      </c>
      <c t="s" r="D16" s="4">
        <v>912</v>
      </c>
    </row>
    <row r="17" spans="1:4">
      <c t="s" r="A17" s="4">
        <v>913</v>
      </c>
      <c t="n" r="B17" s="6">
        <v>2023</v>
      </c>
      <c t="n" r="C17" s="6">
        <v>2021</v>
      </c>
      <c t="n" r="D17" s="6">
        <v>2019</v>
      </c>
    </row>
    <row r="18" spans="1:4">
      <c t="s" r="A18" s="4">
        <v>894</v>
      </c>
      <c t="s" r="B18" s="4">
        <v>903</v>
      </c>
      <c t="s" r="C18" s="4">
        <v>914</v>
      </c>
      <c t="s" r="D18" s="4">
        <v>915</v>
      </c>
    </row>
    <row r="19" spans="1:4">
      <c t="s" r="A19" s="4">
        <v>916</v>
      </c>
      <c t="s" r="B19" s="4">
        <v>907</v>
      </c>
      <c t="s" r="C19" s="4">
        <v>908</v>
      </c>
      <c t="s" r="D19" s="4">
        <v>917</v>
      </c>
    </row>
    <row r="20" spans="1:4">
      <c t="s" r="A20" s="4">
        <v>918</v>
      </c>
      <c t="s" r="B20" s="4">
        <v>911</v>
      </c>
      <c t="s" r="C20" s="4">
        <v>912</v>
      </c>
      <c t="s" r="D20" s="4">
        <v>912</v>
      </c>
    </row>
    <row r="21" spans="1:4">
      <c t="s" r="A21" s="4">
        <v>919</v>
      </c>
      <c t="n" r="B21" s="6">
        <v>2021</v>
      </c>
      <c t="n" r="C21" s="6">
        <v>2019</v>
      </c>
      <c t="n" r="D21" s="6">
        <v>20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0</v>
      </c>
      <c t="s" r="B1" s="2">
        <v>1</v>
      </c>
    </row>
    <row r="2" spans="1:4">
      <c t="s" r="B2" s="2">
        <v>2</v>
      </c>
      <c t="s" r="C2" s="2">
        <v>30</v>
      </c>
      <c t="s" r="D2" s="2">
        <v>72</v>
      </c>
    </row>
    <row r="3" spans="1:4">
      <c t="s" r="A3" s="4">
        <v>341</v>
      </c>
    </row>
    <row r="4" spans="1:4">
      <c t="s" r="A4" s="3">
        <v>921</v>
      </c>
    </row>
    <row r="5" spans="1:4">
      <c t="s" r="A5" s="4">
        <v>922</v>
      </c>
      <c t="n" r="B5" s="7">
        <v>16595</v>
      </c>
      <c t="n" r="C5" s="7">
        <v>14097</v>
      </c>
      <c t="n" r="D5" s="7">
        <v>13866</v>
      </c>
    </row>
    <row r="6" spans="1:4">
      <c t="s" r="A6" s="4">
        <v>923</v>
      </c>
      <c t="n" r="B6" s="6">
        <v>5219</v>
      </c>
      <c t="n" r="C6" s="6">
        <v>7687</v>
      </c>
      <c t="n" r="D6" s="6">
        <v>6482</v>
      </c>
    </row>
    <row r="7" spans="1:4">
      <c t="s" r="A7" s="4">
        <v>924</v>
      </c>
      <c t="n" r="B7" s="6">
        <v>-1617</v>
      </c>
      <c t="n" r="C7" s="6">
        <v>-2427</v>
      </c>
      <c t="n" r="D7" s="6">
        <v>-1710</v>
      </c>
    </row>
    <row r="8" spans="1:4">
      <c t="s" r="A8" s="4">
        <v>925</v>
      </c>
      <c t="n" r="B8" s="6">
        <v>-1567</v>
      </c>
      <c t="n" r="C8" s="6">
        <v>-1002</v>
      </c>
      <c t="n" r="D8" s="6">
        <v>-989</v>
      </c>
    </row>
    <row r="9" spans="1:4">
      <c t="s" r="A9" s="4">
        <v>926</v>
      </c>
      <c t="n" r="B9" s="6">
        <v>5466</v>
      </c>
      <c t="n" r="C9" s="6">
        <v>2557</v>
      </c>
      <c t="n" r="D9" s="6">
        <v>3093</v>
      </c>
    </row>
    <row r="10" spans="1:4">
      <c t="s" r="A10" s="4">
        <v>927</v>
      </c>
      <c t="n" r="C10" s="6">
        <v>1517</v>
      </c>
      <c t="n" r="D10" s="6">
        <v>2122</v>
      </c>
    </row>
    <row r="11" spans="1:4">
      <c t="s" r="A11" s="4">
        <v>928</v>
      </c>
      <c t="n" r="B11" s="6">
        <v>24096</v>
      </c>
      <c t="n" r="C11" s="6">
        <v>22429</v>
      </c>
      <c t="n" r="D11" s="6">
        <v>22864</v>
      </c>
    </row>
    <row r="12" spans="1:4">
      <c t="s" r="A12" s="3">
        <v>929</v>
      </c>
    </row>
    <row r="13" spans="1:4">
      <c t="s" r="A13" s="4">
        <v>930</v>
      </c>
      <c t="n" r="B13" s="6">
        <v>-6299</v>
      </c>
      <c t="n" r="C13" s="6">
        <v>56318</v>
      </c>
      <c t="n" r="D13" s="6">
        <v>6170</v>
      </c>
    </row>
    <row r="14" spans="1:4">
      <c t="s" r="A14" s="4">
        <v>931</v>
      </c>
      <c t="n" r="B14" s="6">
        <v>1567</v>
      </c>
      <c t="n" r="C14" s="6">
        <v>1002</v>
      </c>
      <c t="n" r="D14" s="6">
        <v>989</v>
      </c>
    </row>
    <row r="15" spans="1:4">
      <c t="s" r="A15" s="4">
        <v>932</v>
      </c>
      <c t="n" r="B15" s="6">
        <v>-5466</v>
      </c>
      <c t="n" r="C15" s="6">
        <v>-2557</v>
      </c>
      <c t="n" r="D15" s="6">
        <v>-3093</v>
      </c>
    </row>
    <row r="16" spans="1:4">
      <c t="s" r="A16" s="4">
        <v>933</v>
      </c>
      <c t="n" r="C16" s="6">
        <v>-1517</v>
      </c>
      <c t="n" r="D16" s="6">
        <v>-2122</v>
      </c>
    </row>
    <row r="17" spans="1:4">
      <c t="s" r="A17" s="4">
        <v>934</v>
      </c>
      <c t="n" r="B17" s="6">
        <v>-3373</v>
      </c>
      <c t="n" r="C17" s="6">
        <v>-12706</v>
      </c>
      <c t="n" r="D17" s="6">
        <v>-12992</v>
      </c>
    </row>
    <row r="18" spans="1:4">
      <c t="s" r="A18" s="4">
        <v>935</v>
      </c>
      <c t="n" r="B18" s="6">
        <v>-13571</v>
      </c>
      <c t="n" r="C18" s="6">
        <v>40540</v>
      </c>
      <c t="n" r="D18" s="6">
        <v>-11048</v>
      </c>
    </row>
    <row r="19" spans="1:4">
      <c t="s" r="A19" s="4">
        <v>928</v>
      </c>
      <c t="n" r="B19" s="6">
        <v>24096</v>
      </c>
      <c t="n" r="C19" s="6">
        <v>22429</v>
      </c>
      <c t="n" r="D19" s="6">
        <v>22864</v>
      </c>
    </row>
    <row r="20" spans="1:4">
      <c t="s" r="A20" s="4">
        <v>936</v>
      </c>
      <c t="n" r="B20" s="6">
        <v>10525</v>
      </c>
      <c t="n" r="C20" s="6">
        <v>62969</v>
      </c>
      <c t="n" r="D20" s="6">
        <v>11816</v>
      </c>
    </row>
    <row r="21" spans="1:4">
      <c t="s" r="A21" s="4">
        <v>344</v>
      </c>
    </row>
    <row r="22" spans="1:4">
      <c t="s" r="A22" s="3">
        <v>921</v>
      </c>
    </row>
    <row r="23" spans="1:4">
      <c t="s" r="A23" s="4">
        <v>922</v>
      </c>
      <c t="n" r="B23" s="6">
        <v>338</v>
      </c>
      <c t="n" r="C23" s="6">
        <v>1048</v>
      </c>
      <c t="n" r="D23" s="6">
        <v>283</v>
      </c>
    </row>
    <row r="24" spans="1:4">
      <c t="s" r="A24" s="4">
        <v>923</v>
      </c>
      <c t="n" r="B24" s="6">
        <v>516</v>
      </c>
      <c t="n" r="C24" s="6">
        <v>1189</v>
      </c>
      <c t="n" r="D24" s="6">
        <v>262</v>
      </c>
    </row>
    <row r="25" spans="1:4">
      <c t="s" r="A25" s="4">
        <v>925</v>
      </c>
      <c t="n" r="B25" s="6">
        <v>102</v>
      </c>
      <c t="n" r="C25" s="6">
        <v>102</v>
      </c>
    </row>
    <row r="26" spans="1:4">
      <c t="s" r="A26" s="4">
        <v>926</v>
      </c>
      <c t="n" r="C26" s="6">
        <v>-45</v>
      </c>
    </row>
    <row r="27" spans="1:4">
      <c t="s" r="A27" s="4">
        <v>927</v>
      </c>
      <c t="n" r="C27" s="6">
        <v>-1507</v>
      </c>
    </row>
    <row r="28" spans="1:4">
      <c t="s" r="A28" s="4">
        <v>928</v>
      </c>
      <c t="n" r="B28" s="6">
        <v>956</v>
      </c>
      <c t="n" r="C28" s="6">
        <v>787</v>
      </c>
      <c t="n" r="D28" s="6">
        <v>545</v>
      </c>
    </row>
    <row r="29" spans="1:4">
      <c t="s" r="A29" s="3">
        <v>929</v>
      </c>
    </row>
    <row r="30" spans="1:4">
      <c t="s" r="A30" s="4">
        <v>930</v>
      </c>
      <c t="n" r="B30" s="6">
        <v>-1498</v>
      </c>
      <c t="n" r="C30" s="6">
        <v>1263</v>
      </c>
      <c t="n" r="D30" s="6">
        <v>-1354</v>
      </c>
    </row>
    <row r="31" spans="1:4">
      <c t="s" r="A31" s="4">
        <v>931</v>
      </c>
      <c t="n" r="B31" s="6">
        <v>-102</v>
      </c>
      <c t="n" r="C31" s="6">
        <v>-102</v>
      </c>
    </row>
    <row r="32" spans="1:4">
      <c t="s" r="A32" s="4">
        <v>932</v>
      </c>
      <c t="n" r="C32" s="6">
        <v>45</v>
      </c>
    </row>
    <row r="33" spans="1:4">
      <c t="s" r="A33" s="4">
        <v>933</v>
      </c>
      <c t="n" r="C33" s="6">
        <v>-242</v>
      </c>
    </row>
    <row r="34" spans="1:4">
      <c t="s" r="A34" s="4">
        <v>934</v>
      </c>
      <c t="n" r="D34" s="6">
        <v>730</v>
      </c>
    </row>
    <row r="35" spans="1:4">
      <c t="s" r="A35" s="4">
        <v>935</v>
      </c>
      <c t="n" r="B35" s="6">
        <v>-1600</v>
      </c>
      <c t="n" r="C35" s="6">
        <v>964</v>
      </c>
      <c t="n" r="D35" s="6">
        <v>-624</v>
      </c>
    </row>
    <row r="36" spans="1:4">
      <c t="s" r="A36" s="4">
        <v>928</v>
      </c>
      <c t="n" r="B36" s="6">
        <v>956</v>
      </c>
      <c t="n" r="C36" s="6">
        <v>787</v>
      </c>
      <c t="n" r="D36" s="6">
        <v>545</v>
      </c>
    </row>
    <row r="37" spans="1:4">
      <c t="s" r="A37" s="4">
        <v>936</v>
      </c>
      <c t="n" r="B37" s="7">
        <v>-644</v>
      </c>
      <c t="n" r="C37" s="7">
        <v>1751</v>
      </c>
      <c t="n" r="D37" s="7">
        <v>-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7</v>
      </c>
      <c t="s" r="B1" s="2">
        <v>1</v>
      </c>
    </row>
    <row r="2" spans="1:4">
      <c t="s" r="B2" s="2">
        <v>2</v>
      </c>
      <c t="s" r="C2" s="2">
        <v>30</v>
      </c>
      <c t="s" r="D2" s="2">
        <v>72</v>
      </c>
    </row>
    <row r="3" spans="1:4">
      <c t="s" r="A3" s="4">
        <v>341</v>
      </c>
    </row>
    <row r="4" spans="1:4">
      <c t="s" r="A4" s="3">
        <v>938</v>
      </c>
    </row>
    <row r="5" spans="1:4">
      <c t="s" r="A5" s="4">
        <v>939</v>
      </c>
      <c t="n" r="B5" s="7">
        <v>280091</v>
      </c>
      <c t="n" r="C5" s="7">
        <v>237914</v>
      </c>
    </row>
    <row r="6" spans="1:4">
      <c t="s" r="A6" s="4">
        <v>922</v>
      </c>
      <c t="n" r="B6" s="6">
        <v>16595</v>
      </c>
      <c t="n" r="C6" s="6">
        <v>14097</v>
      </c>
      <c t="n" r="D6" s="7">
        <v>13866</v>
      </c>
    </row>
    <row r="7" spans="1:4">
      <c t="s" r="A7" s="4">
        <v>923</v>
      </c>
      <c t="n" r="B7" s="6">
        <v>5219</v>
      </c>
      <c t="n" r="C7" s="6">
        <v>7687</v>
      </c>
      <c t="n" r="D7" s="6">
        <v>6482</v>
      </c>
    </row>
    <row r="8" spans="1:4">
      <c t="s" r="A8" s="4">
        <v>940</v>
      </c>
      <c t="n" r="B8" s="6">
        <v>2578</v>
      </c>
      <c t="n" r="C8" s="6">
        <v>2385</v>
      </c>
    </row>
    <row r="9" spans="1:4">
      <c t="s" r="A9" s="4">
        <v>941</v>
      </c>
      <c t="n" r="B9" s="6">
        <v>-7485</v>
      </c>
      <c t="n" r="C9" s="6">
        <v>72470</v>
      </c>
    </row>
    <row r="10" spans="1:4">
      <c t="s" r="A10" s="4">
        <v>942</v>
      </c>
      <c t="n" r="B10" s="6">
        <v>-4087</v>
      </c>
      <c t="n" r="C10" s="6">
        <v>-900</v>
      </c>
    </row>
    <row r="11" spans="1:4">
      <c t="s" r="A11" s="4">
        <v>943</v>
      </c>
      <c t="n" r="B11" s="6">
        <v>-1652</v>
      </c>
      <c t="n" r="C11" s="6">
        <v>-1428</v>
      </c>
    </row>
    <row r="12" spans="1:4">
      <c t="s" r="A12" s="4">
        <v>944</v>
      </c>
      <c t="n" r="B12" s="6">
        <v>-3373</v>
      </c>
      <c t="n" r="C12" s="6">
        <v>-12706</v>
      </c>
    </row>
    <row r="13" spans="1:4">
      <c t="s" r="A13" s="4">
        <v>945</v>
      </c>
      <c t="n" r="C13" s="6">
        <v>-6783</v>
      </c>
    </row>
    <row r="14" spans="1:4">
      <c t="s" r="A14" s="4">
        <v>946</v>
      </c>
      <c t="n" r="C14" s="6">
        <v>614</v>
      </c>
    </row>
    <row r="15" spans="1:4">
      <c t="s" r="A15" s="4">
        <v>947</v>
      </c>
      <c t="n" r="B15" s="6">
        <v>-22416</v>
      </c>
      <c t="n" r="C15" s="6">
        <v>-33259</v>
      </c>
    </row>
    <row r="16" spans="1:4">
      <c t="s" r="A16" s="4">
        <v>948</v>
      </c>
      <c t="n" r="B16" s="6">
        <v>265470</v>
      </c>
      <c t="n" r="C16" s="6">
        <v>280091</v>
      </c>
      <c t="n" r="D16" s="6">
        <v>237914</v>
      </c>
    </row>
    <row r="17" spans="1:4">
      <c t="s" r="A17" s="3">
        <v>949</v>
      </c>
    </row>
    <row r="18" spans="1:4">
      <c t="s" r="A18" s="4">
        <v>950</v>
      </c>
      <c t="n" r="B18" s="6">
        <v>92570</v>
      </c>
      <c t="n" r="C18" s="6">
        <v>81347</v>
      </c>
    </row>
    <row r="19" spans="1:4">
      <c t="s" r="A19" s="4">
        <v>951</v>
      </c>
      <c t="n" r="B19" s="6">
        <v>430</v>
      </c>
      <c t="n" r="C19" s="6">
        <v>18580</v>
      </c>
    </row>
    <row r="20" spans="1:4">
      <c t="s" r="A20" s="4">
        <v>945</v>
      </c>
      <c t="n" r="C20" s="6">
        <v>-6783</v>
      </c>
    </row>
    <row r="21" spans="1:4">
      <c t="s" r="A21" s="4">
        <v>952</v>
      </c>
      <c t="n" r="B21" s="6">
        <v>16828</v>
      </c>
      <c t="n" r="C21" s="6">
        <v>9446</v>
      </c>
    </row>
    <row r="22" spans="1:4">
      <c t="s" r="A22" s="4">
        <v>940</v>
      </c>
      <c t="n" r="B22" s="6">
        <v>2578</v>
      </c>
      <c t="n" r="C22" s="6">
        <v>2385</v>
      </c>
    </row>
    <row r="23" spans="1:4">
      <c t="s" r="A23" s="4">
        <v>942</v>
      </c>
      <c t="n" r="B23" s="6">
        <v>-5739</v>
      </c>
      <c t="n" r="C23" s="6">
        <v>-2239</v>
      </c>
    </row>
    <row r="24" spans="1:4">
      <c t="s" r="A24" s="4">
        <v>946</v>
      </c>
      <c t="n" r="C24" s="6">
        <v>-614</v>
      </c>
    </row>
    <row r="25" spans="1:4">
      <c t="s" r="A25" s="4">
        <v>947</v>
      </c>
      <c t="n" r="B25" s="6">
        <v>-6162</v>
      </c>
      <c t="n" r="C25" s="6">
        <v>-10780</v>
      </c>
    </row>
    <row r="26" spans="1:4">
      <c t="s" r="A26" s="4">
        <v>953</v>
      </c>
      <c t="n" r="B26" s="6">
        <v>100505</v>
      </c>
      <c t="n" r="C26" s="6">
        <v>92570</v>
      </c>
      <c t="n" r="D26" s="6">
        <v>81347</v>
      </c>
    </row>
    <row r="27" spans="1:4">
      <c t="s" r="A27" s="4">
        <v>954</v>
      </c>
      <c t="n" r="B27" s="6">
        <v>-164965</v>
      </c>
      <c t="n" r="C27" s="6">
        <v>-187521</v>
      </c>
    </row>
    <row r="28" spans="1:4">
      <c t="s" r="A28" s="4">
        <v>344</v>
      </c>
    </row>
    <row r="29" spans="1:4">
      <c t="s" r="A29" s="3">
        <v>938</v>
      </c>
    </row>
    <row r="30" spans="1:4">
      <c t="s" r="A30" s="4">
        <v>939</v>
      </c>
      <c t="n" r="B30" s="6">
        <v>9077</v>
      </c>
      <c t="n" r="C30" s="6">
        <v>6660</v>
      </c>
    </row>
    <row r="31" spans="1:4">
      <c t="s" r="A31" s="4">
        <v>922</v>
      </c>
      <c t="n" r="B31" s="6">
        <v>338</v>
      </c>
      <c t="n" r="C31" s="6">
        <v>1048</v>
      </c>
      <c t="n" r="D31" s="6">
        <v>283</v>
      </c>
    </row>
    <row r="32" spans="1:4">
      <c t="s" r="A32" s="4">
        <v>923</v>
      </c>
      <c t="n" r="B32" s="6">
        <v>516</v>
      </c>
      <c t="n" r="C32" s="6">
        <v>1189</v>
      </c>
      <c t="n" r="D32" s="6">
        <v>262</v>
      </c>
    </row>
    <row r="33" spans="1:4">
      <c t="s" r="A33" s="4">
        <v>941</v>
      </c>
      <c t="n" r="B33" s="6">
        <v>-1498</v>
      </c>
      <c t="n" r="C33" s="6">
        <v>1263</v>
      </c>
    </row>
    <row r="34" spans="1:4">
      <c t="s" r="A34" s="4">
        <v>943</v>
      </c>
      <c t="n" r="B34" s="6">
        <v>-3</v>
      </c>
    </row>
    <row r="35" spans="1:4">
      <c t="s" r="A35" s="4">
        <v>955</v>
      </c>
      <c t="n" r="C35" s="6">
        <v>1679</v>
      </c>
    </row>
    <row r="36" spans="1:4">
      <c t="s" r="A36" s="4">
        <v>956</v>
      </c>
      <c t="n" r="C36" s="6">
        <v>-1743</v>
      </c>
    </row>
    <row r="37" spans="1:4">
      <c t="s" r="A37" s="4">
        <v>947</v>
      </c>
      <c t="n" r="B37" s="6">
        <v>-863</v>
      </c>
      <c t="n" r="C37" s="6">
        <v>-1019</v>
      </c>
    </row>
    <row r="38" spans="1:4">
      <c t="s" r="A38" s="4">
        <v>948</v>
      </c>
      <c t="n" r="B38" s="6">
        <v>7567</v>
      </c>
      <c t="n" r="C38" s="6">
        <v>9077</v>
      </c>
      <c t="n" r="D38" s="7">
        <v>6660</v>
      </c>
    </row>
    <row r="39" spans="1:4">
      <c t="s" r="A39" s="3">
        <v>949</v>
      </c>
    </row>
    <row r="40" spans="1:4">
      <c t="s" r="A40" s="4">
        <v>952</v>
      </c>
      <c t="n" r="B40" s="6">
        <v>3</v>
      </c>
    </row>
    <row r="41" spans="1:4">
      <c t="s" r="A41" s="4">
        <v>942</v>
      </c>
      <c t="n" r="B41" s="6">
        <v>-3</v>
      </c>
    </row>
    <row r="42" spans="1:4">
      <c t="s" r="A42" s="4">
        <v>954</v>
      </c>
      <c t="n" r="B42" s="7">
        <v>-7567</v>
      </c>
      <c t="n" r="C42" s="7">
        <v>-90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7</v>
      </c>
      <c t="s" r="B1" s="2">
        <v>1</v>
      </c>
    </row>
    <row r="2" spans="1:4">
      <c t="s" r="B2" s="2">
        <v>2</v>
      </c>
      <c t="s" r="C2" s="2">
        <v>30</v>
      </c>
      <c t="s" r="D2" s="2">
        <v>72</v>
      </c>
    </row>
    <row r="3" spans="1:4">
      <c t="s" r="A3" s="3">
        <v>958</v>
      </c>
    </row>
    <row r="4" spans="1:4">
      <c t="s" r="A4" s="4">
        <v>96</v>
      </c>
      <c t="n" r="B4" s="7">
        <v>3222</v>
      </c>
      <c t="n" r="C4" s="7">
        <v>9529</v>
      </c>
      <c t="n" r="D4" s="7">
        <v>10548</v>
      </c>
    </row>
    <row r="5" spans="1:4">
      <c t="s" r="A5" s="4">
        <v>871</v>
      </c>
      <c t="n" r="B5" s="6">
        <v>-4716</v>
      </c>
      <c t="n" r="C5" s="6">
        <v>42442</v>
      </c>
      <c t="n" r="D5" s="6">
        <v>3545</v>
      </c>
    </row>
    <row r="6" spans="1:4">
      <c t="s" r="A6" s="4">
        <v>341</v>
      </c>
    </row>
    <row r="7" spans="1:4">
      <c t="s" r="A7" s="3">
        <v>958</v>
      </c>
    </row>
    <row r="8" spans="1:4">
      <c t="s" r="A8" s="4">
        <v>959</v>
      </c>
      <c t="n" r="B8" s="6">
        <v>265470</v>
      </c>
      <c t="n" r="C8" s="6">
        <v>280091</v>
      </c>
      <c t="n" r="D8" s="6">
        <v>237914</v>
      </c>
    </row>
    <row r="9" spans="1:4">
      <c t="s" r="A9" s="4">
        <v>47</v>
      </c>
      <c t="n" r="B9" s="6">
        <v>-1180</v>
      </c>
      <c t="n" r="C9" s="6">
        <v>-1604</v>
      </c>
    </row>
    <row r="10" spans="1:4">
      <c t="s" r="A10" s="4">
        <v>960</v>
      </c>
      <c t="n" r="B10" s="6">
        <v>163785</v>
      </c>
      <c t="n" r="C10" s="6">
        <v>185917</v>
      </c>
    </row>
    <row r="11" spans="1:4">
      <c t="s" r="A11" s="4">
        <v>952</v>
      </c>
      <c t="n" r="B11" s="6">
        <v>16828</v>
      </c>
      <c t="n" r="C11" s="6">
        <v>9446</v>
      </c>
    </row>
    <row r="12" spans="1:4">
      <c t="s" r="A12" s="4">
        <v>961</v>
      </c>
      <c t="n" r="B12" s="6">
        <v>-164965</v>
      </c>
      <c t="n" r="C12" s="6">
        <v>-187521</v>
      </c>
    </row>
    <row r="13" spans="1:4">
      <c t="s" r="A13" s="4">
        <v>962</v>
      </c>
      <c t="n" r="B13" s="6">
        <v>205641</v>
      </c>
      <c t="n" r="C13" s="6">
        <v>220277</v>
      </c>
    </row>
    <row r="14" spans="1:4">
      <c t="s" r="A14" s="3">
        <v>963</v>
      </c>
    </row>
    <row r="15" spans="1:4">
      <c t="s" r="A15" s="4">
        <v>964</v>
      </c>
      <c t="n" r="B15" s="6">
        <v>-23192</v>
      </c>
      <c t="n" r="C15" s="6">
        <v>-21386</v>
      </c>
    </row>
    <row r="16" spans="1:4">
      <c t="s" r="A16" s="4">
        <v>965</v>
      </c>
      <c t="n" r="B16" s="6">
        <v>85362</v>
      </c>
      <c t="n" r="C16" s="6">
        <v>97127</v>
      </c>
    </row>
    <row r="17" spans="1:4">
      <c t="s" r="A17" s="4">
        <v>966</v>
      </c>
      <c t="n" r="B17" s="6">
        <v>62170</v>
      </c>
      <c t="n" r="C17" s="6">
        <v>75741</v>
      </c>
    </row>
    <row r="18" spans="1:4">
      <c t="s" r="A18" s="4">
        <v>967</v>
      </c>
      <c t="n" r="B18" s="6">
        <v>-4200</v>
      </c>
    </row>
    <row r="19" spans="1:4">
      <c t="s" r="A19" s="4">
        <v>964</v>
      </c>
      <c t="n" r="B19" s="6">
        <v>-1900</v>
      </c>
    </row>
    <row r="20" spans="1:4">
      <c t="s" r="A20" s="4">
        <v>344</v>
      </c>
    </row>
    <row r="21" spans="1:4">
      <c t="s" r="A21" s="3">
        <v>958</v>
      </c>
    </row>
    <row r="22" spans="1:4">
      <c t="s" r="A22" s="4">
        <v>959</v>
      </c>
      <c t="n" r="B22" s="6">
        <v>7567</v>
      </c>
      <c t="n" r="C22" s="6">
        <v>9077</v>
      </c>
      <c t="n" r="D22" s="7">
        <v>6660</v>
      </c>
    </row>
    <row r="23" spans="1:4">
      <c t="s" r="A23" s="4">
        <v>47</v>
      </c>
      <c t="n" r="B23" s="6">
        <v>-48</v>
      </c>
      <c t="n" r="C23" s="6">
        <v>-70</v>
      </c>
    </row>
    <row r="24" spans="1:4">
      <c t="s" r="A24" s="4">
        <v>960</v>
      </c>
      <c t="n" r="B24" s="6">
        <v>7519</v>
      </c>
      <c t="n" r="C24" s="6">
        <v>9007</v>
      </c>
    </row>
    <row r="25" spans="1:4">
      <c t="s" r="A25" s="4">
        <v>952</v>
      </c>
      <c t="n" r="B25" s="6">
        <v>3</v>
      </c>
    </row>
    <row r="26" spans="1:4">
      <c t="s" r="A26" s="4">
        <v>961</v>
      </c>
      <c t="n" r="B26" s="6">
        <v>-7567</v>
      </c>
      <c t="n" r="C26" s="6">
        <v>-9077</v>
      </c>
    </row>
    <row r="27" spans="1:4">
      <c t="s" r="A27" s="4">
        <v>962</v>
      </c>
      <c t="n" r="B27" s="6">
        <v>7567</v>
      </c>
      <c t="n" r="C27" s="6">
        <v>9077</v>
      </c>
    </row>
    <row r="28" spans="1:4">
      <c t="s" r="A28" s="3">
        <v>963</v>
      </c>
    </row>
    <row r="29" spans="1:4">
      <c t="s" r="A29" s="4">
        <v>964</v>
      </c>
      <c t="n" r="B29" s="6">
        <v>526</v>
      </c>
      <c t="n" r="C29" s="6">
        <v>628</v>
      </c>
    </row>
    <row r="30" spans="1:4">
      <c t="s" r="A30" s="4">
        <v>965</v>
      </c>
      <c t="n" r="B30" s="6">
        <v>-1764</v>
      </c>
      <c t="n" r="C30" s="6">
        <v>-266</v>
      </c>
    </row>
    <row r="31" spans="1:4">
      <c t="s" r="A31" s="4">
        <v>966</v>
      </c>
      <c t="n" r="B31" s="6">
        <v>-1238</v>
      </c>
      <c t="n" r="C31" s="7">
        <v>362</v>
      </c>
    </row>
    <row r="32" spans="1:4">
      <c t="s" r="A32" s="4">
        <v>967</v>
      </c>
      <c t="n" r="B32" s="6">
        <v>200</v>
      </c>
    </row>
    <row r="33" spans="1:4">
      <c t="s" r="A33" s="4">
        <v>964</v>
      </c>
      <c t="n" r="B33" s="7">
        <v>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968</v>
      </c>
      <c t="s" r="B1" s="2">
        <v>1</v>
      </c>
    </row>
    <row r="2" spans="1:2">
      <c t="s" r="B2" s="2">
        <v>592</v>
      </c>
    </row>
    <row r="3" spans="1:2">
      <c t="s" r="A3" s="3">
        <v>870</v>
      </c>
    </row>
    <row r="4" spans="1:2">
      <c t="n" r="A4" s="6">
        <v>2016</v>
      </c>
      <c t="n" r="B4" s="7">
        <v>3788</v>
      </c>
    </row>
    <row r="5" spans="1:2">
      <c t="n" r="A5" s="6">
        <v>2017</v>
      </c>
      <c t="n" r="B5" s="6">
        <v>4830</v>
      </c>
    </row>
    <row r="6" spans="1:2">
      <c t="n" r="A6" s="6">
        <v>2018</v>
      </c>
      <c t="n" r="B6" s="6">
        <v>4457</v>
      </c>
    </row>
    <row r="7" spans="1:2">
      <c t="n" r="A7" s="6">
        <v>2019</v>
      </c>
      <c t="n" r="B7" s="6">
        <v>4667</v>
      </c>
    </row>
    <row r="8" spans="1:2">
      <c t="n" r="A8" s="6">
        <v>2020</v>
      </c>
      <c t="n" r="B8" s="6">
        <v>5704</v>
      </c>
    </row>
    <row r="9" spans="1:2">
      <c t="s" r="A9" s="4">
        <v>969</v>
      </c>
      <c t="n" r="B9" s="6">
        <v>39732</v>
      </c>
    </row>
    <row r="10" spans="1:2">
      <c t="s" r="A10" s="4">
        <v>109</v>
      </c>
      <c t="n" r="B10" s="6">
        <v>63178</v>
      </c>
    </row>
    <row r="11" spans="1:2">
      <c t="s" r="A11" s="4">
        <v>970</v>
      </c>
      <c t="n" r="B11" s="6">
        <v>14400</v>
      </c>
    </row>
    <row r="12" spans="1:2">
      <c t="s" r="A12" s="4">
        <v>341</v>
      </c>
    </row>
    <row r="13" spans="1:2">
      <c t="s" r="A13" s="3">
        <v>870</v>
      </c>
    </row>
    <row r="14" spans="1:2">
      <c t="n" r="A14" s="6">
        <v>2016</v>
      </c>
      <c t="n" r="B14" s="6">
        <v>3738</v>
      </c>
    </row>
    <row r="15" spans="1:2">
      <c t="n" r="A15" s="6">
        <v>2017</v>
      </c>
      <c t="n" r="B15" s="6">
        <v>4741</v>
      </c>
    </row>
    <row r="16" spans="1:2">
      <c t="n" r="A16" s="6">
        <v>2018</v>
      </c>
      <c t="n" r="B16" s="6">
        <v>4325</v>
      </c>
    </row>
    <row r="17" spans="1:2">
      <c t="n" r="A17" s="6">
        <v>2019</v>
      </c>
      <c t="n" r="B17" s="6">
        <v>4479</v>
      </c>
    </row>
    <row r="18" spans="1:2">
      <c t="n" r="A18" s="6">
        <v>2020</v>
      </c>
      <c t="n" r="B18" s="6">
        <v>5451</v>
      </c>
    </row>
    <row r="19" spans="1:2">
      <c t="s" r="A19" s="4">
        <v>969</v>
      </c>
      <c t="n" r="B19" s="6">
        <v>37119</v>
      </c>
    </row>
    <row r="20" spans="1:2">
      <c t="s" r="A20" s="4">
        <v>109</v>
      </c>
      <c t="n" r="B20" s="6">
        <v>59853</v>
      </c>
    </row>
    <row r="21" spans="1:2">
      <c t="s" r="A21" s="4">
        <v>344</v>
      </c>
    </row>
    <row r="22" spans="1:2">
      <c t="s" r="A22" s="3">
        <v>870</v>
      </c>
    </row>
    <row r="23" spans="1:2">
      <c t="n" r="A23" s="6">
        <v>2016</v>
      </c>
      <c t="n" r="B23" s="6">
        <v>50</v>
      </c>
    </row>
    <row r="24" spans="1:2">
      <c t="n" r="A24" s="6">
        <v>2017</v>
      </c>
      <c t="n" r="B24" s="6">
        <v>89</v>
      </c>
    </row>
    <row r="25" spans="1:2">
      <c t="n" r="A25" s="6">
        <v>2018</v>
      </c>
      <c t="n" r="B25" s="6">
        <v>132</v>
      </c>
    </row>
    <row r="26" spans="1:2">
      <c t="n" r="A26" s="6">
        <v>2019</v>
      </c>
      <c t="n" r="B26" s="6">
        <v>188</v>
      </c>
    </row>
    <row r="27" spans="1:2">
      <c t="n" r="A27" s="6">
        <v>2020</v>
      </c>
      <c t="n" r="B27" s="6">
        <v>253</v>
      </c>
    </row>
    <row r="28" spans="1:2">
      <c t="s" r="A28" s="4">
        <v>969</v>
      </c>
      <c t="n" r="B28" s="6">
        <v>2613</v>
      </c>
    </row>
    <row r="29" spans="1:2">
      <c t="s" r="A29" s="4">
        <v>109</v>
      </c>
      <c t="n" r="B29" s="7">
        <v>33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1</v>
      </c>
      <c t="s" r="B1" s="2">
        <v>2</v>
      </c>
      <c t="s" r="C1" s="2">
        <v>30</v>
      </c>
    </row>
    <row r="2" spans="1:3">
      <c t="s" r="A2" s="3">
        <v>972</v>
      </c>
    </row>
    <row r="3" spans="1:3">
      <c t="s" r="A3" s="4">
        <v>973</v>
      </c>
      <c t="n" r="B3" s="7">
        <v>265470</v>
      </c>
      <c t="n" r="C3" s="7">
        <v>280091</v>
      </c>
    </row>
    <row r="4" spans="1:3">
      <c t="s" r="A4" s="4">
        <v>974</v>
      </c>
      <c t="n" r="B4" s="6">
        <v>100505</v>
      </c>
      <c t="n" r="C4" s="6">
        <v>92570</v>
      </c>
    </row>
    <row r="5" spans="1:3">
      <c t="s" r="A5" s="3">
        <v>975</v>
      </c>
    </row>
    <row r="6" spans="1:3">
      <c t="s" r="A6" s="4">
        <v>976</v>
      </c>
      <c t="n" r="B6" s="6">
        <v>161520</v>
      </c>
      <c t="n" r="C6" s="6">
        <v>177496</v>
      </c>
    </row>
    <row r="7" spans="1:3">
      <c t="s" r="A7" s="4">
        <v>974</v>
      </c>
      <c t="n" r="B7" s="7">
        <v>41365</v>
      </c>
      <c t="n" r="C7" s="7">
        <v>4438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7</v>
      </c>
      <c t="s" r="B1" s="2">
        <v>1</v>
      </c>
    </row>
    <row r="2" spans="1:4">
      <c t="s" r="B2" s="2">
        <v>2</v>
      </c>
      <c t="s" r="C2" s="2">
        <v>30</v>
      </c>
      <c t="s" r="D2" s="2">
        <v>72</v>
      </c>
    </row>
    <row r="3" spans="1:4">
      <c t="s" r="A3" s="3">
        <v>978</v>
      </c>
    </row>
    <row r="4" spans="1:4">
      <c t="s" r="A4" s="4">
        <v>979</v>
      </c>
      <c t="n" r="B4" s="7">
        <v>3788</v>
      </c>
    </row>
    <row r="5" spans="1:4">
      <c t="s" r="A5" s="4">
        <v>980</v>
      </c>
      <c t="n" r="B5" s="6">
        <v>4830</v>
      </c>
    </row>
    <row r="6" spans="1:4">
      <c t="s" r="A6" s="4">
        <v>981</v>
      </c>
      <c t="n" r="B6" s="6">
        <v>4457</v>
      </c>
    </row>
    <row r="7" spans="1:4">
      <c t="s" r="A7" s="4">
        <v>982</v>
      </c>
      <c t="n" r="B7" s="6">
        <v>4667</v>
      </c>
    </row>
    <row r="8" spans="1:4">
      <c t="s" r="A8" s="4">
        <v>983</v>
      </c>
      <c t="n" r="B8" s="6">
        <v>5704</v>
      </c>
    </row>
    <row r="9" spans="1:4">
      <c t="s" r="A9" s="4">
        <v>984</v>
      </c>
      <c t="n" r="B9" s="6">
        <v>39732</v>
      </c>
    </row>
    <row r="10" spans="1:4">
      <c t="s" r="A10" s="4">
        <v>109</v>
      </c>
      <c t="n" r="B10" s="6">
        <v>63178</v>
      </c>
    </row>
    <row r="11" spans="1:4">
      <c t="s" r="A11" s="3">
        <v>985</v>
      </c>
    </row>
    <row r="12" spans="1:4">
      <c t="s" r="A12" s="4">
        <v>986</v>
      </c>
      <c t="n" r="B12" s="6">
        <v>7800</v>
      </c>
      <c t="n" r="C12" s="7">
        <v>6800</v>
      </c>
      <c t="n" r="D12" s="7">
        <v>6300</v>
      </c>
    </row>
    <row r="13" spans="1:4">
      <c t="s" r="A13" s="4">
        <v>346</v>
      </c>
    </row>
    <row r="14" spans="1:4">
      <c t="s" r="A14" s="3">
        <v>987</v>
      </c>
    </row>
    <row r="15" spans="1:4">
      <c t="s" r="A15" s="4">
        <v>988</v>
      </c>
      <c t="n" r="B15" s="6">
        <v>1000</v>
      </c>
      <c t="n" r="C15" s="6">
        <v>1300</v>
      </c>
      <c t="n" r="D15" s="7">
        <v>2300</v>
      </c>
    </row>
    <row r="16" spans="1:4">
      <c t="s" r="A16" s="4">
        <v>960</v>
      </c>
      <c t="n" r="B16" s="6">
        <v>13700</v>
      </c>
      <c t="n" r="C16" s="6">
        <v>13200</v>
      </c>
    </row>
    <row r="17" spans="1:4">
      <c t="s" r="A17" s="4">
        <v>989</v>
      </c>
      <c t="n" r="B17" s="6">
        <v>1600</v>
      </c>
      <c t="n" r="C17" s="6">
        <v>2000</v>
      </c>
    </row>
    <row r="18" spans="1:4">
      <c t="s" r="A18" s="4">
        <v>990</v>
      </c>
      <c t="n" r="B18" s="6">
        <v>800</v>
      </c>
      <c t="n" r="C18" s="7">
        <v>800</v>
      </c>
    </row>
    <row r="19" spans="1:4">
      <c t="s" r="A19" s="4">
        <v>991</v>
      </c>
      <c t="n" r="B19" s="6">
        <v>-1000</v>
      </c>
    </row>
    <row r="20" spans="1:4">
      <c t="s" r="A20" s="3">
        <v>978</v>
      </c>
    </row>
    <row r="21" spans="1:4">
      <c t="s" r="A21" s="4">
        <v>980</v>
      </c>
      <c t="n" r="B21" s="6">
        <v>13855</v>
      </c>
    </row>
    <row r="22" spans="1:4">
      <c t="s" r="A22" s="4">
        <v>109</v>
      </c>
      <c t="n" r="B22" s="7">
        <v>138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0"/>
  </cols>
  <sheetData>
    <row r="1" spans="1:5">
      <c t="s" r="A1" s="1">
        <v>992</v>
      </c>
      <c t="s" r="B1" s="2">
        <v>1</v>
      </c>
    </row>
    <row r="2" spans="1:5">
      <c t="s" r="B2" s="2">
        <v>993</v>
      </c>
      <c t="s" r="C2" s="2">
        <v>994</v>
      </c>
      <c t="s" r="D2" s="2">
        <v>995</v>
      </c>
      <c t="s" r="E2" s="2">
        <v>996</v>
      </c>
    </row>
    <row r="3" spans="1:5">
      <c t="s" r="A3" s="4">
        <v>997</v>
      </c>
    </row>
    <row r="4" spans="1:5">
      <c t="s" r="A4" s="3">
        <v>263</v>
      </c>
    </row>
    <row r="5" spans="1:5">
      <c t="s" r="A5" s="4">
        <v>998</v>
      </c>
      <c t="n" r="B5" s="7">
        <v>0</v>
      </c>
    </row>
    <row r="6" spans="1:5">
      <c t="s" r="A6" s="4">
        <v>999</v>
      </c>
    </row>
    <row r="7" spans="1:5">
      <c t="s" r="A7" s="3">
        <v>263</v>
      </c>
    </row>
    <row r="8" spans="1:5">
      <c t="s" r="A8" s="4">
        <v>1000</v>
      </c>
      <c t="s" r="B8" s="4">
        <v>1001</v>
      </c>
    </row>
    <row r="9" spans="1:5">
      <c t="s" r="A9" s="4">
        <v>1002</v>
      </c>
    </row>
    <row r="10" spans="1:5">
      <c t="s" r="A10" s="3">
        <v>263</v>
      </c>
    </row>
    <row r="11" spans="1:5">
      <c t="s" r="A11" s="4">
        <v>1000</v>
      </c>
      <c t="s" r="B11" s="4">
        <v>458</v>
      </c>
    </row>
    <row r="12" spans="1:5">
      <c t="s" r="A12" s="4">
        <v>1003</v>
      </c>
    </row>
    <row r="13" spans="1:5">
      <c t="s" r="A13" s="3">
        <v>263</v>
      </c>
    </row>
    <row r="14" spans="1:5">
      <c t="s" r="A14" s="4">
        <v>1004</v>
      </c>
      <c t="n" r="E14" s="6">
        <v>750000</v>
      </c>
    </row>
    <row r="15" spans="1:5">
      <c t="s" r="A15" s="4">
        <v>355</v>
      </c>
    </row>
    <row r="16" spans="1:5">
      <c t="s" r="A16" s="3">
        <v>263</v>
      </c>
    </row>
    <row r="17" spans="1:5">
      <c t="s" r="A17" s="4">
        <v>998</v>
      </c>
      <c t="n" r="B17" s="7">
        <v>1600</v>
      </c>
    </row>
    <row r="18" spans="1:5">
      <c t="s" r="A18" s="4">
        <v>1005</v>
      </c>
      <c t="s" r="B18" s="4">
        <v>1006</v>
      </c>
    </row>
    <row r="19" spans="1:5">
      <c t="s" r="A19" s="4">
        <v>1007</v>
      </c>
      <c t="n" r="B19" s="6">
        <v>0</v>
      </c>
      <c t="n" r="C19" s="6">
        <v>0</v>
      </c>
      <c t="n" r="D19" s="6">
        <v>3372</v>
      </c>
    </row>
    <row r="20" spans="1:5">
      <c t="s" r="A20" s="4">
        <v>1008</v>
      </c>
      <c t="n" r="B20" s="7">
        <v>0</v>
      </c>
      <c t="n" r="C20" s="7">
        <v>0</v>
      </c>
      <c t="n" r="D20" s="7">
        <v>900</v>
      </c>
    </row>
    <row r="21" spans="1:5">
      <c t="s" r="A21" s="3">
        <v>1009</v>
      </c>
    </row>
    <row r="22" spans="1:5">
      <c t="s" r="A22" s="4">
        <v>1010</v>
      </c>
      <c t="n" r="B22" s="6">
        <v>62548</v>
      </c>
    </row>
    <row r="23" spans="1:5">
      <c t="s" r="A23" s="4">
        <v>1011</v>
      </c>
      <c t="n" r="C23" s="6">
        <v>0</v>
      </c>
    </row>
    <row r="24" spans="1:5">
      <c t="s" r="A24" s="4">
        <v>1012</v>
      </c>
      <c t="n" r="B24" s="6">
        <v>-28825</v>
      </c>
    </row>
    <row r="25" spans="1:5">
      <c t="s" r="A25" s="4">
        <v>1013</v>
      </c>
      <c t="n" r="B25" s="6">
        <v>-3552</v>
      </c>
    </row>
    <row r="26" spans="1:5">
      <c t="s" r="A26" s="4">
        <v>1014</v>
      </c>
      <c t="n" r="B26" s="6">
        <v>30171</v>
      </c>
      <c t="n" r="C26" s="6">
        <v>62548</v>
      </c>
    </row>
    <row r="27" spans="1:5">
      <c t="s" r="A27" s="3">
        <v>1015</v>
      </c>
    </row>
    <row r="28" spans="1:5">
      <c t="s" r="A28" s="4">
        <v>1016</v>
      </c>
      <c t="n" r="B28" s="8">
        <v>172.64</v>
      </c>
    </row>
    <row r="29" spans="1:5">
      <c t="s" r="A29" s="4">
        <v>1017</v>
      </c>
      <c t="n" r="D29" s="8">
        <v>155.4</v>
      </c>
    </row>
    <row r="30" spans="1:5">
      <c t="s" r="A30" s="4">
        <v>1018</v>
      </c>
      <c t="n" r="B30" s="14">
        <v>177.25</v>
      </c>
    </row>
    <row r="31" spans="1:5">
      <c t="s" r="A31" s="4">
        <v>1019</v>
      </c>
      <c t="n" r="B31" s="14">
        <v>271.06</v>
      </c>
    </row>
    <row r="32" spans="1:5">
      <c t="s" r="A32" s="4">
        <v>1020</v>
      </c>
      <c t="n" r="B32" s="8">
        <v>156.65</v>
      </c>
      <c t="n" r="C32" s="8">
        <v>172.64</v>
      </c>
    </row>
    <row r="33" spans="1:5">
      <c t="s" r="A33" s="4">
        <v>1021</v>
      </c>
      <c t="n" r="B33" s="7">
        <v>5109</v>
      </c>
      <c t="n" r="C33" s="7">
        <v>10783</v>
      </c>
      <c t="n" r="D33" s="7">
        <v>6795</v>
      </c>
    </row>
    <row r="34" spans="1:5">
      <c t="s" r="A34" s="4">
        <v>1022</v>
      </c>
    </row>
    <row r="35" spans="1:5">
      <c t="s" r="A35" s="3">
        <v>263</v>
      </c>
    </row>
    <row r="36" spans="1:5">
      <c t="s" r="A36" s="4">
        <v>1000</v>
      </c>
      <c t="s" r="B36" s="4">
        <v>437</v>
      </c>
    </row>
    <row r="37" spans="1:5">
      <c t="s" r="A37" s="4">
        <v>1023</v>
      </c>
    </row>
    <row r="38" spans="1:5">
      <c t="s" r="A38" s="3">
        <v>263</v>
      </c>
    </row>
    <row r="39" spans="1:5">
      <c t="s" r="A39" s="4">
        <v>1000</v>
      </c>
      <c t="s" r="B39" s="4">
        <v>543</v>
      </c>
    </row>
    <row r="40" spans="1:5">
      <c t="s" r="A40" s="4">
        <v>1024</v>
      </c>
      <c t="s" r="B40" s="4">
        <v>693</v>
      </c>
    </row>
    <row r="41" spans="1:5">
      <c t="s" r="A41" s="4">
        <v>1025</v>
      </c>
    </row>
    <row r="42" spans="1:5">
      <c t="s" r="A42" s="3">
        <v>263</v>
      </c>
    </row>
    <row r="43" spans="1:5">
      <c t="s" r="A43" s="4">
        <v>1000</v>
      </c>
      <c t="s" r="B43" s="4">
        <v>551</v>
      </c>
    </row>
    <row r="44" spans="1:5">
      <c t="s" r="A44" s="4">
        <v>1026</v>
      </c>
    </row>
    <row r="45" spans="1:5">
      <c t="s" r="A45" s="3">
        <v>263</v>
      </c>
    </row>
    <row r="46" spans="1:5">
      <c t="s" r="A46" s="4">
        <v>1000</v>
      </c>
      <c t="s" r="B46" s="4">
        <v>458</v>
      </c>
    </row>
    <row r="47" spans="1:5">
      <c t="s" r="A47" s="4">
        <v>1024</v>
      </c>
      <c t="s" r="B47" s="4">
        <v>432</v>
      </c>
    </row>
    <row r="48" spans="1:5">
      <c t="s" r="A48" s="4">
        <v>363</v>
      </c>
    </row>
    <row r="49" spans="1:5">
      <c t="s" r="A49" s="3">
        <v>263</v>
      </c>
    </row>
    <row r="50" spans="1:5">
      <c t="s" r="A50" s="4">
        <v>998</v>
      </c>
      <c t="n" r="B50" s="7">
        <v>5700</v>
      </c>
    </row>
    <row r="51" spans="1:5">
      <c t="s" r="A51" s="4">
        <v>1005</v>
      </c>
      <c t="s" r="B51" s="4">
        <v>1027</v>
      </c>
    </row>
    <row r="52" spans="1:5">
      <c t="s" r="A52" s="3">
        <v>1009</v>
      </c>
    </row>
    <row r="53" spans="1:5">
      <c t="s" r="A53" s="4">
        <v>1010</v>
      </c>
      <c t="n" r="B53" s="6">
        <v>9472</v>
      </c>
    </row>
    <row r="54" spans="1:5">
      <c t="s" r="A54" s="4">
        <v>1011</v>
      </c>
      <c t="n" r="B54" s="6">
        <v>436319</v>
      </c>
    </row>
    <row r="55" spans="1:5">
      <c t="s" r="A55" s="4">
        <v>1012</v>
      </c>
      <c t="n" r="B55" s="6">
        <v>-9472</v>
      </c>
    </row>
    <row r="56" spans="1:5">
      <c t="s" r="A56" s="4">
        <v>1013</v>
      </c>
      <c t="n" r="B56" s="6">
        <v>-23909</v>
      </c>
    </row>
    <row r="57" spans="1:5">
      <c t="s" r="A57" s="4">
        <v>1014</v>
      </c>
      <c t="n" r="B57" s="6">
        <v>412410</v>
      </c>
      <c t="n" r="C57" s="6">
        <v>9472</v>
      </c>
    </row>
    <row r="58" spans="1:5">
      <c t="s" r="A58" s="3">
        <v>1015</v>
      </c>
    </row>
    <row r="59" spans="1:5">
      <c t="s" r="A59" s="4">
        <v>1016</v>
      </c>
      <c t="n" r="B59" s="7">
        <v>19</v>
      </c>
    </row>
    <row r="60" spans="1:5">
      <c t="s" r="A60" s="4">
        <v>1017</v>
      </c>
      <c t="n" r="B60" s="14">
        <v>18.67</v>
      </c>
    </row>
    <row r="61" spans="1:5">
      <c t="s" r="A61" s="4">
        <v>1018</v>
      </c>
      <c t="n" r="B61" s="6">
        <v>19</v>
      </c>
    </row>
    <row r="62" spans="1:5">
      <c t="s" r="A62" s="4">
        <v>1019</v>
      </c>
      <c t="n" r="B62" s="14">
        <v>19.45</v>
      </c>
    </row>
    <row r="63" spans="1:5">
      <c t="s" r="A63" s="4">
        <v>1020</v>
      </c>
      <c t="n" r="B63" s="8">
        <v>18.62</v>
      </c>
      <c t="n" r="C63" s="7">
        <v>19</v>
      </c>
    </row>
    <row r="64" spans="1:5">
      <c t="s" r="A64" s="4">
        <v>1021</v>
      </c>
      <c t="n" r="B64" s="7">
        <v>180</v>
      </c>
    </row>
    <row r="65" spans="1:5">
      <c t="s" r="A65" s="4">
        <v>366</v>
      </c>
    </row>
    <row r="66" spans="1:5">
      <c t="s" r="A66" s="3">
        <v>263</v>
      </c>
    </row>
    <row r="67" spans="1:5">
      <c t="s" r="A67" s="4">
        <v>1005</v>
      </c>
      <c t="s" r="B67" s="4">
        <v>458</v>
      </c>
    </row>
    <row r="68" spans="1:5">
      <c t="s" r="A68" s="4">
        <v>1000</v>
      </c>
      <c t="s" r="B68" s="4">
        <v>1028</v>
      </c>
    </row>
    <row r="69" spans="1:5">
      <c t="s" r="A69" s="4">
        <v>1029</v>
      </c>
      <c t="n" r="B69" s="6">
        <v>3</v>
      </c>
    </row>
    <row r="70" spans="1:5">
      <c t="s" r="A70" s="4">
        <v>1030</v>
      </c>
    </row>
    <row r="71" spans="1:5">
      <c t="s" r="A71" s="3">
        <v>263</v>
      </c>
    </row>
    <row r="72" spans="1:5">
      <c t="s" r="A72" s="4">
        <v>1004</v>
      </c>
      <c t="n" r="B72" s="6">
        <v>45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30"/>
  </cols>
  <sheetData>
    <row r="1" spans="1:4">
      <c t="s" r="A1" s="1">
        <v>1031</v>
      </c>
      <c t="s" r="B1" s="2">
        <v>1</v>
      </c>
    </row>
    <row r="2" spans="1:4">
      <c t="s" r="B2" s="2">
        <v>1032</v>
      </c>
      <c t="s" r="C2" s="2">
        <v>1033</v>
      </c>
      <c t="s" r="D2" s="2">
        <v>1034</v>
      </c>
    </row>
    <row r="3" spans="1:4">
      <c t="s" r="A3" s="3">
        <v>263</v>
      </c>
    </row>
    <row r="4" spans="1:4">
      <c t="s" r="A4" s="4">
        <v>1035</v>
      </c>
      <c t="n" r="B4" s="8">
        <v>7.82</v>
      </c>
    </row>
    <row r="5" spans="1:4">
      <c t="s" r="A5" s="4">
        <v>1036</v>
      </c>
      <c t="n" r="B5" s="9">
        <v>1.3</v>
      </c>
    </row>
    <row r="6" spans="1:4">
      <c t="s" r="A6" s="4">
        <v>1037</v>
      </c>
      <c t="n" r="B6" s="6">
        <v>607382</v>
      </c>
    </row>
    <row r="7" spans="1:4">
      <c t="s" r="A7" s="4">
        <v>1038</v>
      </c>
      <c t="n" r="B7" s="6">
        <v>0</v>
      </c>
      <c t="n" r="C7" s="6">
        <v>0</v>
      </c>
      <c t="n" r="D7" s="6">
        <v>779</v>
      </c>
    </row>
    <row r="8" spans="1:4">
      <c t="s" r="A8" s="3">
        <v>1039</v>
      </c>
    </row>
    <row r="9" spans="1:4">
      <c t="s" r="A9" s="4">
        <v>1040</v>
      </c>
      <c t="s" r="C9" s="4">
        <v>731</v>
      </c>
      <c t="s" r="D9" s="4">
        <v>731</v>
      </c>
    </row>
    <row r="10" spans="1:4">
      <c t="s" r="A10" s="4">
        <v>1041</v>
      </c>
      <c t="s" r="C10" s="4">
        <v>1042</v>
      </c>
      <c t="s" r="D10" s="4">
        <v>1043</v>
      </c>
    </row>
    <row r="11" spans="1:4">
      <c t="s" r="A11" s="4">
        <v>1044</v>
      </c>
      <c t="s" r="C11" s="4">
        <v>1045</v>
      </c>
      <c t="s" r="D11" s="4">
        <v>1046</v>
      </c>
    </row>
    <row r="12" spans="1:4">
      <c t="s" r="A12" s="4">
        <v>997</v>
      </c>
    </row>
    <row r="13" spans="1:4">
      <c t="s" r="A13" s="3">
        <v>263</v>
      </c>
    </row>
    <row r="14" spans="1:4">
      <c t="s" r="A14" s="4">
        <v>998</v>
      </c>
      <c t="n" r="B14" s="7">
        <v>0</v>
      </c>
    </row>
    <row r="15" spans="1:4">
      <c t="s" r="A15" s="4">
        <v>363</v>
      </c>
    </row>
    <row r="16" spans="1:4">
      <c t="s" r="A16" s="3">
        <v>263</v>
      </c>
    </row>
    <row r="17" spans="1:4">
      <c t="s" r="A17" s="4">
        <v>1005</v>
      </c>
      <c t="s" r="B17" s="4">
        <v>1027</v>
      </c>
    </row>
    <row r="18" spans="1:4">
      <c t="s" r="A18" s="4">
        <v>1047</v>
      </c>
      <c t="n" r="B18" s="6">
        <v>436319</v>
      </c>
    </row>
    <row r="19" spans="1:4">
      <c t="s" r="A19" s="4">
        <v>1048</v>
      </c>
      <c t="n" r="B19" s="8">
        <v>18.67</v>
      </c>
    </row>
    <row r="20" spans="1:4">
      <c t="s" r="A20" s="4">
        <v>1035</v>
      </c>
      <c t="n" r="B20" s="8">
        <v>18.67</v>
      </c>
      <c t="n" r="C20" s="7">
        <v>19</v>
      </c>
    </row>
    <row r="21" spans="1:4">
      <c t="s" r="A21" s="4">
        <v>998</v>
      </c>
      <c t="n" r="B21" s="9">
        <v>5.7</v>
      </c>
    </row>
    <row r="22" spans="1:4">
      <c t="s" r="A22" s="4">
        <v>1049</v>
      </c>
    </row>
    <row r="23" spans="1:4">
      <c t="s" r="A23" s="3">
        <v>263</v>
      </c>
    </row>
    <row r="24" spans="1:4">
      <c t="s" r="A24" s="4">
        <v>1050</v>
      </c>
      <c t="n" r="B24" s="6">
        <v>2</v>
      </c>
    </row>
    <row r="25" spans="1:4">
      <c t="s" r="A25" s="4">
        <v>1051</v>
      </c>
    </row>
    <row r="26" spans="1:4">
      <c t="s" r="A26" s="3">
        <v>1039</v>
      </c>
    </row>
    <row r="27" spans="1:4">
      <c t="s" r="A27" s="4">
        <v>1052</v>
      </c>
      <c t="s" r="D27" s="4">
        <v>1053</v>
      </c>
    </row>
    <row r="28" spans="1:4">
      <c t="s" r="A28" s="4">
        <v>360</v>
      </c>
    </row>
    <row r="29" spans="1:4">
      <c t="s" r="A29" s="3">
        <v>263</v>
      </c>
    </row>
    <row r="30" spans="1:4">
      <c t="s" r="A30" s="4">
        <v>1005</v>
      </c>
      <c t="s" r="B30" s="4">
        <v>1054</v>
      </c>
    </row>
    <row r="31" spans="1:4">
      <c t="s" r="A31" s="4">
        <v>1035</v>
      </c>
      <c t="n" r="D31" s="8">
        <v>114.5</v>
      </c>
    </row>
    <row r="32" spans="1:4">
      <c t="s" r="A32" s="4">
        <v>998</v>
      </c>
      <c t="n" r="B32" s="9">
        <v>4.5</v>
      </c>
    </row>
    <row r="33" spans="1:4">
      <c t="s" r="A33" s="3">
        <v>1039</v>
      </c>
    </row>
    <row r="34" spans="1:4">
      <c t="s" r="A34" s="4">
        <v>1052</v>
      </c>
      <c t="s" r="C34" s="4">
        <v>1055</v>
      </c>
      <c t="s" r="D34" s="4">
        <v>1056</v>
      </c>
    </row>
    <row r="35" spans="1:4">
      <c t="s" r="A35" s="4">
        <v>366</v>
      </c>
    </row>
    <row r="36" spans="1:4">
      <c t="s" r="A36" s="3">
        <v>263</v>
      </c>
    </row>
    <row r="37" spans="1:4">
      <c t="s" r="A37" s="4">
        <v>1000</v>
      </c>
      <c t="s" r="B37" s="4">
        <v>1028</v>
      </c>
    </row>
    <row r="38" spans="1:4">
      <c t="s" r="A38" s="4">
        <v>1005</v>
      </c>
      <c t="s" r="B38" s="4">
        <v>458</v>
      </c>
    </row>
    <row r="39" spans="1:4">
      <c t="s" r="A39" s="3">
        <v>1039</v>
      </c>
    </row>
    <row r="40" spans="1:4">
      <c t="s" r="A40" s="4">
        <v>1041</v>
      </c>
      <c t="s" r="B40" s="4">
        <v>1057</v>
      </c>
    </row>
    <row r="41" spans="1:4">
      <c t="s" r="A41" s="4">
        <v>1044</v>
      </c>
      <c t="s" r="B41" s="4">
        <v>1058</v>
      </c>
    </row>
    <row r="42" spans="1:4">
      <c t="s" r="A42" s="4">
        <v>1052</v>
      </c>
      <c t="s" r="B42" s="4">
        <v>10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t="s" r="A1" s="1">
        <v>1060</v>
      </c>
      <c t="s" r="B1" s="2">
        <v>1</v>
      </c>
    </row>
    <row r="2" spans="1:4">
      <c t="s" r="B2" s="2">
        <v>2</v>
      </c>
      <c t="s" r="C2" s="2">
        <v>30</v>
      </c>
      <c t="s" r="D2" s="2">
        <v>72</v>
      </c>
    </row>
    <row r="3" spans="1:4">
      <c t="s" r="A3" s="3">
        <v>1015</v>
      </c>
    </row>
    <row r="4" spans="1:4">
      <c t="s" r="A4" s="4">
        <v>1061</v>
      </c>
      <c t="n" r="B4" s="8">
        <v>7.82</v>
      </c>
    </row>
    <row r="5" spans="1:4">
      <c t="s" r="A5" s="4">
        <v>360</v>
      </c>
    </row>
    <row r="6" spans="1:4">
      <c t="s" r="A6" s="3">
        <v>263</v>
      </c>
    </row>
    <row r="7" spans="1:4">
      <c t="s" r="A7" s="4">
        <v>1062</v>
      </c>
      <c t="n" r="B7" s="7">
        <v>4500</v>
      </c>
    </row>
    <row r="8" spans="1:4">
      <c t="s" r="A8" s="4">
        <v>1005</v>
      </c>
      <c t="s" r="B8" s="4">
        <v>1054</v>
      </c>
    </row>
    <row r="9" spans="1:4">
      <c t="s" r="A9" s="3">
        <v>1009</v>
      </c>
    </row>
    <row r="10" spans="1:4">
      <c t="s" r="A10" s="4">
        <v>1010</v>
      </c>
      <c t="n" r="B10" s="6">
        <v>107280</v>
      </c>
    </row>
    <row r="11" spans="1:4">
      <c t="s" r="A11" s="4">
        <v>1012</v>
      </c>
      <c t="n" r="B11" s="6">
        <v>-2582</v>
      </c>
    </row>
    <row r="12" spans="1:4">
      <c t="s" r="A12" s="4">
        <v>1013</v>
      </c>
      <c t="n" r="B12" s="6">
        <v>-31112</v>
      </c>
    </row>
    <row r="13" spans="1:4">
      <c t="s" r="A13" s="4">
        <v>1014</v>
      </c>
      <c t="n" r="B13" s="6">
        <v>73586</v>
      </c>
      <c t="n" r="C13" s="6">
        <v>107280</v>
      </c>
    </row>
    <row r="14" spans="1:4">
      <c t="s" r="A14" s="3">
        <v>1015</v>
      </c>
    </row>
    <row r="15" spans="1:4">
      <c t="s" r="A15" s="4">
        <v>1063</v>
      </c>
      <c t="n" r="B15" s="8">
        <v>115.3</v>
      </c>
    </row>
    <row r="16" spans="1:4">
      <c t="s" r="A16" s="4">
        <v>1064</v>
      </c>
      <c t="n" r="B16" s="14">
        <v>115.3</v>
      </c>
    </row>
    <row r="17" spans="1:4">
      <c t="s" r="A17" s="4">
        <v>1065</v>
      </c>
      <c t="n" r="B17" s="14">
        <v>115.3</v>
      </c>
    </row>
    <row r="18" spans="1:4">
      <c t="s" r="A18" s="4">
        <v>1066</v>
      </c>
      <c t="n" r="B18" s="8">
        <v>115.3</v>
      </c>
      <c t="n" r="C18" s="8">
        <v>115.3</v>
      </c>
    </row>
    <row r="19" spans="1:4">
      <c t="s" r="A19" s="4">
        <v>1061</v>
      </c>
      <c t="n" r="D19" s="8">
        <v>114.5</v>
      </c>
    </row>
    <row r="20" spans="1:4">
      <c t="s" r="A20" s="4">
        <v>1067</v>
      </c>
      <c t="n" r="B20" s="7">
        <v>298</v>
      </c>
    </row>
    <row r="21" spans="1:4">
      <c t="s" r="A21" s="4">
        <v>363</v>
      </c>
    </row>
    <row r="22" spans="1:4">
      <c t="s" r="A22" s="3">
        <v>263</v>
      </c>
    </row>
    <row r="23" spans="1:4">
      <c t="s" r="A23" s="4">
        <v>1062</v>
      </c>
      <c t="n" r="B23" s="7">
        <v>5700</v>
      </c>
    </row>
    <row r="24" spans="1:4">
      <c t="s" r="A24" s="4">
        <v>1005</v>
      </c>
      <c t="s" r="B24" s="4">
        <v>1027</v>
      </c>
    </row>
    <row r="25" spans="1:4">
      <c t="s" r="A25" s="3">
        <v>1009</v>
      </c>
    </row>
    <row r="26" spans="1:4">
      <c t="s" r="A26" s="4">
        <v>1010</v>
      </c>
      <c t="n" r="B26" s="6">
        <v>9472</v>
      </c>
    </row>
    <row r="27" spans="1:4">
      <c t="s" r="A27" s="4">
        <v>1011</v>
      </c>
      <c t="n" r="B27" s="6">
        <v>436319</v>
      </c>
    </row>
    <row r="28" spans="1:4">
      <c t="s" r="A28" s="4">
        <v>1012</v>
      </c>
      <c t="n" r="B28" s="6">
        <v>-9472</v>
      </c>
    </row>
    <row r="29" spans="1:4">
      <c t="s" r="A29" s="4">
        <v>1013</v>
      </c>
      <c t="n" r="B29" s="6">
        <v>-23909</v>
      </c>
    </row>
    <row r="30" spans="1:4">
      <c t="s" r="A30" s="4">
        <v>1014</v>
      </c>
      <c t="n" r="B30" s="6">
        <v>412410</v>
      </c>
      <c t="n" r="C30" s="6">
        <v>9472</v>
      </c>
    </row>
    <row r="31" spans="1:4">
      <c t="s" r="A31" s="3">
        <v>1015</v>
      </c>
    </row>
    <row r="32" spans="1:4">
      <c t="s" r="A32" s="4">
        <v>1063</v>
      </c>
      <c t="n" r="B32" s="7">
        <v>19</v>
      </c>
    </row>
    <row r="33" spans="1:4">
      <c t="s" r="A33" s="4">
        <v>1068</v>
      </c>
      <c t="n" r="B33" s="14">
        <v>18.67</v>
      </c>
    </row>
    <row r="34" spans="1:4">
      <c t="s" r="A34" s="4">
        <v>1064</v>
      </c>
      <c t="n" r="B34" s="6">
        <v>19</v>
      </c>
    </row>
    <row r="35" spans="1:4">
      <c t="s" r="A35" s="4">
        <v>1065</v>
      </c>
      <c t="n" r="B35" s="14">
        <v>19.45</v>
      </c>
    </row>
    <row r="36" spans="1:4">
      <c t="s" r="A36" s="4">
        <v>1066</v>
      </c>
      <c t="n" r="B36" s="14">
        <v>18.62</v>
      </c>
      <c t="n" r="C36" s="7">
        <v>19</v>
      </c>
    </row>
    <row r="37" spans="1:4">
      <c t="s" r="A37" s="4">
        <v>1061</v>
      </c>
      <c t="n" r="B37" s="8">
        <v>18.67</v>
      </c>
      <c t="n" r="C37" s="7">
        <v>19</v>
      </c>
    </row>
    <row r="38" spans="1:4">
      <c t="s" r="A38" s="4">
        <v>1067</v>
      </c>
      <c t="n" r="B38" s="7">
        <v>180</v>
      </c>
    </row>
    <row r="39" spans="1:4">
      <c t="s" r="A39" s="4">
        <v>1069</v>
      </c>
      <c t="n" r="B39" s="6">
        <v>4363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t="s" r="A1" s="1">
        <v>1070</v>
      </c>
      <c t="s" r="B1" s="2">
        <v>1</v>
      </c>
    </row>
    <row r="2" spans="1:4">
      <c t="s" r="B2" s="2">
        <v>993</v>
      </c>
      <c t="s" r="C2" s="2">
        <v>30</v>
      </c>
      <c t="s" r="D2" s="2">
        <v>72</v>
      </c>
    </row>
    <row r="3" spans="1:4">
      <c t="s" r="A3" s="3">
        <v>1039</v>
      </c>
    </row>
    <row r="4" spans="1:4">
      <c t="s" r="A4" s="4">
        <v>1040</v>
      </c>
      <c t="s" r="C4" s="4">
        <v>731</v>
      </c>
      <c t="s" r="D4" s="4">
        <v>731</v>
      </c>
    </row>
    <row r="5" spans="1:4">
      <c t="s" r="A5" s="4">
        <v>1041</v>
      </c>
      <c t="s" r="C5" s="4">
        <v>1042</v>
      </c>
      <c t="s" r="D5" s="4">
        <v>1043</v>
      </c>
    </row>
    <row r="6" spans="1:4">
      <c t="s" r="A6" s="4">
        <v>1044</v>
      </c>
      <c t="s" r="C6" s="4">
        <v>1045</v>
      </c>
      <c t="s" r="D6" s="4">
        <v>1046</v>
      </c>
    </row>
    <row r="7" spans="1:4">
      <c t="s" r="A7" s="4">
        <v>1036</v>
      </c>
      <c t="n" r="B7" s="9">
        <v>1.3</v>
      </c>
    </row>
    <row r="8" spans="1:4">
      <c t="s" r="A8" s="3">
        <v>1071</v>
      </c>
    </row>
    <row r="9" spans="1:4">
      <c t="s" r="A9" s="4">
        <v>1072</v>
      </c>
      <c t="n" r="B9" s="6">
        <v>607382</v>
      </c>
    </row>
    <row r="10" spans="1:4">
      <c t="s" r="A10" s="4">
        <v>1073</v>
      </c>
      <c t="n" r="B10" s="6">
        <v>-48641</v>
      </c>
    </row>
    <row r="11" spans="1:4">
      <c t="s" r="A11" s="4">
        <v>1074</v>
      </c>
      <c t="n" r="B11" s="6">
        <v>558741</v>
      </c>
    </row>
    <row r="12" spans="1:4">
      <c t="s" r="A12" s="3">
        <v>1075</v>
      </c>
    </row>
    <row r="13" spans="1:4">
      <c t="s" r="A13" s="4">
        <v>1017</v>
      </c>
      <c t="n" r="B13" s="8">
        <v>7.82</v>
      </c>
    </row>
    <row r="14" spans="1:4">
      <c t="s" r="A14" s="4">
        <v>1019</v>
      </c>
      <c t="n" r="B14" s="14">
        <v>7.79</v>
      </c>
    </row>
    <row r="15" spans="1:4">
      <c t="s" r="A15" s="4">
        <v>1076</v>
      </c>
      <c t="n" r="B15" s="8">
        <v>7.82</v>
      </c>
    </row>
    <row r="16" spans="1:4">
      <c t="s" r="A16" s="4">
        <v>366</v>
      </c>
    </row>
    <row r="17" spans="1:4">
      <c t="s" r="A17" s="3">
        <v>1077</v>
      </c>
    </row>
    <row r="18" spans="1:4">
      <c t="s" r="A18" s="4">
        <v>1000</v>
      </c>
      <c t="s" r="B18" s="4">
        <v>1028</v>
      </c>
    </row>
    <row r="19" spans="1:4">
      <c t="s" r="A19" s="4">
        <v>1029</v>
      </c>
      <c t="n" r="B19" s="6">
        <v>3</v>
      </c>
    </row>
    <row r="20" spans="1:4">
      <c t="s" r="A20" s="3">
        <v>1039</v>
      </c>
    </row>
    <row r="21" spans="1:4">
      <c t="s" r="A21" s="4">
        <v>1041</v>
      </c>
      <c t="s" r="B21" s="4">
        <v>1057</v>
      </c>
    </row>
    <row r="22" spans="1:4">
      <c t="s" r="A22" s="4">
        <v>1044</v>
      </c>
      <c t="s" r="B22" s="4">
        <v>1058</v>
      </c>
    </row>
    <row r="23" spans="1:4">
      <c t="s" r="A23" s="4">
        <v>1052</v>
      </c>
      <c t="s" r="B23" s="4">
        <v>1059</v>
      </c>
    </row>
    <row r="24" spans="1:4">
      <c t="s" r="A24" s="4">
        <v>1005</v>
      </c>
      <c t="s" r="B24" s="4">
        <v>45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Cash</vt:lpstr>
      <vt:lpstr>Organization and Business Activ</vt:lpstr>
      <vt:lpstr>Basis of Presentation and Summa</vt:lpstr>
      <vt:lpstr>Acquisitions and Divestitures</vt:lpstr>
      <vt:lpstr>Investments in Unconsolidated A</vt:lpstr>
      <vt:lpstr>Accounts Receivable</vt:lpstr>
      <vt:lpstr>Inventories</vt:lpstr>
      <vt:lpstr>Property, Plant and Equipment</vt:lpstr>
      <vt:lpstr>Goodwill and Intangible Assets</vt:lpstr>
      <vt:lpstr>Accounts Payable</vt:lpstr>
      <vt:lpstr>Debt</vt:lpstr>
      <vt:lpstr>Derivative Instruments</vt:lpstr>
      <vt:lpstr>Stockholders' Equity</vt:lpstr>
      <vt:lpstr>Fair Value Measurements</vt:lpstr>
      <vt:lpstr>Income Taxes</vt:lpstr>
      <vt:lpstr>Commitments and Contingencies</vt:lpstr>
      <vt:lpstr>Pension Plans and Other Postret</vt:lpstr>
      <vt:lpstr>Stock-Based Compensation</vt:lpstr>
      <vt:lpstr>Related Party and Dow Transacti</vt:lpstr>
      <vt:lpstr>Segments</vt:lpstr>
      <vt:lpstr>Restructuring</vt:lpstr>
      <vt:lpstr>Accumulated Other Comprehensive</vt:lpstr>
      <vt:lpstr>Earnings (Loss) Per Share</vt:lpstr>
      <vt:lpstr>Selected Quarterly Financial Da</vt:lpstr>
      <vt:lpstr>Subsequent Events</vt:lpstr>
      <vt:lpstr>Schedule II-Financial Statement</vt:lpstr>
      <vt:lpstr>Basis of Presentation and Sum34</vt:lpstr>
      <vt:lpstr>Acquisitions and Divestitures (</vt:lpstr>
      <vt:lpstr>Investments in Unconsolidated36</vt:lpstr>
      <vt:lpstr>Accounts Receivable (Tables)</vt:lpstr>
      <vt:lpstr>Inventories (Tables)</vt:lpstr>
      <vt:lpstr>Property, Plant and Equipment (</vt:lpstr>
      <vt:lpstr>Goodwill and Intangible Assets </vt:lpstr>
      <vt:lpstr>Accounts Payable (Tables)</vt:lpstr>
      <vt:lpstr>Debt (Tables)</vt:lpstr>
      <vt:lpstr>Derivative Instruments (Tables)</vt:lpstr>
      <vt:lpstr>Fair Value Measurements (Tables</vt:lpstr>
      <vt:lpstr>Income Taxes (Tables)</vt:lpstr>
      <vt:lpstr>Commitments and Contingencies (</vt:lpstr>
      <vt:lpstr>Pension Plans and Other Postr47</vt:lpstr>
      <vt:lpstr>Stock-Based Compensation (Table</vt:lpstr>
      <vt:lpstr>Related Party And Dow Transac49</vt:lpstr>
      <vt:lpstr>Segments (Tables)</vt:lpstr>
      <vt:lpstr>Restructuring (Tables)</vt:lpstr>
      <vt:lpstr>Accumulated Other Comprehensi52</vt:lpstr>
      <vt:lpstr>Earnings (Loss) Per Share (Tabl</vt:lpstr>
      <vt:lpstr>Selected Quarterly Financial 54</vt:lpstr>
      <vt:lpstr>Basis of Presentation (Details)</vt:lpstr>
      <vt:lpstr>Basis of Presentation and Polic</vt:lpstr>
      <vt:lpstr>Basis of Presentation and Pol57</vt:lpstr>
      <vt:lpstr>Basis of Presentation and Pol58</vt:lpstr>
      <vt:lpstr>Acquisitions and Divestitures -</vt:lpstr>
      <vt:lpstr>Acquisitions and Divestitures60</vt:lpstr>
      <vt:lpstr>Investments in Unconsolidated61</vt:lpstr>
      <vt:lpstr>Investments in Unconsolidated62</vt:lpstr>
      <vt:lpstr>Accounts Receivable (Details)</vt:lpstr>
      <vt:lpstr>Inventories (Details)</vt:lpstr>
      <vt:lpstr>Property, Plant and Equipment65</vt:lpstr>
      <vt:lpstr>Goodwill and Intangible Asset66</vt:lpstr>
      <vt:lpstr>Goodwill and Intangible Asset67</vt:lpstr>
      <vt:lpstr>Goodwill and Intangible Asset68</vt:lpstr>
      <vt:lpstr>Goodwill and Intangible Asset69</vt:lpstr>
      <vt:lpstr>Accounts Payable (Details)</vt:lpstr>
      <vt:lpstr>Debt - Schedule of Debt (Detail</vt:lpstr>
      <vt:lpstr>Debt - Senior Secured Credit Fa</vt:lpstr>
      <vt:lpstr>Debt - Senior Notes (Details)</vt:lpstr>
      <vt:lpstr>Debt - Accounts Receivable Secu</vt:lpstr>
      <vt:lpstr>Debt - Other Indebtedness (Deta</vt:lpstr>
      <vt:lpstr>Derivative Instruments (Details</vt:lpstr>
      <vt:lpstr>Derivative Instruments - Financ</vt:lpstr>
      <vt:lpstr>Shareholders' Equity (Detail)</vt:lpstr>
      <vt:lpstr>Fair Value Measurements - Asset</vt:lpstr>
      <vt:lpstr>Fair Value Measurements - Items</vt:lpstr>
      <vt:lpstr>Income Taxes - Provision for (B</vt:lpstr>
      <vt:lpstr>Income Taxes - Effective Tax Ra</vt:lpstr>
      <vt:lpstr>Income Taxes - Income (Loss) Ea</vt:lpstr>
      <vt:lpstr>Income Taxes - Deferred Tax Ass</vt:lpstr>
      <vt:lpstr>Income Taxes - Unrecognized Tax</vt:lpstr>
      <vt:lpstr>Commitments and Contingencies -</vt:lpstr>
      <vt:lpstr>Commitments and Contingencies87</vt:lpstr>
      <vt:lpstr>Pension Plans and Other Postr88</vt:lpstr>
      <vt:lpstr>Pension Plans and Other Postr89</vt:lpstr>
      <vt:lpstr>Pension Plans and Other Postr90</vt:lpstr>
      <vt:lpstr>Pension Plans and Other Postr91</vt:lpstr>
      <vt:lpstr>Pension Plans and Other Postr92</vt:lpstr>
      <vt:lpstr>Pension Plans and Other Postr93</vt:lpstr>
      <vt:lpstr>Pension Plans and Other Postr94</vt:lpstr>
      <vt:lpstr>Pension Plans and Other Postr95</vt:lpstr>
      <vt:lpstr>Stock-Based Compensation - Rest</vt:lpstr>
      <vt:lpstr>Stock-Based Compensation - 2014</vt:lpstr>
      <vt:lpstr>Stock-Based Compensation - Modi</vt:lpstr>
      <vt:lpstr>Stock-Based Compensation - Opti</vt:lpstr>
      <vt:lpstr>Stock-Based Compensation - Summ</vt:lpstr>
      <vt:lpstr>Related Party and Dow Transa101</vt:lpstr>
      <vt:lpstr>Segments - Reconciliation of Se</vt:lpstr>
      <vt:lpstr>Segments - Recon. of EBITDA to </vt:lpstr>
      <vt:lpstr>Segments - Sales and Long-lived</vt:lpstr>
      <vt:lpstr>Segments - Concentration of Ris</vt:lpstr>
      <vt:lpstr>Restructing (Details)</vt:lpstr>
      <vt:lpstr>Restructuring - Rollforward of </vt:lpstr>
      <vt:lpstr>Accumulated Other Comprehens108</vt:lpstr>
      <vt:lpstr>Accumulated Other Comprehens109</vt:lpstr>
      <vt:lpstr>Earnings (Loss) Per Share (Deta</vt:lpstr>
      <vt:lpstr>Selected Quarterly Financial111</vt:lpstr>
      <vt:lpstr>Selected Quarterly Financial112</vt:lpstr>
      <vt:lpstr>Subsequent Events - (Details)</vt:lpstr>
      <vt:lpstr>Schedule II - Financial Stat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7:17:19Z</dcterms:created>
  <dcterms:modified xmlns:dcterms="http://purl.org/dc/terms/" xmlns:xsi="http://www.w3.org/2001/XMLSchema-instance" xsi:type="dcterms:W3CDTF">2016-03-11T07:17:19Z</dcterms:modified>
  <dc:title xmlns:dc="http://purl.org/dc/elements/1.1/">Untitled</dc:title>
  <dc:description xmlns:dc="http://purl.org/dc/elements/1.1/"/>
  <dc:subject xmlns:dc="http://purl.org/dc/elements/1.1/"/>
  <cp:keywords/>
  <cp:category/>
</cp:coreProperties>
</file>